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stment Income and Gains and" sheetId="10" state="visible" r:id="rId10"/>
    <sheet xmlns:r="http://schemas.openxmlformats.org/officeDocument/2006/relationships" name="Fair Value" sheetId="11" state="visible" r:id="rId11"/>
    <sheet xmlns:r="http://schemas.openxmlformats.org/officeDocument/2006/relationships" name="Debt and Credit Arrangements" sheetId="12" state="visible" r:id="rId12"/>
    <sheet xmlns:r="http://schemas.openxmlformats.org/officeDocument/2006/relationships" name="Income Taxes" sheetId="13" state="visible" r:id="rId13"/>
    <sheet xmlns:r="http://schemas.openxmlformats.org/officeDocument/2006/relationships" name="Pension Plans" sheetId="14" state="visible" r:id="rId14"/>
    <sheet xmlns:r="http://schemas.openxmlformats.org/officeDocument/2006/relationships" name="Other Comprehensive Income (Los" sheetId="15" state="visible" r:id="rId15"/>
    <sheet xmlns:r="http://schemas.openxmlformats.org/officeDocument/2006/relationships" name="Stock-based Compensation Plans" sheetId="16" state="visible" r:id="rId16"/>
    <sheet xmlns:r="http://schemas.openxmlformats.org/officeDocument/2006/relationships" name="Earnings Per Share and Sharehol" sheetId="17" state="visible" r:id="rId17"/>
    <sheet xmlns:r="http://schemas.openxmlformats.org/officeDocument/2006/relationships" name="Dividend Restrictions" sheetId="18" state="visible" r:id="rId18"/>
    <sheet xmlns:r="http://schemas.openxmlformats.org/officeDocument/2006/relationships" name="Segment Information" sheetId="19" state="visible" r:id="rId19"/>
    <sheet xmlns:r="http://schemas.openxmlformats.org/officeDocument/2006/relationships" name="Reinsurance" sheetId="20" state="visible" r:id="rId20"/>
    <sheet xmlns:r="http://schemas.openxmlformats.org/officeDocument/2006/relationships" name="Liabilities for Outstanding Cla" sheetId="21" state="visible" r:id="rId21"/>
    <sheet xmlns:r="http://schemas.openxmlformats.org/officeDocument/2006/relationships" name="Commitments and Contingencies" sheetId="22" state="visible" r:id="rId22"/>
    <sheet xmlns:r="http://schemas.openxmlformats.org/officeDocument/2006/relationships" name="Statutory Financial Information" sheetId="23" state="visible" r:id="rId23"/>
    <sheet xmlns:r="http://schemas.openxmlformats.org/officeDocument/2006/relationships" name="SCHEDULE I SUMMARY OF INVESTMEN" sheetId="24" state="visible" r:id="rId24"/>
    <sheet xmlns:r="http://schemas.openxmlformats.org/officeDocument/2006/relationships" name="SCHEDULE II CONDENSED FINANCIAL" sheetId="25" state="visible" r:id="rId25"/>
    <sheet xmlns:r="http://schemas.openxmlformats.org/officeDocument/2006/relationships" name="SCHEDULE III SUPPLEMENTARY INSU" sheetId="26" state="visible" r:id="rId26"/>
    <sheet xmlns:r="http://schemas.openxmlformats.org/officeDocument/2006/relationships" name="SCHEDULE IV REINSURANCE" sheetId="27" state="visible" r:id="rId27"/>
    <sheet xmlns:r="http://schemas.openxmlformats.org/officeDocument/2006/relationships" name="SCHEDULE V VALUATION AND QUALIF" sheetId="28" state="visible" r:id="rId28"/>
    <sheet xmlns:r="http://schemas.openxmlformats.org/officeDocument/2006/relationships" name="SCHEDULE VI SUPPLEMENTAL INFORM"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Investment Income and Gains a_2" sheetId="32" state="visible" r:id="rId32"/>
    <sheet xmlns:r="http://schemas.openxmlformats.org/officeDocument/2006/relationships" name="Fair Value (Tables)" sheetId="33" state="visible" r:id="rId33"/>
    <sheet xmlns:r="http://schemas.openxmlformats.org/officeDocument/2006/relationships" name="Debt and Credit Arrangements (T" sheetId="34" state="visible" r:id="rId34"/>
    <sheet xmlns:r="http://schemas.openxmlformats.org/officeDocument/2006/relationships" name="Income Taxes (Tables)" sheetId="35" state="visible" r:id="rId35"/>
    <sheet xmlns:r="http://schemas.openxmlformats.org/officeDocument/2006/relationships" name="Pension Plans (Tables)" sheetId="36" state="visible" r:id="rId36"/>
    <sheet xmlns:r="http://schemas.openxmlformats.org/officeDocument/2006/relationships" name="Other Comprehensive Income (L_2" sheetId="37" state="visible" r:id="rId37"/>
    <sheet xmlns:r="http://schemas.openxmlformats.org/officeDocument/2006/relationships" name="Stock-based Compensation Plans " sheetId="38" state="visible" r:id="rId38"/>
    <sheet xmlns:r="http://schemas.openxmlformats.org/officeDocument/2006/relationships" name="Earnings Per Share and Shareh_2" sheetId="39" state="visible" r:id="rId39"/>
    <sheet xmlns:r="http://schemas.openxmlformats.org/officeDocument/2006/relationships" name="Segment Information (Tables)" sheetId="40" state="visible" r:id="rId40"/>
    <sheet xmlns:r="http://schemas.openxmlformats.org/officeDocument/2006/relationships" name="Reinsurance (Tables)" sheetId="41" state="visible" r:id="rId41"/>
    <sheet xmlns:r="http://schemas.openxmlformats.org/officeDocument/2006/relationships" name="Liabilities for Outstanding C_2" sheetId="42" state="visible" r:id="rId42"/>
    <sheet xmlns:r="http://schemas.openxmlformats.org/officeDocument/2006/relationships" name="Statutory Financial Informati_2" sheetId="43" state="visible" r:id="rId43"/>
    <sheet xmlns:r="http://schemas.openxmlformats.org/officeDocument/2006/relationships" name="Summary of Significant Accoun_3" sheetId="44" state="visible" r:id="rId44"/>
    <sheet xmlns:r="http://schemas.openxmlformats.org/officeDocument/2006/relationships" name="Investments (Schedule of Availa" sheetId="45" state="visible" r:id="rId45"/>
    <sheet xmlns:r="http://schemas.openxmlformats.org/officeDocument/2006/relationships" name="Investments (Narrative) (Detail" sheetId="46" state="visible" r:id="rId46"/>
    <sheet xmlns:r="http://schemas.openxmlformats.org/officeDocument/2006/relationships" name="Investments (Investments Classi" sheetId="47" state="visible" r:id="rId47"/>
    <sheet xmlns:r="http://schemas.openxmlformats.org/officeDocument/2006/relationships" name="Investments (Unrealized Gains a" sheetId="48" state="visible" r:id="rId48"/>
    <sheet xmlns:r="http://schemas.openxmlformats.org/officeDocument/2006/relationships" name="Investments (Schedule of Unreal" sheetId="49" state="visible" r:id="rId49"/>
    <sheet xmlns:r="http://schemas.openxmlformats.org/officeDocument/2006/relationships" name="Investments (Schedule of Other " sheetId="50" state="visible" r:id="rId50"/>
    <sheet xmlns:r="http://schemas.openxmlformats.org/officeDocument/2006/relationships" name="Investments (Schedule of Amorti" sheetId="51" state="visible" r:id="rId51"/>
    <sheet xmlns:r="http://schemas.openxmlformats.org/officeDocument/2006/relationships" name="Investment Income and Gains a_3" sheetId="52" state="visible" r:id="rId52"/>
    <sheet xmlns:r="http://schemas.openxmlformats.org/officeDocument/2006/relationships" name="Investment Income and Gains a_4" sheetId="53" state="visible" r:id="rId53"/>
    <sheet xmlns:r="http://schemas.openxmlformats.org/officeDocument/2006/relationships" name="Investment Income and Gains a_5" sheetId="54" state="visible" r:id="rId54"/>
    <sheet xmlns:r="http://schemas.openxmlformats.org/officeDocument/2006/relationships" name="Investment Income and Gains a_6" sheetId="55" state="visible" r:id="rId55"/>
    <sheet xmlns:r="http://schemas.openxmlformats.org/officeDocument/2006/relationships" name="Investment Income and Gains a_7" sheetId="56" state="visible" r:id="rId56"/>
    <sheet xmlns:r="http://schemas.openxmlformats.org/officeDocument/2006/relationships" name="Fair Value (Fair Values of Fina" sheetId="57" state="visible" r:id="rId57"/>
    <sheet xmlns:r="http://schemas.openxmlformats.org/officeDocument/2006/relationships" name="Fair Value (Fair Value, Investm" sheetId="58" state="visible" r:id="rId58"/>
    <sheet xmlns:r="http://schemas.openxmlformats.org/officeDocument/2006/relationships" name="Fair Value (Narrative) (Details" sheetId="59" state="visible" r:id="rId59"/>
    <sheet xmlns:r="http://schemas.openxmlformats.org/officeDocument/2006/relationships" name="Fair Value (Estimated Fair Valu" sheetId="60" state="visible" r:id="rId60"/>
    <sheet xmlns:r="http://schemas.openxmlformats.org/officeDocument/2006/relationships" name="Fair Value (Fair Value on Recur" sheetId="61" state="visible" r:id="rId61"/>
    <sheet xmlns:r="http://schemas.openxmlformats.org/officeDocument/2006/relationships" name="Fair Value (Schedule of Additio" sheetId="62" state="visible" r:id="rId62"/>
    <sheet xmlns:r="http://schemas.openxmlformats.org/officeDocument/2006/relationships" name="Debt and Credit Arrangements (S" sheetId="63" state="visible" r:id="rId63"/>
    <sheet xmlns:r="http://schemas.openxmlformats.org/officeDocument/2006/relationships" name="Debt and Credit Arrangements _2" sheetId="64" state="visible" r:id="rId64"/>
    <sheet xmlns:r="http://schemas.openxmlformats.org/officeDocument/2006/relationships" name="Debt and Credit Arrangements (N" sheetId="65" state="visible" r:id="rId65"/>
    <sheet xmlns:r="http://schemas.openxmlformats.org/officeDocument/2006/relationships" name="Income Taxes (Components of Inc" sheetId="66" state="visible" r:id="rId66"/>
    <sheet xmlns:r="http://schemas.openxmlformats.org/officeDocument/2006/relationships" name="Income Taxes (Narrative) (Detai" sheetId="67" state="visible" r:id="rId67"/>
    <sheet xmlns:r="http://schemas.openxmlformats.org/officeDocument/2006/relationships" name="Income Taxes (Schedule of Effec" sheetId="68" state="visible" r:id="rId68"/>
    <sheet xmlns:r="http://schemas.openxmlformats.org/officeDocument/2006/relationships" name="Income Taxes (Schedule of Defer" sheetId="69" state="visible" r:id="rId69"/>
    <sheet xmlns:r="http://schemas.openxmlformats.org/officeDocument/2006/relationships" name="Income Taxes (Summary of Income" sheetId="70" state="visible" r:id="rId70"/>
    <sheet xmlns:r="http://schemas.openxmlformats.org/officeDocument/2006/relationships" name="Pension Plans (Narrative) (Deta" sheetId="71" state="visible" r:id="rId71"/>
    <sheet xmlns:r="http://schemas.openxmlformats.org/officeDocument/2006/relationships" name="Pension Plans (Schedule of Weig" sheetId="72" state="visible" r:id="rId72"/>
    <sheet xmlns:r="http://schemas.openxmlformats.org/officeDocument/2006/relationships" name="Pension Plans (Summary of Targe" sheetId="73" state="visible" r:id="rId73"/>
    <sheet xmlns:r="http://schemas.openxmlformats.org/officeDocument/2006/relationships" name="Pension Plans (Summary of Plan " sheetId="74" state="visible" r:id="rId74"/>
    <sheet xmlns:r="http://schemas.openxmlformats.org/officeDocument/2006/relationships" name="Pension Plans (Schedule of Fair" sheetId="75" state="visible" r:id="rId75"/>
    <sheet xmlns:r="http://schemas.openxmlformats.org/officeDocument/2006/relationships" name="Pension Plans (Summary for Asse" sheetId="76" state="visible" r:id="rId76"/>
    <sheet xmlns:r="http://schemas.openxmlformats.org/officeDocument/2006/relationships" name="Pension Plans (Fair Value of Pl" sheetId="77" state="visible" r:id="rId77"/>
    <sheet xmlns:r="http://schemas.openxmlformats.org/officeDocument/2006/relationships" name="Pension Plans (Components of Ne" sheetId="78" state="visible" r:id="rId78"/>
    <sheet xmlns:r="http://schemas.openxmlformats.org/officeDocument/2006/relationships" name="Pension Plans (Summary of Amoun" sheetId="79" state="visible" r:id="rId79"/>
    <sheet xmlns:r="http://schemas.openxmlformats.org/officeDocument/2006/relationships" name="Pension Plans (Summary of Estim"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Other Comprehensive Income (L_5"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Stock-based Compensation Plan_5" sheetId="87" state="visible" r:id="rId87"/>
    <sheet xmlns:r="http://schemas.openxmlformats.org/officeDocument/2006/relationships" name="Stock-based Compensation Plan_6" sheetId="88" state="visible" r:id="rId88"/>
    <sheet xmlns:r="http://schemas.openxmlformats.org/officeDocument/2006/relationships" name="Stock-based Compensation Plan_7" sheetId="89" state="visible" r:id="rId89"/>
    <sheet xmlns:r="http://schemas.openxmlformats.org/officeDocument/2006/relationships" name="Earnings Per Share and Shareh_3" sheetId="90" state="visible" r:id="rId90"/>
    <sheet xmlns:r="http://schemas.openxmlformats.org/officeDocument/2006/relationships" name="Earnings Per Share and Shareh_4" sheetId="91" state="visible" r:id="rId91"/>
    <sheet xmlns:r="http://schemas.openxmlformats.org/officeDocument/2006/relationships" name="Dividend Restrictions (Details)" sheetId="92" state="visible" r:id="rId92"/>
    <sheet xmlns:r="http://schemas.openxmlformats.org/officeDocument/2006/relationships" name="Segment Information (Narrative)" sheetId="93" state="visible" r:id="rId93"/>
    <sheet xmlns:r="http://schemas.openxmlformats.org/officeDocument/2006/relationships" name="Segment Information (Financial " sheetId="94" state="visible" r:id="rId94"/>
    <sheet xmlns:r="http://schemas.openxmlformats.org/officeDocument/2006/relationships" name="Segment Information (Identifiab" sheetId="95" state="visible" r:id="rId95"/>
    <sheet xmlns:r="http://schemas.openxmlformats.org/officeDocument/2006/relationships" name="Reinsurance (Narrative) (Detail" sheetId="96" state="visible" r:id="rId96"/>
    <sheet xmlns:r="http://schemas.openxmlformats.org/officeDocument/2006/relationships" name="Reinsurance (Schedule of Effect" sheetId="97" state="visible" r:id="rId97"/>
    <sheet xmlns:r="http://schemas.openxmlformats.org/officeDocument/2006/relationships" name="Reinsurance (Schedule of Effe_2" sheetId="98" state="visible" r:id="rId98"/>
    <sheet xmlns:r="http://schemas.openxmlformats.org/officeDocument/2006/relationships" name="Liabilities for Outstanding C_3" sheetId="99" state="visible" r:id="rId99"/>
    <sheet xmlns:r="http://schemas.openxmlformats.org/officeDocument/2006/relationships" name="Liabilities for Outstanding C_4" sheetId="100" state="visible" r:id="rId100"/>
    <sheet xmlns:r="http://schemas.openxmlformats.org/officeDocument/2006/relationships" name="Liabilities for Outstanding C_5" sheetId="101" state="visible" r:id="rId101"/>
    <sheet xmlns:r="http://schemas.openxmlformats.org/officeDocument/2006/relationships" name="Liabilities for Outstanding C_6" sheetId="102" state="visible" r:id="rId102"/>
    <sheet xmlns:r="http://schemas.openxmlformats.org/officeDocument/2006/relationships" name="Liabilities for Outstanding C_7" sheetId="103" state="visible" r:id="rId103"/>
    <sheet xmlns:r="http://schemas.openxmlformats.org/officeDocument/2006/relationships" name="Liabilities for Outstanding C_8" sheetId="104" state="visible" r:id="rId104"/>
    <sheet xmlns:r="http://schemas.openxmlformats.org/officeDocument/2006/relationships" name="Statutory Financial Informati_3" sheetId="105" state="visible" r:id="rId105"/>
    <sheet xmlns:r="http://schemas.openxmlformats.org/officeDocument/2006/relationships" name="Statutory Financial Informati_4" sheetId="106" state="visible" r:id="rId106"/>
    <sheet xmlns:r="http://schemas.openxmlformats.org/officeDocument/2006/relationships" name="SCHEDULE I SUMMARY OF INVESTM_2" sheetId="107" state="visible" r:id="rId107"/>
    <sheet xmlns:r="http://schemas.openxmlformats.org/officeDocument/2006/relationships" name="SCHEDULE II CONDENSED FINANCI_2" sheetId="108" state="visible" r:id="rId108"/>
    <sheet xmlns:r="http://schemas.openxmlformats.org/officeDocument/2006/relationships" name="SCHEDULE II CONDENSED FINANCI_3" sheetId="109" state="visible" r:id="rId109"/>
    <sheet xmlns:r="http://schemas.openxmlformats.org/officeDocument/2006/relationships" name="SCHEDULE II CONDENSED FINANCI_4" sheetId="110" state="visible" r:id="rId110"/>
    <sheet xmlns:r="http://schemas.openxmlformats.org/officeDocument/2006/relationships" name="SCHEDULE II CONDENSED FINANCI_5" sheetId="111" state="visible" r:id="rId111"/>
    <sheet xmlns:r="http://schemas.openxmlformats.org/officeDocument/2006/relationships" name="SCHEDULE II CONDENSED FINANCI_6" sheetId="112" state="visible" r:id="rId112"/>
    <sheet xmlns:r="http://schemas.openxmlformats.org/officeDocument/2006/relationships" name="SCHEDULE II CONDENSED FINANCI_7" sheetId="113" state="visible" r:id="rId113"/>
    <sheet xmlns:r="http://schemas.openxmlformats.org/officeDocument/2006/relationships" name="SCHEDULE III SUPPLEMENTARY IN_2" sheetId="114" state="visible" r:id="rId114"/>
    <sheet xmlns:r="http://schemas.openxmlformats.org/officeDocument/2006/relationships" name="SCHEDULE III SUPPLEMENTARY IN_3" sheetId="115" state="visible" r:id="rId115"/>
    <sheet xmlns:r="http://schemas.openxmlformats.org/officeDocument/2006/relationships" name="SCHEDULE V VALUATION AND QUAL_2" sheetId="116" state="visible" r:id="rId116"/>
    <sheet xmlns:r="http://schemas.openxmlformats.org/officeDocument/2006/relationships" name="SCHEDULE VI SUPPLEMENTAL INFO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ANOVER INSURANCE GROUP, INC.</t>
        </is>
      </c>
    </row>
    <row r="10">
      <c r="A10" s="4" t="inlineStr">
        <is>
          <t>Entity Central Index Key</t>
        </is>
      </c>
      <c r="B10" s="4" t="inlineStr">
        <is>
          <t>0000944695</t>
        </is>
      </c>
    </row>
    <row r="11">
      <c r="A11" s="4" t="inlineStr">
        <is>
          <t>Current Fiscal Year End Date</t>
        </is>
      </c>
      <c r="B11" s="4" t="inlineStr">
        <is>
          <t>--12-31</t>
        </is>
      </c>
    </row>
    <row r="12">
      <c r="A12" s="4" t="inlineStr">
        <is>
          <t>Entity Filer Category</t>
        </is>
      </c>
      <c r="B12" s="4" t="inlineStr">
        <is>
          <t>Large 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Public Float</t>
        </is>
      </c>
      <c r="D15" s="5" t="n">
        <v>4815576869</v>
      </c>
    </row>
    <row r="16">
      <c r="A16" s="4" t="inlineStr">
        <is>
          <t>Entity Common Stock, Shares Outstanding</t>
        </is>
      </c>
      <c r="C16" s="6" t="n">
        <v>35477124</v>
      </c>
    </row>
    <row r="17">
      <c r="A17" s="4" t="inlineStr">
        <is>
          <t>Entity Current Reporting Status</t>
        </is>
      </c>
      <c r="B17" s="4" t="inlineStr">
        <is>
          <t>Yes</t>
        </is>
      </c>
    </row>
    <row r="18">
      <c r="A18" s="4" t="inlineStr">
        <is>
          <t>Entity Well-known Seasoned Issuer</t>
        </is>
      </c>
      <c r="B18" s="4" t="inlineStr">
        <is>
          <t>Yes</t>
        </is>
      </c>
    </row>
    <row r="19">
      <c r="A19" s="4" t="inlineStr">
        <is>
          <t>Entity Voluntary Filers</t>
        </is>
      </c>
      <c r="B19" s="4" t="inlineStr">
        <is>
          <t>No</t>
        </is>
      </c>
    </row>
    <row r="20">
      <c r="A20" s="4" t="inlineStr">
        <is>
          <t>Entity Shell Company</t>
        </is>
      </c>
      <c r="B20" s="4" t="inlineStr">
        <is>
          <t>false</t>
        </is>
      </c>
    </row>
    <row r="21">
      <c r="A21" s="4" t="inlineStr">
        <is>
          <t>Entity File Number</t>
        </is>
      </c>
      <c r="B21" s="4" t="inlineStr">
        <is>
          <t>1-13754</t>
        </is>
      </c>
    </row>
    <row r="22">
      <c r="A22" s="4" t="inlineStr">
        <is>
          <t>Entity Incorporation, State or Country Code</t>
        </is>
      </c>
      <c r="B22" s="4" t="inlineStr">
        <is>
          <t>DE</t>
        </is>
      </c>
    </row>
    <row r="23">
      <c r="A23" s="4" t="inlineStr">
        <is>
          <t>Entity Tax Identification Number</t>
        </is>
      </c>
      <c r="B23" s="4" t="inlineStr">
        <is>
          <t>04-3263626</t>
        </is>
      </c>
    </row>
    <row r="24">
      <c r="A24" s="4" t="inlineStr">
        <is>
          <t>Entity Address, Address Line One</t>
        </is>
      </c>
      <c r="B24" s="4" t="inlineStr">
        <is>
          <t>440 Lincoln Street</t>
        </is>
      </c>
    </row>
    <row r="25">
      <c r="A25" s="4" t="inlineStr">
        <is>
          <t>Entity Address, City or Town</t>
        </is>
      </c>
      <c r="B25" s="4" t="inlineStr">
        <is>
          <t>Worcester</t>
        </is>
      </c>
    </row>
    <row r="26">
      <c r="A26" s="4" t="inlineStr">
        <is>
          <t>Entity Address, State or Province</t>
        </is>
      </c>
      <c r="B26" s="4" t="inlineStr">
        <is>
          <t>MA</t>
        </is>
      </c>
    </row>
    <row r="27">
      <c r="A27" s="4" t="inlineStr">
        <is>
          <t>Entity Address, Postal Zip Code</t>
        </is>
      </c>
      <c r="B27" s="4" t="inlineStr">
        <is>
          <t>01653</t>
        </is>
      </c>
    </row>
    <row r="28">
      <c r="A28" s="4" t="inlineStr">
        <is>
          <t>City Area Code</t>
        </is>
      </c>
      <c r="B28" s="4" t="inlineStr">
        <is>
          <t>508</t>
        </is>
      </c>
    </row>
    <row r="29">
      <c r="A29" s="4" t="inlineStr">
        <is>
          <t>Local Phone Number</t>
        </is>
      </c>
      <c r="B29" s="4" t="inlineStr">
        <is>
          <t>855-10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ICFR Auditor Attestation Flag</t>
        </is>
      </c>
      <c r="B33" s="4" t="inlineStr">
        <is>
          <t>true</t>
        </is>
      </c>
    </row>
    <row r="34">
      <c r="A34" s="4" t="inlineStr">
        <is>
          <t>Auditor Name</t>
        </is>
      </c>
      <c r="B34" s="4" t="inlineStr">
        <is>
          <t>PricewaterhouseCoopers LLP</t>
        </is>
      </c>
    </row>
    <row r="35">
      <c r="A35" s="4" t="inlineStr">
        <is>
          <t>Auditor Firm ID</t>
        </is>
      </c>
      <c r="B35" s="4" t="inlineStr">
        <is>
          <t>238</t>
        </is>
      </c>
    </row>
    <row r="36">
      <c r="A36" s="4" t="inlineStr">
        <is>
          <t>Auditor Location</t>
        </is>
      </c>
      <c r="B36" s="4" t="inlineStr">
        <is>
          <t xml:space="preserve">Boston, Massachusetts </t>
        </is>
      </c>
    </row>
    <row r="37">
      <c r="A37" s="4" t="inlineStr">
        <is>
          <t>Documents Incorporated by Reference</t>
        </is>
      </c>
      <c r="B37" s="4" t="inlineStr">
        <is>
          <t>Portions of The Hanover Insurance Group, Inc.’s Proxy Statement to be filed pursuant to Regulation 14A relating to the 2022 Annual Meeting of Shareholders to be held May 10, 2022 are incorporated by reference in Part III.</t>
        </is>
      </c>
    </row>
    <row r="38">
      <c r="A38" s="4" t="inlineStr">
        <is>
          <t>Common Stock, $.01 Par Value [Member]</t>
        </is>
      </c>
    </row>
    <row r="39">
      <c r="A39" s="3" t="inlineStr">
        <is>
          <t>Document Information [Line Items]</t>
        </is>
      </c>
    </row>
    <row r="40">
      <c r="A40" s="4" t="inlineStr">
        <is>
          <t>Title of 12(b) Security</t>
        </is>
      </c>
      <c r="B40" s="4" t="inlineStr">
        <is>
          <t>Common Stock, $.01 par value</t>
        </is>
      </c>
    </row>
    <row r="41">
      <c r="A41" s="4" t="inlineStr">
        <is>
          <t>Trading Symbol</t>
        </is>
      </c>
      <c r="B41" s="4" t="inlineStr">
        <is>
          <t>THG</t>
        </is>
      </c>
    </row>
    <row r="42">
      <c r="A42" s="4" t="inlineStr">
        <is>
          <t>Security Exchange Name</t>
        </is>
      </c>
      <c r="B42" s="4" t="inlineStr">
        <is>
          <t>NYSE</t>
        </is>
      </c>
    </row>
    <row r="43">
      <c r="A43" s="4" t="inlineStr">
        <is>
          <t>7 5/8% Senior Debentures Due 2025 [Member]</t>
        </is>
      </c>
    </row>
    <row r="44">
      <c r="A44" s="3" t="inlineStr">
        <is>
          <t>Document Information [Line Items]</t>
        </is>
      </c>
    </row>
    <row r="45">
      <c r="A45" s="4" t="inlineStr">
        <is>
          <t>Title of 12(b) Security</t>
        </is>
      </c>
      <c r="B45" s="4" t="inlineStr">
        <is>
          <t>7 5/8% Senior Debentures due 2025</t>
        </is>
      </c>
    </row>
    <row r="46">
      <c r="A46" s="4" t="inlineStr">
        <is>
          <t>Trading Symbol</t>
        </is>
      </c>
      <c r="B46" s="4" t="inlineStr">
        <is>
          <t>THG</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come and Gains and Losses</t>
        </is>
      </c>
      <c r="B1" s="2" t="inlineStr">
        <is>
          <t>12 Months Ended</t>
        </is>
      </c>
    </row>
    <row r="2">
      <c r="B2" s="2" t="inlineStr">
        <is>
          <t>Dec. 31, 2021</t>
        </is>
      </c>
    </row>
    <row r="3">
      <c r="A3" s="3" t="inlineStr">
        <is>
          <t>Investments Debt And Equity Securities [Abstract]</t>
        </is>
      </c>
    </row>
    <row r="4">
      <c r="A4" s="4" t="inlineStr">
        <is>
          <t>Investment Income and Gains and Losses</t>
        </is>
      </c>
      <c r="B4" s="4" t="inlineStr">
        <is>
          <t>3. INVESTMENT INCOME AND GAINS AND LOSSES A. NET INVESTMENT INCOME The components of net investment income were as follows:
YEARS ENDED DECEMBER 31
2021
2020
2019
(in millions)
Fixed maturities
$
216.9
$
222.5
$
232.4
Limited partnerships
68.2
16.7
19.7
Mortgage loans
18.0
17.5
16.3
Equity securities
15.6
14.8
16.3
Other investments
3.0
3.2
5.3
Gross investment income
321.7
274.7
290.0
Less: investment expenses
(11.0
)
(9.6
)
(8.7
)
Net investment income
$
310.7
$
265.1
$
281.3
The change in fair value of limited partnerships measured using NAV is reported in net investment income, of which $17.1 million of holding gains were related to securities still owned at December 31, 2021, and $6.9 million and $4.6 million of holding losses were related to securities still owned at December 31, 2020 and 2019 respectively. There were no fixed maturity securities on non-accrual status at December 31, 2021. The carrying values of fixed maturity securities on non-accrual status at December 31, 2020 were not material. The effects of non-accruals for the years ended December 31, 2021, 2020 and 2019, compared with amounts of net investment income that would have been recognized in accordance with the original terms of the fixed maturities were also not material. B. NET REALIZED AND UNREALIZED INVESTMENT GAINS AND LOSSES Net realized and unrealized gains (losses) on investments, including impairments, were as follows:
YEARS ENDED DECEMBER 31
2021
2020
2019
(in millions)
Equity securities
$
119.1
$
13.4
$
106.5
Fixed maturities
1.7
(4.2
)
3.1
Other investments
1.5
2.5
—
Mortgage loans
0.7
(6.7
)
(0.2
)
Net realized and unrealized investment gains
$
123.0
$
5.0
$
109.4
The following table provides pre-tax net realized and unrealized gains (losses) on equity securities:
YEARS ENDED DECEMBER 31
2021
2020
2019
(in millions)
Net gains recognized during the period
$
119.1
$
13.4
$
106.5
Less: net gains (losses) recognized on equity securities sold during the period
2.2
(19.8
)
2.8
Net unrealized gains recognized during the period on equity securities still held
$
116.9
$
33.2
$
103.7
Impairments Included in net realized and unrealized investment gains for the years ended December 31, 2021, 2020 and 2019, were impairments of investment securities totaling $0.7 million, $26.3 million and $2.0 million, respectively. In 2021, impairments consisted of $1.3 million on fixed maturities, offset by recoveries of $0.6 million of estimated credit losses on mortgage loans. See Note 1, “Summary of Significant Accounting Policies — New Accounting Pronouncements: Recently Implemented Standards,” for a discussion of new guidance effective January 1, 2020, which affects the accounting for expected credit losses on fixed maturity securities and mortgage loans. Under the new guidance, credit losses on fixed maturities continue to be measured based on the present value of expected future cash flows compared to amortized cost; however, credit losses on available-for-sale fixed maturities are now recognized through an allowance instead of a direct write down of amortized cost. The new guidance stipulates that recoveries of previously recorded credit losses are recorded immediately as a reversal of the allowance. In addition, the allowance is limited to the amount that fair value is less than amortized cost and therefore, increases in the fair value of investments due to reasons other than credit could result in decreases in the allowance. Changes in the allowance for credit losses are recorded in net realized and unrealized investment gains (losses). At December 31, 202 1 and 20 20 , the allowance for credit losses on mortgage loans was $ million and $ 7.9 million, respectively and t he allowance for credit losses on available-for-sale securities was $ million and $ 0.1 million , respectively . The methodology and significant inputs used to measure the amount of credit losses were as follows: Fixed maturitie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qualitative market data relevant to the realizability of contractual cash flows may be considered, including current conditions and reasonable and supportable forecasts. Mortgage loans – the Company estimated losses by applying expected loss rates, which are based on historical data. Embedded in expected loss rates are mortgage risk ratings and risk factors associated with property type such as office, retail, lodging, multi-family and industrial. Risk ratings, based on property characteristics and metrics including the geographic market, are predominantly driven by estimates of loan-to-value and debt service coverage ratios. Ratings may be adjusted to reflect current conditions and to incorporate reasonable and supportable forecasts, such as volatility of cash flows and valuation. The proceeds from sales of available-for-sale fixed maturities, and the gross realized gains and gross realized losses on those sales, were as follows:
YEARS ENDED DECEMBER 31
2021
2020
2019
(in millions)
Proceeds from sales
$
485.0
$
264.1
$
541.2
Gross gains
6.4
9.9
6.9
Gross losses
16.9
2.9
5.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Outstanding Claims, Losses and Loss Adjustment Expenses (Schedule of (Favorable) Unfavorable Loss and LAE Reserve Development) (Details) - USD ($) $ in Millions</t>
        </is>
      </c>
      <c r="B1" s="2" t="inlineStr">
        <is>
          <t>12 Months Ended</t>
        </is>
      </c>
    </row>
    <row r="2">
      <c r="B2" s="2" t="inlineStr">
        <is>
          <t>Dec. 31, 2021</t>
        </is>
      </c>
      <c r="C2" s="2" t="inlineStr">
        <is>
          <t>Dec. 31, 2020</t>
        </is>
      </c>
      <c r="D2" s="2" t="inlineStr">
        <is>
          <t>Dec. 31, 2019</t>
        </is>
      </c>
    </row>
    <row r="3">
      <c r="A3" s="3" t="inlineStr">
        <is>
          <t>Shortduration Insurance Contracts Reconciliation Of Claims Development To Liability [Line Items]</t>
        </is>
      </c>
    </row>
    <row r="4">
      <c r="A4" s="4" t="inlineStr">
        <is>
          <t>Loss and LAE reserve development, including catastrophes</t>
        </is>
      </c>
      <c r="B4" s="7" t="n">
        <v>-71.09999999999999</v>
      </c>
      <c r="C4" s="7" t="n">
        <v>-32.6</v>
      </c>
      <c r="D4" s="7" t="n">
        <v>-28.4</v>
      </c>
    </row>
    <row r="5">
      <c r="A5" s="4" t="inlineStr">
        <is>
          <t>Commercial Lines [Member]</t>
        </is>
      </c>
    </row>
    <row r="6">
      <c r="A6" s="3" t="inlineStr">
        <is>
          <t>Shortduration Insurance Contracts Reconciliation Of Claims Development To Liability [Line Items]</t>
        </is>
      </c>
    </row>
    <row r="7">
      <c r="A7" s="4" t="inlineStr">
        <is>
          <t>Loss and LAE reserve development, including catastrophes</t>
        </is>
      </c>
      <c r="B7" s="6" t="n">
        <v>-46</v>
      </c>
      <c r="C7" s="8" t="n">
        <v>-37.8</v>
      </c>
      <c r="D7" s="8" t="n">
        <v>-53.3</v>
      </c>
    </row>
    <row r="8">
      <c r="A8" s="4" t="inlineStr">
        <is>
          <t>Commercial Lines [Member] | Commercial Multiple Peril Line [Member]</t>
        </is>
      </c>
    </row>
    <row r="9">
      <c r="A9" s="3" t="inlineStr">
        <is>
          <t>Shortduration Insurance Contracts Reconciliation Of Claims Development To Liability [Line Items]</t>
        </is>
      </c>
    </row>
    <row r="10">
      <c r="A10" s="4" t="inlineStr">
        <is>
          <t>Loss and LAE reserve development, including catastrophes</t>
        </is>
      </c>
      <c r="B10" s="6" t="n">
        <v>-13</v>
      </c>
      <c r="C10" s="8" t="n">
        <v>-0.2</v>
      </c>
      <c r="D10" s="8" t="n">
        <v>-19.5</v>
      </c>
    </row>
    <row r="11">
      <c r="A11" s="4" t="inlineStr">
        <is>
          <t>Commercial Lines [Member] | Workers' Compensation Line [Member]</t>
        </is>
      </c>
    </row>
    <row r="12">
      <c r="A12" s="3" t="inlineStr">
        <is>
          <t>Shortduration Insurance Contracts Reconciliation Of Claims Development To Liability [Line Items]</t>
        </is>
      </c>
    </row>
    <row r="13">
      <c r="A13" s="4" t="inlineStr">
        <is>
          <t>Loss and LAE reserve development, including catastrophes</t>
        </is>
      </c>
      <c r="B13" s="8" t="n">
        <v>-23.1</v>
      </c>
      <c r="C13" s="6" t="n">
        <v>-36</v>
      </c>
      <c r="D13" s="8" t="n">
        <v>-32.6</v>
      </c>
    </row>
    <row r="14">
      <c r="A14" s="4" t="inlineStr">
        <is>
          <t>Commercial Lines [Member] | Commercial Automobile Line [Member]</t>
        </is>
      </c>
    </row>
    <row r="15">
      <c r="A15" s="3" t="inlineStr">
        <is>
          <t>Shortduration Insurance Contracts Reconciliation Of Claims Development To Liability [Line Items]</t>
        </is>
      </c>
    </row>
    <row r="16">
      <c r="A16" s="4" t="inlineStr">
        <is>
          <t>Loss and LAE reserve development, including catastrophes</t>
        </is>
      </c>
      <c r="B16" s="8" t="n">
        <v>2.1</v>
      </c>
      <c r="C16" s="8" t="n">
        <v>15.4</v>
      </c>
      <c r="D16" s="8" t="n">
        <v>5.8</v>
      </c>
    </row>
    <row r="17">
      <c r="A17" s="4" t="inlineStr">
        <is>
          <t>Commercial Lines [Member] | Other Commercial Lines [Member]</t>
        </is>
      </c>
    </row>
    <row r="18">
      <c r="A18" s="3" t="inlineStr">
        <is>
          <t>Shortduration Insurance Contracts Reconciliation Of Claims Development To Liability [Line Items]</t>
        </is>
      </c>
    </row>
    <row r="19">
      <c r="A19" s="4" t="inlineStr">
        <is>
          <t>Loss and LAE reserve development, including catastrophes</t>
        </is>
      </c>
      <c r="B19" s="6" t="n">
        <v>-12</v>
      </c>
      <c r="C19" s="6" t="n">
        <v>-17</v>
      </c>
      <c r="D19" s="6" t="n">
        <v>-7</v>
      </c>
    </row>
    <row r="20">
      <c r="A20" s="4" t="inlineStr">
        <is>
          <t>Personal Lines [Member]</t>
        </is>
      </c>
    </row>
    <row r="21">
      <c r="A21" s="3" t="inlineStr">
        <is>
          <t>Shortduration Insurance Contracts Reconciliation Of Claims Development To Liability [Line Items]</t>
        </is>
      </c>
    </row>
    <row r="22">
      <c r="A22" s="4" t="inlineStr">
        <is>
          <t>Loss and LAE reserve development, including catastrophes</t>
        </is>
      </c>
      <c r="B22" s="8" t="n">
        <v>-26.1</v>
      </c>
      <c r="C22" s="6" t="n">
        <v>1</v>
      </c>
      <c r="D22" s="8" t="n">
        <v>23.7</v>
      </c>
    </row>
    <row r="23">
      <c r="A23" s="4" t="inlineStr">
        <is>
          <t>Personal Lines [Member] | Personal Automobile Lines [Member]</t>
        </is>
      </c>
    </row>
    <row r="24">
      <c r="A24" s="3" t="inlineStr">
        <is>
          <t>Shortduration Insurance Contracts Reconciliation Of Claims Development To Liability [Line Items]</t>
        </is>
      </c>
    </row>
    <row r="25">
      <c r="A25" s="4" t="inlineStr">
        <is>
          <t>Loss and LAE reserve development, including catastrophes</t>
        </is>
      </c>
      <c r="B25" s="8" t="n">
        <v>-24.8</v>
      </c>
      <c r="C25" s="8" t="n">
        <v>5.2</v>
      </c>
      <c r="D25" s="8" t="n">
        <v>21.6</v>
      </c>
    </row>
    <row r="26">
      <c r="A26" s="4" t="inlineStr">
        <is>
          <t>Personal Lines [Member] | Homeowners and Other Personal Lines [Member]</t>
        </is>
      </c>
    </row>
    <row r="27">
      <c r="A27" s="3" t="inlineStr">
        <is>
          <t>Shortduration Insurance Contracts Reconciliation Of Claims Development To Liability [Line Items]</t>
        </is>
      </c>
    </row>
    <row r="28">
      <c r="A28" s="4" t="inlineStr">
        <is>
          <t>Loss and LAE reserve development, including catastrophes</t>
        </is>
      </c>
      <c r="B28" s="8" t="n">
        <v>-1.3</v>
      </c>
      <c r="C28" s="8" t="n">
        <v>-4.2</v>
      </c>
      <c r="D28" s="8" t="n">
        <v>2.1</v>
      </c>
    </row>
    <row r="29">
      <c r="A29" s="4" t="inlineStr">
        <is>
          <t>Other Segment [Member]</t>
        </is>
      </c>
    </row>
    <row r="30">
      <c r="A30" s="3" t="inlineStr">
        <is>
          <t>Shortduration Insurance Contracts Reconciliation Of Claims Development To Liability [Line Items]</t>
        </is>
      </c>
    </row>
    <row r="31">
      <c r="A31" s="4" t="inlineStr">
        <is>
          <t>Loss and LAE reserve development, including catastrophes</t>
        </is>
      </c>
      <c r="B31" s="5" t="n">
        <v>1</v>
      </c>
      <c r="C31" s="7" t="n">
        <v>4.2</v>
      </c>
      <c r="D31" s="7" t="n">
        <v>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ies for Outstanding Claims, Losses and Loss Adjustment Expense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Liability For Claims And Claims Adjustment Expense [Line Items]</t>
        </is>
      </c>
    </row>
    <row r="4">
      <c r="A4" s="4" t="inlineStr">
        <is>
          <t>(Favorable) unfavorable loss and LAE development</t>
        </is>
      </c>
      <c r="B4" s="7" t="n">
        <v>-71.09999999999999</v>
      </c>
      <c r="C4" s="7" t="n">
        <v>-32.6</v>
      </c>
      <c r="D4" s="7" t="n">
        <v>-28.4</v>
      </c>
    </row>
    <row r="5">
      <c r="A5" s="4" t="inlineStr">
        <is>
          <t>Loss and loss adjustment expense reserves</t>
        </is>
      </c>
      <c r="B5" s="7" t="n">
        <v>6447.6</v>
      </c>
      <c r="C5" s="6" t="n">
        <v>6024</v>
      </c>
      <c r="D5" s="8" t="n">
        <v>5654.4</v>
      </c>
      <c r="E5" s="7" t="n">
        <v>5304.1</v>
      </c>
    </row>
    <row r="6">
      <c r="A6" s="4" t="inlineStr">
        <is>
          <t>U.S. Companies [Member]</t>
        </is>
      </c>
    </row>
    <row r="7">
      <c r="A7" s="3" t="inlineStr">
        <is>
          <t>Liability For Claims And Claims Adjustment Expense [Line Items]</t>
        </is>
      </c>
    </row>
    <row r="8">
      <c r="A8" s="4" t="inlineStr">
        <is>
          <t>Gross incurred claims, percentage</t>
        </is>
      </c>
      <c r="B8" s="4" t="inlineStr">
        <is>
          <t>4.00%</t>
        </is>
      </c>
    </row>
    <row r="9">
      <c r="A9" s="4" t="inlineStr">
        <is>
          <t>Asbestos Issue [Member]</t>
        </is>
      </c>
    </row>
    <row r="10">
      <c r="A10" s="3" t="inlineStr">
        <is>
          <t>Liability For Claims And Claims Adjustment Expense [Line Items]</t>
        </is>
      </c>
    </row>
    <row r="11">
      <c r="A11" s="4" t="inlineStr">
        <is>
          <t>Loss and loss adjustment expense reserves</t>
        </is>
      </c>
      <c r="B11" s="7" t="n">
        <v>57.3</v>
      </c>
      <c r="C11" s="8" t="n">
        <v>57.7</v>
      </c>
    </row>
    <row r="12">
      <c r="A12" s="4" t="inlineStr">
        <is>
          <t>Commercial Lines [Member]</t>
        </is>
      </c>
    </row>
    <row r="13">
      <c r="A13" s="3" t="inlineStr">
        <is>
          <t>Liability For Claims And Claims Adjustment Expense [Line Items]</t>
        </is>
      </c>
    </row>
    <row r="14">
      <c r="A14" s="4" t="inlineStr">
        <is>
          <t>(Favorable) unfavorable loss and LAE development</t>
        </is>
      </c>
      <c r="B14" s="6" t="n">
        <v>-46</v>
      </c>
      <c r="C14" s="8" t="n">
        <v>-37.8</v>
      </c>
      <c r="D14" s="8" t="n">
        <v>-53.3</v>
      </c>
    </row>
    <row r="15">
      <c r="A15" s="4" t="inlineStr">
        <is>
          <t>Personal Lines [Member]</t>
        </is>
      </c>
    </row>
    <row r="16">
      <c r="A16" s="3" t="inlineStr">
        <is>
          <t>Liability For Claims And Claims Adjustment Expense [Line Items]</t>
        </is>
      </c>
    </row>
    <row r="17">
      <c r="A17" s="4" t="inlineStr">
        <is>
          <t>(Favorable) unfavorable loss and LAE development</t>
        </is>
      </c>
      <c r="B17" s="8" t="n">
        <v>-26.1</v>
      </c>
      <c r="C17" s="6" t="n">
        <v>1</v>
      </c>
      <c r="D17" s="8" t="n">
        <v>23.7</v>
      </c>
    </row>
    <row r="18">
      <c r="A18" s="4" t="inlineStr">
        <is>
          <t>Loss and loss adjustment expense reserves</t>
        </is>
      </c>
      <c r="B18" s="8" t="n">
        <v>1868.5</v>
      </c>
      <c r="C18" s="8" t="n">
        <v>1907.8</v>
      </c>
    </row>
    <row r="19">
      <c r="A19" s="4" t="inlineStr">
        <is>
          <t>Other Segment [Member]</t>
        </is>
      </c>
    </row>
    <row r="20">
      <c r="A20" s="3" t="inlineStr">
        <is>
          <t>Liability For Claims And Claims Adjustment Expense [Line Items]</t>
        </is>
      </c>
    </row>
    <row r="21">
      <c r="A21" s="4" t="inlineStr">
        <is>
          <t>(Favorable) unfavorable loss and LAE development</t>
        </is>
      </c>
      <c r="B21" s="6" t="n">
        <v>1</v>
      </c>
      <c r="C21" s="8" t="n">
        <v>4.2</v>
      </c>
      <c r="D21" s="8" t="n">
        <v>1.2</v>
      </c>
    </row>
    <row r="22">
      <c r="A22" s="4" t="inlineStr">
        <is>
          <t>Workers' Compensation Line [Member] | Commercial Lines [Member]</t>
        </is>
      </c>
    </row>
    <row r="23">
      <c r="A23" s="3" t="inlineStr">
        <is>
          <t>Liability For Claims And Claims Adjustment Expense [Line Items]</t>
        </is>
      </c>
    </row>
    <row r="24">
      <c r="A24" s="4" t="inlineStr">
        <is>
          <t>(Favorable) unfavorable loss and LAE development</t>
        </is>
      </c>
      <c r="B24" s="8" t="n">
        <v>-23.1</v>
      </c>
      <c r="C24" s="6" t="n">
        <v>-36</v>
      </c>
      <c r="D24" s="8" t="n">
        <v>-32.6</v>
      </c>
    </row>
    <row r="25">
      <c r="A25" s="4" t="inlineStr">
        <is>
          <t>Personal Automobile Lines [Member] | Personal Lines [Member]</t>
        </is>
      </c>
    </row>
    <row r="26">
      <c r="A26" s="3" t="inlineStr">
        <is>
          <t>Liability For Claims And Claims Adjustment Expense [Line Items]</t>
        </is>
      </c>
    </row>
    <row r="27">
      <c r="A27" s="4" t="inlineStr">
        <is>
          <t>(Favorable) unfavorable loss and LAE development</t>
        </is>
      </c>
      <c r="B27" s="8" t="n">
        <v>-24.8</v>
      </c>
      <c r="C27" s="8" t="n">
        <v>5.2</v>
      </c>
      <c r="D27" s="8" t="n">
        <v>21.6</v>
      </c>
    </row>
    <row r="28">
      <c r="A28" s="4" t="inlineStr">
        <is>
          <t>Loss and loss adjustment expense reserves</t>
        </is>
      </c>
      <c r="B28" s="6" t="n">
        <v>1560</v>
      </c>
      <c r="C28" s="8" t="n">
        <v>1649.9</v>
      </c>
    </row>
    <row r="29">
      <c r="A29" s="4" t="inlineStr">
        <is>
          <t>Years 2014 to 2020 [Member] | Workers' Compensation Line [Member]</t>
        </is>
      </c>
    </row>
    <row r="30">
      <c r="A30" s="3" t="inlineStr">
        <is>
          <t>Liability For Claims And Claims Adjustment Expense [Line Items]</t>
        </is>
      </c>
    </row>
    <row r="31">
      <c r="A31" s="4" t="inlineStr">
        <is>
          <t>(Favorable) unfavorable loss and LAE development</t>
        </is>
      </c>
      <c r="B31" s="8" t="n">
        <v>-23.1</v>
      </c>
    </row>
    <row r="32">
      <c r="A32" s="4" t="inlineStr">
        <is>
          <t>Years 2018 to 2020 [Member] | General Liability Lines [Member]</t>
        </is>
      </c>
    </row>
    <row r="33">
      <c r="A33" s="3" t="inlineStr">
        <is>
          <t>Liability For Claims And Claims Adjustment Expense [Line Items]</t>
        </is>
      </c>
    </row>
    <row r="34">
      <c r="A34" s="4" t="inlineStr">
        <is>
          <t>(Favorable) unfavorable loss and LAE development</t>
        </is>
      </c>
      <c r="B34" s="8" t="n">
        <v>-25.6</v>
      </c>
    </row>
    <row r="35">
      <c r="A35" s="4" t="inlineStr">
        <is>
          <t>Year 2020 [Member] | Personal Lines [Member]</t>
        </is>
      </c>
    </row>
    <row r="36">
      <c r="A36" s="3" t="inlineStr">
        <is>
          <t>Liability For Claims And Claims Adjustment Expense [Line Items]</t>
        </is>
      </c>
    </row>
    <row r="37">
      <c r="A37" s="4" t="inlineStr">
        <is>
          <t>(Favorable) unfavorable loss and LAE development</t>
        </is>
      </c>
      <c r="B37" s="7" t="n">
        <v>-24.8</v>
      </c>
    </row>
    <row r="38">
      <c r="A38" s="4" t="inlineStr">
        <is>
          <t>Years 2016 to 2019 [Member] | Workers' Compensation Line [Member]</t>
        </is>
      </c>
    </row>
    <row r="39">
      <c r="A39" s="3" t="inlineStr">
        <is>
          <t>Liability For Claims And Claims Adjustment Expense [Line Items]</t>
        </is>
      </c>
    </row>
    <row r="40">
      <c r="A40" s="4" t="inlineStr">
        <is>
          <t>(Favorable) unfavorable loss and LAE development</t>
        </is>
      </c>
      <c r="C40" s="5" t="n">
        <v>-36</v>
      </c>
    </row>
    <row r="41">
      <c r="A41" s="4" t="inlineStr">
        <is>
          <t>Years 2015 to 2018 [Member] | Workers' Compensation Line [Member]</t>
        </is>
      </c>
    </row>
    <row r="42">
      <c r="A42" s="3" t="inlineStr">
        <is>
          <t>Liability For Claims And Claims Adjustment Expense [Line Items]</t>
        </is>
      </c>
    </row>
    <row r="43">
      <c r="A43" s="4" t="inlineStr">
        <is>
          <t>(Favorable) unfavorable loss and LAE development</t>
        </is>
      </c>
      <c r="D43" s="8" t="n">
        <v>-32.6</v>
      </c>
    </row>
    <row r="44">
      <c r="A44" s="4" t="inlineStr">
        <is>
          <t>Years 2016 to 2017 [Member] | Personal Automobile Lines [Member]</t>
        </is>
      </c>
    </row>
    <row r="45">
      <c r="A45" s="3" t="inlineStr">
        <is>
          <t>Liability For Claims And Claims Adjustment Expense [Line Items]</t>
        </is>
      </c>
    </row>
    <row r="46">
      <c r="A46" s="4" t="inlineStr">
        <is>
          <t>(Favorable) unfavorable loss and LAE development</t>
        </is>
      </c>
      <c r="D46" s="7" t="n">
        <v>-2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for Outstanding Claims, Losses and Loss Adjustment Expenses (Schedule of Carried Reserves) (Details) - USD ($) $ in Millions</t>
        </is>
      </c>
      <c r="B1" s="2" t="inlineStr">
        <is>
          <t>Dec. 31, 2021</t>
        </is>
      </c>
      <c r="C1" s="2" t="inlineStr">
        <is>
          <t>Dec. 31, 2020</t>
        </is>
      </c>
      <c r="D1" s="2" t="inlineStr">
        <is>
          <t>Dec. 31, 2019</t>
        </is>
      </c>
      <c r="E1" s="2" t="inlineStr">
        <is>
          <t>Dec. 31, 2018</t>
        </is>
      </c>
    </row>
    <row r="2">
      <c r="A2" s="3" t="inlineStr">
        <is>
          <t>Liability For Claims And Claims Adjustment Expense [Line Items]</t>
        </is>
      </c>
    </row>
    <row r="3">
      <c r="A3" s="4" t="inlineStr">
        <is>
          <t>Gross</t>
        </is>
      </c>
      <c r="B3" s="7" t="n">
        <v>6447.6</v>
      </c>
      <c r="C3" s="5" t="n">
        <v>6024</v>
      </c>
      <c r="D3" s="7" t="n">
        <v>5654.4</v>
      </c>
      <c r="E3" s="7" t="n">
        <v>5304.1</v>
      </c>
    </row>
    <row r="4">
      <c r="A4" s="4" t="inlineStr">
        <is>
          <t>Ceded</t>
        </is>
      </c>
      <c r="B4" s="8" t="n">
        <v>-1693.8</v>
      </c>
      <c r="C4" s="8" t="n">
        <v>-1641.6</v>
      </c>
      <c r="D4" s="8" t="n">
        <v>-1574.8</v>
      </c>
      <c r="E4" s="8" t="n">
        <v>-1472.6</v>
      </c>
    </row>
    <row r="5">
      <c r="A5" s="4" t="inlineStr">
        <is>
          <t>Net</t>
        </is>
      </c>
      <c r="B5" s="8" t="n">
        <v>4753.8</v>
      </c>
      <c r="C5" s="8" t="n">
        <v>4382.4</v>
      </c>
      <c r="D5" s="7" t="n">
        <v>4079.6</v>
      </c>
      <c r="E5" s="7" t="n">
        <v>3831.5</v>
      </c>
    </row>
    <row r="6">
      <c r="A6" s="4" t="inlineStr">
        <is>
          <t>Commercial and Other Line [Member]</t>
        </is>
      </c>
    </row>
    <row r="7">
      <c r="A7" s="3" t="inlineStr">
        <is>
          <t>Liability For Claims And Claims Adjustment Expense [Line Items]</t>
        </is>
      </c>
    </row>
    <row r="8">
      <c r="A8" s="4" t="inlineStr">
        <is>
          <t>Gross</t>
        </is>
      </c>
      <c r="B8" s="8" t="n">
        <v>4579.1</v>
      </c>
      <c r="C8" s="8" t="n">
        <v>4116.2</v>
      </c>
    </row>
    <row r="9">
      <c r="A9" s="4" t="inlineStr">
        <is>
          <t>Ceded</t>
        </is>
      </c>
      <c r="B9" s="8" t="n">
        <v>-850.1</v>
      </c>
      <c r="C9" s="8" t="n">
        <v>-668.7</v>
      </c>
    </row>
    <row r="10">
      <c r="A10" s="4" t="inlineStr">
        <is>
          <t>Net</t>
        </is>
      </c>
      <c r="B10" s="6" t="n">
        <v>3729</v>
      </c>
      <c r="C10" s="8" t="n">
        <v>3447.5</v>
      </c>
    </row>
    <row r="11">
      <c r="A11" s="4" t="inlineStr">
        <is>
          <t>Personal Lines [Member]</t>
        </is>
      </c>
    </row>
    <row r="12">
      <c r="A12" s="3" t="inlineStr">
        <is>
          <t>Liability For Claims And Claims Adjustment Expense [Line Items]</t>
        </is>
      </c>
    </row>
    <row r="13">
      <c r="A13" s="4" t="inlineStr">
        <is>
          <t>Gross</t>
        </is>
      </c>
      <c r="B13" s="8" t="n">
        <v>1868.5</v>
      </c>
      <c r="C13" s="8" t="n">
        <v>1907.8</v>
      </c>
    </row>
    <row r="14">
      <c r="A14" s="4" t="inlineStr">
        <is>
          <t>Ceded</t>
        </is>
      </c>
      <c r="B14" s="8" t="n">
        <v>-843.7</v>
      </c>
      <c r="C14" s="8" t="n">
        <v>-972.9</v>
      </c>
    </row>
    <row r="15">
      <c r="A15" s="4" t="inlineStr">
        <is>
          <t>Net</t>
        </is>
      </c>
      <c r="B15" s="8" t="n">
        <v>1024.8</v>
      </c>
      <c r="C15" s="8" t="n">
        <v>934.9</v>
      </c>
    </row>
    <row r="16">
      <c r="A16" s="4" t="inlineStr">
        <is>
          <t>Commercial Multiple Peril Line [Member] | Commercial and Other Line [Member]</t>
        </is>
      </c>
    </row>
    <row r="17">
      <c r="A17" s="3" t="inlineStr">
        <is>
          <t>Liability For Claims And Claims Adjustment Expense [Line Items]</t>
        </is>
      </c>
    </row>
    <row r="18">
      <c r="A18" s="4" t="inlineStr">
        <is>
          <t>Gross</t>
        </is>
      </c>
      <c r="B18" s="8" t="n">
        <v>1613.3</v>
      </c>
      <c r="C18" s="8" t="n">
        <v>1429.4</v>
      </c>
    </row>
    <row r="19">
      <c r="A19" s="4" t="inlineStr">
        <is>
          <t>Ceded</t>
        </is>
      </c>
      <c r="B19" s="8" t="n">
        <v>-197.1</v>
      </c>
      <c r="C19" s="8" t="n">
        <v>-163.9</v>
      </c>
    </row>
    <row r="20">
      <c r="A20" s="4" t="inlineStr">
        <is>
          <t>Net</t>
        </is>
      </c>
      <c r="B20" s="8" t="n">
        <v>1416.2</v>
      </c>
      <c r="C20" s="8" t="n">
        <v>1265.5</v>
      </c>
    </row>
    <row r="21">
      <c r="A21" s="4" t="inlineStr">
        <is>
          <t>Workers' Compensation Line [Member] | Commercial and Other Line [Member]</t>
        </is>
      </c>
    </row>
    <row r="22">
      <c r="A22" s="3" t="inlineStr">
        <is>
          <t>Liability For Claims And Claims Adjustment Expense [Line Items]</t>
        </is>
      </c>
    </row>
    <row r="23">
      <c r="A23" s="4" t="inlineStr">
        <is>
          <t>Gross</t>
        </is>
      </c>
      <c r="B23" s="8" t="n">
        <v>815.6</v>
      </c>
      <c r="C23" s="8" t="n">
        <v>795.4</v>
      </c>
    </row>
    <row r="24">
      <c r="A24" s="4" t="inlineStr">
        <is>
          <t>Ceded</t>
        </is>
      </c>
      <c r="B24" s="8" t="n">
        <v>-187.8</v>
      </c>
      <c r="C24" s="8" t="n">
        <v>-182.6</v>
      </c>
    </row>
    <row r="25">
      <c r="A25" s="4" t="inlineStr">
        <is>
          <t>Net</t>
        </is>
      </c>
      <c r="B25" s="8" t="n">
        <v>627.8</v>
      </c>
      <c r="C25" s="8" t="n">
        <v>612.8</v>
      </c>
    </row>
    <row r="26">
      <c r="A26" s="4" t="inlineStr">
        <is>
          <t>Commercial Automobile Line [Member] | Commercial and Other Line [Member]</t>
        </is>
      </c>
    </row>
    <row r="27">
      <c r="A27" s="3" t="inlineStr">
        <is>
          <t>Liability For Claims And Claims Adjustment Expense [Line Items]</t>
        </is>
      </c>
    </row>
    <row r="28">
      <c r="A28" s="4" t="inlineStr">
        <is>
          <t>Gross</t>
        </is>
      </c>
      <c r="B28" s="8" t="n">
        <v>533.4</v>
      </c>
      <c r="C28" s="8" t="n">
        <v>504.1</v>
      </c>
    </row>
    <row r="29">
      <c r="A29" s="4" t="inlineStr">
        <is>
          <t>Ceded</t>
        </is>
      </c>
      <c r="B29" s="8" t="n">
        <v>-29.4</v>
      </c>
      <c r="C29" s="8" t="n">
        <v>-30.6</v>
      </c>
    </row>
    <row r="30">
      <c r="A30" s="4" t="inlineStr">
        <is>
          <t>Net</t>
        </is>
      </c>
      <c r="B30" s="6" t="n">
        <v>504</v>
      </c>
      <c r="C30" s="8" t="n">
        <v>473.5</v>
      </c>
    </row>
    <row r="31">
      <c r="A31" s="4" t="inlineStr">
        <is>
          <t>General Liability and Umbrella - Occurrence [Member] | Commercial and Other Line [Member]</t>
        </is>
      </c>
    </row>
    <row r="32">
      <c r="A32" s="3" t="inlineStr">
        <is>
          <t>Liability For Claims And Claims Adjustment Expense [Line Items]</t>
        </is>
      </c>
    </row>
    <row r="33">
      <c r="A33" s="4" t="inlineStr">
        <is>
          <t>Gross</t>
        </is>
      </c>
      <c r="B33" s="8" t="n">
        <v>699.7</v>
      </c>
      <c r="C33" s="6" t="n">
        <v>612</v>
      </c>
    </row>
    <row r="34">
      <c r="A34" s="4" t="inlineStr">
        <is>
          <t>Ceded</t>
        </is>
      </c>
      <c r="B34" s="8" t="n">
        <v>-221.2</v>
      </c>
      <c r="C34" s="6" t="n">
        <v>-176</v>
      </c>
    </row>
    <row r="35">
      <c r="A35" s="4" t="inlineStr">
        <is>
          <t>Net</t>
        </is>
      </c>
      <c r="B35" s="8" t="n">
        <v>478.5</v>
      </c>
      <c r="C35" s="6" t="n">
        <v>436</v>
      </c>
    </row>
    <row r="36">
      <c r="A36" s="4" t="inlineStr">
        <is>
          <t>General Liability - Claims Made [Member] | Commercial and Other Line [Member]</t>
        </is>
      </c>
    </row>
    <row r="37">
      <c r="A37" s="3" t="inlineStr">
        <is>
          <t>Liability For Claims And Claims Adjustment Expense [Line Items]</t>
        </is>
      </c>
    </row>
    <row r="38">
      <c r="A38" s="4" t="inlineStr">
        <is>
          <t>Gross</t>
        </is>
      </c>
      <c r="B38" s="6" t="n">
        <v>386</v>
      </c>
      <c r="C38" s="8" t="n">
        <v>323.7</v>
      </c>
    </row>
    <row r="39">
      <c r="A39" s="4" t="inlineStr">
        <is>
          <t>Ceded</t>
        </is>
      </c>
      <c r="B39" s="8" t="n">
        <v>-41.2</v>
      </c>
      <c r="C39" s="8" t="n">
        <v>-30.5</v>
      </c>
    </row>
    <row r="40">
      <c r="A40" s="4" t="inlineStr">
        <is>
          <t>Net</t>
        </is>
      </c>
      <c r="B40" s="8" t="n">
        <v>344.8</v>
      </c>
      <c r="C40" s="8" t="n">
        <v>293.2</v>
      </c>
    </row>
    <row r="41">
      <c r="A41" s="4" t="inlineStr">
        <is>
          <t>Other Commercial Lines [Member] | Commercial and Other Line [Member]</t>
        </is>
      </c>
    </row>
    <row r="42">
      <c r="A42" s="3" t="inlineStr">
        <is>
          <t>Liability For Claims And Claims Adjustment Expense [Line Items]</t>
        </is>
      </c>
    </row>
    <row r="43">
      <c r="A43" s="4" t="inlineStr">
        <is>
          <t>Gross</t>
        </is>
      </c>
      <c r="B43" s="8" t="n">
        <v>531.1</v>
      </c>
      <c r="C43" s="8" t="n">
        <v>451.6</v>
      </c>
    </row>
    <row r="44">
      <c r="A44" s="4" t="inlineStr">
        <is>
          <t>Ceded</t>
        </is>
      </c>
      <c r="B44" s="8" t="n">
        <v>-173.4</v>
      </c>
      <c r="C44" s="8" t="n">
        <v>-85.09999999999999</v>
      </c>
    </row>
    <row r="45">
      <c r="A45" s="4" t="inlineStr">
        <is>
          <t>Net</t>
        </is>
      </c>
      <c r="B45" s="8" t="n">
        <v>357.7</v>
      </c>
      <c r="C45" s="8" t="n">
        <v>366.5</v>
      </c>
    </row>
    <row r="46">
      <c r="A46" s="4" t="inlineStr">
        <is>
          <t>Personal Automobile Lines [Member] | Personal Lines [Member]</t>
        </is>
      </c>
    </row>
    <row r="47">
      <c r="A47" s="3" t="inlineStr">
        <is>
          <t>Liability For Claims And Claims Adjustment Expense [Line Items]</t>
        </is>
      </c>
    </row>
    <row r="48">
      <c r="A48" s="4" t="inlineStr">
        <is>
          <t>Gross</t>
        </is>
      </c>
      <c r="B48" s="6" t="n">
        <v>1560</v>
      </c>
      <c r="C48" s="8" t="n">
        <v>1649.9</v>
      </c>
    </row>
    <row r="49">
      <c r="A49" s="4" t="inlineStr">
        <is>
          <t>Ceded</t>
        </is>
      </c>
      <c r="B49" s="8" t="n">
        <v>-838.4</v>
      </c>
      <c r="C49" s="8" t="n">
        <v>-968.5</v>
      </c>
    </row>
    <row r="50">
      <c r="A50" s="4" t="inlineStr">
        <is>
          <t>Net</t>
        </is>
      </c>
      <c r="B50" s="8" t="n">
        <v>721.6</v>
      </c>
      <c r="C50" s="8" t="n">
        <v>681.4</v>
      </c>
    </row>
    <row r="51">
      <c r="A51" s="4" t="inlineStr">
        <is>
          <t>Homeowners [Member] | Personal Lines [Member]</t>
        </is>
      </c>
    </row>
    <row r="52">
      <c r="A52" s="3" t="inlineStr">
        <is>
          <t>Liability For Claims And Claims Adjustment Expense [Line Items]</t>
        </is>
      </c>
    </row>
    <row r="53">
      <c r="A53" s="4" t="inlineStr">
        <is>
          <t>Gross</t>
        </is>
      </c>
      <c r="B53" s="8" t="n">
        <v>238.5</v>
      </c>
      <c r="C53" s="8" t="n">
        <v>210.6</v>
      </c>
    </row>
    <row r="54">
      <c r="A54" s="4" t="inlineStr">
        <is>
          <t>Ceded</t>
        </is>
      </c>
      <c r="B54" s="6" t="n">
        <v>-4</v>
      </c>
      <c r="C54" s="6" t="n">
        <v>-3</v>
      </c>
    </row>
    <row r="55">
      <c r="A55" s="4" t="inlineStr">
        <is>
          <t>Net</t>
        </is>
      </c>
      <c r="B55" s="8" t="n">
        <v>234.5</v>
      </c>
      <c r="C55" s="8" t="n">
        <v>207.6</v>
      </c>
    </row>
    <row r="56">
      <c r="A56" s="4" t="inlineStr">
        <is>
          <t>Other Personal Lines | Personal Lines [Member]</t>
        </is>
      </c>
    </row>
    <row r="57">
      <c r="A57" s="3" t="inlineStr">
        <is>
          <t>Liability For Claims And Claims Adjustment Expense [Line Items]</t>
        </is>
      </c>
    </row>
    <row r="58">
      <c r="A58" s="4" t="inlineStr">
        <is>
          <t>Gross</t>
        </is>
      </c>
      <c r="B58" s="6" t="n">
        <v>70</v>
      </c>
      <c r="C58" s="8" t="n">
        <v>47.3</v>
      </c>
    </row>
    <row r="59">
      <c r="A59" s="4" t="inlineStr">
        <is>
          <t>Ceded</t>
        </is>
      </c>
      <c r="B59" s="8" t="n">
        <v>-1.3</v>
      </c>
      <c r="C59" s="8" t="n">
        <v>-1.4</v>
      </c>
    </row>
    <row r="60">
      <c r="A60" s="4" t="inlineStr">
        <is>
          <t>Net</t>
        </is>
      </c>
      <c r="B60" s="7" t="n">
        <v>68.7</v>
      </c>
      <c r="C60" s="7" t="n">
        <v>4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39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abilities for Outstanding Claims, Losses and Loss Adjustment Expenses (Schedule of Incurred Claims Development) (Details) $ in Million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4" t="inlineStr">
        <is>
          <t>Commercial Multiple Peril Line [Member]</t>
        </is>
      </c>
    </row>
    <row r="3">
      <c r="A3" s="3" t="inlineStr">
        <is>
          <t>Claims Development [Line Items]</t>
        </is>
      </c>
    </row>
    <row r="4">
      <c r="A4" s="4" t="inlineStr">
        <is>
          <t>Incurred Losses and ALAE, Net of Reinsurance</t>
        </is>
      </c>
      <c r="B4" s="7" t="n">
        <v>4419.3</v>
      </c>
    </row>
    <row r="5">
      <c r="A5" s="4" t="inlineStr">
        <is>
          <t>Cumulative Paid Losses and ALAE, Net of Reinsurance</t>
        </is>
      </c>
      <c r="B5" s="8" t="n">
        <v>3096.1</v>
      </c>
    </row>
    <row r="6">
      <c r="A6" s="4" t="inlineStr">
        <is>
          <t>Unallocated loss adjustment expense</t>
        </is>
      </c>
      <c r="B6" s="8" t="n">
        <v>25.5</v>
      </c>
    </row>
    <row r="7">
      <c r="A7" s="4" t="inlineStr">
        <is>
          <t>Net reserves</t>
        </is>
      </c>
      <c r="B7" s="8" t="n">
        <v>1416.2</v>
      </c>
    </row>
    <row r="8">
      <c r="A8" s="4" t="inlineStr">
        <is>
          <t>Commercial Multiple Peril Line [Member] | Year 2014 [Member]</t>
        </is>
      </c>
    </row>
    <row r="9">
      <c r="A9" s="3" t="inlineStr">
        <is>
          <t>Claims Development [Line Items]</t>
        </is>
      </c>
    </row>
    <row r="10">
      <c r="A10" s="4" t="inlineStr">
        <is>
          <t>Incurred Losses and ALAE, Net of Reinsurance</t>
        </is>
      </c>
      <c r="B10" s="8" t="n">
        <v>439.9</v>
      </c>
      <c r="C10" s="5" t="n">
        <v>441</v>
      </c>
      <c r="D10" s="7" t="n">
        <v>444.4</v>
      </c>
      <c r="E10" s="7" t="n">
        <v>449.1</v>
      </c>
      <c r="F10" s="7" t="n">
        <v>459.4</v>
      </c>
      <c r="G10" s="7" t="n">
        <v>464.8</v>
      </c>
      <c r="H10" s="7" t="n">
        <v>439.6</v>
      </c>
      <c r="I10" s="7" t="n">
        <v>443.9</v>
      </c>
    </row>
    <row r="11">
      <c r="A11" s="4" t="inlineStr">
        <is>
          <t>IBNR</t>
        </is>
      </c>
      <c r="B11" s="7" t="n">
        <v>10.2</v>
      </c>
    </row>
    <row r="12">
      <c r="A12" s="4" t="inlineStr">
        <is>
          <t>Cumulative Incurred Claim Count | claim</t>
        </is>
      </c>
      <c r="B12" s="6" t="n">
        <v>15870</v>
      </c>
    </row>
    <row r="13">
      <c r="A13" s="4" t="inlineStr">
        <is>
          <t>Cumulative Paid Losses and ALAE, Net of Reinsurance</t>
        </is>
      </c>
      <c r="B13" s="7" t="n">
        <v>414.5</v>
      </c>
      <c r="C13" s="8" t="n">
        <v>411.7</v>
      </c>
      <c r="D13" s="8" t="n">
        <v>407.7</v>
      </c>
      <c r="E13" s="8" t="n">
        <v>395.2</v>
      </c>
      <c r="F13" s="8" t="n">
        <v>363.4</v>
      </c>
      <c r="G13" s="6" t="n">
        <v>316</v>
      </c>
      <c r="H13" s="8" t="n">
        <v>267.8</v>
      </c>
      <c r="I13" s="8" t="n">
        <v>171.7</v>
      </c>
    </row>
    <row r="14">
      <c r="A14" s="4" t="inlineStr">
        <is>
          <t>Commercial Multiple Peril Line [Member] | Year 2015 [Member]</t>
        </is>
      </c>
    </row>
    <row r="15">
      <c r="A15" s="3" t="inlineStr">
        <is>
          <t>Claims Development [Line Items]</t>
        </is>
      </c>
    </row>
    <row r="16">
      <c r="A16" s="4" t="inlineStr">
        <is>
          <t>Incurred Losses and ALAE, Net of Reinsurance</t>
        </is>
      </c>
      <c r="B16" s="8" t="n">
        <v>457.3</v>
      </c>
      <c r="C16" s="8" t="n">
        <v>460.9</v>
      </c>
      <c r="D16" s="8" t="n">
        <v>465.2</v>
      </c>
      <c r="E16" s="8" t="n">
        <v>467.4</v>
      </c>
      <c r="F16" s="8" t="n">
        <v>463.7</v>
      </c>
      <c r="G16" s="8" t="n">
        <v>456.3</v>
      </c>
      <c r="H16" s="6" t="n">
        <v>446</v>
      </c>
    </row>
    <row r="17">
      <c r="A17" s="4" t="inlineStr">
        <is>
          <t>IBNR</t>
        </is>
      </c>
      <c r="B17" s="7" t="n">
        <v>15.3</v>
      </c>
    </row>
    <row r="18">
      <c r="A18" s="4" t="inlineStr">
        <is>
          <t>Cumulative Incurred Claim Count | claim</t>
        </is>
      </c>
      <c r="B18" s="6" t="n">
        <v>15566</v>
      </c>
    </row>
    <row r="19">
      <c r="A19" s="4" t="inlineStr">
        <is>
          <t>Cumulative Paid Losses and ALAE, Net of Reinsurance</t>
        </is>
      </c>
      <c r="B19" s="7" t="n">
        <v>421.8</v>
      </c>
      <c r="C19" s="8" t="n">
        <v>413.6</v>
      </c>
      <c r="D19" s="6" t="n">
        <v>397</v>
      </c>
      <c r="E19" s="8" t="n">
        <v>363.2</v>
      </c>
      <c r="F19" s="8" t="n">
        <v>315.6</v>
      </c>
      <c r="G19" s="8" t="n">
        <v>260.1</v>
      </c>
      <c r="H19" s="8" t="n">
        <v>161.9</v>
      </c>
    </row>
    <row r="20">
      <c r="A20" s="4" t="inlineStr">
        <is>
          <t>Commercial Multiple Peril Line [Member] | Year 2016 [Member]</t>
        </is>
      </c>
    </row>
    <row r="21">
      <c r="A21" s="3" t="inlineStr">
        <is>
          <t>Claims Development [Line Items]</t>
        </is>
      </c>
    </row>
    <row r="22">
      <c r="A22" s="4" t="inlineStr">
        <is>
          <t>Incurred Losses and ALAE, Net of Reinsurance</t>
        </is>
      </c>
      <c r="B22" s="8" t="n">
        <v>446.6</v>
      </c>
      <c r="C22" s="8" t="n">
        <v>449.6</v>
      </c>
      <c r="D22" s="8" t="n">
        <v>447.4</v>
      </c>
      <c r="E22" s="8" t="n">
        <v>448.7</v>
      </c>
      <c r="F22" s="8" t="n">
        <v>449.6</v>
      </c>
      <c r="G22" s="8" t="n">
        <v>447.1</v>
      </c>
    </row>
    <row r="23">
      <c r="A23" s="4" t="inlineStr">
        <is>
          <t>IBNR</t>
        </is>
      </c>
      <c r="B23" s="7" t="n">
        <v>17.3</v>
      </c>
    </row>
    <row r="24">
      <c r="A24" s="4" t="inlineStr">
        <is>
          <t>Cumulative Incurred Claim Count | claim</t>
        </is>
      </c>
      <c r="B24" s="6" t="n">
        <v>15723</v>
      </c>
    </row>
    <row r="25">
      <c r="A25" s="4" t="inlineStr">
        <is>
          <t>Cumulative Paid Losses and ALAE, Net of Reinsurance</t>
        </is>
      </c>
      <c r="B25" s="5" t="n">
        <v>389</v>
      </c>
      <c r="C25" s="8" t="n">
        <v>369.6</v>
      </c>
      <c r="D25" s="8" t="n">
        <v>342.2</v>
      </c>
      <c r="E25" s="8" t="n">
        <v>290.2</v>
      </c>
      <c r="F25" s="8" t="n">
        <v>237.9</v>
      </c>
      <c r="G25" s="8" t="n">
        <v>140.3</v>
      </c>
    </row>
    <row r="26">
      <c r="A26" s="4" t="inlineStr">
        <is>
          <t>Commercial Multiple Peril Line [Member] | Year 2017 [Member]</t>
        </is>
      </c>
    </row>
    <row r="27">
      <c r="A27" s="3" t="inlineStr">
        <is>
          <t>Claims Development [Line Items]</t>
        </is>
      </c>
    </row>
    <row r="28">
      <c r="A28" s="4" t="inlineStr">
        <is>
          <t>Incurred Losses and ALAE, Net of Reinsurance</t>
        </is>
      </c>
      <c r="B28" s="8" t="n">
        <v>558.9</v>
      </c>
      <c r="C28" s="8" t="n">
        <v>555.6</v>
      </c>
      <c r="D28" s="8" t="n">
        <v>551.6</v>
      </c>
      <c r="E28" s="8" t="n">
        <v>544.8</v>
      </c>
      <c r="F28" s="8" t="n">
        <v>538.7</v>
      </c>
    </row>
    <row r="29">
      <c r="A29" s="4" t="inlineStr">
        <is>
          <t>IBNR</t>
        </is>
      </c>
      <c r="B29" s="7" t="n">
        <v>26.9</v>
      </c>
    </row>
    <row r="30">
      <c r="A30" s="4" t="inlineStr">
        <is>
          <t>Cumulative Incurred Claim Count | claim</t>
        </is>
      </c>
      <c r="B30" s="6" t="n">
        <v>16562</v>
      </c>
    </row>
    <row r="31">
      <c r="A31" s="4" t="inlineStr">
        <is>
          <t>Cumulative Paid Losses and ALAE, Net of Reinsurance</t>
        </is>
      </c>
      <c r="B31" s="7" t="n">
        <v>466.7</v>
      </c>
      <c r="C31" s="8" t="n">
        <v>422.9</v>
      </c>
      <c r="D31" s="8" t="n">
        <v>370.6</v>
      </c>
      <c r="E31" s="8" t="n">
        <v>296.4</v>
      </c>
      <c r="F31" s="8" t="n">
        <v>170.9</v>
      </c>
    </row>
    <row r="32">
      <c r="A32" s="4" t="inlineStr">
        <is>
          <t>Commercial Multiple Peril Line [Member] | Year 2018 [Member]</t>
        </is>
      </c>
    </row>
    <row r="33">
      <c r="A33" s="3" t="inlineStr">
        <is>
          <t>Claims Development [Line Items]</t>
        </is>
      </c>
    </row>
    <row r="34">
      <c r="A34" s="4" t="inlineStr">
        <is>
          <t>Incurred Losses and ALAE, Net of Reinsurance</t>
        </is>
      </c>
      <c r="B34" s="8" t="n">
        <v>557.6</v>
      </c>
      <c r="C34" s="8" t="n">
        <v>556.1</v>
      </c>
      <c r="D34" s="8" t="n">
        <v>560.9</v>
      </c>
      <c r="E34" s="8" t="n">
        <v>578.2</v>
      </c>
    </row>
    <row r="35">
      <c r="A35" s="4" t="inlineStr">
        <is>
          <t>IBNR</t>
        </is>
      </c>
      <c r="B35" s="7" t="n">
        <v>45.1</v>
      </c>
    </row>
    <row r="36">
      <c r="A36" s="4" t="inlineStr">
        <is>
          <t>Cumulative Incurred Claim Count | claim</t>
        </is>
      </c>
      <c r="B36" s="6" t="n">
        <v>17100</v>
      </c>
    </row>
    <row r="37">
      <c r="A37" s="4" t="inlineStr">
        <is>
          <t>Cumulative Paid Losses and ALAE, Net of Reinsurance</t>
        </is>
      </c>
      <c r="B37" s="7" t="n">
        <v>406.9</v>
      </c>
      <c r="C37" s="8" t="n">
        <v>363.7</v>
      </c>
      <c r="D37" s="8" t="n">
        <v>306.2</v>
      </c>
      <c r="E37" s="8" t="n">
        <v>178.8</v>
      </c>
    </row>
    <row r="38">
      <c r="A38" s="4" t="inlineStr">
        <is>
          <t>Commercial Multiple Peril Line [Member] | Year 2019 [Member]</t>
        </is>
      </c>
    </row>
    <row r="39">
      <c r="A39" s="3" t="inlineStr">
        <is>
          <t>Claims Development [Line Items]</t>
        </is>
      </c>
    </row>
    <row r="40">
      <c r="A40" s="4" t="inlineStr">
        <is>
          <t>Incurred Losses and ALAE, Net of Reinsurance</t>
        </is>
      </c>
      <c r="B40" s="8" t="n">
        <v>605.9</v>
      </c>
      <c r="C40" s="6" t="n">
        <v>593</v>
      </c>
      <c r="D40" s="8" t="n">
        <v>583.8</v>
      </c>
    </row>
    <row r="41">
      <c r="A41" s="4" t="inlineStr">
        <is>
          <t>IBNR</t>
        </is>
      </c>
      <c r="B41" s="7" t="n">
        <v>86.2</v>
      </c>
    </row>
    <row r="42">
      <c r="A42" s="4" t="inlineStr">
        <is>
          <t>Cumulative Incurred Claim Count | claim</t>
        </is>
      </c>
      <c r="B42" s="6" t="n">
        <v>16073</v>
      </c>
    </row>
    <row r="43">
      <c r="A43" s="4" t="inlineStr">
        <is>
          <t>Cumulative Paid Losses and ALAE, Net of Reinsurance</t>
        </is>
      </c>
      <c r="B43" s="7" t="n">
        <v>386.5</v>
      </c>
      <c r="C43" s="8" t="n">
        <v>317.2</v>
      </c>
      <c r="D43" s="8" t="n">
        <v>169.3</v>
      </c>
    </row>
    <row r="44">
      <c r="A44" s="4" t="inlineStr">
        <is>
          <t>Commercial Multiple Peril Line [Member] | Year 2020 [Member]</t>
        </is>
      </c>
    </row>
    <row r="45">
      <c r="A45" s="3" t="inlineStr">
        <is>
          <t>Claims Development [Line Items]</t>
        </is>
      </c>
    </row>
    <row r="46">
      <c r="A46" s="4" t="inlineStr">
        <is>
          <t>Incurred Losses and ALAE, Net of Reinsurance</t>
        </is>
      </c>
      <c r="B46" s="8" t="n">
        <v>613.8</v>
      </c>
      <c r="C46" s="8" t="n">
        <v>628.9</v>
      </c>
    </row>
    <row r="47">
      <c r="A47" s="4" t="inlineStr">
        <is>
          <t>IBNR</t>
        </is>
      </c>
      <c r="B47" s="7" t="n">
        <v>161.9</v>
      </c>
    </row>
    <row r="48">
      <c r="A48" s="4" t="inlineStr">
        <is>
          <t>Cumulative Incurred Claim Count | claim</t>
        </is>
      </c>
      <c r="B48" s="6" t="n">
        <v>13927</v>
      </c>
    </row>
    <row r="49">
      <c r="A49" s="4" t="inlineStr">
        <is>
          <t>Cumulative Paid Losses and ALAE, Net of Reinsurance</t>
        </is>
      </c>
      <c r="B49" s="7" t="n">
        <v>350.8</v>
      </c>
      <c r="C49" s="8" t="n">
        <v>217.4</v>
      </c>
    </row>
    <row r="50">
      <c r="A50" s="4" t="inlineStr">
        <is>
          <t>Commercial Multiple Peril Line [Member] | Year 2021 [Member]</t>
        </is>
      </c>
    </row>
    <row r="51">
      <c r="A51" s="3" t="inlineStr">
        <is>
          <t>Claims Development [Line Items]</t>
        </is>
      </c>
    </row>
    <row r="52">
      <c r="A52" s="4" t="inlineStr">
        <is>
          <t>Incurred Losses and ALAE, Net of Reinsurance</t>
        </is>
      </c>
      <c r="B52" s="8" t="n">
        <v>739.3</v>
      </c>
    </row>
    <row r="53">
      <c r="A53" s="4" t="inlineStr">
        <is>
          <t>IBNR</t>
        </is>
      </c>
      <c r="B53" s="5" t="n">
        <v>275</v>
      </c>
    </row>
    <row r="54">
      <c r="A54" s="4" t="inlineStr">
        <is>
          <t>Cumulative Incurred Claim Count | claim</t>
        </is>
      </c>
      <c r="B54" s="6" t="n">
        <v>14522</v>
      </c>
    </row>
    <row r="55">
      <c r="A55" s="4" t="inlineStr">
        <is>
          <t>Cumulative Paid Losses and ALAE, Net of Reinsurance</t>
        </is>
      </c>
      <c r="B55" s="7" t="n">
        <v>259.9</v>
      </c>
    </row>
    <row r="56">
      <c r="A56" s="4" t="inlineStr">
        <is>
          <t>Commercial Multiple Peril Line [Member] | Years 2014 to 2021 [Member]</t>
        </is>
      </c>
    </row>
    <row r="57">
      <c r="A57" s="3" t="inlineStr">
        <is>
          <t>Claims Development [Line Items]</t>
        </is>
      </c>
    </row>
    <row r="58">
      <c r="A58" s="4" t="inlineStr">
        <is>
          <t>Total reserves for accident years</t>
        </is>
      </c>
      <c r="B58" s="8" t="n">
        <v>1323.2</v>
      </c>
    </row>
    <row r="59">
      <c r="A59" s="4" t="inlineStr">
        <is>
          <t>Commercial Multiple Peril Line [Member] | Years 2013 and Prior [Member]</t>
        </is>
      </c>
    </row>
    <row r="60">
      <c r="A60" s="3" t="inlineStr">
        <is>
          <t>Claims Development [Line Items]</t>
        </is>
      </c>
    </row>
    <row r="61">
      <c r="A61" s="4" t="inlineStr">
        <is>
          <t>Total reserves for accident years</t>
        </is>
      </c>
      <c r="B61" s="8" t="n">
        <v>67.5</v>
      </c>
    </row>
    <row r="62">
      <c r="A62" s="4" t="inlineStr">
        <is>
          <t>Workers' Compensation Line [Member]</t>
        </is>
      </c>
    </row>
    <row r="63">
      <c r="A63" s="3" t="inlineStr">
        <is>
          <t>Claims Development [Line Items]</t>
        </is>
      </c>
    </row>
    <row r="64">
      <c r="A64" s="4" t="inlineStr">
        <is>
          <t>Incurred Losses and ALAE, Net of Reinsurance</t>
        </is>
      </c>
      <c r="B64" s="8" t="n">
        <v>1621.5</v>
      </c>
    </row>
    <row r="65">
      <c r="A65" s="4" t="inlineStr">
        <is>
          <t>Cumulative Paid Losses and ALAE, Net of Reinsurance</t>
        </is>
      </c>
      <c r="B65" s="8" t="n">
        <v>1102.9</v>
      </c>
    </row>
    <row r="66">
      <c r="A66" s="4" t="inlineStr">
        <is>
          <t>Unallocated loss adjustment expense</t>
        </is>
      </c>
      <c r="B66" s="8" t="n">
        <v>20.7</v>
      </c>
    </row>
    <row r="67">
      <c r="A67" s="4" t="inlineStr">
        <is>
          <t>Net reserves</t>
        </is>
      </c>
      <c r="B67" s="8" t="n">
        <v>627.8</v>
      </c>
    </row>
    <row r="68">
      <c r="A68" s="4" t="inlineStr">
        <is>
          <t>Workers' Compensation Line [Member] | Year 2012 [Member]</t>
        </is>
      </c>
    </row>
    <row r="69">
      <c r="A69" s="3" t="inlineStr">
        <is>
          <t>Claims Development [Line Items]</t>
        </is>
      </c>
    </row>
    <row r="70">
      <c r="A70" s="4" t="inlineStr">
        <is>
          <t>Incurred Losses and ALAE, Net of Reinsurance</t>
        </is>
      </c>
      <c r="B70" s="8" t="n">
        <v>160.9</v>
      </c>
      <c r="C70" s="8" t="n">
        <v>161.4</v>
      </c>
      <c r="D70" s="8" t="n">
        <v>161.9</v>
      </c>
      <c r="E70" s="8" t="n">
        <v>163.7</v>
      </c>
      <c r="F70" s="8" t="n">
        <v>163.7</v>
      </c>
      <c r="G70" s="8" t="n">
        <v>162.9</v>
      </c>
      <c r="H70" s="8" t="n">
        <v>157.2</v>
      </c>
      <c r="I70" s="8" t="n">
        <v>165.2</v>
      </c>
      <c r="J70" s="7" t="n">
        <v>171.1</v>
      </c>
      <c r="K70" s="7" t="n">
        <v>176.3</v>
      </c>
    </row>
    <row r="71">
      <c r="A71" s="4" t="inlineStr">
        <is>
          <t>IBNR</t>
        </is>
      </c>
      <c r="B71" s="7" t="n">
        <v>7.6</v>
      </c>
    </row>
    <row r="72">
      <c r="A72" s="4" t="inlineStr">
        <is>
          <t>Cumulative Incurred Claim Count | claim</t>
        </is>
      </c>
      <c r="B72" s="6" t="n">
        <v>13091</v>
      </c>
    </row>
    <row r="73">
      <c r="A73" s="4" t="inlineStr">
        <is>
          <t>Cumulative Paid Losses and ALAE, Net of Reinsurance</t>
        </is>
      </c>
      <c r="B73" s="7" t="n">
        <v>147.4</v>
      </c>
      <c r="C73" s="8" t="n">
        <v>146.6</v>
      </c>
      <c r="D73" s="8" t="n">
        <v>143.7</v>
      </c>
      <c r="E73" s="8" t="n">
        <v>141.4</v>
      </c>
      <c r="F73" s="6" t="n">
        <v>136</v>
      </c>
      <c r="G73" s="8" t="n">
        <v>130.7</v>
      </c>
      <c r="H73" s="8" t="n">
        <v>120.1</v>
      </c>
      <c r="I73" s="8" t="n">
        <v>102.6</v>
      </c>
      <c r="J73" s="8" t="n">
        <v>74.8</v>
      </c>
      <c r="K73" s="8" t="n">
        <v>30.4</v>
      </c>
    </row>
    <row r="74">
      <c r="A74" s="4" t="inlineStr">
        <is>
          <t>Workers' Compensation Line [Member] | Year 2014 [Member]</t>
        </is>
      </c>
    </row>
    <row r="75">
      <c r="A75" s="3" t="inlineStr">
        <is>
          <t>Claims Development [Line Items]</t>
        </is>
      </c>
    </row>
    <row r="76">
      <c r="A76" s="4" t="inlineStr">
        <is>
          <t>Incurred Losses and ALAE, Net of Reinsurance</t>
        </is>
      </c>
      <c r="B76" s="8" t="n">
        <v>143.7</v>
      </c>
      <c r="C76" s="8" t="n">
        <v>145.8</v>
      </c>
      <c r="D76" s="8" t="n">
        <v>148.2</v>
      </c>
      <c r="E76" s="8" t="n">
        <v>150.3</v>
      </c>
      <c r="F76" s="8" t="n">
        <v>152.1</v>
      </c>
      <c r="G76" s="8" t="n">
        <v>154.7</v>
      </c>
      <c r="H76" s="8" t="n">
        <v>172.9</v>
      </c>
      <c r="I76" s="8" t="n">
        <v>182.1</v>
      </c>
    </row>
    <row r="77">
      <c r="A77" s="4" t="inlineStr">
        <is>
          <t>IBNR</t>
        </is>
      </c>
      <c r="B77" s="7" t="n">
        <v>10.7</v>
      </c>
    </row>
    <row r="78">
      <c r="A78" s="4" t="inlineStr">
        <is>
          <t>Cumulative Incurred Claim Count | claim</t>
        </is>
      </c>
      <c r="B78" s="6" t="n">
        <v>10959</v>
      </c>
    </row>
    <row r="79">
      <c r="A79" s="4" t="inlineStr">
        <is>
          <t>Cumulative Paid Losses and ALAE, Net of Reinsurance</t>
        </is>
      </c>
      <c r="B79" s="7" t="n">
        <v>122.8</v>
      </c>
      <c r="C79" s="6" t="n">
        <v>121</v>
      </c>
      <c r="D79" s="8" t="n">
        <v>117.8</v>
      </c>
      <c r="E79" s="8" t="n">
        <v>112.5</v>
      </c>
      <c r="F79" s="8" t="n">
        <v>105.6</v>
      </c>
      <c r="G79" s="8" t="n">
        <v>92.3</v>
      </c>
      <c r="H79" s="8" t="n">
        <v>70.5</v>
      </c>
      <c r="I79" s="8" t="n">
        <v>30.6</v>
      </c>
    </row>
    <row r="80">
      <c r="A80" s="4" t="inlineStr">
        <is>
          <t>Workers' Compensation Line [Member] | Year 2015 [Member]</t>
        </is>
      </c>
    </row>
    <row r="81">
      <c r="A81" s="3" t="inlineStr">
        <is>
          <t>Claims Development [Line Items]</t>
        </is>
      </c>
    </row>
    <row r="82">
      <c r="A82" s="4" t="inlineStr">
        <is>
          <t>Incurred Losses and ALAE, Net of Reinsurance</t>
        </is>
      </c>
      <c r="B82" s="8" t="n">
        <v>139.5</v>
      </c>
      <c r="C82" s="8" t="n">
        <v>142.7</v>
      </c>
      <c r="D82" s="6" t="n">
        <v>146</v>
      </c>
      <c r="E82" s="8" t="n">
        <v>150.3</v>
      </c>
      <c r="F82" s="8" t="n">
        <v>157.5</v>
      </c>
      <c r="G82" s="8" t="n">
        <v>164.2</v>
      </c>
      <c r="H82" s="8" t="n">
        <v>189.6</v>
      </c>
    </row>
    <row r="83">
      <c r="A83" s="4" t="inlineStr">
        <is>
          <t>IBNR</t>
        </is>
      </c>
      <c r="B83" s="7" t="n">
        <v>13.5</v>
      </c>
    </row>
    <row r="84">
      <c r="A84" s="4" t="inlineStr">
        <is>
          <t>Cumulative Incurred Claim Count | claim</t>
        </is>
      </c>
      <c r="B84" s="6" t="n">
        <v>11495</v>
      </c>
    </row>
    <row r="85">
      <c r="A85" s="4" t="inlineStr">
        <is>
          <t>Cumulative Paid Losses and ALAE, Net of Reinsurance</t>
        </is>
      </c>
      <c r="B85" s="7" t="n">
        <v>112.3</v>
      </c>
      <c r="C85" s="8" t="n">
        <v>109.6</v>
      </c>
      <c r="D85" s="8" t="n">
        <v>105.8</v>
      </c>
      <c r="E85" s="8" t="n">
        <v>99.40000000000001</v>
      </c>
      <c r="F85" s="8" t="n">
        <v>87.2</v>
      </c>
      <c r="G85" s="8" t="n">
        <v>65.7</v>
      </c>
      <c r="H85" s="6" t="n">
        <v>28</v>
      </c>
    </row>
    <row r="86">
      <c r="A86" s="4" t="inlineStr">
        <is>
          <t>Workers' Compensation Line [Member] | Year 2016 [Member]</t>
        </is>
      </c>
    </row>
    <row r="87">
      <c r="A87" s="3" t="inlineStr">
        <is>
          <t>Claims Development [Line Items]</t>
        </is>
      </c>
    </row>
    <row r="88">
      <c r="A88" s="4" t="inlineStr">
        <is>
          <t>Incurred Losses and ALAE, Net of Reinsurance</t>
        </is>
      </c>
      <c r="B88" s="8" t="n">
        <v>149.3</v>
      </c>
      <c r="C88" s="8" t="n">
        <v>152.8</v>
      </c>
      <c r="D88" s="8" t="n">
        <v>158.2</v>
      </c>
      <c r="E88" s="8" t="n">
        <v>164.6</v>
      </c>
      <c r="F88" s="8" t="n">
        <v>180.5</v>
      </c>
      <c r="G88" s="8" t="n">
        <v>189.6</v>
      </c>
    </row>
    <row r="89">
      <c r="A89" s="4" t="inlineStr">
        <is>
          <t>IBNR</t>
        </is>
      </c>
      <c r="B89" s="7" t="n">
        <v>14.6</v>
      </c>
    </row>
    <row r="90">
      <c r="A90" s="4" t="inlineStr">
        <is>
          <t>Cumulative Incurred Claim Count | claim</t>
        </is>
      </c>
      <c r="B90" s="6" t="n">
        <v>15951</v>
      </c>
    </row>
    <row r="91">
      <c r="A91" s="4" t="inlineStr">
        <is>
          <t>Cumulative Paid Losses and ALAE, Net of Reinsurance</t>
        </is>
      </c>
      <c r="B91" s="5" t="n">
        <v>121</v>
      </c>
      <c r="C91" s="8" t="n">
        <v>117.1</v>
      </c>
      <c r="D91" s="8" t="n">
        <v>111.1</v>
      </c>
      <c r="E91" s="8" t="n">
        <v>99.5</v>
      </c>
      <c r="F91" s="8" t="n">
        <v>78.09999999999999</v>
      </c>
      <c r="G91" s="8" t="n">
        <v>33.9</v>
      </c>
    </row>
    <row r="92">
      <c r="A92" s="4" t="inlineStr">
        <is>
          <t>Workers' Compensation Line [Member] | Year 2017 [Member]</t>
        </is>
      </c>
    </row>
    <row r="93">
      <c r="A93" s="3" t="inlineStr">
        <is>
          <t>Claims Development [Line Items]</t>
        </is>
      </c>
    </row>
    <row r="94">
      <c r="A94" s="4" t="inlineStr">
        <is>
          <t>Incurred Losses and ALAE, Net of Reinsurance</t>
        </is>
      </c>
      <c r="B94" s="8" t="n">
        <v>151.3</v>
      </c>
      <c r="C94" s="8" t="n">
        <v>156.6</v>
      </c>
      <c r="D94" s="8" t="n">
        <v>160.8</v>
      </c>
      <c r="E94" s="8" t="n">
        <v>172.1</v>
      </c>
      <c r="F94" s="8" t="n">
        <v>186.1</v>
      </c>
    </row>
    <row r="95">
      <c r="A95" s="4" t="inlineStr">
        <is>
          <t>IBNR</t>
        </is>
      </c>
      <c r="B95" s="7" t="n">
        <v>15.9</v>
      </c>
    </row>
    <row r="96">
      <c r="A96" s="4" t="inlineStr">
        <is>
          <t>Cumulative Incurred Claim Count | claim</t>
        </is>
      </c>
      <c r="B96" s="6" t="n">
        <v>16776</v>
      </c>
    </row>
    <row r="97">
      <c r="A97" s="4" t="inlineStr">
        <is>
          <t>Cumulative Paid Losses and ALAE, Net of Reinsurance</t>
        </is>
      </c>
      <c r="B97" s="7" t="n">
        <v>113.7</v>
      </c>
      <c r="C97" s="8" t="n">
        <v>106.6</v>
      </c>
      <c r="D97" s="8" t="n">
        <v>94.09999999999999</v>
      </c>
      <c r="E97" s="6" t="n">
        <v>73</v>
      </c>
      <c r="F97" s="8" t="n">
        <v>32.8</v>
      </c>
    </row>
    <row r="98">
      <c r="A98" s="4" t="inlineStr">
        <is>
          <t>Workers' Compensation Line [Member] | Year 2018 [Member]</t>
        </is>
      </c>
    </row>
    <row r="99">
      <c r="A99" s="3" t="inlineStr">
        <is>
          <t>Claims Development [Line Items]</t>
        </is>
      </c>
    </row>
    <row r="100">
      <c r="A100" s="4" t="inlineStr">
        <is>
          <t>Incurred Losses and ALAE, Net of Reinsurance</t>
        </is>
      </c>
      <c r="B100" s="8" t="n">
        <v>170.1</v>
      </c>
      <c r="C100" s="8" t="n">
        <v>172.1</v>
      </c>
      <c r="D100" s="8" t="n">
        <v>182.1</v>
      </c>
      <c r="E100" s="8" t="n">
        <v>187.2</v>
      </c>
    </row>
    <row r="101">
      <c r="A101" s="4" t="inlineStr">
        <is>
          <t>IBNR</t>
        </is>
      </c>
      <c r="B101" s="7" t="n">
        <v>20.4</v>
      </c>
    </row>
    <row r="102">
      <c r="A102" s="4" t="inlineStr">
        <is>
          <t>Cumulative Incurred Claim Count | claim</t>
        </is>
      </c>
      <c r="B102" s="6" t="n">
        <v>17552</v>
      </c>
    </row>
    <row r="103">
      <c r="A103" s="4" t="inlineStr">
        <is>
          <t>Cumulative Paid Losses and ALAE, Net of Reinsurance</t>
        </is>
      </c>
      <c r="B103" s="7" t="n">
        <v>118.1</v>
      </c>
      <c r="C103" s="8" t="n">
        <v>103.4</v>
      </c>
      <c r="D103" s="8" t="n">
        <v>80.7</v>
      </c>
      <c r="E103" s="8" t="n">
        <v>35.6</v>
      </c>
    </row>
    <row r="104">
      <c r="A104" s="4" t="inlineStr">
        <is>
          <t>Workers' Compensation Line [Member] | Year 2019 [Member]</t>
        </is>
      </c>
    </row>
    <row r="105">
      <c r="A105" s="3" t="inlineStr">
        <is>
          <t>Claims Development [Line Items]</t>
        </is>
      </c>
    </row>
    <row r="106">
      <c r="A106" s="4" t="inlineStr">
        <is>
          <t>Incurred Losses and ALAE, Net of Reinsurance</t>
        </is>
      </c>
      <c r="B106" s="8" t="n">
        <v>179.7</v>
      </c>
      <c r="C106" s="6" t="n">
        <v>182</v>
      </c>
      <c r="D106" s="8" t="n">
        <v>187.9</v>
      </c>
    </row>
    <row r="107">
      <c r="A107" s="4" t="inlineStr">
        <is>
          <t>IBNR</t>
        </is>
      </c>
      <c r="B107" s="7" t="n">
        <v>21.8</v>
      </c>
    </row>
    <row r="108">
      <c r="A108" s="4" t="inlineStr">
        <is>
          <t>Cumulative Incurred Claim Count | claim</t>
        </is>
      </c>
      <c r="B108" s="6" t="n">
        <v>17451</v>
      </c>
    </row>
    <row r="109">
      <c r="A109" s="4" t="inlineStr">
        <is>
          <t>Cumulative Paid Losses and ALAE, Net of Reinsurance</t>
        </is>
      </c>
      <c r="B109" s="7" t="n">
        <v>112.7</v>
      </c>
      <c r="C109" s="8" t="n">
        <v>83.09999999999999</v>
      </c>
      <c r="D109" s="8" t="n">
        <v>33.3</v>
      </c>
    </row>
    <row r="110">
      <c r="A110" s="4" t="inlineStr">
        <is>
          <t>Workers' Compensation Line [Member] | Year 2020 [Member]</t>
        </is>
      </c>
    </row>
    <row r="111">
      <c r="A111" s="3" t="inlineStr">
        <is>
          <t>Claims Development [Line Items]</t>
        </is>
      </c>
    </row>
    <row r="112">
      <c r="A112" s="4" t="inlineStr">
        <is>
          <t>Incurred Losses and ALAE, Net of Reinsurance</t>
        </is>
      </c>
      <c r="B112" s="8" t="n">
        <v>180.9</v>
      </c>
      <c r="C112" s="8" t="n">
        <v>182.5</v>
      </c>
    </row>
    <row r="113">
      <c r="A113" s="4" t="inlineStr">
        <is>
          <t>IBNR</t>
        </is>
      </c>
      <c r="B113" s="7" t="n">
        <v>51.2</v>
      </c>
    </row>
    <row r="114">
      <c r="A114" s="4" t="inlineStr">
        <is>
          <t>Cumulative Incurred Claim Count | claim</t>
        </is>
      </c>
      <c r="B114" s="6" t="n">
        <v>13455</v>
      </c>
    </row>
    <row r="115">
      <c r="A115" s="4" t="inlineStr">
        <is>
          <t>Cumulative Paid Losses and ALAE, Net of Reinsurance</t>
        </is>
      </c>
      <c r="B115" s="7" t="n">
        <v>76.40000000000001</v>
      </c>
      <c r="C115" s="8" t="n">
        <v>30.7</v>
      </c>
    </row>
    <row r="116">
      <c r="A116" s="4" t="inlineStr">
        <is>
          <t>Workers' Compensation Line [Member] | Year 2021 [Member]</t>
        </is>
      </c>
    </row>
    <row r="117">
      <c r="A117" s="3" t="inlineStr">
        <is>
          <t>Claims Development [Line Items]</t>
        </is>
      </c>
    </row>
    <row r="118">
      <c r="A118" s="4" t="inlineStr">
        <is>
          <t>Incurred Losses and ALAE, Net of Reinsurance</t>
        </is>
      </c>
      <c r="B118" s="8" t="n">
        <v>193.7</v>
      </c>
    </row>
    <row r="119">
      <c r="A119" s="4" t="inlineStr">
        <is>
          <t>IBNR</t>
        </is>
      </c>
      <c r="B119" s="7" t="n">
        <v>63.1</v>
      </c>
    </row>
    <row r="120">
      <c r="A120" s="4" t="inlineStr">
        <is>
          <t>Cumulative Incurred Claim Count | claim</t>
        </is>
      </c>
      <c r="B120" s="6" t="n">
        <v>14398</v>
      </c>
    </row>
    <row r="121">
      <c r="A121" s="4" t="inlineStr">
        <is>
          <t>Cumulative Paid Losses and ALAE, Net of Reinsurance</t>
        </is>
      </c>
      <c r="B121" s="5" t="n">
        <v>43</v>
      </c>
    </row>
    <row r="122">
      <c r="A122" s="4" t="inlineStr">
        <is>
          <t>Workers' Compensation Line [Member] | Year 2013 [Member]</t>
        </is>
      </c>
    </row>
    <row r="123">
      <c r="A123" s="3" t="inlineStr">
        <is>
          <t>Claims Development [Line Items]</t>
        </is>
      </c>
    </row>
    <row r="124">
      <c r="A124" s="4" t="inlineStr">
        <is>
          <t>Incurred Losses and ALAE, Net of Reinsurance</t>
        </is>
      </c>
      <c r="B124" s="8" t="n">
        <v>152.4</v>
      </c>
      <c r="C124" s="8" t="n">
        <v>153.3</v>
      </c>
      <c r="D124" s="8" t="n">
        <v>154.9</v>
      </c>
      <c r="E124" s="8" t="n">
        <v>155.4</v>
      </c>
      <c r="F124" s="8" t="n">
        <v>155.3</v>
      </c>
      <c r="G124" s="8" t="n">
        <v>154.4</v>
      </c>
      <c r="H124" s="8" t="n">
        <v>160.1</v>
      </c>
      <c r="I124" s="8" t="n">
        <v>167.4</v>
      </c>
      <c r="J124" s="8" t="n">
        <v>179.3</v>
      </c>
    </row>
    <row r="125">
      <c r="A125" s="4" t="inlineStr">
        <is>
          <t>IBNR</t>
        </is>
      </c>
      <c r="B125" s="7" t="n">
        <v>8.5</v>
      </c>
    </row>
    <row r="126">
      <c r="A126" s="4" t="inlineStr">
        <is>
          <t>Cumulative Incurred Claim Count | claim</t>
        </is>
      </c>
      <c r="B126" s="6" t="n">
        <v>11741</v>
      </c>
    </row>
    <row r="127">
      <c r="A127" s="4" t="inlineStr">
        <is>
          <t>Cumulative Paid Losses and ALAE, Net of Reinsurance</t>
        </is>
      </c>
      <c r="B127" s="7" t="n">
        <v>135.5</v>
      </c>
      <c r="C127" s="8" t="n">
        <v>133.8</v>
      </c>
      <c r="D127" s="8" t="n">
        <v>131.4</v>
      </c>
      <c r="E127" s="8" t="n">
        <v>127.4</v>
      </c>
      <c r="F127" s="8" t="n">
        <v>122.8</v>
      </c>
      <c r="G127" s="6" t="n">
        <v>114</v>
      </c>
      <c r="H127" s="8" t="n">
        <v>101.2</v>
      </c>
      <c r="I127" s="8" t="n">
        <v>74.59999999999999</v>
      </c>
      <c r="J127" s="8" t="n">
        <v>30.9</v>
      </c>
    </row>
    <row r="128">
      <c r="A128" s="4" t="inlineStr">
        <is>
          <t>Workers' Compensation Line [Member] | Years 2012 to 2021 [Member]</t>
        </is>
      </c>
    </row>
    <row r="129">
      <c r="A129" s="3" t="inlineStr">
        <is>
          <t>Claims Development [Line Items]</t>
        </is>
      </c>
    </row>
    <row r="130">
      <c r="A130" s="4" t="inlineStr">
        <is>
          <t>Total reserves for accident years</t>
        </is>
      </c>
      <c r="B130" s="8" t="n">
        <v>518.6</v>
      </c>
    </row>
    <row r="131">
      <c r="A131" s="4" t="inlineStr">
        <is>
          <t>Workers' Compensation Line [Member] | Years 2011 and Prior [Member]</t>
        </is>
      </c>
    </row>
    <row r="132">
      <c r="A132" s="3" t="inlineStr">
        <is>
          <t>Claims Development [Line Items]</t>
        </is>
      </c>
    </row>
    <row r="133">
      <c r="A133" s="4" t="inlineStr">
        <is>
          <t>Total reserves for accident years</t>
        </is>
      </c>
      <c r="B133" s="8" t="n">
        <v>88.5</v>
      </c>
    </row>
    <row r="134">
      <c r="A134" s="4" t="inlineStr">
        <is>
          <t>Commercial Automobile Line [Member]</t>
        </is>
      </c>
    </row>
    <row r="135">
      <c r="A135" s="3" t="inlineStr">
        <is>
          <t>Claims Development [Line Items]</t>
        </is>
      </c>
    </row>
    <row r="136">
      <c r="A136" s="4" t="inlineStr">
        <is>
          <t>Incurred Losses and ALAE, Net of Reinsurance</t>
        </is>
      </c>
      <c r="B136" s="8" t="n">
        <v>1437.8</v>
      </c>
    </row>
    <row r="137">
      <c r="A137" s="4" t="inlineStr">
        <is>
          <t>Cumulative Paid Losses and ALAE, Net of Reinsurance</t>
        </is>
      </c>
      <c r="B137" s="8" t="n">
        <v>951.8</v>
      </c>
    </row>
    <row r="138">
      <c r="A138" s="4" t="inlineStr">
        <is>
          <t>Unallocated loss adjustment expense</t>
        </is>
      </c>
      <c r="B138" s="8" t="n">
        <v>6.6</v>
      </c>
    </row>
    <row r="139">
      <c r="A139" s="4" t="inlineStr">
        <is>
          <t>Net reserves</t>
        </is>
      </c>
      <c r="B139" s="6" t="n">
        <v>504</v>
      </c>
    </row>
    <row r="140">
      <c r="A140" s="4" t="inlineStr">
        <is>
          <t>Commercial Automobile Line [Member] | Year 2014 [Member]</t>
        </is>
      </c>
    </row>
    <row r="141">
      <c r="A141" s="3" t="inlineStr">
        <is>
          <t>Claims Development [Line Items]</t>
        </is>
      </c>
    </row>
    <row r="142">
      <c r="A142" s="4" t="inlineStr">
        <is>
          <t>Incurred Losses and ALAE, Net of Reinsurance</t>
        </is>
      </c>
      <c r="B142" s="8" t="n">
        <v>183.1</v>
      </c>
      <c r="C142" s="8" t="n">
        <v>183.5</v>
      </c>
      <c r="D142" s="6" t="n">
        <v>185</v>
      </c>
      <c r="E142" s="8" t="n">
        <v>185.1</v>
      </c>
      <c r="F142" s="8" t="n">
        <v>181.7</v>
      </c>
      <c r="G142" s="8" t="n">
        <v>177.3</v>
      </c>
      <c r="H142" s="8" t="n">
        <v>163.3</v>
      </c>
      <c r="I142" s="8" t="n">
        <v>168.5</v>
      </c>
    </row>
    <row r="143">
      <c r="A143" s="4" t="inlineStr">
        <is>
          <t>IBNR</t>
        </is>
      </c>
      <c r="B143" s="7" t="n">
        <v>0.5</v>
      </c>
    </row>
    <row r="144">
      <c r="A144" s="4" t="inlineStr">
        <is>
          <t>Cumulative Incurred Claim Count | claim</t>
        </is>
      </c>
      <c r="B144" s="6" t="n">
        <v>13481</v>
      </c>
    </row>
    <row r="145">
      <c r="A145" s="4" t="inlineStr">
        <is>
          <t>Cumulative Paid Losses and ALAE, Net of Reinsurance</t>
        </is>
      </c>
      <c r="B145" s="7" t="n">
        <v>178.6</v>
      </c>
      <c r="C145" s="8" t="n">
        <v>178.2</v>
      </c>
      <c r="D145" s="8" t="n">
        <v>176.3</v>
      </c>
      <c r="E145" s="8" t="n">
        <v>168.2</v>
      </c>
      <c r="F145" s="8" t="n">
        <v>137.1</v>
      </c>
      <c r="G145" s="8" t="n">
        <v>102.7</v>
      </c>
      <c r="H145" s="8" t="n">
        <v>70.8</v>
      </c>
      <c r="I145" s="8" t="n">
        <v>33.1</v>
      </c>
    </row>
    <row r="146">
      <c r="A146" s="4" t="inlineStr">
        <is>
          <t>Commercial Automobile Line [Member] | Year 2015 [Member]</t>
        </is>
      </c>
    </row>
    <row r="147">
      <c r="A147" s="3" t="inlineStr">
        <is>
          <t>Claims Development [Line Items]</t>
        </is>
      </c>
    </row>
    <row r="148">
      <c r="A148" s="4" t="inlineStr">
        <is>
          <t>Incurred Losses and ALAE, Net of Reinsurance</t>
        </is>
      </c>
      <c r="B148" s="8" t="n">
        <v>168.5</v>
      </c>
      <c r="C148" s="8" t="n">
        <v>170.3</v>
      </c>
      <c r="D148" s="8" t="n">
        <v>167.6</v>
      </c>
      <c r="E148" s="8" t="n">
        <v>167.8</v>
      </c>
      <c r="F148" s="8" t="n">
        <v>166.9</v>
      </c>
      <c r="G148" s="8" t="n">
        <v>168.3</v>
      </c>
      <c r="H148" s="8" t="n">
        <v>163.4</v>
      </c>
    </row>
    <row r="149">
      <c r="A149" s="4" t="inlineStr">
        <is>
          <t>IBNR</t>
        </is>
      </c>
      <c r="B149" s="7" t="n">
        <v>0.5</v>
      </c>
    </row>
    <row r="150">
      <c r="A150" s="4" t="inlineStr">
        <is>
          <t>Cumulative Incurred Claim Count | claim</t>
        </is>
      </c>
      <c r="B150" s="6" t="n">
        <v>12831</v>
      </c>
    </row>
    <row r="151">
      <c r="A151" s="4" t="inlineStr">
        <is>
          <t>Cumulative Paid Losses and ALAE, Net of Reinsurance</t>
        </is>
      </c>
      <c r="B151" s="7" t="n">
        <v>156.7</v>
      </c>
      <c r="C151" s="8" t="n">
        <v>152.5</v>
      </c>
      <c r="D151" s="8" t="n">
        <v>144.5</v>
      </c>
      <c r="E151" s="8" t="n">
        <v>129.3</v>
      </c>
      <c r="F151" s="8" t="n">
        <v>96.40000000000001</v>
      </c>
      <c r="G151" s="8" t="n">
        <v>63.8</v>
      </c>
      <c r="H151" s="8" t="n">
        <v>32.2</v>
      </c>
    </row>
    <row r="152">
      <c r="A152" s="4" t="inlineStr">
        <is>
          <t>Commercial Automobile Line [Member] | Year 2016 [Member]</t>
        </is>
      </c>
    </row>
    <row r="153">
      <c r="A153" s="3" t="inlineStr">
        <is>
          <t>Claims Development [Line Items]</t>
        </is>
      </c>
    </row>
    <row r="154">
      <c r="A154" s="4" t="inlineStr">
        <is>
          <t>Incurred Losses and ALAE, Net of Reinsurance</t>
        </is>
      </c>
      <c r="B154" s="8" t="n">
        <v>173.3</v>
      </c>
      <c r="C154" s="8" t="n">
        <v>172.5</v>
      </c>
      <c r="D154" s="8" t="n">
        <v>174.3</v>
      </c>
      <c r="E154" s="6" t="n">
        <v>163</v>
      </c>
      <c r="F154" s="8" t="n">
        <v>157.7</v>
      </c>
      <c r="G154" s="6" t="n">
        <v>157</v>
      </c>
    </row>
    <row r="155">
      <c r="A155" s="4" t="inlineStr">
        <is>
          <t>IBNR</t>
        </is>
      </c>
      <c r="B155" s="7" t="n">
        <v>0.9</v>
      </c>
    </row>
    <row r="156">
      <c r="A156" s="4" t="inlineStr">
        <is>
          <t>Cumulative Incurred Claim Count | claim</t>
        </is>
      </c>
      <c r="B156" s="6" t="n">
        <v>11666</v>
      </c>
    </row>
    <row r="157">
      <c r="A157" s="4" t="inlineStr">
        <is>
          <t>Cumulative Paid Losses and ALAE, Net of Reinsurance</t>
        </is>
      </c>
      <c r="B157" s="5" t="n">
        <v>155</v>
      </c>
      <c r="C157" s="8" t="n">
        <v>147.2</v>
      </c>
      <c r="D157" s="6" t="n">
        <v>134</v>
      </c>
      <c r="E157" s="8" t="n">
        <v>98.3</v>
      </c>
      <c r="F157" s="8" t="n">
        <v>60.7</v>
      </c>
      <c r="G157" s="8" t="n">
        <v>27.8</v>
      </c>
    </row>
    <row r="158">
      <c r="A158" s="4" t="inlineStr">
        <is>
          <t>Commercial Automobile Line [Member] | Year 2017 [Member]</t>
        </is>
      </c>
    </row>
    <row r="159">
      <c r="A159" s="3" t="inlineStr">
        <is>
          <t>Claims Development [Line Items]</t>
        </is>
      </c>
    </row>
    <row r="160">
      <c r="A160" s="4" t="inlineStr">
        <is>
          <t>Incurred Losses and ALAE, Net of Reinsurance</t>
        </is>
      </c>
      <c r="B160" s="8" t="n">
        <v>195.5</v>
      </c>
      <c r="C160" s="8" t="n">
        <v>188.5</v>
      </c>
      <c r="D160" s="8" t="n">
        <v>182.1</v>
      </c>
      <c r="E160" s="8" t="n">
        <v>170.1</v>
      </c>
      <c r="F160" s="8" t="n">
        <v>159.5</v>
      </c>
    </row>
    <row r="161">
      <c r="A161" s="4" t="inlineStr">
        <is>
          <t>IBNR</t>
        </is>
      </c>
      <c r="B161" s="7" t="n">
        <v>4.7</v>
      </c>
    </row>
    <row r="162">
      <c r="A162" s="4" t="inlineStr">
        <is>
          <t>Cumulative Incurred Claim Count | claim</t>
        </is>
      </c>
      <c r="B162" s="6" t="n">
        <v>11522</v>
      </c>
    </row>
    <row r="163">
      <c r="A163" s="4" t="inlineStr">
        <is>
          <t>Cumulative Paid Losses and ALAE, Net of Reinsurance</t>
        </is>
      </c>
      <c r="B163" s="7" t="n">
        <v>158.6</v>
      </c>
      <c r="C163" s="8" t="n">
        <v>137.7</v>
      </c>
      <c r="D163" s="8" t="n">
        <v>105.9</v>
      </c>
      <c r="E163" s="8" t="n">
        <v>71.2</v>
      </c>
      <c r="F163" s="8" t="n">
        <v>26.9</v>
      </c>
    </row>
    <row r="164">
      <c r="A164" s="4" t="inlineStr">
        <is>
          <t>Commercial Automobile Line [Member] | Year 2018 [Member]</t>
        </is>
      </c>
    </row>
    <row r="165">
      <c r="A165" s="3" t="inlineStr">
        <is>
          <t>Claims Development [Line Items]</t>
        </is>
      </c>
    </row>
    <row r="166">
      <c r="A166" s="4" t="inlineStr">
        <is>
          <t>Incurred Losses and ALAE, Net of Reinsurance</t>
        </is>
      </c>
      <c r="B166" s="6" t="n">
        <v>190</v>
      </c>
      <c r="C166" s="8" t="n">
        <v>182.9</v>
      </c>
      <c r="D166" s="8" t="n">
        <v>176.1</v>
      </c>
      <c r="E166" s="8" t="n">
        <v>182.8</v>
      </c>
    </row>
    <row r="167">
      <c r="A167" s="4" t="inlineStr">
        <is>
          <t>IBNR</t>
        </is>
      </c>
      <c r="B167" s="7" t="n">
        <v>13.4</v>
      </c>
    </row>
    <row r="168">
      <c r="A168" s="4" t="inlineStr">
        <is>
          <t>Cumulative Incurred Claim Count | claim</t>
        </is>
      </c>
      <c r="B168" s="6" t="n">
        <v>11248</v>
      </c>
    </row>
    <row r="169">
      <c r="A169" s="4" t="inlineStr">
        <is>
          <t>Cumulative Paid Losses and ALAE, Net of Reinsurance</t>
        </is>
      </c>
      <c r="B169" s="7" t="n">
        <v>127.3</v>
      </c>
      <c r="C169" s="8" t="n">
        <v>92.5</v>
      </c>
      <c r="D169" s="8" t="n">
        <v>59.7</v>
      </c>
      <c r="E169" s="8" t="n">
        <v>29.2</v>
      </c>
    </row>
    <row r="170">
      <c r="A170" s="4" t="inlineStr">
        <is>
          <t>Commercial Automobile Line [Member] | Year 2019 [Member]</t>
        </is>
      </c>
    </row>
    <row r="171">
      <c r="A171" s="3" t="inlineStr">
        <is>
          <t>Claims Development [Line Items]</t>
        </is>
      </c>
    </row>
    <row r="172">
      <c r="A172" s="4" t="inlineStr">
        <is>
          <t>Incurred Losses and ALAE, Net of Reinsurance</t>
        </is>
      </c>
      <c r="B172" s="6" t="n">
        <v>195</v>
      </c>
      <c r="C172" s="6" t="n">
        <v>192</v>
      </c>
      <c r="D172" s="8" t="n">
        <v>180.5</v>
      </c>
    </row>
    <row r="173">
      <c r="A173" s="4" t="inlineStr">
        <is>
          <t>IBNR</t>
        </is>
      </c>
      <c r="B173" s="7" t="n">
        <v>31.4</v>
      </c>
    </row>
    <row r="174">
      <c r="A174" s="4" t="inlineStr">
        <is>
          <t>Cumulative Incurred Claim Count | claim</t>
        </is>
      </c>
      <c r="B174" s="6" t="n">
        <v>10333</v>
      </c>
    </row>
    <row r="175">
      <c r="A175" s="4" t="inlineStr">
        <is>
          <t>Cumulative Paid Losses and ALAE, Net of Reinsurance</t>
        </is>
      </c>
      <c r="B175" s="7" t="n">
        <v>108.5</v>
      </c>
      <c r="C175" s="8" t="n">
        <v>75.8</v>
      </c>
      <c r="D175" s="8" t="n">
        <v>29.5</v>
      </c>
    </row>
    <row r="176">
      <c r="A176" s="4" t="inlineStr">
        <is>
          <t>Commercial Automobile Line [Member] | Year 2020 [Member]</t>
        </is>
      </c>
    </row>
    <row r="177">
      <c r="A177" s="3" t="inlineStr">
        <is>
          <t>Claims Development [Line Items]</t>
        </is>
      </c>
    </row>
    <row r="178">
      <c r="A178" s="4" t="inlineStr">
        <is>
          <t>Incurred Losses and ALAE, Net of Reinsurance</t>
        </is>
      </c>
      <c r="B178" s="6" t="n">
        <v>159</v>
      </c>
      <c r="C178" s="8" t="n">
        <v>171.6</v>
      </c>
    </row>
    <row r="179">
      <c r="A179" s="4" t="inlineStr">
        <is>
          <t>IBNR</t>
        </is>
      </c>
      <c r="B179" s="7" t="n">
        <v>69.40000000000001</v>
      </c>
    </row>
    <row r="180">
      <c r="A180" s="4" t="inlineStr">
        <is>
          <t>Cumulative Incurred Claim Count | claim</t>
        </is>
      </c>
      <c r="B180" s="6" t="n">
        <v>6200</v>
      </c>
    </row>
    <row r="181">
      <c r="A181" s="4" t="inlineStr">
        <is>
          <t>Cumulative Paid Losses and ALAE, Net of Reinsurance</t>
        </is>
      </c>
      <c r="B181" s="7" t="n">
        <v>48.1</v>
      </c>
      <c r="C181" s="8" t="n">
        <v>23.4</v>
      </c>
    </row>
    <row r="182">
      <c r="A182" s="4" t="inlineStr">
        <is>
          <t>Commercial Automobile Line [Member] | Year 2021 [Member]</t>
        </is>
      </c>
    </row>
    <row r="183">
      <c r="A183" s="3" t="inlineStr">
        <is>
          <t>Claims Development [Line Items]</t>
        </is>
      </c>
    </row>
    <row r="184">
      <c r="A184" s="4" t="inlineStr">
        <is>
          <t>Incurred Losses and ALAE, Net of Reinsurance</t>
        </is>
      </c>
      <c r="B184" s="8" t="n">
        <v>173.4</v>
      </c>
    </row>
    <row r="185">
      <c r="A185" s="4" t="inlineStr">
        <is>
          <t>IBNR</t>
        </is>
      </c>
      <c r="B185" s="7" t="n">
        <v>117.7</v>
      </c>
    </row>
    <row r="186">
      <c r="A186" s="4" t="inlineStr">
        <is>
          <t>Cumulative Incurred Claim Count | claim</t>
        </is>
      </c>
      <c r="B186" s="6" t="n">
        <v>5550</v>
      </c>
    </row>
    <row r="187">
      <c r="A187" s="4" t="inlineStr">
        <is>
          <t>Cumulative Paid Losses and ALAE, Net of Reinsurance</t>
        </is>
      </c>
      <c r="B187" s="5" t="n">
        <v>19</v>
      </c>
    </row>
    <row r="188">
      <c r="A188" s="4" t="inlineStr">
        <is>
          <t>Commercial Automobile Line [Member] | Years 2014 to 2021 [Member]</t>
        </is>
      </c>
    </row>
    <row r="189">
      <c r="A189" s="3" t="inlineStr">
        <is>
          <t>Claims Development [Line Items]</t>
        </is>
      </c>
    </row>
    <row r="190">
      <c r="A190" s="4" t="inlineStr">
        <is>
          <t>Total reserves for accident years</t>
        </is>
      </c>
      <c r="B190" s="6" t="n">
        <v>486</v>
      </c>
    </row>
    <row r="191">
      <c r="A191" s="4" t="inlineStr">
        <is>
          <t>Commercial Automobile Line [Member] | Years 2013 and Prior [Member]</t>
        </is>
      </c>
    </row>
    <row r="192">
      <c r="A192" s="3" t="inlineStr">
        <is>
          <t>Claims Development [Line Items]</t>
        </is>
      </c>
    </row>
    <row r="193">
      <c r="A193" s="4" t="inlineStr">
        <is>
          <t>Total reserves for accident years</t>
        </is>
      </c>
      <c r="B193" s="8" t="n">
        <v>11.4</v>
      </c>
    </row>
    <row r="194">
      <c r="A194" s="4" t="inlineStr">
        <is>
          <t>General Liability and Umbrella - Occurrence [Member]</t>
        </is>
      </c>
    </row>
    <row r="195">
      <c r="A195" s="3" t="inlineStr">
        <is>
          <t>Claims Development [Line Items]</t>
        </is>
      </c>
    </row>
    <row r="196">
      <c r="A196" s="4" t="inlineStr">
        <is>
          <t>Incurred Losses and ALAE, Net of Reinsurance</t>
        </is>
      </c>
      <c r="B196" s="8" t="n">
        <v>985.9</v>
      </c>
    </row>
    <row r="197">
      <c r="A197" s="4" t="inlineStr">
        <is>
          <t>Cumulative Paid Losses and ALAE, Net of Reinsurance</t>
        </is>
      </c>
      <c r="B197" s="8" t="n">
        <v>545.5</v>
      </c>
    </row>
    <row r="198">
      <c r="A198" s="4" t="inlineStr">
        <is>
          <t>Unallocated loss adjustment expense</t>
        </is>
      </c>
      <c r="B198" s="8" t="n">
        <v>13.5</v>
      </c>
    </row>
    <row r="199">
      <c r="A199" s="4" t="inlineStr">
        <is>
          <t>Net reserves</t>
        </is>
      </c>
      <c r="B199" s="8" t="n">
        <v>478.5</v>
      </c>
    </row>
    <row r="200">
      <c r="A200" s="4" t="inlineStr">
        <is>
          <t>General Liability and Umbrella - Occurrence [Member] | Year 2012 [Member]</t>
        </is>
      </c>
    </row>
    <row r="201">
      <c r="A201" s="3" t="inlineStr">
        <is>
          <t>Claims Development [Line Items]</t>
        </is>
      </c>
    </row>
    <row r="202">
      <c r="A202" s="4" t="inlineStr">
        <is>
          <t>Incurred Losses and ALAE, Net of Reinsurance</t>
        </is>
      </c>
      <c r="B202" s="8" t="n">
        <v>73.7</v>
      </c>
      <c r="C202" s="8" t="n">
        <v>72.8</v>
      </c>
      <c r="D202" s="8" t="n">
        <v>71.2</v>
      </c>
      <c r="E202" s="8" t="n">
        <v>69.09999999999999</v>
      </c>
      <c r="F202" s="8" t="n">
        <v>74.2</v>
      </c>
      <c r="G202" s="8" t="n">
        <v>71.09999999999999</v>
      </c>
      <c r="H202" s="8" t="n">
        <v>64.3</v>
      </c>
      <c r="I202" s="8" t="n">
        <v>62.2</v>
      </c>
      <c r="J202" s="8" t="n">
        <v>59.3</v>
      </c>
      <c r="K202" s="8" t="n">
        <v>77.2</v>
      </c>
    </row>
    <row r="203">
      <c r="A203" s="4" t="inlineStr">
        <is>
          <t>IBNR</t>
        </is>
      </c>
      <c r="B203" s="7" t="n">
        <v>2.5</v>
      </c>
    </row>
    <row r="204">
      <c r="A204" s="4" t="inlineStr">
        <is>
          <t>Cumulative Incurred Claim Count | claim</t>
        </is>
      </c>
      <c r="B204" s="6" t="n">
        <v>1774</v>
      </c>
    </row>
    <row r="205">
      <c r="A205" s="4" t="inlineStr">
        <is>
          <t>Cumulative Paid Losses and ALAE, Net of Reinsurance</t>
        </is>
      </c>
      <c r="B205" s="7" t="n">
        <v>65.90000000000001</v>
      </c>
      <c r="C205" s="6" t="n">
        <v>65</v>
      </c>
      <c r="D205" s="8" t="n">
        <v>64.5</v>
      </c>
      <c r="E205" s="6" t="n">
        <v>63</v>
      </c>
      <c r="F205" s="8" t="n">
        <v>60.6</v>
      </c>
      <c r="G205" s="8" t="n">
        <v>52.1</v>
      </c>
      <c r="H205" s="8" t="n">
        <v>43.8</v>
      </c>
      <c r="I205" s="8" t="n">
        <v>29.8</v>
      </c>
      <c r="J205" s="8" t="n">
        <v>12.6</v>
      </c>
      <c r="K205" s="7" t="n">
        <v>2.2</v>
      </c>
    </row>
    <row r="206">
      <c r="A206" s="4" t="inlineStr">
        <is>
          <t>General Liability and Umbrella - Occurrence [Member] | Year 2014 [Member]</t>
        </is>
      </c>
    </row>
    <row r="207">
      <c r="A207" s="3" t="inlineStr">
        <is>
          <t>Claims Development [Line Items]</t>
        </is>
      </c>
    </row>
    <row r="208">
      <c r="A208" s="4" t="inlineStr">
        <is>
          <t>Incurred Losses and ALAE, Net of Reinsurance</t>
        </is>
      </c>
      <c r="B208" s="8" t="n">
        <v>98.5</v>
      </c>
      <c r="C208" s="8" t="n">
        <v>98.40000000000001</v>
      </c>
      <c r="D208" s="8" t="n">
        <v>99.8</v>
      </c>
      <c r="E208" s="8" t="n">
        <v>98.3</v>
      </c>
      <c r="F208" s="8" t="n">
        <v>101.4</v>
      </c>
      <c r="G208" s="8" t="n">
        <v>98.59999999999999</v>
      </c>
      <c r="H208" s="8" t="n">
        <v>82.3</v>
      </c>
      <c r="I208" s="8" t="n">
        <v>100.9</v>
      </c>
    </row>
    <row r="209">
      <c r="A209" s="4" t="inlineStr">
        <is>
          <t>IBNR</t>
        </is>
      </c>
      <c r="B209" s="7" t="n">
        <v>5.8</v>
      </c>
    </row>
    <row r="210">
      <c r="A210" s="4" t="inlineStr">
        <is>
          <t>Cumulative Incurred Claim Count | claim</t>
        </is>
      </c>
      <c r="B210" s="6" t="n">
        <v>2087</v>
      </c>
    </row>
    <row r="211">
      <c r="A211" s="4" t="inlineStr">
        <is>
          <t>Cumulative Paid Losses and ALAE, Net of Reinsurance</t>
        </is>
      </c>
      <c r="B211" s="7" t="n">
        <v>89.3</v>
      </c>
      <c r="C211" s="8" t="n">
        <v>87.3</v>
      </c>
      <c r="D211" s="8" t="n">
        <v>83.59999999999999</v>
      </c>
      <c r="E211" s="8" t="n">
        <v>70.40000000000001</v>
      </c>
      <c r="F211" s="8" t="n">
        <v>52.8</v>
      </c>
      <c r="G211" s="8" t="n">
        <v>31.4</v>
      </c>
      <c r="H211" s="8" t="n">
        <v>14.5</v>
      </c>
      <c r="I211" s="8" t="n">
        <v>3.1</v>
      </c>
    </row>
    <row r="212">
      <c r="A212" s="4" t="inlineStr">
        <is>
          <t>General Liability and Umbrella - Occurrence [Member] | Year 2015 [Member]</t>
        </is>
      </c>
    </row>
    <row r="213">
      <c r="A213" s="3" t="inlineStr">
        <is>
          <t>Claims Development [Line Items]</t>
        </is>
      </c>
    </row>
    <row r="214">
      <c r="A214" s="4" t="inlineStr">
        <is>
          <t>Incurred Losses and ALAE, Net of Reinsurance</t>
        </is>
      </c>
      <c r="B214" s="8" t="n">
        <v>98.5</v>
      </c>
      <c r="C214" s="8" t="n">
        <v>99.7</v>
      </c>
      <c r="D214" s="8" t="n">
        <v>98.3</v>
      </c>
      <c r="E214" s="6" t="n">
        <v>97</v>
      </c>
      <c r="F214" s="8" t="n">
        <v>99.59999999999999</v>
      </c>
      <c r="G214" s="8" t="n">
        <v>99.3</v>
      </c>
      <c r="H214" s="8" t="n">
        <v>104.2</v>
      </c>
    </row>
    <row r="215">
      <c r="A215" s="4" t="inlineStr">
        <is>
          <t>IBNR</t>
        </is>
      </c>
      <c r="B215" s="7" t="n">
        <v>9.6</v>
      </c>
    </row>
    <row r="216">
      <c r="A216" s="4" t="inlineStr">
        <is>
          <t>Cumulative Incurred Claim Count | claim</t>
        </is>
      </c>
      <c r="B216" s="6" t="n">
        <v>2437</v>
      </c>
    </row>
    <row r="217">
      <c r="A217" s="4" t="inlineStr">
        <is>
          <t>Cumulative Paid Losses and ALAE, Net of Reinsurance</t>
        </is>
      </c>
      <c r="B217" s="7" t="n">
        <v>83.90000000000001</v>
      </c>
      <c r="C217" s="8" t="n">
        <v>77.3</v>
      </c>
      <c r="D217" s="8" t="n">
        <v>65.7</v>
      </c>
      <c r="E217" s="8" t="n">
        <v>48.5</v>
      </c>
      <c r="F217" s="8" t="n">
        <v>30.8</v>
      </c>
      <c r="G217" s="8" t="n">
        <v>15.2</v>
      </c>
      <c r="H217" s="8" t="n">
        <v>3.3</v>
      </c>
    </row>
    <row r="218">
      <c r="A218" s="4" t="inlineStr">
        <is>
          <t>General Liability and Umbrella - Occurrence [Member] | Year 2016 [Member]</t>
        </is>
      </c>
    </row>
    <row r="219">
      <c r="A219" s="3" t="inlineStr">
        <is>
          <t>Claims Development [Line Items]</t>
        </is>
      </c>
    </row>
    <row r="220">
      <c r="A220" s="4" t="inlineStr">
        <is>
          <t>Incurred Losses and ALAE, Net of Reinsurance</t>
        </is>
      </c>
      <c r="B220" s="6" t="n">
        <v>100</v>
      </c>
      <c r="C220" s="8" t="n">
        <v>98.7</v>
      </c>
      <c r="D220" s="8" t="n">
        <v>100.8</v>
      </c>
      <c r="E220" s="8" t="n">
        <v>101.5</v>
      </c>
      <c r="F220" s="8" t="n">
        <v>100.7</v>
      </c>
      <c r="G220" s="8" t="n">
        <v>95.59999999999999</v>
      </c>
    </row>
    <row r="221">
      <c r="A221" s="4" t="inlineStr">
        <is>
          <t>IBNR</t>
        </is>
      </c>
      <c r="B221" s="7" t="n">
        <v>10.9</v>
      </c>
    </row>
    <row r="222">
      <c r="A222" s="4" t="inlineStr">
        <is>
          <t>Cumulative Incurred Claim Count | claim</t>
        </is>
      </c>
      <c r="B222" s="6" t="n">
        <v>1896</v>
      </c>
    </row>
    <row r="223">
      <c r="A223" s="4" t="inlineStr">
        <is>
          <t>Cumulative Paid Losses and ALAE, Net of Reinsurance</t>
        </is>
      </c>
      <c r="B223" s="7" t="n">
        <v>68.90000000000001</v>
      </c>
      <c r="C223" s="8" t="n">
        <v>63.4</v>
      </c>
      <c r="D223" s="8" t="n">
        <v>52.5</v>
      </c>
      <c r="E223" s="8" t="n">
        <v>31.6</v>
      </c>
      <c r="F223" s="6" t="n">
        <v>15</v>
      </c>
      <c r="G223" s="8" t="n">
        <v>3.1</v>
      </c>
    </row>
    <row r="224">
      <c r="A224" s="4" t="inlineStr">
        <is>
          <t>General Liability and Umbrella - Occurrence [Member] | Year 2017 [Member]</t>
        </is>
      </c>
    </row>
    <row r="225">
      <c r="A225" s="3" t="inlineStr">
        <is>
          <t>Claims Development [Line Items]</t>
        </is>
      </c>
    </row>
    <row r="226">
      <c r="A226" s="4" t="inlineStr">
        <is>
          <t>Incurred Losses and ALAE, Net of Reinsurance</t>
        </is>
      </c>
      <c r="B226" s="8" t="n">
        <v>110.5</v>
      </c>
      <c r="C226" s="8" t="n">
        <v>110.7</v>
      </c>
      <c r="D226" s="8" t="n">
        <v>109.2</v>
      </c>
      <c r="E226" s="8" t="n">
        <v>107.6</v>
      </c>
      <c r="F226" s="8" t="n">
        <v>97.7</v>
      </c>
    </row>
    <row r="227">
      <c r="A227" s="4" t="inlineStr">
        <is>
          <t>IBNR</t>
        </is>
      </c>
      <c r="B227" s="5" t="n">
        <v>20</v>
      </c>
    </row>
    <row r="228">
      <c r="A228" s="4" t="inlineStr">
        <is>
          <t>Cumulative Incurred Claim Count | claim</t>
        </is>
      </c>
      <c r="B228" s="6" t="n">
        <v>1799</v>
      </c>
    </row>
    <row r="229">
      <c r="A229" s="4" t="inlineStr">
        <is>
          <t>Cumulative Paid Losses and ALAE, Net of Reinsurance</t>
        </is>
      </c>
      <c r="B229" s="7" t="n">
        <v>63.6</v>
      </c>
      <c r="C229" s="8" t="n">
        <v>49.8</v>
      </c>
      <c r="D229" s="8" t="n">
        <v>34.5</v>
      </c>
      <c r="E229" s="6" t="n">
        <v>17</v>
      </c>
      <c r="F229" s="8" t="n">
        <v>4.4</v>
      </c>
    </row>
    <row r="230">
      <c r="A230" s="4" t="inlineStr">
        <is>
          <t>General Liability and Umbrella - Occurrence [Member] | Year 2018 [Member]</t>
        </is>
      </c>
    </row>
    <row r="231">
      <c r="A231" s="3" t="inlineStr">
        <is>
          <t>Claims Development [Line Items]</t>
        </is>
      </c>
    </row>
    <row r="232">
      <c r="A232" s="4" t="inlineStr">
        <is>
          <t>Incurred Losses and ALAE, Net of Reinsurance</t>
        </is>
      </c>
      <c r="B232" s="8" t="n">
        <v>105.4</v>
      </c>
      <c r="C232" s="6" t="n">
        <v>104</v>
      </c>
      <c r="D232" s="8" t="n">
        <v>106.4</v>
      </c>
      <c r="E232" s="8" t="n">
        <v>99.8</v>
      </c>
    </row>
    <row r="233">
      <c r="A233" s="4" t="inlineStr">
        <is>
          <t>IBNR</t>
        </is>
      </c>
      <c r="B233" s="7" t="n">
        <v>26.2</v>
      </c>
    </row>
    <row r="234">
      <c r="A234" s="4" t="inlineStr">
        <is>
          <t>Cumulative Incurred Claim Count | claim</t>
        </is>
      </c>
      <c r="B234" s="6" t="n">
        <v>1809</v>
      </c>
    </row>
    <row r="235">
      <c r="A235" s="4" t="inlineStr">
        <is>
          <t>Cumulative Paid Losses and ALAE, Net of Reinsurance</t>
        </is>
      </c>
      <c r="B235" s="7" t="n">
        <v>48.4</v>
      </c>
      <c r="C235" s="8" t="n">
        <v>35.7</v>
      </c>
      <c r="D235" s="8" t="n">
        <v>15.6</v>
      </c>
      <c r="E235" s="8" t="n">
        <v>4.1</v>
      </c>
    </row>
    <row r="236">
      <c r="A236" s="4" t="inlineStr">
        <is>
          <t>General Liability and Umbrella - Occurrence [Member] | Year 2019 [Member]</t>
        </is>
      </c>
    </row>
    <row r="237">
      <c r="A237" s="3" t="inlineStr">
        <is>
          <t>Claims Development [Line Items]</t>
        </is>
      </c>
    </row>
    <row r="238">
      <c r="A238" s="4" t="inlineStr">
        <is>
          <t>Incurred Losses and ALAE, Net of Reinsurance</t>
        </is>
      </c>
      <c r="B238" s="8" t="n">
        <v>115.5</v>
      </c>
      <c r="C238" s="8" t="n">
        <v>105.7</v>
      </c>
      <c r="D238" s="8" t="n">
        <v>104.2</v>
      </c>
    </row>
    <row r="239">
      <c r="A239" s="4" t="inlineStr">
        <is>
          <t>IBNR</t>
        </is>
      </c>
      <c r="B239" s="7" t="n">
        <v>38.1</v>
      </c>
    </row>
    <row r="240">
      <c r="A240" s="4" t="inlineStr">
        <is>
          <t>Cumulative Incurred Claim Count | claim</t>
        </is>
      </c>
      <c r="B240" s="6" t="n">
        <v>1640</v>
      </c>
    </row>
    <row r="241">
      <c r="A241" s="4" t="inlineStr">
        <is>
          <t>Cumulative Paid Losses and ALAE, Net of Reinsurance</t>
        </is>
      </c>
      <c r="B241" s="7" t="n">
        <v>33.5</v>
      </c>
      <c r="C241" s="8" t="n">
        <v>16.7</v>
      </c>
      <c r="D241" s="8" t="n">
        <v>7.5</v>
      </c>
    </row>
    <row r="242">
      <c r="A242" s="4" t="inlineStr">
        <is>
          <t>General Liability and Umbrella - Occurrence [Member] | Year 2020 [Member]</t>
        </is>
      </c>
    </row>
    <row r="243">
      <c r="A243" s="3" t="inlineStr">
        <is>
          <t>Claims Development [Line Items]</t>
        </is>
      </c>
    </row>
    <row r="244">
      <c r="A244" s="4" t="inlineStr">
        <is>
          <t>Incurred Losses and ALAE, Net of Reinsurance</t>
        </is>
      </c>
      <c r="B244" s="8" t="n">
        <v>101.1</v>
      </c>
      <c r="C244" s="8" t="n">
        <v>99.8</v>
      </c>
    </row>
    <row r="245">
      <c r="A245" s="4" t="inlineStr">
        <is>
          <t>IBNR</t>
        </is>
      </c>
      <c r="B245" s="7" t="n">
        <v>66.2</v>
      </c>
    </row>
    <row r="246">
      <c r="A246" s="4" t="inlineStr">
        <is>
          <t>Cumulative Incurred Claim Count | claim</t>
        </is>
      </c>
      <c r="B246" s="6" t="n">
        <v>1145</v>
      </c>
    </row>
    <row r="247">
      <c r="A247" s="4" t="inlineStr">
        <is>
          <t>Cumulative Paid Losses and ALAE, Net of Reinsurance</t>
        </is>
      </c>
      <c r="B247" s="7" t="n">
        <v>16.6</v>
      </c>
      <c r="C247" s="8" t="n">
        <v>3.9</v>
      </c>
    </row>
    <row r="248">
      <c r="A248" s="4" t="inlineStr">
        <is>
          <t>General Liability and Umbrella - Occurrence [Member] | Year 2021 [Member]</t>
        </is>
      </c>
    </row>
    <row r="249">
      <c r="A249" s="3" t="inlineStr">
        <is>
          <t>Claims Development [Line Items]</t>
        </is>
      </c>
    </row>
    <row r="250">
      <c r="A250" s="4" t="inlineStr">
        <is>
          <t>Incurred Losses and ALAE, Net of Reinsurance</t>
        </is>
      </c>
      <c r="B250" s="8" t="n">
        <v>102.8</v>
      </c>
    </row>
    <row r="251">
      <c r="A251" s="4" t="inlineStr">
        <is>
          <t>IBNR</t>
        </is>
      </c>
      <c r="B251" s="7" t="n">
        <v>81.59999999999999</v>
      </c>
    </row>
    <row r="252">
      <c r="A252" s="4" t="inlineStr">
        <is>
          <t>Cumulative Incurred Claim Count | claim</t>
        </is>
      </c>
      <c r="B252" s="6" t="n">
        <v>1308</v>
      </c>
    </row>
    <row r="253">
      <c r="A253" s="4" t="inlineStr">
        <is>
          <t>Cumulative Paid Losses and ALAE, Net of Reinsurance</t>
        </is>
      </c>
      <c r="B253" s="7" t="n">
        <v>4.1</v>
      </c>
    </row>
    <row r="254">
      <c r="A254" s="4" t="inlineStr">
        <is>
          <t>General Liability and Umbrella - Occurrence [Member] | Year 2013 [Member]</t>
        </is>
      </c>
    </row>
    <row r="255">
      <c r="A255" s="3" t="inlineStr">
        <is>
          <t>Claims Development [Line Items]</t>
        </is>
      </c>
    </row>
    <row r="256">
      <c r="A256" s="4" t="inlineStr">
        <is>
          <t>Incurred Losses and ALAE, Net of Reinsurance</t>
        </is>
      </c>
      <c r="B256" s="8" t="n">
        <v>79.90000000000001</v>
      </c>
      <c r="C256" s="8" t="n">
        <v>79.09999999999999</v>
      </c>
      <c r="D256" s="8" t="n">
        <v>80.40000000000001</v>
      </c>
      <c r="E256" s="8" t="n">
        <v>81.2</v>
      </c>
      <c r="F256" s="8" t="n">
        <v>84.40000000000001</v>
      </c>
      <c r="G256" s="8" t="n">
        <v>88.59999999999999</v>
      </c>
      <c r="H256" s="8" t="n">
        <v>71.5</v>
      </c>
      <c r="I256" s="8" t="n">
        <v>67.40000000000001</v>
      </c>
      <c r="J256" s="8" t="n">
        <v>84.09999999999999</v>
      </c>
    </row>
    <row r="257">
      <c r="A257" s="4" t="inlineStr">
        <is>
          <t>IBNR</t>
        </is>
      </c>
      <c r="B257" s="7" t="n">
        <v>3.6</v>
      </c>
    </row>
    <row r="258">
      <c r="A258" s="4" t="inlineStr">
        <is>
          <t>Cumulative Incurred Claim Count | claim</t>
        </is>
      </c>
      <c r="B258" s="6" t="n">
        <v>1995</v>
      </c>
    </row>
    <row r="259">
      <c r="A259" s="4" t="inlineStr">
        <is>
          <t>Cumulative Paid Losses and ALAE, Net of Reinsurance</t>
        </is>
      </c>
      <c r="B259" s="7" t="n">
        <v>71.3</v>
      </c>
      <c r="C259" s="8" t="n">
        <v>70.09999999999999</v>
      </c>
      <c r="D259" s="8" t="n">
        <v>67.59999999999999</v>
      </c>
      <c r="E259" s="8" t="n">
        <v>63.5</v>
      </c>
      <c r="F259" s="8" t="n">
        <v>56.1</v>
      </c>
      <c r="G259" s="8" t="n">
        <v>43.1</v>
      </c>
      <c r="H259" s="8" t="n">
        <v>26.8</v>
      </c>
      <c r="I259" s="5" t="n">
        <v>11</v>
      </c>
      <c r="J259" s="7" t="n">
        <v>2.4</v>
      </c>
    </row>
    <row r="260">
      <c r="A260" s="4" t="inlineStr">
        <is>
          <t>General Liability and Umbrella - Occurrence [Member] | Years 2012 to 2021 [Member]</t>
        </is>
      </c>
    </row>
    <row r="261">
      <c r="A261" s="3" t="inlineStr">
        <is>
          <t>Claims Development [Line Items]</t>
        </is>
      </c>
    </row>
    <row r="262">
      <c r="A262" s="4" t="inlineStr">
        <is>
          <t>Total reserves for accident years</t>
        </is>
      </c>
      <c r="B262" s="8" t="n">
        <v>440.4</v>
      </c>
    </row>
    <row r="263">
      <c r="A263" s="4" t="inlineStr">
        <is>
          <t>General Liability and Umbrella - Occurrence [Member] | Years 2011 and Prior [Member]</t>
        </is>
      </c>
    </row>
    <row r="264">
      <c r="A264" s="3" t="inlineStr">
        <is>
          <t>Claims Development [Line Items]</t>
        </is>
      </c>
    </row>
    <row r="265">
      <c r="A265" s="4" t="inlineStr">
        <is>
          <t>Total reserves for accident years</t>
        </is>
      </c>
      <c r="B265" s="8" t="n">
        <v>24.6</v>
      </c>
    </row>
    <row r="266">
      <c r="A266" s="4" t="inlineStr">
        <is>
          <t>General Liability - Claims Made [Member]</t>
        </is>
      </c>
    </row>
    <row r="267">
      <c r="A267" s="3" t="inlineStr">
        <is>
          <t>Claims Development [Line Items]</t>
        </is>
      </c>
    </row>
    <row r="268">
      <c r="A268" s="4" t="inlineStr">
        <is>
          <t>Incurred Losses and ALAE, Net of Reinsurance</t>
        </is>
      </c>
      <c r="B268" s="6" t="n">
        <v>847</v>
      </c>
    </row>
    <row r="269">
      <c r="A269" s="4" t="inlineStr">
        <is>
          <t>Cumulative Paid Losses and ALAE, Net of Reinsurance</t>
        </is>
      </c>
      <c r="B269" s="8" t="n">
        <v>512.8</v>
      </c>
    </row>
    <row r="270">
      <c r="A270" s="4" t="inlineStr">
        <is>
          <t>Unallocated loss adjustment expense</t>
        </is>
      </c>
      <c r="B270" s="8" t="n">
        <v>5.5</v>
      </c>
    </row>
    <row r="271">
      <c r="A271" s="4" t="inlineStr">
        <is>
          <t>Net reserves</t>
        </is>
      </c>
      <c r="B271" s="8" t="n">
        <v>344.8</v>
      </c>
    </row>
    <row r="272">
      <c r="A272" s="4" t="inlineStr">
        <is>
          <t>General Liability - Claims Made [Member] | Year 2015 [Member]</t>
        </is>
      </c>
    </row>
    <row r="273">
      <c r="A273" s="3" t="inlineStr">
        <is>
          <t>Claims Development [Line Items]</t>
        </is>
      </c>
    </row>
    <row r="274">
      <c r="A274" s="4" t="inlineStr">
        <is>
          <t>Incurred Losses and ALAE, Net of Reinsurance</t>
        </is>
      </c>
      <c r="B274" s="8" t="n">
        <v>90.5</v>
      </c>
      <c r="C274" s="6" t="n">
        <v>91</v>
      </c>
      <c r="D274" s="8" t="n">
        <v>90.3</v>
      </c>
      <c r="E274" s="8" t="n">
        <v>90.2</v>
      </c>
      <c r="F274" s="8" t="n">
        <v>98.40000000000001</v>
      </c>
      <c r="G274" s="8" t="n">
        <v>98.8</v>
      </c>
      <c r="H274" s="8" t="n">
        <v>93.2</v>
      </c>
    </row>
    <row r="275">
      <c r="A275" s="4" t="inlineStr">
        <is>
          <t>IBNR</t>
        </is>
      </c>
      <c r="B275" s="7" t="n">
        <v>0.3</v>
      </c>
    </row>
    <row r="276">
      <c r="A276" s="4" t="inlineStr">
        <is>
          <t>Cumulative Incurred Claim Count | claim</t>
        </is>
      </c>
      <c r="B276" s="6" t="n">
        <v>991</v>
      </c>
    </row>
    <row r="277">
      <c r="A277" s="4" t="inlineStr">
        <is>
          <t>Cumulative Paid Losses and ALAE, Net of Reinsurance</t>
        </is>
      </c>
      <c r="B277" s="7" t="n">
        <v>87.09999999999999</v>
      </c>
      <c r="C277" s="8" t="n">
        <v>83.7</v>
      </c>
      <c r="D277" s="8" t="n">
        <v>81.8</v>
      </c>
      <c r="E277" s="6" t="n">
        <v>76</v>
      </c>
      <c r="F277" s="8" t="n">
        <v>64.2</v>
      </c>
      <c r="G277" s="8" t="n">
        <v>43.6</v>
      </c>
      <c r="H277" s="5" t="n">
        <v>10</v>
      </c>
    </row>
    <row r="278">
      <c r="A278" s="4" t="inlineStr">
        <is>
          <t>General Liability - Claims Made [Member] | Year 2016 [Member]</t>
        </is>
      </c>
    </row>
    <row r="279">
      <c r="A279" s="3" t="inlineStr">
        <is>
          <t>Claims Development [Line Items]</t>
        </is>
      </c>
    </row>
    <row r="280">
      <c r="A280" s="4" t="inlineStr">
        <is>
          <t>Incurred Losses and ALAE, Net of Reinsurance</t>
        </is>
      </c>
      <c r="B280" s="8" t="n">
        <v>95.2</v>
      </c>
      <c r="C280" s="8" t="n">
        <v>95.2</v>
      </c>
      <c r="D280" s="8" t="n">
        <v>89.7</v>
      </c>
      <c r="E280" s="8" t="n">
        <v>97.09999999999999</v>
      </c>
      <c r="F280" s="8" t="n">
        <v>101.7</v>
      </c>
      <c r="G280" s="8" t="n">
        <v>103.6</v>
      </c>
    </row>
    <row r="281">
      <c r="A281" s="4" t="inlineStr">
        <is>
          <t>IBNR</t>
        </is>
      </c>
      <c r="B281" s="7" t="n">
        <v>1.3</v>
      </c>
    </row>
    <row r="282">
      <c r="A282" s="4" t="inlineStr">
        <is>
          <t>Cumulative Incurred Claim Count | claim</t>
        </is>
      </c>
      <c r="B282" s="6" t="n">
        <v>1010</v>
      </c>
    </row>
    <row r="283">
      <c r="A283" s="4" t="inlineStr">
        <is>
          <t>Cumulative Paid Losses and ALAE, Net of Reinsurance</t>
        </is>
      </c>
      <c r="B283" s="7" t="n">
        <v>86.40000000000001</v>
      </c>
      <c r="C283" s="8" t="n">
        <v>80.40000000000001</v>
      </c>
      <c r="D283" s="8" t="n">
        <v>75.5</v>
      </c>
      <c r="E283" s="8" t="n">
        <v>66.09999999999999</v>
      </c>
      <c r="F283" s="8" t="n">
        <v>42.9</v>
      </c>
      <c r="G283" s="7" t="n">
        <v>11.1</v>
      </c>
    </row>
    <row r="284">
      <c r="A284" s="4" t="inlineStr">
        <is>
          <t>General Liability - Claims Made [Member] | Year 2017 [Member]</t>
        </is>
      </c>
    </row>
    <row r="285">
      <c r="A285" s="3" t="inlineStr">
        <is>
          <t>Claims Development [Line Items]</t>
        </is>
      </c>
    </row>
    <row r="286">
      <c r="A286" s="4" t="inlineStr">
        <is>
          <t>Incurred Losses and ALAE, Net of Reinsurance</t>
        </is>
      </c>
      <c r="B286" s="8" t="n">
        <v>94.40000000000001</v>
      </c>
      <c r="C286" s="6" t="n">
        <v>96</v>
      </c>
      <c r="D286" s="8" t="n">
        <v>98.09999999999999</v>
      </c>
      <c r="E286" s="8" t="n">
        <v>104.6</v>
      </c>
      <c r="F286" s="8" t="n">
        <v>103.3</v>
      </c>
    </row>
    <row r="287">
      <c r="A287" s="4" t="inlineStr">
        <is>
          <t>IBNR</t>
        </is>
      </c>
      <c r="B287" s="7" t="n">
        <v>4.7</v>
      </c>
    </row>
    <row r="288">
      <c r="A288" s="4" t="inlineStr">
        <is>
          <t>Cumulative Incurred Claim Count | claim</t>
        </is>
      </c>
      <c r="B288" s="6" t="n">
        <v>1111</v>
      </c>
    </row>
    <row r="289">
      <c r="A289" s="4" t="inlineStr">
        <is>
          <t>Cumulative Paid Losses and ALAE, Net of Reinsurance</t>
        </is>
      </c>
      <c r="B289" s="7" t="n">
        <v>82.7</v>
      </c>
      <c r="C289" s="8" t="n">
        <v>76.5</v>
      </c>
      <c r="D289" s="8" t="n">
        <v>67.2</v>
      </c>
      <c r="E289" s="8" t="n">
        <v>42.3</v>
      </c>
      <c r="F289" s="8" t="n">
        <v>12.3</v>
      </c>
    </row>
    <row r="290">
      <c r="A290" s="4" t="inlineStr">
        <is>
          <t>General Liability - Claims Made [Member] | Year 2018 [Member]</t>
        </is>
      </c>
    </row>
    <row r="291">
      <c r="A291" s="3" t="inlineStr">
        <is>
          <t>Claims Development [Line Items]</t>
        </is>
      </c>
    </row>
    <row r="292">
      <c r="A292" s="4" t="inlineStr">
        <is>
          <t>Incurred Losses and ALAE, Net of Reinsurance</t>
        </is>
      </c>
      <c r="B292" s="8" t="n">
        <v>133.2</v>
      </c>
      <c r="C292" s="8" t="n">
        <v>132.5</v>
      </c>
      <c r="D292" s="8" t="n">
        <v>127.8</v>
      </c>
      <c r="E292" s="8" t="n">
        <v>120.9</v>
      </c>
    </row>
    <row r="293">
      <c r="A293" s="4" t="inlineStr">
        <is>
          <t>IBNR</t>
        </is>
      </c>
      <c r="B293" s="7" t="n">
        <v>9.9</v>
      </c>
    </row>
    <row r="294">
      <c r="A294" s="4" t="inlineStr">
        <is>
          <t>Cumulative Incurred Claim Count | claim</t>
        </is>
      </c>
      <c r="B294" s="6" t="n">
        <v>1369</v>
      </c>
    </row>
    <row r="295">
      <c r="A295" s="4" t="inlineStr">
        <is>
          <t>Cumulative Paid Losses and ALAE, Net of Reinsurance</t>
        </is>
      </c>
      <c r="B295" s="7" t="n">
        <v>104.7</v>
      </c>
      <c r="C295" s="8" t="n">
        <v>87.5</v>
      </c>
      <c r="D295" s="8" t="n">
        <v>56.1</v>
      </c>
      <c r="E295" s="8" t="n">
        <v>17.3</v>
      </c>
    </row>
    <row r="296">
      <c r="A296" s="4" t="inlineStr">
        <is>
          <t>General Liability - Claims Made [Member] | Year 2019 [Member]</t>
        </is>
      </c>
    </row>
    <row r="297">
      <c r="A297" s="3" t="inlineStr">
        <is>
          <t>Claims Development [Line Items]</t>
        </is>
      </c>
    </row>
    <row r="298">
      <c r="A298" s="4" t="inlineStr">
        <is>
          <t>Incurred Losses and ALAE, Net of Reinsurance</t>
        </is>
      </c>
      <c r="B298" s="8" t="n">
        <v>133.7</v>
      </c>
      <c r="C298" s="8" t="n">
        <v>127.1</v>
      </c>
      <c r="D298" s="8" t="n">
        <v>126.8</v>
      </c>
    </row>
    <row r="299">
      <c r="A299" s="4" t="inlineStr">
        <is>
          <t>IBNR</t>
        </is>
      </c>
      <c r="B299" s="7" t="n">
        <v>23.5</v>
      </c>
    </row>
    <row r="300">
      <c r="A300" s="4" t="inlineStr">
        <is>
          <t>Cumulative Incurred Claim Count | claim</t>
        </is>
      </c>
      <c r="B300" s="6" t="n">
        <v>1373</v>
      </c>
    </row>
    <row r="301">
      <c r="A301" s="4" t="inlineStr">
        <is>
          <t>Cumulative Paid Losses and ALAE, Net of Reinsurance</t>
        </is>
      </c>
      <c r="B301" s="7" t="n">
        <v>81.3</v>
      </c>
      <c r="C301" s="8" t="n">
        <v>56.7</v>
      </c>
      <c r="D301" s="8" t="n">
        <v>17.8</v>
      </c>
    </row>
    <row r="302">
      <c r="A302" s="4" t="inlineStr">
        <is>
          <t>General Liability - Claims Made [Member] | Year 2020 [Member]</t>
        </is>
      </c>
    </row>
    <row r="303">
      <c r="A303" s="3" t="inlineStr">
        <is>
          <t>Claims Development [Line Items]</t>
        </is>
      </c>
    </row>
    <row r="304">
      <c r="A304" s="4" t="inlineStr">
        <is>
          <t>Incurred Losses and ALAE, Net of Reinsurance</t>
        </is>
      </c>
      <c r="B304" s="6" t="n">
        <v>141</v>
      </c>
      <c r="C304" s="8" t="n">
        <v>142.8</v>
      </c>
    </row>
    <row r="305">
      <c r="A305" s="4" t="inlineStr">
        <is>
          <t>IBNR</t>
        </is>
      </c>
      <c r="B305" s="7" t="n">
        <v>48.8</v>
      </c>
    </row>
    <row r="306">
      <c r="A306" s="4" t="inlineStr">
        <is>
          <t>Cumulative Incurred Claim Count | claim</t>
        </is>
      </c>
      <c r="B306" s="6" t="n">
        <v>1554</v>
      </c>
    </row>
    <row r="307">
      <c r="A307" s="4" t="inlineStr">
        <is>
          <t>Cumulative Paid Losses and ALAE, Net of Reinsurance</t>
        </is>
      </c>
      <c r="B307" s="7" t="n">
        <v>52.9</v>
      </c>
      <c r="C307" s="8" t="n">
        <v>18.1</v>
      </c>
    </row>
    <row r="308">
      <c r="A308" s="4" t="inlineStr">
        <is>
          <t>General Liability - Claims Made [Member] | Year 2021 [Member]</t>
        </is>
      </c>
    </row>
    <row r="309">
      <c r="A309" s="3" t="inlineStr">
        <is>
          <t>Claims Development [Line Items]</t>
        </is>
      </c>
    </row>
    <row r="310">
      <c r="A310" s="4" t="inlineStr">
        <is>
          <t>Incurred Losses and ALAE, Net of Reinsurance</t>
        </is>
      </c>
      <c r="B310" s="6" t="n">
        <v>159</v>
      </c>
    </row>
    <row r="311">
      <c r="A311" s="4" t="inlineStr">
        <is>
          <t>IBNR</t>
        </is>
      </c>
      <c r="B311" s="7" t="n">
        <v>88.3</v>
      </c>
    </row>
    <row r="312">
      <c r="A312" s="4" t="inlineStr">
        <is>
          <t>Cumulative Incurred Claim Count | claim</t>
        </is>
      </c>
      <c r="B312" s="6" t="n">
        <v>2164</v>
      </c>
    </row>
    <row r="313">
      <c r="A313" s="4" t="inlineStr">
        <is>
          <t>Cumulative Paid Losses and ALAE, Net of Reinsurance</t>
        </is>
      </c>
      <c r="B313" s="7" t="n">
        <v>17.7</v>
      </c>
    </row>
    <row r="314">
      <c r="A314" s="4" t="inlineStr">
        <is>
          <t>General Liability - Claims Made [Member] | Years 2015 To 2021 [Member]</t>
        </is>
      </c>
    </row>
    <row r="315">
      <c r="A315" s="3" t="inlineStr">
        <is>
          <t>Claims Development [Line Items]</t>
        </is>
      </c>
    </row>
    <row r="316">
      <c r="A316" s="4" t="inlineStr">
        <is>
          <t>Total reserves for accident years</t>
        </is>
      </c>
      <c r="B316" s="8" t="n">
        <v>334.2</v>
      </c>
    </row>
    <row r="317">
      <c r="A317" s="4" t="inlineStr">
        <is>
          <t>General Liability - Claims Made [Member] | Years 2014 And Prior [Member]</t>
        </is>
      </c>
    </row>
    <row r="318">
      <c r="A318" s="3" t="inlineStr">
        <is>
          <t>Claims Development [Line Items]</t>
        </is>
      </c>
    </row>
    <row r="319">
      <c r="A319" s="4" t="inlineStr">
        <is>
          <t>Total reserves for accident years</t>
        </is>
      </c>
      <c r="B319" s="8" t="n">
        <v>5.1</v>
      </c>
    </row>
    <row r="320">
      <c r="A320" s="4" t="inlineStr">
        <is>
          <t>Personal Automobile Lines [Member]</t>
        </is>
      </c>
    </row>
    <row r="321">
      <c r="A321" s="3" t="inlineStr">
        <is>
          <t>Claims Development [Line Items]</t>
        </is>
      </c>
    </row>
    <row r="322">
      <c r="A322" s="4" t="inlineStr">
        <is>
          <t>Incurred Losses and ALAE, Net of Reinsurance</t>
        </is>
      </c>
      <c r="B322" s="8" t="n">
        <v>1990.8</v>
      </c>
    </row>
    <row r="323">
      <c r="A323" s="4" t="inlineStr">
        <is>
          <t>Cumulative Paid Losses and ALAE, Net of Reinsurance</t>
        </is>
      </c>
      <c r="B323" s="8" t="n">
        <v>1338.7</v>
      </c>
    </row>
    <row r="324">
      <c r="A324" s="4" t="inlineStr">
        <is>
          <t>Unallocated loss adjustment expense</t>
        </is>
      </c>
      <c r="B324" s="8" t="n">
        <v>16.2</v>
      </c>
    </row>
    <row r="325">
      <c r="A325" s="4" t="inlineStr">
        <is>
          <t>Net reserves</t>
        </is>
      </c>
      <c r="B325" s="8" t="n">
        <v>721.6</v>
      </c>
    </row>
    <row r="326">
      <c r="A326" s="4" t="inlineStr">
        <is>
          <t>Personal Automobile Lines [Member] | Year 2017 [Member]</t>
        </is>
      </c>
    </row>
    <row r="327">
      <c r="A327" s="3" t="inlineStr">
        <is>
          <t>Claims Development [Line Items]</t>
        </is>
      </c>
    </row>
    <row r="328">
      <c r="A328" s="4" t="inlineStr">
        <is>
          <t>Incurred Losses and ALAE, Net of Reinsurance</t>
        </is>
      </c>
      <c r="B328" s="8" t="n">
        <v>393.8</v>
      </c>
      <c r="C328" s="8" t="n">
        <v>392.2</v>
      </c>
      <c r="D328" s="8" t="n">
        <v>383.4</v>
      </c>
      <c r="E328" s="8" t="n">
        <v>362.3</v>
      </c>
      <c r="F328" s="8" t="n">
        <v>363.6</v>
      </c>
    </row>
    <row r="329">
      <c r="A329" s="4" t="inlineStr">
        <is>
          <t>IBNR</t>
        </is>
      </c>
      <c r="B329" s="7" t="n">
        <v>5.9</v>
      </c>
    </row>
    <row r="330">
      <c r="A330" s="4" t="inlineStr">
        <is>
          <t>Cumulative Incurred Claim Count | claim</t>
        </is>
      </c>
      <c r="B330" s="6" t="n">
        <v>43097</v>
      </c>
    </row>
    <row r="331">
      <c r="A331" s="4" t="inlineStr">
        <is>
          <t>Cumulative Paid Losses and ALAE, Net of Reinsurance</t>
        </is>
      </c>
      <c r="B331" s="7" t="n">
        <v>363.4</v>
      </c>
      <c r="C331" s="8" t="n">
        <v>343.8</v>
      </c>
      <c r="D331" s="8" t="n">
        <v>302.7</v>
      </c>
      <c r="E331" s="8" t="n">
        <v>229.2</v>
      </c>
      <c r="F331" s="5" t="n">
        <v>115</v>
      </c>
    </row>
    <row r="332">
      <c r="A332" s="4" t="inlineStr">
        <is>
          <t>Personal Automobile Lines [Member] | Year 2018 [Member]</t>
        </is>
      </c>
    </row>
    <row r="333">
      <c r="A333" s="3" t="inlineStr">
        <is>
          <t>Claims Development [Line Items]</t>
        </is>
      </c>
    </row>
    <row r="334">
      <c r="A334" s="4" t="inlineStr">
        <is>
          <t>Incurred Losses and ALAE, Net of Reinsurance</t>
        </is>
      </c>
      <c r="B334" s="8" t="n">
        <v>406.7</v>
      </c>
      <c r="C334" s="8" t="n">
        <v>400.3</v>
      </c>
      <c r="D334" s="8" t="n">
        <v>395.3</v>
      </c>
      <c r="E334" s="8" t="n">
        <v>394.2</v>
      </c>
    </row>
    <row r="335">
      <c r="A335" s="4" t="inlineStr">
        <is>
          <t>IBNR</t>
        </is>
      </c>
      <c r="B335" s="7" t="n">
        <v>13.3</v>
      </c>
    </row>
    <row r="336">
      <c r="A336" s="4" t="inlineStr">
        <is>
          <t>Cumulative Incurred Claim Count | claim</t>
        </is>
      </c>
      <c r="B336" s="6" t="n">
        <v>42995</v>
      </c>
    </row>
    <row r="337">
      <c r="A337" s="4" t="inlineStr">
        <is>
          <t>Cumulative Paid Losses and ALAE, Net of Reinsurance</t>
        </is>
      </c>
      <c r="B337" s="7" t="n">
        <v>353.1</v>
      </c>
      <c r="C337" s="8" t="n">
        <v>307.4</v>
      </c>
      <c r="D337" s="8" t="n">
        <v>237.2</v>
      </c>
      <c r="E337" s="8" t="n">
        <v>121.7</v>
      </c>
    </row>
    <row r="338">
      <c r="A338" s="4" t="inlineStr">
        <is>
          <t>Personal Automobile Lines [Member] | Year 2019 [Member]</t>
        </is>
      </c>
    </row>
    <row r="339">
      <c r="A339" s="3" t="inlineStr">
        <is>
          <t>Claims Development [Line Items]</t>
        </is>
      </c>
    </row>
    <row r="340">
      <c r="A340" s="4" t="inlineStr">
        <is>
          <t>Incurred Losses and ALAE, Net of Reinsurance</t>
        </is>
      </c>
      <c r="B340" s="8" t="n">
        <v>436.1</v>
      </c>
      <c r="C340" s="8" t="n">
        <v>431.8</v>
      </c>
      <c r="D340" s="8" t="n">
        <v>431.2</v>
      </c>
    </row>
    <row r="341">
      <c r="A341" s="4" t="inlineStr">
        <is>
          <t>IBNR</t>
        </is>
      </c>
      <c r="B341" s="7" t="n">
        <v>31.9</v>
      </c>
    </row>
    <row r="342">
      <c r="A342" s="4" t="inlineStr">
        <is>
          <t>Cumulative Incurred Claim Count | claim</t>
        </is>
      </c>
      <c r="B342" s="6" t="n">
        <v>42119</v>
      </c>
    </row>
    <row r="343">
      <c r="A343" s="4" t="inlineStr">
        <is>
          <t>Cumulative Paid Losses and ALAE, Net of Reinsurance</t>
        </is>
      </c>
      <c r="B343" s="7" t="n">
        <v>336.6</v>
      </c>
      <c r="C343" s="8" t="n">
        <v>262.2</v>
      </c>
      <c r="D343" s="6" t="n">
        <v>131</v>
      </c>
    </row>
    <row r="344">
      <c r="A344" s="4" t="inlineStr">
        <is>
          <t>Personal Automobile Lines [Member] | Year 2020 [Member]</t>
        </is>
      </c>
    </row>
    <row r="345">
      <c r="A345" s="3" t="inlineStr">
        <is>
          <t>Claims Development [Line Items]</t>
        </is>
      </c>
    </row>
    <row r="346">
      <c r="A346" s="4" t="inlineStr">
        <is>
          <t>Incurred Losses and ALAE, Net of Reinsurance</t>
        </is>
      </c>
      <c r="B346" s="6" t="n">
        <v>347</v>
      </c>
      <c r="C346" s="6" t="n">
        <v>378</v>
      </c>
    </row>
    <row r="347">
      <c r="A347" s="4" t="inlineStr">
        <is>
          <t>IBNR</t>
        </is>
      </c>
      <c r="B347" s="7" t="n">
        <v>95.90000000000001</v>
      </c>
    </row>
    <row r="348">
      <c r="A348" s="4" t="inlineStr">
        <is>
          <t>Cumulative Incurred Claim Count | claim</t>
        </is>
      </c>
      <c r="B348" s="6" t="n">
        <v>26038</v>
      </c>
    </row>
    <row r="349">
      <c r="A349" s="4" t="inlineStr">
        <is>
          <t>Cumulative Paid Losses and ALAE, Net of Reinsurance</t>
        </is>
      </c>
      <c r="B349" s="7" t="n">
        <v>179.2</v>
      </c>
      <c r="C349" s="8" t="n">
        <v>95.90000000000001</v>
      </c>
    </row>
    <row r="350">
      <c r="A350" s="4" t="inlineStr">
        <is>
          <t>Personal Automobile Lines [Member] | Year 2021 [Member]</t>
        </is>
      </c>
    </row>
    <row r="351">
      <c r="A351" s="3" t="inlineStr">
        <is>
          <t>Claims Development [Line Items]</t>
        </is>
      </c>
    </row>
    <row r="352">
      <c r="A352" s="4" t="inlineStr">
        <is>
          <t>Incurred Losses and ALAE, Net of Reinsurance</t>
        </is>
      </c>
      <c r="B352" s="8" t="n">
        <v>407.2</v>
      </c>
    </row>
    <row r="353">
      <c r="A353" s="4" t="inlineStr">
        <is>
          <t>IBNR</t>
        </is>
      </c>
      <c r="B353" s="7" t="n">
        <v>188.4</v>
      </c>
    </row>
    <row r="354">
      <c r="A354" s="4" t="inlineStr">
        <is>
          <t>Cumulative Incurred Claim Count | claim</t>
        </is>
      </c>
      <c r="B354" s="6" t="n">
        <v>26735</v>
      </c>
    </row>
    <row r="355">
      <c r="A355" s="4" t="inlineStr">
        <is>
          <t>Cumulative Paid Losses and ALAE, Net of Reinsurance</t>
        </is>
      </c>
      <c r="B355" s="7" t="n">
        <v>106.4</v>
      </c>
    </row>
    <row r="356">
      <c r="A356" s="4" t="inlineStr">
        <is>
          <t>Personal Automobile Lines [Member] | Years 2017 to 2021 [Member]</t>
        </is>
      </c>
    </row>
    <row r="357">
      <c r="A357" s="3" t="inlineStr">
        <is>
          <t>Claims Development [Line Items]</t>
        </is>
      </c>
    </row>
    <row r="358">
      <c r="A358" s="4" t="inlineStr">
        <is>
          <t>Total reserves for accident years</t>
        </is>
      </c>
      <c r="B358" s="8" t="n">
        <v>652.1</v>
      </c>
    </row>
    <row r="359">
      <c r="A359" s="4" t="inlineStr">
        <is>
          <t>Personal Automobile Lines [Member] | Years 2016 and Prior [Member]</t>
        </is>
      </c>
    </row>
    <row r="360">
      <c r="A360" s="3" t="inlineStr">
        <is>
          <t>Claims Development [Line Items]</t>
        </is>
      </c>
    </row>
    <row r="361">
      <c r="A361" s="4" t="inlineStr">
        <is>
          <t>Total reserves for accident years</t>
        </is>
      </c>
      <c r="B361" s="8" t="n">
        <v>53.3</v>
      </c>
    </row>
    <row r="362">
      <c r="A362" s="4" t="inlineStr">
        <is>
          <t>Homeowners [Member]</t>
        </is>
      </c>
    </row>
    <row r="363">
      <c r="A363" s="3" t="inlineStr">
        <is>
          <t>Claims Development [Line Items]</t>
        </is>
      </c>
    </row>
    <row r="364">
      <c r="A364" s="4" t="inlineStr">
        <is>
          <t>Incurred Losses and ALAE, Net of Reinsurance</t>
        </is>
      </c>
      <c r="B364" s="8" t="n">
        <v>1541.3</v>
      </c>
    </row>
    <row r="365">
      <c r="A365" s="4" t="inlineStr">
        <is>
          <t>Cumulative Paid Losses and ALAE, Net of Reinsurance</t>
        </is>
      </c>
      <c r="B365" s="8" t="n">
        <v>1322.7</v>
      </c>
    </row>
    <row r="366">
      <c r="A366" s="4" t="inlineStr">
        <is>
          <t>Unallocated loss adjustment expense</t>
        </is>
      </c>
      <c r="B366" s="8" t="n">
        <v>3.6</v>
      </c>
    </row>
    <row r="367">
      <c r="A367" s="4" t="inlineStr">
        <is>
          <t>Net reserves</t>
        </is>
      </c>
      <c r="B367" s="8" t="n">
        <v>234.5</v>
      </c>
    </row>
    <row r="368">
      <c r="A368" s="4" t="inlineStr">
        <is>
          <t>Homeowners [Member] | Year 2018 [Member]</t>
        </is>
      </c>
    </row>
    <row r="369">
      <c r="A369" s="3" t="inlineStr">
        <is>
          <t>Claims Development [Line Items]</t>
        </is>
      </c>
    </row>
    <row r="370">
      <c r="A370" s="4" t="inlineStr">
        <is>
          <t>Incurred Losses and ALAE, Net of Reinsurance</t>
        </is>
      </c>
      <c r="B370" s="8" t="n">
        <v>314.5</v>
      </c>
      <c r="C370" s="8" t="n">
        <v>317.3</v>
      </c>
      <c r="D370" s="8" t="n">
        <v>316.2</v>
      </c>
      <c r="E370" s="8" t="n">
        <v>312.9</v>
      </c>
    </row>
    <row r="371">
      <c r="A371" s="4" t="inlineStr">
        <is>
          <t>IBNR</t>
        </is>
      </c>
      <c r="B371" s="7" t="n">
        <v>3.2</v>
      </c>
    </row>
    <row r="372">
      <c r="A372" s="4" t="inlineStr">
        <is>
          <t>Cumulative Incurred Claim Count | claim</t>
        </is>
      </c>
      <c r="B372" s="6" t="n">
        <v>32742</v>
      </c>
    </row>
    <row r="373">
      <c r="A373" s="4" t="inlineStr">
        <is>
          <t>Cumulative Paid Losses and ALAE, Net of Reinsurance</t>
        </is>
      </c>
      <c r="B373" s="7" t="n">
        <v>305.6</v>
      </c>
      <c r="C373" s="8" t="n">
        <v>300.8</v>
      </c>
      <c r="D373" s="8" t="n">
        <v>290.1</v>
      </c>
      <c r="E373" s="7" t="n">
        <v>213.7</v>
      </c>
    </row>
    <row r="374">
      <c r="A374" s="4" t="inlineStr">
        <is>
          <t>Homeowners [Member] | Year 2019 [Member]</t>
        </is>
      </c>
    </row>
    <row r="375">
      <c r="A375" s="3" t="inlineStr">
        <is>
          <t>Claims Development [Line Items]</t>
        </is>
      </c>
    </row>
    <row r="376">
      <c r="A376" s="4" t="inlineStr">
        <is>
          <t>Incurred Losses and ALAE, Net of Reinsurance</t>
        </is>
      </c>
      <c r="B376" s="8" t="n">
        <v>342.1</v>
      </c>
      <c r="C376" s="8" t="n">
        <v>345.3</v>
      </c>
      <c r="D376" s="8" t="n">
        <v>344.5</v>
      </c>
    </row>
    <row r="377">
      <c r="A377" s="4" t="inlineStr">
        <is>
          <t>IBNR</t>
        </is>
      </c>
      <c r="B377" s="7" t="n">
        <v>7.6</v>
      </c>
    </row>
    <row r="378">
      <c r="A378" s="4" t="inlineStr">
        <is>
          <t>Cumulative Incurred Claim Count | claim</t>
        </is>
      </c>
      <c r="B378" s="6" t="n">
        <v>33700</v>
      </c>
    </row>
    <row r="379">
      <c r="A379" s="4" t="inlineStr">
        <is>
          <t>Cumulative Paid Losses and ALAE, Net of Reinsurance</t>
        </is>
      </c>
      <c r="B379" s="7" t="n">
        <v>322.5</v>
      </c>
      <c r="C379" s="8" t="n">
        <v>311.7</v>
      </c>
      <c r="D379" s="7" t="n">
        <v>234.7</v>
      </c>
    </row>
    <row r="380">
      <c r="A380" s="4" t="inlineStr">
        <is>
          <t>Homeowners [Member] | Year 2020 [Member]</t>
        </is>
      </c>
    </row>
    <row r="381">
      <c r="A381" s="3" t="inlineStr">
        <is>
          <t>Claims Development [Line Items]</t>
        </is>
      </c>
    </row>
    <row r="382">
      <c r="A382" s="4" t="inlineStr">
        <is>
          <t>Incurred Losses and ALAE, Net of Reinsurance</t>
        </is>
      </c>
      <c r="B382" s="8" t="n">
        <v>423.3</v>
      </c>
      <c r="C382" s="8" t="n">
        <v>418.8</v>
      </c>
    </row>
    <row r="383">
      <c r="A383" s="4" t="inlineStr">
        <is>
          <t>IBNR</t>
        </is>
      </c>
      <c r="B383" s="5" t="n">
        <v>10</v>
      </c>
    </row>
    <row r="384">
      <c r="A384" s="4" t="inlineStr">
        <is>
          <t>Cumulative Incurred Claim Count | claim</t>
        </is>
      </c>
      <c r="B384" s="6" t="n">
        <v>35116</v>
      </c>
    </row>
    <row r="385">
      <c r="A385" s="4" t="inlineStr">
        <is>
          <t>Cumulative Paid Losses and ALAE, Net of Reinsurance</t>
        </is>
      </c>
      <c r="B385" s="7" t="n">
        <v>387.7</v>
      </c>
      <c r="C385" s="7" t="n">
        <v>281.5</v>
      </c>
    </row>
    <row r="386">
      <c r="A386" s="4" t="inlineStr">
        <is>
          <t>Homeowners [Member] | Year 2021 [Member]</t>
        </is>
      </c>
    </row>
    <row r="387">
      <c r="A387" s="3" t="inlineStr">
        <is>
          <t>Claims Development [Line Items]</t>
        </is>
      </c>
    </row>
    <row r="388">
      <c r="A388" s="4" t="inlineStr">
        <is>
          <t>Incurred Losses and ALAE, Net of Reinsurance</t>
        </is>
      </c>
      <c r="B388" s="8" t="n">
        <v>461.4</v>
      </c>
    </row>
    <row r="389">
      <c r="A389" s="4" t="inlineStr">
        <is>
          <t>IBNR</t>
        </is>
      </c>
      <c r="B389" s="7" t="n">
        <v>97.09999999999999</v>
      </c>
    </row>
    <row r="390">
      <c r="A390" s="4" t="inlineStr">
        <is>
          <t>Cumulative Incurred Claim Count | claim</t>
        </is>
      </c>
      <c r="B390" s="6" t="n">
        <v>33672</v>
      </c>
    </row>
    <row r="391">
      <c r="A391" s="4" t="inlineStr">
        <is>
          <t>Cumulative Paid Losses and ALAE, Net of Reinsurance</t>
        </is>
      </c>
      <c r="B391" s="7" t="n">
        <v>306.9</v>
      </c>
    </row>
    <row r="392">
      <c r="A392" s="4" t="inlineStr">
        <is>
          <t>Homeowners [Member] | Years 2018 to 2021 [Member]</t>
        </is>
      </c>
    </row>
    <row r="393">
      <c r="A393" s="3" t="inlineStr">
        <is>
          <t>Claims Development [Line Items]</t>
        </is>
      </c>
    </row>
    <row r="394">
      <c r="A394" s="4" t="inlineStr">
        <is>
          <t>Total reserves for accident years</t>
        </is>
      </c>
      <c r="B394" s="8" t="n">
        <v>218.6</v>
      </c>
    </row>
    <row r="395">
      <c r="A395" s="4" t="inlineStr">
        <is>
          <t>Homeowners [Member] | Years 2017 and Prior [Member]</t>
        </is>
      </c>
    </row>
    <row r="396">
      <c r="A396" s="3" t="inlineStr">
        <is>
          <t>Claims Development [Line Items]</t>
        </is>
      </c>
    </row>
    <row r="397">
      <c r="A397" s="4" t="inlineStr">
        <is>
          <t>Total reserves for accident years</t>
        </is>
      </c>
      <c r="B397" s="7" t="n">
        <v>1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Liabilities for Outstanding Claims, Losses and Loss Adjustment Expenses (Computation of Historical Claims on Paid and Incurred Claims Data, Net of Reinsurance) (Details)</t>
        </is>
      </c>
      <c r="B1" s="2" t="inlineStr">
        <is>
          <t>Dec. 31, 2021</t>
        </is>
      </c>
    </row>
    <row r="2">
      <c r="A2" s="4" t="inlineStr">
        <is>
          <t>Commercial Multiple Peril Line [Member]</t>
        </is>
      </c>
    </row>
    <row r="3">
      <c r="A3" s="3" t="inlineStr">
        <is>
          <t>Shortduration Insurance Contracts Historical Claims Duration [Line Items]</t>
        </is>
      </c>
    </row>
    <row r="4">
      <c r="A4" s="4" t="inlineStr">
        <is>
          <t>1</t>
        </is>
      </c>
      <c r="B4" s="4" t="inlineStr">
        <is>
          <t>33.40%</t>
        </is>
      </c>
    </row>
    <row r="5">
      <c r="A5" s="4" t="inlineStr">
        <is>
          <t>2</t>
        </is>
      </c>
      <c r="B5" s="4" t="inlineStr">
        <is>
          <t>22.40%</t>
        </is>
      </c>
    </row>
    <row r="6">
      <c r="A6" s="4" t="inlineStr">
        <is>
          <t>3</t>
        </is>
      </c>
      <c r="B6" s="4" t="inlineStr">
        <is>
          <t>11.60%</t>
        </is>
      </c>
    </row>
    <row r="7">
      <c r="A7" s="4" t="inlineStr">
        <is>
          <t>4</t>
        </is>
      </c>
      <c r="B7" s="4" t="inlineStr">
        <is>
          <t>10.00%</t>
        </is>
      </c>
    </row>
    <row r="8">
      <c r="A8" s="4" t="inlineStr">
        <is>
          <t>5</t>
        </is>
      </c>
      <c r="B8" s="4" t="inlineStr">
        <is>
          <t>7.20%</t>
        </is>
      </c>
    </row>
    <row r="9">
      <c r="A9" s="4" t="inlineStr">
        <is>
          <t>6</t>
        </is>
      </c>
      <c r="B9" s="4" t="inlineStr">
        <is>
          <t>3.60%</t>
        </is>
      </c>
    </row>
    <row r="10">
      <c r="A10" s="4" t="inlineStr">
        <is>
          <t>7</t>
        </is>
      </c>
      <c r="B10" s="4" t="inlineStr">
        <is>
          <t>1.30%</t>
        </is>
      </c>
    </row>
    <row r="11">
      <c r="A11" s="4" t="inlineStr">
        <is>
          <t>8</t>
        </is>
      </c>
      <c r="B11" s="4" t="inlineStr">
        <is>
          <t>0.60%</t>
        </is>
      </c>
    </row>
    <row r="12">
      <c r="A12" s="4" t="inlineStr">
        <is>
          <t>Workers' Compensation Line [Member]</t>
        </is>
      </c>
    </row>
    <row r="13">
      <c r="A13" s="3" t="inlineStr">
        <is>
          <t>Shortduration Insurance Contracts Historical Claims Duration [Line Items]</t>
        </is>
      </c>
    </row>
    <row r="14">
      <c r="A14" s="4" t="inlineStr">
        <is>
          <t>1</t>
        </is>
      </c>
      <c r="B14" s="4" t="inlineStr">
        <is>
          <t>20.30%</t>
        </is>
      </c>
    </row>
    <row r="15">
      <c r="A15" s="4" t="inlineStr">
        <is>
          <t>2</t>
        </is>
      </c>
      <c r="B15" s="4" t="inlineStr">
        <is>
          <t>27.40%</t>
        </is>
      </c>
    </row>
    <row r="16">
      <c r="A16" s="4" t="inlineStr">
        <is>
          <t>3</t>
        </is>
      </c>
      <c r="B16" s="4" t="inlineStr">
        <is>
          <t>15.40%</t>
        </is>
      </c>
    </row>
    <row r="17">
      <c r="A17" s="4" t="inlineStr">
        <is>
          <t>4</t>
        </is>
      </c>
      <c r="B17" s="4" t="inlineStr">
        <is>
          <t>8.90%</t>
        </is>
      </c>
    </row>
    <row r="18">
      <c r="A18" s="4" t="inlineStr">
        <is>
          <t>5</t>
        </is>
      </c>
      <c r="B18" s="4" t="inlineStr">
        <is>
          <t>5.10%</t>
        </is>
      </c>
    </row>
    <row r="19">
      <c r="A19" s="4" t="inlineStr">
        <is>
          <t>6</t>
        </is>
      </c>
      <c r="B19" s="4" t="inlineStr">
        <is>
          <t>3.10%</t>
        </is>
      </c>
    </row>
    <row r="20">
      <c r="A20" s="4" t="inlineStr">
        <is>
          <t>7</t>
        </is>
      </c>
      <c r="B20" s="4" t="inlineStr">
        <is>
          <t>2.50%</t>
        </is>
      </c>
    </row>
    <row r="21">
      <c r="A21" s="4" t="inlineStr">
        <is>
          <t>8</t>
        </is>
      </c>
      <c r="B21" s="4" t="inlineStr">
        <is>
          <t>1.40%</t>
        </is>
      </c>
    </row>
    <row r="22">
      <c r="A22" s="4" t="inlineStr">
        <is>
          <t>9</t>
        </is>
      </c>
      <c r="B22" s="4" t="inlineStr">
        <is>
          <t>1.40%</t>
        </is>
      </c>
    </row>
    <row r="23">
      <c r="A23" s="4" t="inlineStr">
        <is>
          <t>10</t>
        </is>
      </c>
      <c r="B23" s="4" t="inlineStr">
        <is>
          <t>0.50%</t>
        </is>
      </c>
    </row>
    <row r="24">
      <c r="A24" s="4" t="inlineStr">
        <is>
          <t>Commercial Automobile Line [Member]</t>
        </is>
      </c>
    </row>
    <row r="25">
      <c r="A25" s="3" t="inlineStr">
        <is>
          <t>Shortduration Insurance Contracts Historical Claims Duration [Line Items]</t>
        </is>
      </c>
    </row>
    <row r="26">
      <c r="A26" s="4" t="inlineStr">
        <is>
          <t>1</t>
        </is>
      </c>
      <c r="B26" s="4" t="inlineStr">
        <is>
          <t>15.40%</t>
        </is>
      </c>
    </row>
    <row r="27">
      <c r="A27" s="4" t="inlineStr">
        <is>
          <t>2</t>
        </is>
      </c>
      <c r="B27" s="4" t="inlineStr">
        <is>
          <t>19.50%</t>
        </is>
      </c>
    </row>
    <row r="28">
      <c r="A28" s="4" t="inlineStr">
        <is>
          <t>3</t>
        </is>
      </c>
      <c r="B28" s="4" t="inlineStr">
        <is>
          <t>18.40%</t>
        </is>
      </c>
    </row>
    <row r="29">
      <c r="A29" s="4" t="inlineStr">
        <is>
          <t>4</t>
        </is>
      </c>
      <c r="B29" s="4" t="inlineStr">
        <is>
          <t>18.70%</t>
        </is>
      </c>
    </row>
    <row r="30">
      <c r="A30" s="4" t="inlineStr">
        <is>
          <t>5</t>
        </is>
      </c>
      <c r="B30" s="4" t="inlineStr">
        <is>
          <t>11.10%</t>
        </is>
      </c>
    </row>
    <row r="31">
      <c r="A31" s="4" t="inlineStr">
        <is>
          <t>6</t>
        </is>
      </c>
      <c r="B31" s="4" t="inlineStr">
        <is>
          <t>4.50%</t>
        </is>
      </c>
    </row>
    <row r="32">
      <c r="A32" s="4" t="inlineStr">
        <is>
          <t>7</t>
        </is>
      </c>
      <c r="B32" s="4" t="inlineStr">
        <is>
          <t>1.70%</t>
        </is>
      </c>
    </row>
    <row r="33">
      <c r="A33" s="4" t="inlineStr">
        <is>
          <t>8</t>
        </is>
      </c>
      <c r="B33" s="4" t="inlineStr">
        <is>
          <t>0.30%</t>
        </is>
      </c>
    </row>
    <row r="34">
      <c r="A34" s="4" t="inlineStr">
        <is>
          <t>General Liability and Umbrella - Occurrence [Member]</t>
        </is>
      </c>
    </row>
    <row r="35">
      <c r="A35" s="3" t="inlineStr">
        <is>
          <t>Shortduration Insurance Contracts Historical Claims Duration [Line Items]</t>
        </is>
      </c>
    </row>
    <row r="36">
      <c r="A36" s="4" t="inlineStr">
        <is>
          <t>1</t>
        </is>
      </c>
      <c r="B36" s="4" t="inlineStr">
        <is>
          <t>3.80%</t>
        </is>
      </c>
    </row>
    <row r="37">
      <c r="A37" s="4" t="inlineStr">
        <is>
          <t>2</t>
        </is>
      </c>
      <c r="B37" s="4" t="inlineStr">
        <is>
          <t>11.50%</t>
        </is>
      </c>
    </row>
    <row r="38">
      <c r="A38" s="4" t="inlineStr">
        <is>
          <t>3</t>
        </is>
      </c>
      <c r="B38" s="4" t="inlineStr">
        <is>
          <t>17.80%</t>
        </is>
      </c>
    </row>
    <row r="39">
      <c r="A39" s="4" t="inlineStr">
        <is>
          <t>4</t>
        </is>
      </c>
      <c r="B39" s="4" t="inlineStr">
        <is>
          <t>18.00%</t>
        </is>
      </c>
    </row>
    <row r="40">
      <c r="A40" s="4" t="inlineStr">
        <is>
          <t>5</t>
        </is>
      </c>
      <c r="B40" s="4" t="inlineStr">
        <is>
          <t>14.30%</t>
        </is>
      </c>
    </row>
    <row r="41">
      <c r="A41" s="4" t="inlineStr">
        <is>
          <t>6</t>
        </is>
      </c>
      <c r="B41" s="4" t="inlineStr">
        <is>
          <t>10.30%</t>
        </is>
      </c>
    </row>
    <row r="42">
      <c r="A42" s="4" t="inlineStr">
        <is>
          <t>7</t>
        </is>
      </c>
      <c r="B42" s="4" t="inlineStr">
        <is>
          <t>4.70%</t>
        </is>
      </c>
    </row>
    <row r="43">
      <c r="A43" s="4" t="inlineStr">
        <is>
          <t>8</t>
        </is>
      </c>
      <c r="B43" s="4" t="inlineStr">
        <is>
          <t>2.40%</t>
        </is>
      </c>
    </row>
    <row r="44">
      <c r="A44" s="4" t="inlineStr">
        <is>
          <t>9</t>
        </is>
      </c>
      <c r="B44" s="4" t="inlineStr">
        <is>
          <t>1.10%</t>
        </is>
      </c>
    </row>
    <row r="45">
      <c r="A45" s="4" t="inlineStr">
        <is>
          <t>10</t>
        </is>
      </c>
      <c r="B45" s="4" t="inlineStr">
        <is>
          <t>1.20%</t>
        </is>
      </c>
    </row>
    <row r="46">
      <c r="A46" s="4" t="inlineStr">
        <is>
          <t>General Liability - Claims Made [Member]</t>
        </is>
      </c>
    </row>
    <row r="47">
      <c r="A47" s="3" t="inlineStr">
        <is>
          <t>Shortduration Insurance Contracts Historical Claims Duration [Line Items]</t>
        </is>
      </c>
    </row>
    <row r="48">
      <c r="A48" s="4" t="inlineStr">
        <is>
          <t>1</t>
        </is>
      </c>
      <c r="B48" s="4" t="inlineStr">
        <is>
          <t>12.30%</t>
        </is>
      </c>
    </row>
    <row r="49">
      <c r="A49" s="4" t="inlineStr">
        <is>
          <t>2</t>
        </is>
      </c>
      <c r="B49" s="4" t="inlineStr">
        <is>
          <t>30.90%</t>
        </is>
      </c>
    </row>
    <row r="50">
      <c r="A50" s="4" t="inlineStr">
        <is>
          <t>3</t>
        </is>
      </c>
      <c r="B50" s="4" t="inlineStr">
        <is>
          <t>23.10%</t>
        </is>
      </c>
    </row>
    <row r="51">
      <c r="A51" s="4" t="inlineStr">
        <is>
          <t>4</t>
        </is>
      </c>
      <c r="B51" s="4" t="inlineStr">
        <is>
          <t>11.40%</t>
        </is>
      </c>
    </row>
    <row r="52">
      <c r="A52" s="4" t="inlineStr">
        <is>
          <t>5</t>
        </is>
      </c>
      <c r="B52" s="4" t="inlineStr">
        <is>
          <t>6.10%</t>
        </is>
      </c>
    </row>
    <row r="53">
      <c r="A53" s="4" t="inlineStr">
        <is>
          <t>6</t>
        </is>
      </c>
      <c r="B53" s="4" t="inlineStr">
        <is>
          <t>4.20%</t>
        </is>
      </c>
    </row>
    <row r="54">
      <c r="A54" s="4" t="inlineStr">
        <is>
          <t>7</t>
        </is>
      </c>
      <c r="B54" s="4" t="inlineStr">
        <is>
          <t>3.70%</t>
        </is>
      </c>
    </row>
    <row r="55">
      <c r="A55" s="4" t="inlineStr">
        <is>
          <t>Personal Automobile Lines [Member]</t>
        </is>
      </c>
    </row>
    <row r="56">
      <c r="A56" s="3" t="inlineStr">
        <is>
          <t>Shortduration Insurance Contracts Historical Claims Duration [Line Items]</t>
        </is>
      </c>
    </row>
    <row r="57">
      <c r="A57" s="4" t="inlineStr">
        <is>
          <t>1</t>
        </is>
      </c>
      <c r="B57" s="4" t="inlineStr">
        <is>
          <t>28.60%</t>
        </is>
      </c>
    </row>
    <row r="58">
      <c r="A58" s="4" t="inlineStr">
        <is>
          <t>2</t>
        </is>
      </c>
      <c r="B58" s="4" t="inlineStr">
        <is>
          <t>27.90%</t>
        </is>
      </c>
    </row>
    <row r="59">
      <c r="A59" s="4" t="inlineStr">
        <is>
          <t>3</t>
        </is>
      </c>
      <c r="B59" s="4" t="inlineStr">
        <is>
          <t>17.70%</t>
        </is>
      </c>
    </row>
    <row r="60">
      <c r="A60" s="4" t="inlineStr">
        <is>
          <t>4</t>
        </is>
      </c>
      <c r="B60" s="4" t="inlineStr">
        <is>
          <t>10.80%</t>
        </is>
      </c>
    </row>
    <row r="61">
      <c r="A61" s="4" t="inlineStr">
        <is>
          <t>5</t>
        </is>
      </c>
      <c r="B61" s="4" t="inlineStr">
        <is>
          <t>5.00%</t>
        </is>
      </c>
    </row>
    <row r="62">
      <c r="A62" s="4" t="inlineStr">
        <is>
          <t>Homeowners [Member]</t>
        </is>
      </c>
    </row>
    <row r="63">
      <c r="A63" s="3" t="inlineStr">
        <is>
          <t>Shortduration Insurance Contracts Historical Claims Duration [Line Items]</t>
        </is>
      </c>
    </row>
    <row r="64">
      <c r="A64" s="4" t="inlineStr">
        <is>
          <t>1</t>
        </is>
      </c>
      <c r="B64" s="4" t="inlineStr">
        <is>
          <t>67.40%</t>
        </is>
      </c>
    </row>
    <row r="65">
      <c r="A65" s="4" t="inlineStr">
        <is>
          <t>2</t>
        </is>
      </c>
      <c r="B65" s="4" t="inlineStr">
        <is>
          <t>24.00%</t>
        </is>
      </c>
    </row>
    <row r="66">
      <c r="A66" s="4" t="inlineStr">
        <is>
          <t>3</t>
        </is>
      </c>
      <c r="B66" s="4" t="inlineStr">
        <is>
          <t>3.30%</t>
        </is>
      </c>
    </row>
    <row r="67">
      <c r="A67" s="4" t="inlineStr">
        <is>
          <t>4</t>
        </is>
      </c>
      <c r="B67" s="4" t="inlineStr">
        <is>
          <t>1.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Statutory Accounting Practices Disclosure) (Details) - USD ($) $ in Millions</t>
        </is>
      </c>
      <c r="B1" s="2" t="inlineStr">
        <is>
          <t>12 Months Ended</t>
        </is>
      </c>
    </row>
    <row r="2">
      <c r="B2" s="2" t="inlineStr">
        <is>
          <t>Dec. 31, 2021</t>
        </is>
      </c>
      <c r="C2" s="2" t="inlineStr">
        <is>
          <t>Dec. 31, 2020</t>
        </is>
      </c>
      <c r="D2" s="2" t="inlineStr">
        <is>
          <t>Dec. 31, 2019</t>
        </is>
      </c>
    </row>
    <row r="3">
      <c r="A3" s="3" t="inlineStr">
        <is>
          <t>Statutory Accounting Practices [Abstract]</t>
        </is>
      </c>
    </row>
    <row r="4">
      <c r="A4" s="4" t="inlineStr">
        <is>
          <t>Statutory Net Income</t>
        </is>
      </c>
      <c r="B4" s="7" t="n">
        <v>301.3</v>
      </c>
      <c r="C4" s="7" t="n">
        <v>360.9</v>
      </c>
      <c r="D4" s="7" t="n">
        <v>348.4</v>
      </c>
    </row>
    <row r="5">
      <c r="A5" s="4" t="inlineStr">
        <is>
          <t>Statutory Capital and Surplus</t>
        </is>
      </c>
      <c r="B5" s="5" t="n">
        <v>2720</v>
      </c>
      <c r="C5" s="7" t="n">
        <v>2588.5</v>
      </c>
      <c r="D5" s="7" t="n">
        <v>247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atutory Financial Information (Narrative) (Details) - USD ($) $ in Millions</t>
        </is>
      </c>
      <c r="B1" s="2" t="inlineStr">
        <is>
          <t>Dec. 31, 2021</t>
        </is>
      </c>
      <c r="C1" s="2" t="inlineStr">
        <is>
          <t>Dec. 31, 2020</t>
        </is>
      </c>
      <c r="D1" s="2" t="inlineStr">
        <is>
          <t>Dec. 31, 2019</t>
        </is>
      </c>
    </row>
    <row r="2">
      <c r="A2" s="3" t="inlineStr">
        <is>
          <t>Statutory Accounting Practices [Abstract]</t>
        </is>
      </c>
    </row>
    <row r="3">
      <c r="A3" s="4" t="inlineStr">
        <is>
          <t>Minimum statutory capital and surplus required</t>
        </is>
      </c>
      <c r="B3" s="7" t="n">
        <v>593.9</v>
      </c>
      <c r="C3" s="7" t="n">
        <v>552.6</v>
      </c>
      <c r="D3" s="7" t="n">
        <v>53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SUMMARY OF INVESTMENTS - OTHER THAN INVESTMENTS IN RELATED PARTIES (Details) $ in Millions</t>
        </is>
      </c>
      <c r="B1" s="2" t="inlineStr">
        <is>
          <t>Dec. 31, 2021USD ($)</t>
        </is>
      </c>
    </row>
    <row r="2">
      <c r="A2" s="3" t="inlineStr">
        <is>
          <t>Summary of Investments, Other than Investments in Related Parties, Reportable Data [Line Items]</t>
        </is>
      </c>
    </row>
    <row r="3">
      <c r="A3" s="4" t="inlineStr">
        <is>
          <t>Cost</t>
        </is>
      </c>
      <c r="B3" s="7" t="n">
        <v>8604.299999999999</v>
      </c>
      <c r="C3" s="4" t="inlineStr">
        <is>
          <t>[1]</t>
        </is>
      </c>
    </row>
    <row r="4">
      <c r="A4" s="4" t="inlineStr">
        <is>
          <t>Fair Value</t>
        </is>
      </c>
      <c r="B4" s="8" t="n">
        <v>9175.5</v>
      </c>
    </row>
    <row r="5">
      <c r="A5" s="4" t="inlineStr">
        <is>
          <t>Amount at which shown in the balance sheet</t>
        </is>
      </c>
      <c r="B5" s="8" t="n">
        <v>9152.6</v>
      </c>
      <c r="C5" s="4" t="inlineStr">
        <is>
          <t>[2]</t>
        </is>
      </c>
    </row>
    <row r="6">
      <c r="A6" s="4" t="inlineStr">
        <is>
          <t>U.S. Treasury and Government Agencies [Member]</t>
        </is>
      </c>
    </row>
    <row r="7">
      <c r="A7" s="3" t="inlineStr">
        <is>
          <t>Summary of Investments, Other than Investments in Related Parties, Reportable Data [Line Items]</t>
        </is>
      </c>
    </row>
    <row r="8">
      <c r="A8" s="4" t="inlineStr">
        <is>
          <t>Cost</t>
        </is>
      </c>
      <c r="B8" s="8" t="n">
        <v>1461.7</v>
      </c>
      <c r="C8" s="4" t="inlineStr">
        <is>
          <t>[1]</t>
        </is>
      </c>
    </row>
    <row r="9">
      <c r="A9" s="4" t="inlineStr">
        <is>
          <t>Fair Value</t>
        </is>
      </c>
      <c r="B9" s="8" t="n">
        <v>1464.9</v>
      </c>
    </row>
    <row r="10">
      <c r="A10" s="4" t="inlineStr">
        <is>
          <t>Amount at which shown in the balance sheet</t>
        </is>
      </c>
      <c r="B10" s="8" t="n">
        <v>1464.9</v>
      </c>
      <c r="C10" s="4" t="inlineStr">
        <is>
          <t>[2]</t>
        </is>
      </c>
    </row>
    <row r="11">
      <c r="A11" s="4" t="inlineStr">
        <is>
          <t>States, municipalities and political subdivisions [Member]</t>
        </is>
      </c>
    </row>
    <row r="12">
      <c r="A12" s="3" t="inlineStr">
        <is>
          <t>Summary of Investments, Other than Investments in Related Parties, Reportable Data [Line Items]</t>
        </is>
      </c>
    </row>
    <row r="13">
      <c r="A13" s="4" t="inlineStr">
        <is>
          <t>Cost</t>
        </is>
      </c>
      <c r="B13" s="8" t="n">
        <v>1176.2</v>
      </c>
      <c r="C13" s="4" t="inlineStr">
        <is>
          <t>[1]</t>
        </is>
      </c>
    </row>
    <row r="14">
      <c r="A14" s="4" t="inlineStr">
        <is>
          <t>Fair Value</t>
        </is>
      </c>
      <c r="B14" s="8" t="n">
        <v>1200.8</v>
      </c>
    </row>
    <row r="15">
      <c r="A15" s="4" t="inlineStr">
        <is>
          <t>Amount at which shown in the balance sheet</t>
        </is>
      </c>
      <c r="B15" s="8" t="n">
        <v>1200.8</v>
      </c>
      <c r="C15" s="4" t="inlineStr">
        <is>
          <t>[2]</t>
        </is>
      </c>
    </row>
    <row r="16">
      <c r="A16" s="4" t="inlineStr">
        <is>
          <t>Foreign governments [Member]</t>
        </is>
      </c>
    </row>
    <row r="17">
      <c r="A17" s="3" t="inlineStr">
        <is>
          <t>Summary of Investments, Other than Investments in Related Parties, Reportable Data [Line Items]</t>
        </is>
      </c>
    </row>
    <row r="18">
      <c r="A18" s="4" t="inlineStr">
        <is>
          <t>Cost</t>
        </is>
      </c>
      <c r="B18" s="8" t="n">
        <v>2.2</v>
      </c>
      <c r="C18" s="4" t="inlineStr">
        <is>
          <t>[1]</t>
        </is>
      </c>
    </row>
    <row r="19">
      <c r="A19" s="4" t="inlineStr">
        <is>
          <t>Fair Value</t>
        </is>
      </c>
      <c r="B19" s="8" t="n">
        <v>2.6</v>
      </c>
    </row>
    <row r="20">
      <c r="A20" s="4" t="inlineStr">
        <is>
          <t>Amount at which shown in the balance sheet</t>
        </is>
      </c>
      <c r="B20" s="8" t="n">
        <v>2.6</v>
      </c>
      <c r="C20" s="4" t="inlineStr">
        <is>
          <t>[2]</t>
        </is>
      </c>
    </row>
    <row r="21">
      <c r="A21" s="4" t="inlineStr">
        <is>
          <t>Public Utilities Bonds [Member]</t>
        </is>
      </c>
    </row>
    <row r="22">
      <c r="A22" s="3" t="inlineStr">
        <is>
          <t>Summary of Investments, Other than Investments in Related Parties, Reportable Data [Line Items]</t>
        </is>
      </c>
    </row>
    <row r="23">
      <c r="A23" s="4" t="inlineStr">
        <is>
          <t>Cost</t>
        </is>
      </c>
      <c r="B23" s="8" t="n">
        <v>371.2</v>
      </c>
      <c r="C23" s="4" t="inlineStr">
        <is>
          <t>[1]</t>
        </is>
      </c>
    </row>
    <row r="24">
      <c r="A24" s="4" t="inlineStr">
        <is>
          <t>Fair Value</t>
        </is>
      </c>
      <c r="B24" s="8" t="n">
        <v>387.3</v>
      </c>
    </row>
    <row r="25">
      <c r="A25" s="4" t="inlineStr">
        <is>
          <t>Amount at which shown in the balance sheet</t>
        </is>
      </c>
      <c r="B25" s="8" t="n">
        <v>387.3</v>
      </c>
      <c r="C25" s="4" t="inlineStr">
        <is>
          <t>[2]</t>
        </is>
      </c>
    </row>
    <row r="26">
      <c r="A26" s="4" t="inlineStr">
        <is>
          <t>All other corporate bonds [Member]</t>
        </is>
      </c>
    </row>
    <row r="27">
      <c r="A27" s="3" t="inlineStr">
        <is>
          <t>Summary of Investments, Other than Investments in Related Parties, Reportable Data [Line Items]</t>
        </is>
      </c>
    </row>
    <row r="28">
      <c r="A28" s="4" t="inlineStr">
        <is>
          <t>Cost</t>
        </is>
      </c>
      <c r="B28" s="8" t="n">
        <v>4503.8</v>
      </c>
      <c r="C28" s="4" t="inlineStr">
        <is>
          <t>[1]</t>
        </is>
      </c>
    </row>
    <row r="29">
      <c r="A29" s="4" t="inlineStr">
        <is>
          <t>Fair Value</t>
        </is>
      </c>
      <c r="B29" s="8" t="n">
        <v>4668.3</v>
      </c>
    </row>
    <row r="30">
      <c r="A30" s="4" t="inlineStr">
        <is>
          <t>Amount at which shown in the balance sheet</t>
        </is>
      </c>
      <c r="B30" s="8" t="n">
        <v>4668.3</v>
      </c>
      <c r="C30" s="4" t="inlineStr">
        <is>
          <t>[2]</t>
        </is>
      </c>
    </row>
    <row r="31">
      <c r="A31" s="4" t="inlineStr">
        <is>
          <t>Fixed Maturities [Member]</t>
        </is>
      </c>
    </row>
    <row r="32">
      <c r="A32" s="3" t="inlineStr">
        <is>
          <t>Summary of Investments, Other than Investments in Related Parties, Reportable Data [Line Items]</t>
        </is>
      </c>
    </row>
    <row r="33">
      <c r="A33" s="4" t="inlineStr">
        <is>
          <t>Cost</t>
        </is>
      </c>
      <c r="B33" s="8" t="n">
        <v>7515.1</v>
      </c>
      <c r="C33" s="4" t="inlineStr">
        <is>
          <t>[1]</t>
        </is>
      </c>
    </row>
    <row r="34">
      <c r="A34" s="4" t="inlineStr">
        <is>
          <t>Fair Value</t>
        </is>
      </c>
      <c r="B34" s="8" t="n">
        <v>7723.9</v>
      </c>
    </row>
    <row r="35">
      <c r="A35" s="4" t="inlineStr">
        <is>
          <t>Amount at which shown in the balance sheet</t>
        </is>
      </c>
      <c r="B35" s="8" t="n">
        <v>7723.9</v>
      </c>
      <c r="C35" s="4" t="inlineStr">
        <is>
          <t>[2]</t>
        </is>
      </c>
    </row>
    <row r="36">
      <c r="A36" s="4" t="inlineStr">
        <is>
          <t>Public utilities [Member]</t>
        </is>
      </c>
    </row>
    <row r="37">
      <c r="A37" s="3" t="inlineStr">
        <is>
          <t>Summary of Investments, Other than Investments in Related Parties, Reportable Data [Line Items]</t>
        </is>
      </c>
    </row>
    <row r="38">
      <c r="A38" s="4" t="inlineStr">
        <is>
          <t>Cost</t>
        </is>
      </c>
      <c r="B38" s="8" t="n">
        <v>59.4</v>
      </c>
      <c r="C38" s="4" t="inlineStr">
        <is>
          <t>[1]</t>
        </is>
      </c>
    </row>
    <row r="39">
      <c r="A39" s="4" t="inlineStr">
        <is>
          <t>Fair Value</t>
        </is>
      </c>
      <c r="B39" s="8" t="n">
        <v>96.59999999999999</v>
      </c>
    </row>
    <row r="40">
      <c r="A40" s="4" t="inlineStr">
        <is>
          <t>Amount at which shown in the balance sheet</t>
        </is>
      </c>
      <c r="B40" s="8" t="n">
        <v>96.59999999999999</v>
      </c>
      <c r="C40" s="4" t="inlineStr">
        <is>
          <t>[2]</t>
        </is>
      </c>
    </row>
    <row r="41">
      <c r="A41" s="4" t="inlineStr">
        <is>
          <t>Banks, trust and insurance companies [Member]</t>
        </is>
      </c>
    </row>
    <row r="42">
      <c r="A42" s="3" t="inlineStr">
        <is>
          <t>Summary of Investments, Other than Investments in Related Parties, Reportable Data [Line Items]</t>
        </is>
      </c>
    </row>
    <row r="43">
      <c r="A43" s="4" t="inlineStr">
        <is>
          <t>Cost</t>
        </is>
      </c>
      <c r="B43" s="6" t="n">
        <v>57</v>
      </c>
      <c r="C43" s="4" t="inlineStr">
        <is>
          <t>[1]</t>
        </is>
      </c>
    </row>
    <row r="44">
      <c r="A44" s="4" t="inlineStr">
        <is>
          <t>Fair Value</t>
        </is>
      </c>
      <c r="B44" s="8" t="n">
        <v>78.90000000000001</v>
      </c>
    </row>
    <row r="45">
      <c r="A45" s="4" t="inlineStr">
        <is>
          <t>Amount at which shown in the balance sheet</t>
        </is>
      </c>
      <c r="B45" s="8" t="n">
        <v>78.90000000000001</v>
      </c>
      <c r="C45" s="4" t="inlineStr">
        <is>
          <t>[2]</t>
        </is>
      </c>
    </row>
    <row r="46">
      <c r="A46" s="4" t="inlineStr">
        <is>
          <t>Industrial, miscellaneous and all other [Member]</t>
        </is>
      </c>
    </row>
    <row r="47">
      <c r="A47" s="3" t="inlineStr">
        <is>
          <t>Summary of Investments, Other than Investments in Related Parties, Reportable Data [Line Items]</t>
        </is>
      </c>
    </row>
    <row r="48">
      <c r="A48" s="4" t="inlineStr">
        <is>
          <t>Cost</t>
        </is>
      </c>
      <c r="B48" s="8" t="n">
        <v>247.8</v>
      </c>
      <c r="C48" s="4" t="inlineStr">
        <is>
          <t>[1]</t>
        </is>
      </c>
    </row>
    <row r="49">
      <c r="A49" s="4" t="inlineStr">
        <is>
          <t>Fair Value</t>
        </is>
      </c>
      <c r="B49" s="6" t="n">
        <v>477</v>
      </c>
    </row>
    <row r="50">
      <c r="A50" s="4" t="inlineStr">
        <is>
          <t>Amount at which shown in the balance sheet</t>
        </is>
      </c>
      <c r="B50" s="6" t="n">
        <v>477</v>
      </c>
      <c r="C50" s="4" t="inlineStr">
        <is>
          <t>[2]</t>
        </is>
      </c>
    </row>
    <row r="51">
      <c r="A51" s="4" t="inlineStr">
        <is>
          <t>Nonredeemable preferred stock [Member]</t>
        </is>
      </c>
    </row>
    <row r="52">
      <c r="A52" s="3" t="inlineStr">
        <is>
          <t>Summary of Investments, Other than Investments in Related Parties, Reportable Data [Line Items]</t>
        </is>
      </c>
    </row>
    <row r="53">
      <c r="A53" s="4" t="inlineStr">
        <is>
          <t>Cost</t>
        </is>
      </c>
      <c r="B53" s="6" t="n">
        <v>1</v>
      </c>
      <c r="C53" s="4" t="inlineStr">
        <is>
          <t>[1]</t>
        </is>
      </c>
    </row>
    <row r="54">
      <c r="A54" s="4" t="inlineStr">
        <is>
          <t>Fair Value</t>
        </is>
      </c>
      <c r="B54" s="8" t="n">
        <v>8.800000000000001</v>
      </c>
    </row>
    <row r="55">
      <c r="A55" s="4" t="inlineStr">
        <is>
          <t>Amount at which shown in the balance sheet</t>
        </is>
      </c>
      <c r="B55" s="8" t="n">
        <v>8.800000000000001</v>
      </c>
      <c r="C55" s="4" t="inlineStr">
        <is>
          <t>[2]</t>
        </is>
      </c>
    </row>
    <row r="56">
      <c r="A56" s="4" t="inlineStr">
        <is>
          <t>Equity Securities Investment Summary [Member]</t>
        </is>
      </c>
    </row>
    <row r="57">
      <c r="A57" s="3" t="inlineStr">
        <is>
          <t>Summary of Investments, Other than Investments in Related Parties, Reportable Data [Line Items]</t>
        </is>
      </c>
    </row>
    <row r="58">
      <c r="A58" s="4" t="inlineStr">
        <is>
          <t>Cost</t>
        </is>
      </c>
      <c r="B58" s="8" t="n">
        <v>365.2</v>
      </c>
      <c r="C58" s="4" t="inlineStr">
        <is>
          <t>[1]</t>
        </is>
      </c>
    </row>
    <row r="59">
      <c r="A59" s="4" t="inlineStr">
        <is>
          <t>Fair Value</t>
        </is>
      </c>
      <c r="B59" s="8" t="n">
        <v>661.3</v>
      </c>
    </row>
    <row r="60">
      <c r="A60" s="4" t="inlineStr">
        <is>
          <t>Amount at which shown in the balance sheet</t>
        </is>
      </c>
      <c r="B60" s="8" t="n">
        <v>661.3</v>
      </c>
      <c r="C60" s="4" t="inlineStr">
        <is>
          <t>[2]</t>
        </is>
      </c>
    </row>
    <row r="61">
      <c r="A61" s="4" t="inlineStr">
        <is>
          <t>Mortgage Loans on Real Estate [Member]</t>
        </is>
      </c>
    </row>
    <row r="62">
      <c r="A62" s="3" t="inlineStr">
        <is>
          <t>Summary of Investments, Other than Investments in Related Parties, Reportable Data [Line Items]</t>
        </is>
      </c>
    </row>
    <row r="63">
      <c r="A63" s="4" t="inlineStr">
        <is>
          <t>Cost</t>
        </is>
      </c>
      <c r="B63" s="8" t="n">
        <v>441.1</v>
      </c>
      <c r="C63" s="4" t="inlineStr">
        <is>
          <t>[1]</t>
        </is>
      </c>
    </row>
    <row r="64">
      <c r="A64" s="4" t="inlineStr">
        <is>
          <t>Fair Value</t>
        </is>
      </c>
      <c r="B64" s="8" t="n">
        <v>456.1</v>
      </c>
    </row>
    <row r="65">
      <c r="A65" s="4" t="inlineStr">
        <is>
          <t>Amount at which shown in the balance sheet</t>
        </is>
      </c>
      <c r="B65" s="6" t="n">
        <v>434</v>
      </c>
      <c r="C65" s="4" t="inlineStr">
        <is>
          <t>[2]</t>
        </is>
      </c>
    </row>
    <row r="66">
      <c r="A66" s="4" t="inlineStr">
        <is>
          <t>Real estate [Member]</t>
        </is>
      </c>
    </row>
    <row r="67">
      <c r="A67" s="3" t="inlineStr">
        <is>
          <t>Summary of Investments, Other than Investments in Related Parties, Reportable Data [Line Items]</t>
        </is>
      </c>
    </row>
    <row r="68">
      <c r="A68" s="4" t="inlineStr">
        <is>
          <t>Cost</t>
        </is>
      </c>
      <c r="B68" s="8" t="n">
        <v>6.4</v>
      </c>
      <c r="C68" s="4" t="inlineStr">
        <is>
          <t>[1]</t>
        </is>
      </c>
    </row>
    <row r="69">
      <c r="A69" s="4" t="inlineStr">
        <is>
          <t>Fair Value</t>
        </is>
      </c>
      <c r="B69" s="8" t="n">
        <v>7.2</v>
      </c>
    </row>
    <row r="70">
      <c r="A70" s="4" t="inlineStr">
        <is>
          <t>Amount at which shown in the balance sheet</t>
        </is>
      </c>
      <c r="B70" s="8" t="n">
        <v>6.4</v>
      </c>
      <c r="C70" s="4" t="inlineStr">
        <is>
          <t>[2]</t>
        </is>
      </c>
    </row>
    <row r="71">
      <c r="A71" s="4" t="inlineStr">
        <is>
          <t>Other long-term investments [Member]</t>
        </is>
      </c>
    </row>
    <row r="72">
      <c r="A72" s="3" t="inlineStr">
        <is>
          <t>Summary of Investments, Other than Investments in Related Parties, Reportable Data [Line Items]</t>
        </is>
      </c>
    </row>
    <row r="73">
      <c r="A73" s="4" t="inlineStr">
        <is>
          <t>Cost</t>
        </is>
      </c>
      <c r="B73" s="8" t="n">
        <v>276.5</v>
      </c>
      <c r="C73" s="4" t="inlineStr">
        <is>
          <t>[1]</t>
        </is>
      </c>
    </row>
    <row r="74">
      <c r="A74" s="4" t="inlineStr">
        <is>
          <t>Fair Value</t>
        </is>
      </c>
      <c r="B74" s="6" t="n">
        <v>327</v>
      </c>
      <c r="C74" s="4" t="inlineStr">
        <is>
          <t>[1]</t>
        </is>
      </c>
    </row>
    <row r="75">
      <c r="A75" s="4" t="inlineStr">
        <is>
          <t>Amount at which shown in the balance sheet</t>
        </is>
      </c>
      <c r="B75" s="5" t="n">
        <v>327</v>
      </c>
      <c r="C75" s="4" t="inlineStr">
        <is>
          <t>[1],[2]</t>
        </is>
      </c>
    </row>
    <row r="76"/>
    <row r="77">
      <c r="A77" s="4" t="inlineStr">
        <is>
          <t>[1]</t>
        </is>
      </c>
      <c r="B77" s="4" t="inlineStr">
        <is>
          <t>Original cost of equity securities and, as to fixed maturities, original cost reduced by repayments and adjusted for amortization of        premiums and accretion of discounts.</t>
        </is>
      </c>
    </row>
    <row r="78">
      <c r="A78" s="4" t="inlineStr">
        <is>
          <t>[2]</t>
        </is>
      </c>
      <c r="B78" s="4" t="inlineStr">
        <is>
          <t>Mortgage loans on real estate are shown on the balance sheet net of the allowance for credit losses.</t>
        </is>
      </c>
    </row>
  </sheetData>
  <mergeCells count="4">
    <mergeCell ref="B1:C1"/>
    <mergeCell ref="A76:C76"/>
    <mergeCell ref="B77:C77"/>
    <mergeCell ref="B78:C7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ONLY (STATEMENTS OF INCOME AND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vestment income</t>
        </is>
      </c>
      <c r="B4" s="7" t="n">
        <v>310.7</v>
      </c>
      <c r="C4" s="7" t="n">
        <v>265.1</v>
      </c>
      <c r="D4" s="7" t="n">
        <v>281.3</v>
      </c>
    </row>
    <row r="5">
      <c r="A5" s="4" t="inlineStr">
        <is>
          <t>Net realized gains from sales and other</t>
        </is>
      </c>
      <c r="B5" s="8" t="n">
        <v>4.6</v>
      </c>
      <c r="C5" s="8" t="n">
        <v>17.9</v>
      </c>
      <c r="D5" s="8" t="n">
        <v>4.9</v>
      </c>
    </row>
    <row r="6">
      <c r="A6" s="4" t="inlineStr">
        <is>
          <t>Total revenues</t>
        </is>
      </c>
      <c r="B6" s="8" t="n">
        <v>5227.8</v>
      </c>
      <c r="C6" s="8" t="n">
        <v>4824.8</v>
      </c>
      <c r="D6" s="8" t="n">
        <v>4890.7</v>
      </c>
    </row>
    <row r="7">
      <c r="A7" s="4" t="inlineStr">
        <is>
          <t>Interest expense</t>
        </is>
      </c>
      <c r="B7" s="6" t="n">
        <v>34</v>
      </c>
      <c r="C7" s="8" t="n">
        <v>37.1</v>
      </c>
      <c r="D7" s="8" t="n">
        <v>37.5</v>
      </c>
    </row>
    <row r="8">
      <c r="A8" s="4" t="inlineStr">
        <is>
          <t>Loss on repayment of debt</t>
        </is>
      </c>
      <c r="C8" s="8" t="n">
        <v>6.2</v>
      </c>
    </row>
    <row r="9">
      <c r="A9" s="4" t="inlineStr">
        <is>
          <t>Other operating expenses</t>
        </is>
      </c>
      <c r="B9" s="8" t="n">
        <v>555.6</v>
      </c>
      <c r="C9" s="8" t="n">
        <v>540.5</v>
      </c>
      <c r="D9" s="8" t="n">
        <v>538.9</v>
      </c>
    </row>
    <row r="10">
      <c r="A10" s="4" t="inlineStr">
        <is>
          <t>Total losses and expenses</t>
        </is>
      </c>
      <c r="B10" s="8" t="n">
        <v>4706.5</v>
      </c>
      <c r="C10" s="6" t="n">
        <v>4380</v>
      </c>
      <c r="D10" s="8" t="n">
        <v>4368.6</v>
      </c>
    </row>
    <row r="11">
      <c r="A11" s="4" t="inlineStr">
        <is>
          <t>Income tax benefit</t>
        </is>
      </c>
      <c r="B11" s="8" t="n">
        <v>-101.3</v>
      </c>
      <c r="C11" s="8" t="n">
        <v>-82.8</v>
      </c>
      <c r="D11" s="8" t="n">
        <v>-93.09999999999999</v>
      </c>
    </row>
    <row r="12">
      <c r="A12" s="4" t="inlineStr">
        <is>
          <t>Income from continuing operations</t>
        </is>
      </c>
      <c r="B12" s="6" t="n">
        <v>420</v>
      </c>
      <c r="C12" s="6" t="n">
        <v>362</v>
      </c>
      <c r="D12" s="6" t="n">
        <v>429</v>
      </c>
    </row>
    <row r="13">
      <c r="A13" s="4" t="inlineStr">
        <is>
          <t>Gain on sale of Chaucer business</t>
        </is>
      </c>
      <c r="D13" s="8" t="n">
        <v>-1.2</v>
      </c>
    </row>
    <row r="14">
      <c r="A14" s="4" t="inlineStr">
        <is>
          <t>Net income</t>
        </is>
      </c>
      <c r="B14" s="8" t="n">
        <v>418.7</v>
      </c>
      <c r="C14" s="8" t="n">
        <v>358.7</v>
      </c>
      <c r="D14" s="8" t="n">
        <v>425.1</v>
      </c>
    </row>
    <row r="15">
      <c r="A15" s="4" t="inlineStr">
        <is>
          <t>Other comprehensive (loss) income, net of tax</t>
        </is>
      </c>
      <c r="B15" s="8" t="n">
        <v>-250.3</v>
      </c>
      <c r="C15" s="8" t="n">
        <v>219.9</v>
      </c>
      <c r="D15" s="8" t="n">
        <v>267.6</v>
      </c>
    </row>
    <row r="16">
      <c r="A16" s="4" t="inlineStr">
        <is>
          <t>Comprehensive income</t>
        </is>
      </c>
      <c r="B16" s="8" t="n">
        <v>168.4</v>
      </c>
      <c r="C16" s="8" t="n">
        <v>578.6</v>
      </c>
      <c r="D16" s="8" t="n">
        <v>692.7</v>
      </c>
    </row>
    <row r="17">
      <c r="A17" s="4" t="inlineStr">
        <is>
          <t>Chaucer [Member]</t>
        </is>
      </c>
    </row>
    <row r="18">
      <c r="A18" s="3" t="inlineStr">
        <is>
          <t>Condensed Financial Statements Captions [Line Items]</t>
        </is>
      </c>
    </row>
    <row r="19">
      <c r="A19" s="4" t="inlineStr">
        <is>
          <t>Income (loss) from discontinued businesses, net of taxes</t>
        </is>
      </c>
      <c r="B19" s="8" t="n">
        <v>1.2</v>
      </c>
      <c r="C19" s="8" t="n">
        <v>0.4</v>
      </c>
      <c r="D19" s="8" t="n">
        <v>0.4</v>
      </c>
    </row>
    <row r="20">
      <c r="A20" s="4" t="inlineStr">
        <is>
          <t>The Hanover Insurance Group [Member]</t>
        </is>
      </c>
    </row>
    <row r="21">
      <c r="A21" s="3" t="inlineStr">
        <is>
          <t>Condensed Financial Statements Captions [Line Items]</t>
        </is>
      </c>
    </row>
    <row r="22">
      <c r="A22" s="4" t="inlineStr">
        <is>
          <t>Net investment income</t>
        </is>
      </c>
      <c r="B22" s="8" t="n">
        <v>8.699999999999999</v>
      </c>
      <c r="C22" s="8" t="n">
        <v>10.7</v>
      </c>
      <c r="D22" s="8" t="n">
        <v>19.8</v>
      </c>
    </row>
    <row r="23">
      <c r="A23" s="4" t="inlineStr">
        <is>
          <t>Net realized gains from sales and other</t>
        </is>
      </c>
      <c r="B23" s="8" t="n">
        <v>1.2</v>
      </c>
      <c r="C23" s="8" t="n">
        <v>0.4</v>
      </c>
      <c r="D23" s="8" t="n">
        <v>5.3</v>
      </c>
    </row>
    <row r="24">
      <c r="A24" s="4" t="inlineStr">
        <is>
          <t>Other income</t>
        </is>
      </c>
      <c r="D24" s="8" t="n">
        <v>0.4</v>
      </c>
    </row>
    <row r="25">
      <c r="A25" s="4" t="inlineStr">
        <is>
          <t>Total revenues</t>
        </is>
      </c>
      <c r="B25" s="8" t="n">
        <v>9.9</v>
      </c>
      <c r="C25" s="8" t="n">
        <v>11.1</v>
      </c>
      <c r="D25" s="8" t="n">
        <v>25.5</v>
      </c>
    </row>
    <row r="26">
      <c r="A26" s="4" t="inlineStr">
        <is>
          <t>Interest expense</t>
        </is>
      </c>
      <c r="B26" s="6" t="n">
        <v>34</v>
      </c>
      <c r="C26" s="6" t="n">
        <v>37</v>
      </c>
      <c r="D26" s="8" t="n">
        <v>37.4</v>
      </c>
    </row>
    <row r="27">
      <c r="A27" s="4" t="inlineStr">
        <is>
          <t>Employee benefit related expenses</t>
        </is>
      </c>
      <c r="B27" s="8" t="n">
        <v>1.5</v>
      </c>
      <c r="C27" s="8" t="n">
        <v>2.3</v>
      </c>
      <c r="D27" s="6" t="n">
        <v>5</v>
      </c>
    </row>
    <row r="28">
      <c r="A28" s="4" t="inlineStr">
        <is>
          <t>Interest expense on loan from subsidiary</t>
        </is>
      </c>
      <c r="B28" s="8" t="n">
        <v>6.9</v>
      </c>
      <c r="C28" s="6" t="n">
        <v>7</v>
      </c>
      <c r="D28" s="8" t="n">
        <v>6.9</v>
      </c>
    </row>
    <row r="29">
      <c r="A29" s="4" t="inlineStr">
        <is>
          <t>Loss on repayment of debt</t>
        </is>
      </c>
      <c r="C29" s="8" t="n">
        <v>6.2</v>
      </c>
    </row>
    <row r="30">
      <c r="A30" s="4" t="inlineStr">
        <is>
          <t>Other operating expenses</t>
        </is>
      </c>
      <c r="B30" s="8" t="n">
        <v>5.8</v>
      </c>
      <c r="C30" s="8" t="n">
        <v>9.800000000000001</v>
      </c>
      <c r="D30" s="8" t="n">
        <v>7.1</v>
      </c>
    </row>
    <row r="31">
      <c r="A31" s="4" t="inlineStr">
        <is>
          <t>Total losses and expenses</t>
        </is>
      </c>
      <c r="B31" s="8" t="n">
        <v>48.2</v>
      </c>
      <c r="C31" s="8" t="n">
        <v>62.3</v>
      </c>
      <c r="D31" s="8" t="n">
        <v>56.4</v>
      </c>
    </row>
    <row r="32">
      <c r="A32" s="4" t="inlineStr">
        <is>
          <t>Net loss before income taxes and equity in income of subsidiaries</t>
        </is>
      </c>
      <c r="B32" s="8" t="n">
        <v>-38.3</v>
      </c>
      <c r="C32" s="8" t="n">
        <v>-51.2</v>
      </c>
      <c r="D32" s="8" t="n">
        <v>-30.9</v>
      </c>
    </row>
    <row r="33">
      <c r="A33" s="4" t="inlineStr">
        <is>
          <t>Income tax benefit</t>
        </is>
      </c>
      <c r="B33" s="8" t="n">
        <v>16.4</v>
      </c>
      <c r="C33" s="8" t="n">
        <v>22.1</v>
      </c>
      <c r="D33" s="8" t="n">
        <v>25.6</v>
      </c>
    </row>
    <row r="34">
      <c r="A34" s="4" t="inlineStr">
        <is>
          <t>Equity in income of subsidiaries</t>
        </is>
      </c>
      <c r="B34" s="8" t="n">
        <v>440.6</v>
      </c>
      <c r="C34" s="8" t="n">
        <v>387.2</v>
      </c>
      <c r="D34" s="8" t="n">
        <v>432.4</v>
      </c>
    </row>
    <row r="35">
      <c r="A35" s="4" t="inlineStr">
        <is>
          <t>Income from continuing operations</t>
        </is>
      </c>
      <c r="B35" s="8" t="n">
        <v>418.7</v>
      </c>
      <c r="C35" s="8" t="n">
        <v>358.1</v>
      </c>
      <c r="D35" s="8" t="n">
        <v>427.1</v>
      </c>
    </row>
    <row r="36">
      <c r="A36" s="4" t="inlineStr">
        <is>
          <t>Gain on sale of Chaucer business</t>
        </is>
      </c>
      <c r="D36" s="8" t="n">
        <v>-2.1</v>
      </c>
    </row>
    <row r="37">
      <c r="A37" s="4" t="inlineStr">
        <is>
          <t>Income (loss) from discontinued businesses, net of taxes</t>
        </is>
      </c>
      <c r="C37" s="8" t="n">
        <v>0.6</v>
      </c>
      <c r="D37" s="8" t="n">
        <v>0.1</v>
      </c>
    </row>
    <row r="38">
      <c r="A38" s="4" t="inlineStr">
        <is>
          <t>Net income</t>
        </is>
      </c>
      <c r="B38" s="8" t="n">
        <v>418.7</v>
      </c>
      <c r="C38" s="8" t="n">
        <v>358.7</v>
      </c>
      <c r="D38" s="8" t="n">
        <v>425.1</v>
      </c>
    </row>
    <row r="39">
      <c r="A39" s="4" t="inlineStr">
        <is>
          <t>Other comprehensive (loss) income, net of tax</t>
        </is>
      </c>
      <c r="B39" s="8" t="n">
        <v>-250.3</v>
      </c>
      <c r="C39" s="8" t="n">
        <v>219.9</v>
      </c>
      <c r="D39" s="8" t="n">
        <v>267.6</v>
      </c>
    </row>
    <row r="40">
      <c r="A40" s="4" t="inlineStr">
        <is>
          <t>Comprehensive income</t>
        </is>
      </c>
      <c r="B40" s="7" t="n">
        <v>168.4</v>
      </c>
      <c r="C40" s="7" t="n">
        <v>578.6</v>
      </c>
      <c r="D40" s="8" t="n">
        <v>692.7</v>
      </c>
    </row>
    <row r="41">
      <c r="A41" s="4" t="inlineStr">
        <is>
          <t>The Hanover Insurance Group [Member] | Chaucer [Member]</t>
        </is>
      </c>
    </row>
    <row r="42">
      <c r="A42" s="3" t="inlineStr">
        <is>
          <t>Condensed Financial Statements Captions [Line Items]</t>
        </is>
      </c>
    </row>
    <row r="43">
      <c r="A43" s="4" t="inlineStr">
        <is>
          <t>Gain on sale of Chaucer business</t>
        </is>
      </c>
      <c r="D43" s="7" t="n">
        <v>-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PARENT COMPANY ONLY (STATEMENTS OF INCOME AND COMPREHENSIVE INCOME) (Parenthetical) (Details) - USD ($) $ in Millions</t>
        </is>
      </c>
      <c r="B1" s="2" t="inlineStr">
        <is>
          <t>12 Months Ended</t>
        </is>
      </c>
    </row>
    <row r="2">
      <c r="B2" s="2" t="inlineStr">
        <is>
          <t>Dec. 31, 2020</t>
        </is>
      </c>
      <c r="C2" s="2" t="inlineStr">
        <is>
          <t>Dec. 31, 2019</t>
        </is>
      </c>
    </row>
    <row r="3">
      <c r="A3" s="3" t="inlineStr">
        <is>
          <t>Condensed Financial Statements Captions [Line Items]</t>
        </is>
      </c>
    </row>
    <row r="4">
      <c r="A4" s="4" t="inlineStr">
        <is>
          <t>Income from discontinued operation, income tax expense</t>
        </is>
      </c>
      <c r="B4" s="7" t="n">
        <v>0.5</v>
      </c>
    </row>
    <row r="5">
      <c r="A5" s="4" t="inlineStr">
        <is>
          <t>Chaucer [Member]</t>
        </is>
      </c>
    </row>
    <row r="6">
      <c r="A6" s="3" t="inlineStr">
        <is>
          <t>Condensed Financial Statements Captions [Line Items]</t>
        </is>
      </c>
    </row>
    <row r="7">
      <c r="A7" s="4" t="inlineStr">
        <is>
          <t>Income from discontinued operation, income tax expense</t>
        </is>
      </c>
      <c r="C7" s="7" t="n">
        <v>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4.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is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Level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third party pricing services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s prepare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and delinquency/default trends.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mobile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which utilizes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credit stress,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and limited partnerships not subject to the equity method of accounting. The fair values of limited partnerships not subject to the equity method of accounting are based on the NAV provided by the general partner, adjusted for recent financial information, and are excluded from the fair value hierarchy. The estimated fair values of the financial instruments were as follows:
DECEMBER 31, 2021
DECEMBER 31, 2020
Carrying
Fair
Carrying
Fair
(in millions)
Value
Value
Value
Value
Financial Assets carried at:
Fair Value through AOCI:
Fixed maturities
$
7,723.9
$
7,723.9
$
7,454.4
$
7,454.4
Fair Value through Net Income:
Equity securities
661.3
661.3
598.5
598.5
Other investments
143.8
143.8
176.8
176.8
Amortized Cost/Cost:
Other investments
450.8
472.9
470.3
504.8
Cash and cash equivalents
230.9
230.9
120.6
120.6
Total financial instruments
$
9,210.7
$
9,232.8
$
8,820.6
$
8,855.1
Financial Liabilities carried at:
Amortized Cost:
Debt
$
781.6
$
845.5
$
780.8
$
887.7
The Company has processes designed to ensure that the values received from its third-party pricing services are accurately recorded, that the data inputs and valuation approaches and techniques utilized are appropriate and consistently applied, and that the assumptions are reasonable and consistent with the objective of determining fair value. The Company reviews the pricing services’ policies describing its methodology, processes, practices and inputs, including various financial models used to value securities. For assets carried at fair value, the Company performs a review of the fair value hierarchy classifications and of prices received from its pricing services on a quarterly basi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21 and 2020, the Company did not adjust any prices received from its pricing services. Changes in the observability of valuation inputs may result in a reclassification of certain financial assets or liabilities within the fair value hierarchy. As previously discussed, the Company utilizes third-party pricing services for the valuation of the majority of its fixed maturities and equity securities. The pricing services have indicated that they will only produce an estimate of fair value if there is objectively verifiable information to produce a valuation. If a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investment assets that were measured at fair value on a recurring basis.
DECEMBER 31, 2021
(in millions)
Total
Level 1
Level 2
Level 3
Fixed maturities:
U.S. Treasury and government agencies
$
396.2
$
221.5
$
174.7
$
—
Foreign government
2.6
—
2.6
—
Municipal
1,200.8
—
1,186.8
14.0
Corporate
4,090.1
—
4,090.0
0.1
Residential mortgage-backed
1,069.6
—
1,069.6
—
Commercial mortgage-backed
824.4
—
813.1
11.3
Asset-backed
140.2
—
140.2
—
Total fixed maturities
7,723.9
221.5
7,477.0
25.4
Equity securities
661.3
651.2
—
10.1
Other investments
4.3
—
—
4.3
Total investment assets at fair value
$
8,389.5
$
872.7
$
7,477.0
$
39.8
DECEMBER 31, 2020
(in millions)
Total
Level 1
Level 2
Level 3
Fixed maturities:
U.S. Treasury and government agencies
$
392.0
$
155.8
$
236.2
$
—
Foreign government
2.7
—
2.7
—
Municipal
1,103.7
—
1,096.7
7.0
Corporate
4,111.3
—
4,110.8
0.5
Residential mortgage-backed
1,010.7
—
1,010.7
—
Commercial mortgage-backed
760.0
—
747.6
12.4
Asset-backed
74.0
—
74.0
—
Total fixed maturities
7,454.4
155.8
7,278.7
19.9
Equity securities
598.5
593.0
—
5.5
Other investments
4.0
—
—
4.0
Total investment assets at fair value
$
8,056.9
$
748.8
$
7,278.7
$
29.4
Limited partnerships measured at fair value using the NAV based on an ownership interest in partners’ capital have not been included in the hierarchy tables. At December 31, 2021 and 2020, the fair values of these investments were $139.5 million and $172.8 million, respectively, approximately 2% of total investment assets. The following tables provide, for each hierarchy level, the Company’s estimated fair values of financial instruments that were not carried at fair value.
DECEMBER 31, 2021
(in millions)
Total
Level 1
Level 2
Level 3
Assets:
Cash and cash equivalents
$
230.9
$
230.9
$
—
$
—
Other investments
472.9
—
2.8
470.1
Total financial instruments
$
703.8
$
230.9
$
2.8
$
470.1
Liabilities:
Debt
$
845.5
$
—
$
845.5
$
—
DECEMBER 31, 2020
(in millions)
Total
Level 1
Level 2
Level 3
Assets:
Cash and cash equivalents
$
120.6
$
120.6
$
—
$
—
Other investments
504.8
—
2.7
502.1
Total financial instruments
$
625.4
$
120.6
$
2.7
$
502.1
Liabilities:
Debt
$
887.7
$
—
$
887.7
$
—
The following tables provide a reconciliation for all assets measured at fair value on a recurring basis using significant unobservable inputs (Level 3).
YEAR ENDED DECEMBER 31, 2021
Fixed Maturities
(in millions)
Municipal
Corporate
Commercial mortgage- backed
Total
Equity and Other
Total Assets
Balance at beginning of year
$
7.0
$
0.5
$
12.4
$
19.9
$
9.5
$
29.4
Total gains (losses):
Included in total net realized and unrealized investment gains
—
—
—
—
4.6
4.6
Included in other comprehensive income - net appreciation (depreciation) on available-for-sale securities
(0.1
)
—
(0.5
)
(0.6
)
0.3
(0.3
)
Purchases and sales:
Purchases
10.0
—
—
10.0
—
10.0
Sales
(2.9
)
(0.4
)
(0.6
)
(3.9
)
—
(3.9
)
Balance at end of year
$
14.0
$
0.1
$
11.3
$
25.4
$
14.4
$
39.8
Changes in unrealized losses for the period included in other comprehensive income for assets held at the end of the year
$
—
$
—
$
(0.5
)
$
(0.5
)
$
—
$
(0.5
)
YEAR ENDED DECEMBER 31, 2020
Fixed Maturities
(in millions)
Municipal
Corporate
Commercial mortgage- backed
Total
Equity and Other
Total Assets
Balance at beginning of year
$
12.1
$
0.6
$
12.7
$
25.4
$
5.6
$
31.0
Transfers out of Level 3
(3.5
)
—
—
(3.5
)
—
(3.5
)
Total gains:
Included in total net realized and unrealized investment gains
—
—
—
—
3.9
3.9
Included in other comprehensive income - net appreciation on available-for-sale securities
0.1
—
0.7
0.8
—
0.8
Sales
(1.7
)
(0.1
)
(1.0
)
(2.8
)
—
(2.8
)
Balance at end of year
$
7.0
$
0.5
$
12.4
$
19.9
$
9.5
$
29.4
Changes in unrealized gains for the period included in other comprehensive income for assets held at the end of the year
$
0.3
$
—
$
0.7
$
1.0
$
—
$
1.0
During the year ended December 31, 2021, there were no transfers between Level 2 and Level 3. For the year ended December 31, 2020, a fixed maturity security was transferred from Level 3 to Level 2, primarily as a result of assessing the significance of unobservable inputs on the fair value measurement. There were no Level 3 liabilities held by the Company for the years ended December 31, 2021 and 2020.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DECEMBER 31,
2021
2020
Valuation
Significant
Fair
Range
Fair
Range
(in millions)
Technique
Unobservable Inputs
Value
(Wtd Average)
Value
(Wtd Average)
Fixed maturities:
Municipal
Discounted
Discount for:
$
14.0
$
7.0
cash flow
Small issue size
4.5 - 6.8% (6.5%)
0.7 - 6.8% (5.0%)
Credit stress
—
0.2% (0.2%)
Corporate
Discounted
Discount for:
0.1
0.5
cash flow
Small issue size
2.5% (2.5%)
2.5% (2.5%)
Above-market coupon
0.3% (0.3%)
0.3% (0.3%)
Commercial
Discounted
Discount for:
11.3
12.4
mortgage-backed
cash flow
Small issue size
1.9 - 3.1% (2.7%)
1.9 - 3.1% (2.7%)
Above-market coupon
0.5% (0.5%)
0.5% (0.5%)
Lease structure
0.3% (0.3%)
0.3% (0.3%)
Credit stress
—
0.2% (0.2%)
Equity securities
Market comparables
Net tangible asset market multiple
1.3
1.0X (1.0X)
1.1
1.0X (1.0X)
Internal price
Unadjusted price from financing rounding
8.8
11.18 (11.18)
4.4
5.60 (5.60)
Other
Discounted cash flow
Discount rate
4.3
16.1% (16.1%)
4.0
16.2% (16.2%) The weighted average of the unobservable inputs was weighted by the relative fair value of the fixed maturity securities to which the inputs were applied. Each unobservable input is based on the Company’s subjective opinion and therefore inherently contains a degree of uncertainty.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PARENT COMPANY ONLY (BALANCE SHEETS) (Details) - USD ($) $ in Millions</t>
        </is>
      </c>
      <c r="B1" s="2" t="inlineStr">
        <is>
          <t>Dec. 31, 2021</t>
        </is>
      </c>
      <c r="C1" s="2" t="inlineStr">
        <is>
          <t>Dec. 31, 2020</t>
        </is>
      </c>
      <c r="D1" s="2" t="inlineStr">
        <is>
          <t>Dec. 31, 2019</t>
        </is>
      </c>
    </row>
    <row r="2">
      <c r="A2" s="3" t="inlineStr">
        <is>
          <t>Assets</t>
        </is>
      </c>
    </row>
    <row r="3">
      <c r="A3" s="4" t="inlineStr">
        <is>
          <t>Fair Value</t>
        </is>
      </c>
      <c r="B3" s="7" t="n">
        <v>7723.9</v>
      </c>
      <c r="C3" s="7" t="n">
        <v>7454.4</v>
      </c>
    </row>
    <row r="4">
      <c r="A4" s="4" t="inlineStr">
        <is>
          <t>Equity securities - at fair value</t>
        </is>
      </c>
      <c r="B4" s="8" t="n">
        <v>661.3</v>
      </c>
      <c r="C4" s="8" t="n">
        <v>598.5</v>
      </c>
    </row>
    <row r="5">
      <c r="A5" s="4" t="inlineStr">
        <is>
          <t>Cash and cash equivalents</t>
        </is>
      </c>
      <c r="B5" s="8" t="n">
        <v>230.9</v>
      </c>
      <c r="C5" s="8" t="n">
        <v>120.6</v>
      </c>
    </row>
    <row r="6">
      <c r="A6" s="4" t="inlineStr">
        <is>
          <t>Other assets</t>
        </is>
      </c>
      <c r="B6" s="8" t="n">
        <v>606.3</v>
      </c>
      <c r="C6" s="8" t="n">
        <v>445.7</v>
      </c>
    </row>
    <row r="7">
      <c r="A7" s="4" t="inlineStr">
        <is>
          <t>Total assets</t>
        </is>
      </c>
      <c r="B7" s="8" t="n">
        <v>14254.3</v>
      </c>
      <c r="C7" s="8" t="n">
        <v>13443.7</v>
      </c>
    </row>
    <row r="8">
      <c r="A8" s="3" t="inlineStr">
        <is>
          <t>Liabilities</t>
        </is>
      </c>
    </row>
    <row r="9">
      <c r="A9" s="4" t="inlineStr">
        <is>
          <t>Debt</t>
        </is>
      </c>
      <c r="B9" s="8" t="n">
        <v>781.6</v>
      </c>
      <c r="C9" s="8" t="n">
        <v>780.8</v>
      </c>
    </row>
    <row r="10">
      <c r="A10" s="4" t="inlineStr">
        <is>
          <t>Total liabilities</t>
        </is>
      </c>
      <c r="B10" s="8" t="n">
        <v>11109.4</v>
      </c>
      <c r="C10" s="8" t="n">
        <v>10241.5</v>
      </c>
    </row>
    <row r="11">
      <c r="A11" s="3" t="inlineStr">
        <is>
          <t>Shareholders’ Equity</t>
        </is>
      </c>
    </row>
    <row r="12">
      <c r="A12" s="4" t="inlineStr">
        <is>
          <t>Preferred stock, par value $0.01 per share; 20.0 million shares authorized; none issued</t>
        </is>
      </c>
      <c r="B12" s="4" t="inlineStr">
        <is>
          <t xml:space="preserve"> </t>
        </is>
      </c>
      <c r="C12" s="4" t="inlineStr">
        <is>
          <t xml:space="preserve"> </t>
        </is>
      </c>
    </row>
    <row r="13">
      <c r="A13" s="4" t="inlineStr">
        <is>
          <t>Common stock, par value $0.01 per share; 300.0 million shares authorized; 60.5 million shares issued</t>
        </is>
      </c>
      <c r="B13" s="8" t="n">
        <v>0.6</v>
      </c>
      <c r="C13" s="8" t="n">
        <v>0.6</v>
      </c>
    </row>
    <row r="14">
      <c r="A14" s="4" t="inlineStr">
        <is>
          <t>Additional paid-in capital</t>
        </is>
      </c>
      <c r="B14" s="8" t="n">
        <v>1887.2</v>
      </c>
      <c r="C14" s="8" t="n">
        <v>1857.4</v>
      </c>
    </row>
    <row r="15">
      <c r="A15" s="4" t="inlineStr">
        <is>
          <t>Accumulated other comprehensive income</t>
        </is>
      </c>
      <c r="B15" s="8" t="n">
        <v>122.2</v>
      </c>
      <c r="C15" s="8" t="n">
        <v>372.5</v>
      </c>
    </row>
    <row r="16">
      <c r="A16" s="4" t="inlineStr">
        <is>
          <t>Retained earnings</t>
        </is>
      </c>
      <c r="B16" s="8" t="n">
        <v>2983.2</v>
      </c>
      <c r="C16" s="6" t="n">
        <v>2668</v>
      </c>
    </row>
    <row r="17">
      <c r="A17" s="4" t="inlineStr">
        <is>
          <t>Treasury stock at cost (25.0 and 24.1 million shares)</t>
        </is>
      </c>
      <c r="B17" s="8" t="n">
        <v>-1848.3</v>
      </c>
      <c r="C17" s="8" t="n">
        <v>-1696.3</v>
      </c>
    </row>
    <row r="18">
      <c r="A18" s="4" t="inlineStr">
        <is>
          <t>Total shareholders’ equity</t>
        </is>
      </c>
      <c r="B18" s="8" t="n">
        <v>3144.9</v>
      </c>
      <c r="C18" s="8" t="n">
        <v>3202.2</v>
      </c>
      <c r="D18" s="7" t="n">
        <v>2916.2</v>
      </c>
    </row>
    <row r="19">
      <c r="A19" s="4" t="inlineStr">
        <is>
          <t>Total liabilities and shareholders’ equity</t>
        </is>
      </c>
      <c r="B19" s="8" t="n">
        <v>14254.3</v>
      </c>
      <c r="C19" s="8" t="n">
        <v>13443.7</v>
      </c>
    </row>
    <row r="20">
      <c r="A20" s="4" t="inlineStr">
        <is>
          <t>The Hanover Insurance Group [Member]</t>
        </is>
      </c>
    </row>
    <row r="21">
      <c r="A21" s="3" t="inlineStr">
        <is>
          <t>Assets</t>
        </is>
      </c>
    </row>
    <row r="22">
      <c r="A22" s="4" t="inlineStr">
        <is>
          <t>Fair Value</t>
        </is>
      </c>
      <c r="B22" s="8" t="n">
        <v>356.7</v>
      </c>
      <c r="C22" s="8" t="n">
        <v>381.3</v>
      </c>
    </row>
    <row r="23">
      <c r="A23" s="4" t="inlineStr">
        <is>
          <t>Equity securities - at fair value</t>
        </is>
      </c>
      <c r="B23" s="8" t="n">
        <v>1.2</v>
      </c>
      <c r="C23" s="8" t="n">
        <v>1.1</v>
      </c>
    </row>
    <row r="24">
      <c r="A24" s="4" t="inlineStr">
        <is>
          <t>Cash and cash equivalents</t>
        </is>
      </c>
      <c r="B24" s="8" t="n">
        <v>21.4</v>
      </c>
      <c r="C24" s="8" t="n">
        <v>15.6</v>
      </c>
    </row>
    <row r="25">
      <c r="A25" s="4" t="inlineStr">
        <is>
          <t>Investments in subsidiaries</t>
        </is>
      </c>
      <c r="B25" s="8" t="n">
        <v>3665.2</v>
      </c>
      <c r="C25" s="8" t="n">
        <v>3718.3</v>
      </c>
    </row>
    <row r="26">
      <c r="A26" s="4" t="inlineStr">
        <is>
          <t>Net receivable from subsidiaries</t>
        </is>
      </c>
      <c r="B26" s="6" t="n">
        <v>26</v>
      </c>
      <c r="C26" s="8" t="n">
        <v>25.2</v>
      </c>
    </row>
    <row r="27">
      <c r="A27" s="4" t="inlineStr">
        <is>
          <t>Current income tax receivable</t>
        </is>
      </c>
      <c r="B27" s="8" t="n">
        <v>6.7</v>
      </c>
    </row>
    <row r="28">
      <c r="A28" s="4" t="inlineStr">
        <is>
          <t>Other assets</t>
        </is>
      </c>
      <c r="B28" s="8" t="n">
        <v>2.6</v>
      </c>
      <c r="C28" s="8" t="n">
        <v>2.9</v>
      </c>
    </row>
    <row r="29">
      <c r="A29" s="4" t="inlineStr">
        <is>
          <t>Total assets</t>
        </is>
      </c>
      <c r="B29" s="8" t="n">
        <v>4079.8</v>
      </c>
      <c r="C29" s="8" t="n">
        <v>4144.4</v>
      </c>
    </row>
    <row r="30">
      <c r="A30" s="3" t="inlineStr">
        <is>
          <t>Liabilities</t>
        </is>
      </c>
    </row>
    <row r="31">
      <c r="A31" s="4" t="inlineStr">
        <is>
          <t>Expenses and state taxes payable</t>
        </is>
      </c>
      <c r="B31" s="6" t="n">
        <v>18</v>
      </c>
      <c r="C31" s="8" t="n">
        <v>23.2</v>
      </c>
    </row>
    <row r="32">
      <c r="A32" s="4" t="inlineStr">
        <is>
          <t>Current income tax payable</t>
        </is>
      </c>
      <c r="C32" s="8" t="n">
        <v>2.7</v>
      </c>
    </row>
    <row r="33">
      <c r="A33" s="4" t="inlineStr">
        <is>
          <t>Interest payable</t>
        </is>
      </c>
      <c r="B33" s="8" t="n">
        <v>10.3</v>
      </c>
      <c r="C33" s="8" t="n">
        <v>10.5</v>
      </c>
    </row>
    <row r="34">
      <c r="A34" s="4" t="inlineStr">
        <is>
          <t>Debt</t>
        </is>
      </c>
      <c r="B34" s="8" t="n">
        <v>906.6</v>
      </c>
      <c r="C34" s="8" t="n">
        <v>905.8</v>
      </c>
    </row>
    <row r="35">
      <c r="A35" s="4" t="inlineStr">
        <is>
          <t>Total liabilities</t>
        </is>
      </c>
      <c r="B35" s="8" t="n">
        <v>934.9</v>
      </c>
      <c r="C35" s="8" t="n">
        <v>942.2</v>
      </c>
    </row>
    <row r="36">
      <c r="A36" s="3" t="inlineStr">
        <is>
          <t>Shareholders’ Equity</t>
        </is>
      </c>
    </row>
    <row r="37">
      <c r="A37" s="4" t="inlineStr">
        <is>
          <t>Preferred stock, par value $0.01 per share; 20.0 million shares authorized; none issued</t>
        </is>
      </c>
      <c r="B37" s="4" t="inlineStr">
        <is>
          <t xml:space="preserve"> </t>
        </is>
      </c>
      <c r="C37" s="4" t="inlineStr">
        <is>
          <t xml:space="preserve"> </t>
        </is>
      </c>
    </row>
    <row r="38">
      <c r="A38" s="4" t="inlineStr">
        <is>
          <t>Common stock, par value $0.01 per share; 300.0 million shares authorized; 60.5 million shares issued</t>
        </is>
      </c>
      <c r="B38" s="8" t="n">
        <v>0.6</v>
      </c>
      <c r="C38" s="8" t="n">
        <v>0.6</v>
      </c>
    </row>
    <row r="39">
      <c r="A39" s="4" t="inlineStr">
        <is>
          <t>Additional paid-in capital</t>
        </is>
      </c>
      <c r="B39" s="8" t="n">
        <v>1887.2</v>
      </c>
      <c r="C39" s="8" t="n">
        <v>1857.4</v>
      </c>
    </row>
    <row r="40">
      <c r="A40" s="4" t="inlineStr">
        <is>
          <t>Accumulated other comprehensive income</t>
        </is>
      </c>
      <c r="B40" s="8" t="n">
        <v>122.2</v>
      </c>
      <c r="C40" s="8" t="n">
        <v>372.5</v>
      </c>
    </row>
    <row r="41">
      <c r="A41" s="4" t="inlineStr">
        <is>
          <t>Retained earnings</t>
        </is>
      </c>
      <c r="B41" s="8" t="n">
        <v>2983.2</v>
      </c>
      <c r="C41" s="6" t="n">
        <v>2668</v>
      </c>
    </row>
    <row r="42">
      <c r="A42" s="4" t="inlineStr">
        <is>
          <t>Treasury stock at cost (25.0 and 24.1 million shares)</t>
        </is>
      </c>
      <c r="B42" s="8" t="n">
        <v>-1848.3</v>
      </c>
      <c r="C42" s="8" t="n">
        <v>-1696.3</v>
      </c>
    </row>
    <row r="43">
      <c r="A43" s="4" t="inlineStr">
        <is>
          <t>Total shareholders’ equity</t>
        </is>
      </c>
      <c r="B43" s="8" t="n">
        <v>3144.9</v>
      </c>
      <c r="C43" s="8" t="n">
        <v>3202.2</v>
      </c>
    </row>
    <row r="44">
      <c r="A44" s="4" t="inlineStr">
        <is>
          <t>Total liabilities and shareholders’ equity</t>
        </is>
      </c>
      <c r="B44" s="7" t="n">
        <v>4079.8</v>
      </c>
      <c r="C44" s="7" t="n">
        <v>414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PARENT COMPANY ONLY (BALANCE SHEETS) (Parenthetical) (Details) - USD ($) $ / shares in Units, $ in Millions</t>
        </is>
      </c>
      <c r="B1" s="2" t="inlineStr">
        <is>
          <t>Dec. 31, 2021</t>
        </is>
      </c>
      <c r="C1" s="2" t="inlineStr">
        <is>
          <t>Dec. 31, 2020</t>
        </is>
      </c>
    </row>
    <row r="2">
      <c r="A2" s="3" t="inlineStr">
        <is>
          <t>Condensed Financial Statements Captions [Line Items]</t>
        </is>
      </c>
    </row>
    <row r="3">
      <c r="A3" s="4" t="inlineStr">
        <is>
          <t>Fixed maturities, amortized cost</t>
        </is>
      </c>
      <c r="B3" s="7" t="n">
        <v>7514.8</v>
      </c>
      <c r="C3" s="7" t="n">
        <v>6945.6</v>
      </c>
    </row>
    <row r="4">
      <c r="A4" s="4" t="inlineStr">
        <is>
          <t>Preferred stock, par value</t>
        </is>
      </c>
      <c r="B4" s="9" t="n">
        <v>0.01</v>
      </c>
      <c r="C4" s="9" t="n">
        <v>0.01</v>
      </c>
    </row>
    <row r="5">
      <c r="A5" s="4" t="inlineStr">
        <is>
          <t>Preferred stock, shares authorized</t>
        </is>
      </c>
      <c r="B5" s="6" t="n">
        <v>20000000</v>
      </c>
      <c r="C5" s="6" t="n">
        <v>20000000</v>
      </c>
    </row>
    <row r="6">
      <c r="A6" s="4" t="inlineStr">
        <is>
          <t>Preferred stock, issued</t>
        </is>
      </c>
      <c r="B6" s="6" t="n">
        <v>0</v>
      </c>
      <c r="C6" s="6" t="n">
        <v>0</v>
      </c>
    </row>
    <row r="7">
      <c r="A7" s="4" t="inlineStr">
        <is>
          <t>Common stock, par value</t>
        </is>
      </c>
      <c r="B7" s="9" t="n">
        <v>0.01</v>
      </c>
      <c r="C7" s="9" t="n">
        <v>0.01</v>
      </c>
    </row>
    <row r="8">
      <c r="A8" s="4" t="inlineStr">
        <is>
          <t>Common stock, shares authorized</t>
        </is>
      </c>
      <c r="B8" s="6" t="n">
        <v>300000000</v>
      </c>
      <c r="C8" s="6" t="n">
        <v>300000000</v>
      </c>
    </row>
    <row r="9">
      <c r="A9" s="4" t="inlineStr">
        <is>
          <t>Common stock, shares issued</t>
        </is>
      </c>
      <c r="B9" s="6" t="n">
        <v>60500000</v>
      </c>
      <c r="C9" s="6" t="n">
        <v>60500000</v>
      </c>
    </row>
    <row r="10">
      <c r="A10" s="4" t="inlineStr">
        <is>
          <t>Treasury stock, shares</t>
        </is>
      </c>
      <c r="B10" s="6" t="n">
        <v>25000000</v>
      </c>
      <c r="C10" s="6" t="n">
        <v>24100000</v>
      </c>
    </row>
    <row r="11">
      <c r="A11" s="4" t="inlineStr">
        <is>
          <t>The Hanover Insurance Group [Member]</t>
        </is>
      </c>
    </row>
    <row r="12">
      <c r="A12" s="3" t="inlineStr">
        <is>
          <t>Condensed Financial Statements Captions [Line Items]</t>
        </is>
      </c>
    </row>
    <row r="13">
      <c r="A13" s="4" t="inlineStr">
        <is>
          <t>Fixed maturities, amortized cost</t>
        </is>
      </c>
      <c r="B13" s="7" t="n">
        <v>354.6</v>
      </c>
      <c r="C13" s="7" t="n">
        <v>369.5</v>
      </c>
    </row>
    <row r="14">
      <c r="A14" s="4" t="inlineStr">
        <is>
          <t>Preferred stock, par value</t>
        </is>
      </c>
      <c r="B14" s="9" t="n">
        <v>0.01</v>
      </c>
      <c r="C14" s="9" t="n">
        <v>0.01</v>
      </c>
    </row>
    <row r="15">
      <c r="A15" s="4" t="inlineStr">
        <is>
          <t>Preferred stock, shares authorized</t>
        </is>
      </c>
      <c r="B15" s="6" t="n">
        <v>20000000</v>
      </c>
      <c r="C15" s="6" t="n">
        <v>20000000</v>
      </c>
    </row>
    <row r="16">
      <c r="A16" s="4" t="inlineStr">
        <is>
          <t>Preferred stock, issued</t>
        </is>
      </c>
      <c r="B16" s="6" t="n">
        <v>0</v>
      </c>
      <c r="C16" s="6" t="n">
        <v>0</v>
      </c>
    </row>
    <row r="17">
      <c r="A17" s="4" t="inlineStr">
        <is>
          <t>Common stock, par value</t>
        </is>
      </c>
      <c r="B17" s="9" t="n">
        <v>0.01</v>
      </c>
      <c r="C17" s="9" t="n">
        <v>0.01</v>
      </c>
    </row>
    <row r="18">
      <c r="A18" s="4" t="inlineStr">
        <is>
          <t>Common stock, shares authorized</t>
        </is>
      </c>
      <c r="B18" s="6" t="n">
        <v>300000000</v>
      </c>
      <c r="C18" s="6" t="n">
        <v>300000000</v>
      </c>
    </row>
    <row r="19">
      <c r="A19" s="4" t="inlineStr">
        <is>
          <t>Common stock, shares issued</t>
        </is>
      </c>
      <c r="B19" s="6" t="n">
        <v>60500000</v>
      </c>
      <c r="C19" s="6" t="n">
        <v>60500000</v>
      </c>
    </row>
    <row r="20">
      <c r="A20" s="4" t="inlineStr">
        <is>
          <t>Treasury stock, shares</t>
        </is>
      </c>
      <c r="B20" s="6" t="n">
        <v>25000000</v>
      </c>
      <c r="C20" s="6" t="n">
        <v>241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ONLY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18.7</v>
      </c>
      <c r="C4" s="7" t="n">
        <v>358.7</v>
      </c>
      <c r="D4" s="7" t="n">
        <v>425.1</v>
      </c>
    </row>
    <row r="5">
      <c r="A5" s="3" t="inlineStr">
        <is>
          <t>Adjustments to reconcile net income to net cash provided by operating activities:</t>
        </is>
      </c>
    </row>
    <row r="6">
      <c r="A6" s="4" t="inlineStr">
        <is>
          <t>Loss from sale of Chaucer business</t>
        </is>
      </c>
      <c r="D6" s="8" t="n">
        <v>1.2</v>
      </c>
    </row>
    <row r="7">
      <c r="A7" s="4" t="inlineStr">
        <is>
          <t>Loss on repayment of debt</t>
        </is>
      </c>
      <c r="C7" s="8" t="n">
        <v>6.2</v>
      </c>
    </row>
    <row r="8">
      <c r="A8" s="4" t="inlineStr">
        <is>
          <t>Deferred income tax benefit</t>
        </is>
      </c>
      <c r="B8" s="8" t="n">
        <v>23.9</v>
      </c>
      <c r="C8" s="6" t="n">
        <v>-23</v>
      </c>
      <c r="D8" s="8" t="n">
        <v>12.5</v>
      </c>
    </row>
    <row r="9">
      <c r="A9" s="4" t="inlineStr">
        <is>
          <t>Change in expenses and taxes payable</t>
        </is>
      </c>
      <c r="B9" s="6" t="n">
        <v>179</v>
      </c>
      <c r="C9" s="8" t="n">
        <v>67.5</v>
      </c>
      <c r="D9" s="6" t="n">
        <v>11</v>
      </c>
    </row>
    <row r="10">
      <c r="A10" s="4" t="inlineStr">
        <is>
          <t>Other, net</t>
        </is>
      </c>
      <c r="B10" s="8" t="n">
        <v>-163.8</v>
      </c>
      <c r="C10" s="8" t="n">
        <v>-24.7</v>
      </c>
      <c r="D10" s="8" t="n">
        <v>-14.7</v>
      </c>
    </row>
    <row r="11">
      <c r="A11" s="4" t="inlineStr">
        <is>
          <t>Net cash provided by operating activities</t>
        </is>
      </c>
      <c r="B11" s="8" t="n">
        <v>823.7</v>
      </c>
      <c r="C11" s="8" t="n">
        <v>707.6</v>
      </c>
      <c r="D11" s="8" t="n">
        <v>602.9</v>
      </c>
    </row>
    <row r="12">
      <c r="A12" s="3" t="inlineStr">
        <is>
          <t>Cash flows from investing activities</t>
        </is>
      </c>
    </row>
    <row r="13">
      <c r="A13" s="4" t="inlineStr">
        <is>
          <t>Proceeds from disposals and maturities of fixed maturities</t>
        </is>
      </c>
      <c r="B13" s="6" t="n">
        <v>485</v>
      </c>
      <c r="C13" s="8" t="n">
        <v>264.1</v>
      </c>
      <c r="D13" s="8" t="n">
        <v>541.2</v>
      </c>
    </row>
    <row r="14">
      <c r="A14" s="4" t="inlineStr">
        <is>
          <t>Proceeds from disposals of equity securities and other investments</t>
        </is>
      </c>
      <c r="B14" s="8" t="n">
        <v>286.3</v>
      </c>
      <c r="C14" s="8" t="n">
        <v>172.8</v>
      </c>
      <c r="D14" s="8" t="n">
        <v>250.3</v>
      </c>
    </row>
    <row r="15">
      <c r="A15" s="4" t="inlineStr">
        <is>
          <t>Purchase of fixed maturities</t>
        </is>
      </c>
      <c r="B15" s="8" t="n">
        <v>-2112.7</v>
      </c>
      <c r="C15" s="8" t="n">
        <v>-1829.1</v>
      </c>
      <c r="D15" s="8" t="n">
        <v>-1588.3</v>
      </c>
    </row>
    <row r="16">
      <c r="A16" s="4" t="inlineStr">
        <is>
          <t>Purchase of equity securities and other investments</t>
        </is>
      </c>
      <c r="B16" s="8" t="n">
        <v>-190.2</v>
      </c>
      <c r="C16" s="8" t="n">
        <v>-255.1</v>
      </c>
      <c r="D16" s="8" t="n">
        <v>-332.2</v>
      </c>
    </row>
    <row r="17">
      <c r="A17" s="4" t="inlineStr">
        <is>
          <t>Net cash received from sale of Chaucer business</t>
        </is>
      </c>
      <c r="D17" s="8" t="n">
        <v>34.7</v>
      </c>
    </row>
    <row r="18">
      <c r="A18" s="4" t="inlineStr">
        <is>
          <t>Net cash used in investing activities</t>
        </is>
      </c>
      <c r="B18" s="8" t="n">
        <v>-460.2</v>
      </c>
      <c r="C18" s="8" t="n">
        <v>-608.8</v>
      </c>
      <c r="D18" s="8" t="n">
        <v>-311.9</v>
      </c>
    </row>
    <row r="19">
      <c r="A19" s="3" t="inlineStr">
        <is>
          <t>Cash flows from financing activities</t>
        </is>
      </c>
    </row>
    <row r="20">
      <c r="A20" s="4" t="inlineStr">
        <is>
          <t>Proceeds from exercise of employee stock options</t>
        </is>
      </c>
      <c r="B20" s="8" t="n">
        <v>20.5</v>
      </c>
      <c r="C20" s="8" t="n">
        <v>6.3</v>
      </c>
      <c r="D20" s="8" t="n">
        <v>14.4</v>
      </c>
    </row>
    <row r="21">
      <c r="A21" s="4" t="inlineStr">
        <is>
          <t>Proceeds from debt borrowings, net</t>
        </is>
      </c>
      <c r="C21" s="8" t="n">
        <v>296.4</v>
      </c>
    </row>
    <row r="22">
      <c r="A22" s="4" t="inlineStr">
        <is>
          <t>Dividends paid to shareholders</t>
        </is>
      </c>
      <c r="B22" s="8" t="n">
        <v>-102.2</v>
      </c>
      <c r="C22" s="8" t="n">
        <v>-99.5</v>
      </c>
      <c r="D22" s="8" t="n">
        <v>-386.2</v>
      </c>
    </row>
    <row r="23">
      <c r="A23" s="4" t="inlineStr">
        <is>
          <t>Repayment of debt</t>
        </is>
      </c>
      <c r="C23" s="8" t="n">
        <v>-175.8</v>
      </c>
      <c r="D23" s="8" t="n">
        <v>-151.1</v>
      </c>
    </row>
    <row r="24">
      <c r="A24" s="4" t="inlineStr">
        <is>
          <t>Repurchases of common stock</t>
        </is>
      </c>
      <c r="B24" s="8" t="n">
        <v>-162.6</v>
      </c>
      <c r="C24" s="8" t="n">
        <v>-212.8</v>
      </c>
      <c r="D24" s="8" t="n">
        <v>-563.6</v>
      </c>
    </row>
    <row r="25">
      <c r="A25" s="4" t="inlineStr">
        <is>
          <t>Net cash used in financing activities</t>
        </is>
      </c>
      <c r="B25" s="8" t="n">
        <v>-253.2</v>
      </c>
      <c r="C25" s="8" t="n">
        <v>-193.9</v>
      </c>
      <c r="D25" s="8" t="n">
        <v>-1099.3</v>
      </c>
    </row>
    <row r="26">
      <c r="A26" s="4" t="inlineStr">
        <is>
          <t>Cash and cash equivalents, beginning of year</t>
        </is>
      </c>
      <c r="B26" s="8" t="n">
        <v>120.6</v>
      </c>
      <c r="C26" s="8" t="n">
        <v>215.7</v>
      </c>
      <c r="D26" s="8" t="n">
        <v>1020.7</v>
      </c>
    </row>
    <row r="27">
      <c r="A27" s="4" t="inlineStr">
        <is>
          <t>Cash and cash equivalents, end of year</t>
        </is>
      </c>
      <c r="B27" s="8" t="n">
        <v>230.9</v>
      </c>
      <c r="C27" s="8" t="n">
        <v>120.6</v>
      </c>
      <c r="D27" s="8" t="n">
        <v>215.7</v>
      </c>
    </row>
    <row r="28">
      <c r="A28" s="4" t="inlineStr">
        <is>
          <t>The Hanover Insurance Group [Member]</t>
        </is>
      </c>
    </row>
    <row r="29">
      <c r="A29" s="3" t="inlineStr">
        <is>
          <t>Cash flows from operating activities</t>
        </is>
      </c>
    </row>
    <row r="30">
      <c r="A30" s="4" t="inlineStr">
        <is>
          <t>Net income</t>
        </is>
      </c>
      <c r="B30" s="8" t="n">
        <v>418.7</v>
      </c>
      <c r="C30" s="8" t="n">
        <v>358.7</v>
      </c>
      <c r="D30" s="8" t="n">
        <v>425.1</v>
      </c>
    </row>
    <row r="31">
      <c r="A31" s="3" t="inlineStr">
        <is>
          <t>Adjustments to reconcile net income to net cash provided by operating activities:</t>
        </is>
      </c>
    </row>
    <row r="32">
      <c r="A32" s="4" t="inlineStr">
        <is>
          <t>Loss from sale of Chaucer business</t>
        </is>
      </c>
      <c r="D32" s="8" t="n">
        <v>2.1</v>
      </c>
    </row>
    <row r="33">
      <c r="A33" s="4" t="inlineStr">
        <is>
          <t>Net realized investment gains</t>
        </is>
      </c>
      <c r="B33" s="8" t="n">
        <v>-1.2</v>
      </c>
      <c r="C33" s="8" t="n">
        <v>-0.4</v>
      </c>
      <c r="D33" s="8" t="n">
        <v>-5.3</v>
      </c>
    </row>
    <row r="34">
      <c r="A34" s="4" t="inlineStr">
        <is>
          <t>Loss on repayment of debt</t>
        </is>
      </c>
      <c r="C34" s="8" t="n">
        <v>6.2</v>
      </c>
    </row>
    <row r="35">
      <c r="A35" s="4" t="inlineStr">
        <is>
          <t>Equity in net income of subsidiaries</t>
        </is>
      </c>
      <c r="B35" s="8" t="n">
        <v>-440.6</v>
      </c>
      <c r="C35" s="8" t="n">
        <v>-387.2</v>
      </c>
      <c r="D35" s="8" t="n">
        <v>-432.3</v>
      </c>
    </row>
    <row r="36">
      <c r="A36" s="4" t="inlineStr">
        <is>
          <t>Dividends received from subsidiaries</t>
        </is>
      </c>
      <c r="B36" s="8" t="n">
        <v>89.5</v>
      </c>
      <c r="C36" s="8" t="n">
        <v>60.3</v>
      </c>
      <c r="D36" s="8" t="n">
        <v>69.90000000000001</v>
      </c>
    </row>
    <row r="37">
      <c r="A37" s="4" t="inlineStr">
        <is>
          <t>Deferred income tax benefit</t>
        </is>
      </c>
      <c r="B37" s="6" t="n">
        <v>-2</v>
      </c>
      <c r="C37" s="8" t="n">
        <v>-8.5</v>
      </c>
      <c r="D37" s="8" t="n">
        <v>-13.9</v>
      </c>
    </row>
    <row r="38">
      <c r="A38" s="4" t="inlineStr">
        <is>
          <t>Change in expenses and taxes payable</t>
        </is>
      </c>
      <c r="B38" s="8" t="n">
        <v>-14.1</v>
      </c>
      <c r="C38" s="8" t="n">
        <v>5.6</v>
      </c>
      <c r="D38" s="8" t="n">
        <v>-107.8</v>
      </c>
    </row>
    <row r="39">
      <c r="A39" s="4" t="inlineStr">
        <is>
          <t>Change in net receivable from subsidiaries</t>
        </is>
      </c>
      <c r="B39" s="8" t="n">
        <v>16.9</v>
      </c>
      <c r="C39" s="8" t="n">
        <v>15.5</v>
      </c>
      <c r="D39" s="8" t="n">
        <v>11.6</v>
      </c>
    </row>
    <row r="40">
      <c r="A40" s="4" t="inlineStr">
        <is>
          <t>Other, net</t>
        </is>
      </c>
      <c r="B40" s="8" t="n">
        <v>4.8</v>
      </c>
      <c r="C40" s="8" t="n">
        <v>4.4</v>
      </c>
      <c r="D40" s="8" t="n">
        <v>3.9</v>
      </c>
    </row>
    <row r="41">
      <c r="A41" s="4" t="inlineStr">
        <is>
          <t>Net cash provided by operating activities</t>
        </is>
      </c>
      <c r="B41" s="6" t="n">
        <v>72</v>
      </c>
      <c r="C41" s="8" t="n">
        <v>54.6</v>
      </c>
      <c r="D41" s="8" t="n">
        <v>-46.7</v>
      </c>
    </row>
    <row r="42">
      <c r="A42" s="3" t="inlineStr">
        <is>
          <t>Cash flows from investing activities</t>
        </is>
      </c>
    </row>
    <row r="43">
      <c r="A43" s="4" t="inlineStr">
        <is>
          <t>Proceeds from disposals and maturities of fixed maturities</t>
        </is>
      </c>
      <c r="B43" s="8" t="n">
        <v>238.7</v>
      </c>
      <c r="C43" s="8" t="n">
        <v>166.6</v>
      </c>
      <c r="D43" s="8" t="n">
        <v>447.9</v>
      </c>
    </row>
    <row r="44">
      <c r="A44" s="4" t="inlineStr">
        <is>
          <t>Proceeds from disposals of equity securities and other investments</t>
        </is>
      </c>
      <c r="D44" s="6" t="n">
        <v>122</v>
      </c>
    </row>
    <row r="45">
      <c r="A45" s="4" t="inlineStr">
        <is>
          <t>Purchase of fixed maturities</t>
        </is>
      </c>
      <c r="B45" s="8" t="n">
        <v>-60.6</v>
      </c>
      <c r="C45" s="8" t="n">
        <v>-32.4</v>
      </c>
      <c r="D45" s="8" t="n">
        <v>-316.1</v>
      </c>
    </row>
    <row r="46">
      <c r="A46" s="4" t="inlineStr">
        <is>
          <t>Purchase of equity securities and other investments</t>
        </is>
      </c>
      <c r="D46" s="6" t="n">
        <v>-122</v>
      </c>
    </row>
    <row r="47">
      <c r="A47" s="4" t="inlineStr">
        <is>
          <t>Net cash received from sale of Chaucer business</t>
        </is>
      </c>
      <c r="D47" s="8" t="n">
        <v>35.1</v>
      </c>
    </row>
    <row r="48">
      <c r="A48" s="4" t="inlineStr">
        <is>
          <t>Net cash used in investing activities</t>
        </is>
      </c>
      <c r="B48" s="8" t="n">
        <v>178.1</v>
      </c>
      <c r="C48" s="8" t="n">
        <v>134.2</v>
      </c>
      <c r="D48" s="8" t="n">
        <v>166.9</v>
      </c>
    </row>
    <row r="49">
      <c r="A49" s="3" t="inlineStr">
        <is>
          <t>Cash flows from financing activities</t>
        </is>
      </c>
    </row>
    <row r="50">
      <c r="A50" s="4" t="inlineStr">
        <is>
          <t>Proceeds from exercise of employee stock options</t>
        </is>
      </c>
      <c r="B50" s="8" t="n">
        <v>20.5</v>
      </c>
      <c r="C50" s="8" t="n">
        <v>6.3</v>
      </c>
      <c r="D50" s="8" t="n">
        <v>14.4</v>
      </c>
    </row>
    <row r="51">
      <c r="A51" s="4" t="inlineStr">
        <is>
          <t>Proceeds from debt borrowings, net</t>
        </is>
      </c>
      <c r="C51" s="8" t="n">
        <v>296.4</v>
      </c>
    </row>
    <row r="52">
      <c r="A52" s="4" t="inlineStr">
        <is>
          <t>Dividends paid to shareholders</t>
        </is>
      </c>
      <c r="B52" s="8" t="n">
        <v>-102.2</v>
      </c>
      <c r="C52" s="8" t="n">
        <v>-99.5</v>
      </c>
      <c r="D52" s="8" t="n">
        <v>-386.2</v>
      </c>
    </row>
    <row r="53">
      <c r="A53" s="4" t="inlineStr">
        <is>
          <t>Repayment of debt</t>
        </is>
      </c>
      <c r="C53" s="8" t="n">
        <v>-175.8</v>
      </c>
    </row>
    <row r="54">
      <c r="A54" s="4" t="inlineStr">
        <is>
          <t>Repurchases of common stock</t>
        </is>
      </c>
      <c r="B54" s="8" t="n">
        <v>-162.6</v>
      </c>
      <c r="C54" s="8" t="n">
        <v>-212.8</v>
      </c>
      <c r="D54" s="8" t="n">
        <v>-563.6</v>
      </c>
    </row>
    <row r="55">
      <c r="A55" s="4" t="inlineStr">
        <is>
          <t>Net cash used in financing activities</t>
        </is>
      </c>
      <c r="B55" s="8" t="n">
        <v>-244.3</v>
      </c>
      <c r="C55" s="8" t="n">
        <v>-185.4</v>
      </c>
      <c r="D55" s="8" t="n">
        <v>-935.4</v>
      </c>
    </row>
    <row r="56">
      <c r="A56" s="4" t="inlineStr">
        <is>
          <t>Net change in cash and cash equivalents</t>
        </is>
      </c>
      <c r="B56" s="8" t="n">
        <v>5.8</v>
      </c>
      <c r="C56" s="8" t="n">
        <v>3.4</v>
      </c>
      <c r="D56" s="8" t="n">
        <v>-815.2</v>
      </c>
    </row>
    <row r="57">
      <c r="A57" s="4" t="inlineStr">
        <is>
          <t>Cash and cash equivalents, beginning of year</t>
        </is>
      </c>
      <c r="B57" s="8" t="n">
        <v>15.6</v>
      </c>
      <c r="C57" s="8" t="n">
        <v>12.2</v>
      </c>
      <c r="D57" s="8" t="n">
        <v>827.4</v>
      </c>
    </row>
    <row r="58">
      <c r="A58" s="4" t="inlineStr">
        <is>
          <t>Cash and cash equivalents, end of year</t>
        </is>
      </c>
      <c r="B58" s="7" t="n">
        <v>21.4</v>
      </c>
      <c r="C58" s="7" t="n">
        <v>15.6</v>
      </c>
      <c r="D58" s="7" t="n">
        <v>1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ONLY (Narrative) (Details) - USD ($) $ in Millions</t>
        </is>
      </c>
      <c r="B1" s="2" t="inlineStr">
        <is>
          <t>12 Months Ended</t>
        </is>
      </c>
    </row>
    <row r="2">
      <c r="B2" s="2" t="inlineStr">
        <is>
          <t>Dec. 31, 2021</t>
        </is>
      </c>
      <c r="C2" s="2" t="inlineStr">
        <is>
          <t>Dec. 31, 2020</t>
        </is>
      </c>
      <c r="D2" s="2" t="inlineStr">
        <is>
          <t>Dec. 31, 2019</t>
        </is>
      </c>
    </row>
    <row r="3">
      <c r="A3" s="4" t="inlineStr">
        <is>
          <t>The Hanover Insurance Group [Member]</t>
        </is>
      </c>
    </row>
    <row r="4">
      <c r="A4" s="3" t="inlineStr">
        <is>
          <t>Supplementary Insurance Information By Segment [Line Items]</t>
        </is>
      </c>
    </row>
    <row r="5">
      <c r="A5" s="4" t="inlineStr">
        <is>
          <t>Investment assets transferred to the parent company to settle dividend balances</t>
        </is>
      </c>
      <c r="B5" s="5" t="n">
        <v>166</v>
      </c>
      <c r="C5" s="7" t="n">
        <v>185.6</v>
      </c>
      <c r="D5" s="7" t="n">
        <v>70.099999999999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CHEDULE III SUPPLEMENTARY INSURANCE INFORMATION (Details) - USD ($) $ in Millions</t>
        </is>
      </c>
      <c r="C1" s="2" t="inlineStr">
        <is>
          <t>12 Months Ended</t>
        </is>
      </c>
    </row>
    <row r="2">
      <c r="C2" s="2" t="inlineStr">
        <is>
          <t>Dec. 31, 2021</t>
        </is>
      </c>
      <c r="D2" s="2" t="inlineStr">
        <is>
          <t>Dec. 31, 2020</t>
        </is>
      </c>
      <c r="F2" s="2" t="inlineStr">
        <is>
          <t>Dec. 31, 2019</t>
        </is>
      </c>
    </row>
    <row r="3">
      <c r="A3" s="3" t="inlineStr">
        <is>
          <t>Supplementary Insurance Information By Segment [Line Items]</t>
        </is>
      </c>
    </row>
    <row r="4">
      <c r="A4" s="4" t="inlineStr">
        <is>
          <t>Deferred acquisition costs</t>
        </is>
      </c>
      <c r="C4" s="5" t="n">
        <v>552</v>
      </c>
      <c r="D4" s="7" t="n">
        <v>477.5</v>
      </c>
      <c r="F4" s="7" t="n">
        <v>467.4</v>
      </c>
    </row>
    <row r="5">
      <c r="A5" s="4" t="inlineStr">
        <is>
          <t>Future policy benefits, losses, claims and loss expenses</t>
        </is>
      </c>
      <c r="C5" s="6" t="n">
        <v>6438</v>
      </c>
      <c r="D5" s="8" t="n">
        <v>6015.4</v>
      </c>
      <c r="F5" s="6" t="n">
        <v>5646</v>
      </c>
    </row>
    <row r="6">
      <c r="A6" s="4" t="inlineStr">
        <is>
          <t>Unearned premiums</t>
        </is>
      </c>
      <c r="C6" s="8" t="n">
        <v>2734.9</v>
      </c>
      <c r="D6" s="8" t="n">
        <v>2482.7</v>
      </c>
      <c r="F6" s="8" t="n">
        <v>2416.7</v>
      </c>
    </row>
    <row r="7">
      <c r="A7" s="4" t="inlineStr">
        <is>
          <t>Other policy claims and benefits payable</t>
        </is>
      </c>
      <c r="C7" s="8" t="n">
        <v>9.6</v>
      </c>
      <c r="D7" s="8" t="n">
        <v>8.6</v>
      </c>
      <c r="F7" s="8" t="n">
        <v>8.4</v>
      </c>
    </row>
    <row r="8">
      <c r="A8" s="4" t="inlineStr">
        <is>
          <t>Premium revenue</t>
        </is>
      </c>
      <c r="C8" s="8" t="n">
        <v>4770.2</v>
      </c>
      <c r="D8" s="8" t="n">
        <v>4527.4</v>
      </c>
      <c r="F8" s="8" t="n">
        <v>4474.5</v>
      </c>
    </row>
    <row r="9">
      <c r="A9" s="4" t="inlineStr">
        <is>
          <t>Net investment income</t>
        </is>
      </c>
      <c r="B9" s="4" t="inlineStr">
        <is>
          <t>[1]</t>
        </is>
      </c>
      <c r="C9" s="8" t="n">
        <v>310.7</v>
      </c>
      <c r="D9" s="8" t="n">
        <v>265.1</v>
      </c>
      <c r="F9" s="8" t="n">
        <v>281.3</v>
      </c>
    </row>
    <row r="10">
      <c r="A10" s="4" t="inlineStr">
        <is>
          <t>Benefits, claims, losses and settlement expenses</t>
        </is>
      </c>
      <c r="C10" s="8" t="n">
        <v>3134.2</v>
      </c>
      <c r="D10" s="8" t="n">
        <v>2845.2</v>
      </c>
      <c r="F10" s="8" t="n">
        <v>2865.5</v>
      </c>
    </row>
    <row r="11">
      <c r="A11" s="4" t="inlineStr">
        <is>
          <t>Amortization of deferred acquisition costs</t>
        </is>
      </c>
      <c r="C11" s="8" t="n">
        <v>982.7</v>
      </c>
      <c r="D11" s="6" t="n">
        <v>951</v>
      </c>
      <c r="F11" s="8" t="n">
        <v>926.7</v>
      </c>
    </row>
    <row r="12">
      <c r="A12" s="4" t="inlineStr">
        <is>
          <t>Other operating expenses</t>
        </is>
      </c>
      <c r="B12" s="4" t="inlineStr">
        <is>
          <t>[2]</t>
        </is>
      </c>
      <c r="C12" s="8" t="n">
        <v>589.6</v>
      </c>
      <c r="D12" s="8" t="n">
        <v>583.8</v>
      </c>
      <c r="E12" s="4" t="inlineStr">
        <is>
          <t>[3]</t>
        </is>
      </c>
      <c r="F12" s="8" t="n">
        <v>576.4</v>
      </c>
    </row>
    <row r="13">
      <c r="A13" s="4" t="inlineStr">
        <is>
          <t>Premiums written</t>
        </is>
      </c>
      <c r="C13" s="8" t="n">
        <v>4993.4</v>
      </c>
      <c r="D13" s="8" t="n">
        <v>4598.5</v>
      </c>
      <c r="F13" s="8" t="n">
        <v>4581.7</v>
      </c>
    </row>
    <row r="14">
      <c r="A14" s="4" t="inlineStr">
        <is>
          <t>Interest On Debt [Member]</t>
        </is>
      </c>
    </row>
    <row r="15">
      <c r="A15" s="3" t="inlineStr">
        <is>
          <t>Supplementary Insurance Information By Segment [Line Items]</t>
        </is>
      </c>
    </row>
    <row r="16">
      <c r="A16" s="4" t="inlineStr">
        <is>
          <t>Other operating expenses</t>
        </is>
      </c>
      <c r="B16" s="4" t="inlineStr">
        <is>
          <t>[2]</t>
        </is>
      </c>
      <c r="C16" s="6" t="n">
        <v>34</v>
      </c>
      <c r="D16" s="8" t="n">
        <v>37.1</v>
      </c>
      <c r="E16" s="4" t="inlineStr">
        <is>
          <t>[3]</t>
        </is>
      </c>
      <c r="F16" s="8" t="n">
        <v>37.5</v>
      </c>
    </row>
    <row r="17">
      <c r="A17" s="4" t="inlineStr">
        <is>
          <t>Eliminations [Member]</t>
        </is>
      </c>
    </row>
    <row r="18">
      <c r="A18" s="3" t="inlineStr">
        <is>
          <t>Supplementary Insurance Information By Segment [Line Items]</t>
        </is>
      </c>
    </row>
    <row r="19">
      <c r="A19" s="4" t="inlineStr">
        <is>
          <t>Other operating expenses</t>
        </is>
      </c>
      <c r="B19" s="4" t="inlineStr">
        <is>
          <t>[2]</t>
        </is>
      </c>
      <c r="C19" s="8" t="n">
        <v>-7.3</v>
      </c>
      <c r="D19" s="8" t="n">
        <v>-6.2</v>
      </c>
      <c r="E19" s="4" t="inlineStr">
        <is>
          <t>[3]</t>
        </is>
      </c>
      <c r="F19" s="8" t="n">
        <v>-6.1</v>
      </c>
    </row>
    <row r="20">
      <c r="A20" s="4" t="inlineStr">
        <is>
          <t>Commercial Lines [Member] | Operating Segments [Member]</t>
        </is>
      </c>
    </row>
    <row r="21">
      <c r="A21" s="3" t="inlineStr">
        <is>
          <t>Supplementary Insurance Information By Segment [Line Items]</t>
        </is>
      </c>
    </row>
    <row r="22">
      <c r="A22" s="4" t="inlineStr">
        <is>
          <t>Deferred acquisition costs</t>
        </is>
      </c>
      <c r="C22" s="6" t="n">
        <v>370</v>
      </c>
      <c r="D22" s="8" t="n">
        <v>312.1</v>
      </c>
      <c r="F22" s="8" t="n">
        <v>307.4</v>
      </c>
    </row>
    <row r="23">
      <c r="A23" s="4" t="inlineStr">
        <is>
          <t>Future policy benefits, losses, claims and loss expenses</t>
        </is>
      </c>
      <c r="C23" s="8" t="n">
        <v>4529.8</v>
      </c>
      <c r="D23" s="8" t="n">
        <v>4067.4</v>
      </c>
      <c r="F23" s="8" t="n">
        <v>3768.9</v>
      </c>
    </row>
    <row r="24">
      <c r="A24" s="4" t="inlineStr">
        <is>
          <t>Unearned premiums</t>
        </is>
      </c>
      <c r="C24" s="8" t="n">
        <v>1667.5</v>
      </c>
      <c r="D24" s="8" t="n">
        <v>1513.9</v>
      </c>
      <c r="F24" s="8" t="n">
        <v>1446.7</v>
      </c>
    </row>
    <row r="25">
      <c r="A25" s="4" t="inlineStr">
        <is>
          <t>Other policy claims and benefits payable</t>
        </is>
      </c>
      <c r="C25" s="8" t="n">
        <v>9.6</v>
      </c>
      <c r="D25" s="8" t="n">
        <v>8.6</v>
      </c>
      <c r="F25" s="8" t="n">
        <v>8.4</v>
      </c>
    </row>
    <row r="26">
      <c r="A26" s="4" t="inlineStr">
        <is>
          <t>Premium revenue</t>
        </is>
      </c>
      <c r="C26" s="8" t="n">
        <v>2840.8</v>
      </c>
      <c r="D26" s="8" t="n">
        <v>2683.3</v>
      </c>
      <c r="F26" s="8" t="n">
        <v>2654.2</v>
      </c>
    </row>
    <row r="27">
      <c r="A27" s="4" t="inlineStr">
        <is>
          <t>Net investment income</t>
        </is>
      </c>
      <c r="B27" s="4" t="inlineStr">
        <is>
          <t>[1]</t>
        </is>
      </c>
      <c r="C27" s="8" t="n">
        <v>209.4</v>
      </c>
      <c r="D27" s="8" t="n">
        <v>175.3</v>
      </c>
      <c r="F27" s="8" t="n">
        <v>180.1</v>
      </c>
    </row>
    <row r="28">
      <c r="A28" s="4" t="inlineStr">
        <is>
          <t>Benefits, claims, losses and settlement expenses</t>
        </is>
      </c>
      <c r="C28" s="8" t="n">
        <v>1811.2</v>
      </c>
      <c r="D28" s="8" t="n">
        <v>1647.6</v>
      </c>
      <c r="F28" s="6" t="n">
        <v>1610</v>
      </c>
    </row>
    <row r="29">
      <c r="A29" s="4" t="inlineStr">
        <is>
          <t>Amortization of deferred acquisition costs</t>
        </is>
      </c>
      <c r="C29" s="8" t="n">
        <v>641.2</v>
      </c>
      <c r="D29" s="8" t="n">
        <v>618.4</v>
      </c>
      <c r="F29" s="8" t="n">
        <v>604.4</v>
      </c>
    </row>
    <row r="30">
      <c r="A30" s="4" t="inlineStr">
        <is>
          <t>Other operating expenses</t>
        </is>
      </c>
      <c r="B30" s="4" t="inlineStr">
        <is>
          <t>[2]</t>
        </is>
      </c>
      <c r="C30" s="8" t="n">
        <v>337.6</v>
      </c>
      <c r="D30" s="8" t="n">
        <v>327.8</v>
      </c>
      <c r="E30" s="4" t="inlineStr">
        <is>
          <t>[3]</t>
        </is>
      </c>
      <c r="F30" s="8" t="n">
        <v>330.3</v>
      </c>
    </row>
    <row r="31">
      <c r="A31" s="4" t="inlineStr">
        <is>
          <t>Premiums written</t>
        </is>
      </c>
      <c r="C31" s="8" t="n">
        <v>2983.7</v>
      </c>
      <c r="D31" s="8" t="n">
        <v>2733.1</v>
      </c>
      <c r="F31" s="8" t="n">
        <v>2707.2</v>
      </c>
    </row>
    <row r="32">
      <c r="A32" s="4" t="inlineStr">
        <is>
          <t>Personal Lines [Member] | Operating Segments [Member]</t>
        </is>
      </c>
    </row>
    <row r="33">
      <c r="A33" s="3" t="inlineStr">
        <is>
          <t>Supplementary Insurance Information By Segment [Line Items]</t>
        </is>
      </c>
    </row>
    <row r="34">
      <c r="A34" s="4" t="inlineStr">
        <is>
          <t>Deferred acquisition costs</t>
        </is>
      </c>
      <c r="C34" s="6" t="n">
        <v>182</v>
      </c>
      <c r="D34" s="8" t="n">
        <v>165.4</v>
      </c>
      <c r="F34" s="6" t="n">
        <v>160</v>
      </c>
    </row>
    <row r="35">
      <c r="A35" s="4" t="inlineStr">
        <is>
          <t>Future policy benefits, losses, claims and loss expenses</t>
        </is>
      </c>
      <c r="C35" s="8" t="n">
        <v>1868.4</v>
      </c>
      <c r="D35" s="8" t="n">
        <v>1907.6</v>
      </c>
      <c r="F35" s="8" t="n">
        <v>1839.4</v>
      </c>
    </row>
    <row r="36">
      <c r="A36" s="4" t="inlineStr">
        <is>
          <t>Unearned premiums</t>
        </is>
      </c>
      <c r="C36" s="8" t="n">
        <v>1067.4</v>
      </c>
      <c r="D36" s="8" t="n">
        <v>968.8</v>
      </c>
      <c r="F36" s="6" t="n">
        <v>970</v>
      </c>
    </row>
    <row r="37">
      <c r="A37" s="4" t="inlineStr">
        <is>
          <t>Premium revenue</t>
        </is>
      </c>
      <c r="C37" s="8" t="n">
        <v>1929.4</v>
      </c>
      <c r="D37" s="8" t="n">
        <v>1844.1</v>
      </c>
      <c r="F37" s="8" t="n">
        <v>1820.3</v>
      </c>
    </row>
    <row r="38">
      <c r="A38" s="4" t="inlineStr">
        <is>
          <t>Net investment income</t>
        </is>
      </c>
      <c r="B38" s="4" t="inlineStr">
        <is>
          <t>[1]</t>
        </is>
      </c>
      <c r="C38" s="8" t="n">
        <v>89.40000000000001</v>
      </c>
      <c r="D38" s="8" t="n">
        <v>76.7</v>
      </c>
      <c r="F38" s="8" t="n">
        <v>80.09999999999999</v>
      </c>
    </row>
    <row r="39">
      <c r="A39" s="4" t="inlineStr">
        <is>
          <t>Benefits, claims, losses and settlement expenses</t>
        </is>
      </c>
      <c r="C39" s="6" t="n">
        <v>1322</v>
      </c>
      <c r="D39" s="8" t="n">
        <v>1193.3</v>
      </c>
      <c r="F39" s="8" t="n">
        <v>1254.2</v>
      </c>
    </row>
    <row r="40">
      <c r="A40" s="4" t="inlineStr">
        <is>
          <t>Amortization of deferred acquisition costs</t>
        </is>
      </c>
      <c r="C40" s="8" t="n">
        <v>341.5</v>
      </c>
      <c r="D40" s="8" t="n">
        <v>332.6</v>
      </c>
      <c r="F40" s="8" t="n">
        <v>322.3</v>
      </c>
    </row>
    <row r="41">
      <c r="A41" s="4" t="inlineStr">
        <is>
          <t>Other operating expenses</t>
        </is>
      </c>
      <c r="B41" s="4" t="inlineStr">
        <is>
          <t>[2]</t>
        </is>
      </c>
      <c r="C41" s="8" t="n">
        <v>206.5</v>
      </c>
      <c r="D41" s="8" t="n">
        <v>193.7</v>
      </c>
      <c r="E41" s="4" t="inlineStr">
        <is>
          <t>[3]</t>
        </is>
      </c>
      <c r="F41" s="8" t="n">
        <v>191.6</v>
      </c>
    </row>
    <row r="42">
      <c r="A42" s="4" t="inlineStr">
        <is>
          <t>Premiums written</t>
        </is>
      </c>
      <c r="C42" s="8" t="n">
        <v>2009.7</v>
      </c>
      <c r="D42" s="8" t="n">
        <v>1865.4</v>
      </c>
      <c r="F42" s="8" t="n">
        <v>1874.5</v>
      </c>
    </row>
    <row r="43">
      <c r="A43" s="4" t="inlineStr">
        <is>
          <t>Other [Member] | Operating Segments [Member]</t>
        </is>
      </c>
    </row>
    <row r="44">
      <c r="A44" s="3" t="inlineStr">
        <is>
          <t>Supplementary Insurance Information By Segment [Line Items]</t>
        </is>
      </c>
    </row>
    <row r="45">
      <c r="A45" s="4" t="inlineStr">
        <is>
          <t>Future policy benefits, losses, claims and loss expenses</t>
        </is>
      </c>
      <c r="C45" s="8" t="n">
        <v>39.8</v>
      </c>
      <c r="D45" s="8" t="n">
        <v>40.4</v>
      </c>
      <c r="F45" s="8" t="n">
        <v>37.7</v>
      </c>
    </row>
    <row r="46">
      <c r="A46" s="4" t="inlineStr">
        <is>
          <t>Net investment income</t>
        </is>
      </c>
      <c r="B46" s="4" t="inlineStr">
        <is>
          <t>[1]</t>
        </is>
      </c>
      <c r="C46" s="8" t="n">
        <v>11.9</v>
      </c>
      <c r="D46" s="8" t="n">
        <v>13.1</v>
      </c>
      <c r="F46" s="8" t="n">
        <v>21.1</v>
      </c>
    </row>
    <row r="47">
      <c r="A47" s="4" t="inlineStr">
        <is>
          <t>Benefits, claims, losses and settlement expenses</t>
        </is>
      </c>
      <c r="C47" s="6" t="n">
        <v>1</v>
      </c>
      <c r="D47" s="8" t="n">
        <v>4.3</v>
      </c>
      <c r="F47" s="8" t="n">
        <v>1.3</v>
      </c>
    </row>
    <row r="48">
      <c r="A48" s="4" t="inlineStr">
        <is>
          <t>Other operating expenses</t>
        </is>
      </c>
      <c r="B48" s="4" t="inlineStr">
        <is>
          <t>[2]</t>
        </is>
      </c>
      <c r="C48" s="7" t="n">
        <v>18.8</v>
      </c>
      <c r="D48" s="7" t="n">
        <v>31.4</v>
      </c>
      <c r="E48" s="4" t="inlineStr">
        <is>
          <t>[3]</t>
        </is>
      </c>
      <c r="F48" s="7" t="n">
        <v>23.1</v>
      </c>
    </row>
    <row r="49"/>
    <row r="50">
      <c r="A50" s="4" t="inlineStr">
        <is>
          <t>[1]</t>
        </is>
      </c>
      <c r="B50" s="4" t="inlineStr">
        <is>
          <t>The Company manages investment assets for its Commercial Lines, Personal Lines and Other segments on a combined basis, based on the requirements of its combined insurance companies. Net investment income is allocated to these segments based on actuarial information related to the underlying businesses.</t>
        </is>
      </c>
    </row>
    <row r="51">
      <c r="A51" s="4" t="inlineStr">
        <is>
          <t>[2]</t>
        </is>
      </c>
      <c r="B51" s="4" t="inlineStr">
        <is>
          <t>For other operating expenses that are not directly attributable to a single segment, expenses are generally allocated based upon either net premiums written or net premiums earned.</t>
        </is>
      </c>
    </row>
    <row r="52">
      <c r="A52" s="4" t="inlineStr">
        <is>
          <t>[3]</t>
        </is>
      </c>
      <c r="B52" s="4" t="inlineStr">
        <is>
          <t>In 2020, the Other segment includes $6.2 million of losses from the repayment of debt.</t>
        </is>
      </c>
    </row>
  </sheetData>
  <mergeCells count="7">
    <mergeCell ref="A1:B2"/>
    <mergeCell ref="C1:F1"/>
    <mergeCell ref="D2:E2"/>
    <mergeCell ref="A49:E49"/>
    <mergeCell ref="B50:E50"/>
    <mergeCell ref="B51:E51"/>
    <mergeCell ref="B52:E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I SUPPLEMENTARY INSURANCE INFORMATION (Parenthetical) (Details) $ in Millions</t>
        </is>
      </c>
      <c r="B1" s="2" t="inlineStr">
        <is>
          <t>12 Months Ended</t>
        </is>
      </c>
    </row>
    <row r="2">
      <c r="B2" s="2" t="inlineStr">
        <is>
          <t>Dec. 31, 2020USD ($)</t>
        </is>
      </c>
    </row>
    <row r="3">
      <c r="A3" s="3" t="inlineStr">
        <is>
          <t>Supplementary Insurance Information [Abstract]</t>
        </is>
      </c>
    </row>
    <row r="4">
      <c r="A4" s="4" t="inlineStr">
        <is>
          <t>Loss on repayment of debt</t>
        </is>
      </c>
      <c r="B4" s="7" t="n">
        <v>6.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V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period</t>
        </is>
      </c>
      <c r="B4" s="7" t="n">
        <v>15.9</v>
      </c>
      <c r="C4" s="7" t="n">
        <v>7.4</v>
      </c>
      <c r="D4" s="7" t="n">
        <v>8.1</v>
      </c>
    </row>
    <row r="5">
      <c r="A5" s="4" t="inlineStr">
        <is>
          <t>Additions (Charged to costs and expenses)</t>
        </is>
      </c>
      <c r="B5" s="8" t="n">
        <v>12.4</v>
      </c>
      <c r="C5" s="8" t="n">
        <v>19.6</v>
      </c>
      <c r="D5" s="8" t="n">
        <v>9.5</v>
      </c>
    </row>
    <row r="6">
      <c r="A6" s="4" t="inlineStr">
        <is>
          <t>Deductions</t>
        </is>
      </c>
      <c r="B6" s="8" t="n">
        <v>-13.1</v>
      </c>
      <c r="C6" s="8" t="n">
        <v>-11.1</v>
      </c>
      <c r="D6" s="8" t="n">
        <v>-10.2</v>
      </c>
    </row>
    <row r="7">
      <c r="A7" s="4" t="inlineStr">
        <is>
          <t>Balance at end of period</t>
        </is>
      </c>
      <c r="B7" s="8" t="n">
        <v>15.2</v>
      </c>
      <c r="C7" s="8" t="n">
        <v>15.9</v>
      </c>
      <c r="D7" s="8" t="n">
        <v>7.4</v>
      </c>
    </row>
    <row r="8">
      <c r="A8" s="4" t="inlineStr">
        <is>
          <t>Allowance for doubtful accounts [Member]</t>
        </is>
      </c>
    </row>
    <row r="9">
      <c r="A9" s="3" t="inlineStr">
        <is>
          <t>Valuation And Qualifying Accounts Disclosure [Line Items]</t>
        </is>
      </c>
    </row>
    <row r="10">
      <c r="A10" s="4" t="inlineStr">
        <is>
          <t>Balance at beginning of period</t>
        </is>
      </c>
      <c r="B10" s="8" t="n">
        <v>9.300000000000001</v>
      </c>
      <c r="C10" s="8" t="n">
        <v>3.5</v>
      </c>
      <c r="D10" s="8" t="n">
        <v>4.2</v>
      </c>
    </row>
    <row r="11">
      <c r="A11" s="4" t="inlineStr">
        <is>
          <t>Additions (Charged to costs and expenses)</t>
        </is>
      </c>
      <c r="B11" s="8" t="n">
        <v>10.1</v>
      </c>
      <c r="C11" s="8" t="n">
        <v>16.9</v>
      </c>
      <c r="D11" s="8" t="n">
        <v>9.5</v>
      </c>
    </row>
    <row r="12">
      <c r="A12" s="4" t="inlineStr">
        <is>
          <t>Deductions</t>
        </is>
      </c>
      <c r="B12" s="8" t="n">
        <v>-13.1</v>
      </c>
      <c r="C12" s="8" t="n">
        <v>-11.1</v>
      </c>
      <c r="D12" s="8" t="n">
        <v>-10.2</v>
      </c>
    </row>
    <row r="13">
      <c r="A13" s="4" t="inlineStr">
        <is>
          <t>Balance at end of period</t>
        </is>
      </c>
      <c r="B13" s="8" t="n">
        <v>6.3</v>
      </c>
      <c r="C13" s="8" t="n">
        <v>9.300000000000001</v>
      </c>
      <c r="D13" s="8" t="n">
        <v>3.5</v>
      </c>
    </row>
    <row r="14">
      <c r="A14" s="4" t="inlineStr">
        <is>
          <t>Allowance for uncollectible reinsurance recoverables [Member]</t>
        </is>
      </c>
    </row>
    <row r="15">
      <c r="A15" s="3" t="inlineStr">
        <is>
          <t>Valuation And Qualifying Accounts Disclosure [Line Items]</t>
        </is>
      </c>
    </row>
    <row r="16">
      <c r="A16" s="4" t="inlineStr">
        <is>
          <t>Balance at beginning of period</t>
        </is>
      </c>
      <c r="B16" s="8" t="n">
        <v>6.6</v>
      </c>
      <c r="C16" s="8" t="n">
        <v>3.9</v>
      </c>
      <c r="D16" s="8" t="n">
        <v>3.9</v>
      </c>
    </row>
    <row r="17">
      <c r="A17" s="4" t="inlineStr">
        <is>
          <t>Additions (Charged to costs and expenses)</t>
        </is>
      </c>
      <c r="B17" s="8" t="n">
        <v>2.3</v>
      </c>
      <c r="C17" s="8" t="n">
        <v>2.7</v>
      </c>
    </row>
    <row r="18">
      <c r="A18" s="4" t="inlineStr">
        <is>
          <t>Balance at end of period</t>
        </is>
      </c>
      <c r="B18" s="7" t="n">
        <v>8.9</v>
      </c>
      <c r="C18" s="7" t="n">
        <v>6.6</v>
      </c>
      <c r="D18" s="7" t="n">
        <v>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VI SUPPLEMENTAL INFORMATION CONCERNING PROPERTY AND CASUALTY INSURANCE OPERATIONS (Details) - USD ($) $ in Millions</t>
        </is>
      </c>
      <c r="C1" s="2" t="inlineStr">
        <is>
          <t>12 Months Ended</t>
        </is>
      </c>
    </row>
    <row r="2">
      <c r="C2" s="2" t="inlineStr">
        <is>
          <t>Dec. 31, 2021</t>
        </is>
      </c>
      <c r="D2" s="2" t="inlineStr">
        <is>
          <t>Dec. 31, 2020</t>
        </is>
      </c>
      <c r="E2" s="2" t="inlineStr">
        <is>
          <t>Dec. 31, 2019</t>
        </is>
      </c>
      <c r="F2" s="2" t="inlineStr">
        <is>
          <t>Dec. 31, 2018</t>
        </is>
      </c>
    </row>
    <row r="3">
      <c r="A3" s="4" t="inlineStr">
        <is>
          <t>Net incurred losses and LAE in respect of losses occurring in current year</t>
        </is>
      </c>
      <c r="C3" s="7" t="n">
        <v>3205.3</v>
      </c>
      <c r="D3" s="7" t="n">
        <v>2877.8</v>
      </c>
      <c r="E3" s="5" t="n">
        <v>2893</v>
      </c>
    </row>
    <row r="4">
      <c r="A4" s="4" t="inlineStr">
        <is>
          <t>Net incurred losses and LAE in respect of losses occurring in prior years</t>
        </is>
      </c>
      <c r="C4" s="8" t="n">
        <v>71.09999999999999</v>
      </c>
      <c r="D4" s="8" t="n">
        <v>32.6</v>
      </c>
      <c r="E4" s="8" t="n">
        <v>28.4</v>
      </c>
    </row>
    <row r="5">
      <c r="A5" s="4" t="inlineStr">
        <is>
          <t>Reinsurance Recoverable On Unpaid Losses Property Casualty Liability</t>
        </is>
      </c>
      <c r="C5" s="8" t="n">
        <v>1693.8</v>
      </c>
      <c r="D5" s="8" t="n">
        <v>1641.6</v>
      </c>
      <c r="E5" s="8" t="n">
        <v>1574.8</v>
      </c>
      <c r="F5" s="7" t="n">
        <v>1472.6</v>
      </c>
    </row>
    <row r="6">
      <c r="A6" s="4" t="inlineStr">
        <is>
          <t>Prepaid premiums, gross</t>
        </is>
      </c>
      <c r="C6" s="8" t="n">
        <v>113.1</v>
      </c>
      <c r="D6" s="8" t="n">
        <v>144.2</v>
      </c>
    </row>
    <row r="7">
      <c r="A7" s="4" t="inlineStr">
        <is>
          <t>Consolidated Property and Casualty Insurance Entity [Member]</t>
        </is>
      </c>
    </row>
    <row r="8">
      <c r="A8" s="4" t="inlineStr">
        <is>
          <t>Deferred acquisition costs</t>
        </is>
      </c>
      <c r="C8" s="6" t="n">
        <v>552</v>
      </c>
      <c r="D8" s="8" t="n">
        <v>477.5</v>
      </c>
    </row>
    <row r="9">
      <c r="A9" s="4" t="inlineStr">
        <is>
          <t>Reserves for unpaid claims and claim adjustment expenses</t>
        </is>
      </c>
      <c r="B9" s="4" t="inlineStr">
        <is>
          <t>[1]</t>
        </is>
      </c>
      <c r="C9" s="8" t="n">
        <v>6447.6</v>
      </c>
      <c r="D9" s="6" t="n">
        <v>6024</v>
      </c>
    </row>
    <row r="10">
      <c r="A10" s="4" t="inlineStr">
        <is>
          <t>Unearned premiums</t>
        </is>
      </c>
      <c r="B10" s="4" t="inlineStr">
        <is>
          <t>[1]</t>
        </is>
      </c>
      <c r="C10" s="8" t="n">
        <v>2734.9</v>
      </c>
      <c r="D10" s="8" t="n">
        <v>2482.7</v>
      </c>
    </row>
    <row r="11">
      <c r="A11" s="4" t="inlineStr">
        <is>
          <t>Earned premiums</t>
        </is>
      </c>
      <c r="C11" s="8" t="n">
        <v>4770.2</v>
      </c>
      <c r="D11" s="8" t="n">
        <v>4527.4</v>
      </c>
      <c r="E11" s="8" t="n">
        <v>4474.5</v>
      </c>
    </row>
    <row r="12">
      <c r="A12" s="4" t="inlineStr">
        <is>
          <t>Net investment income</t>
        </is>
      </c>
      <c r="C12" s="8" t="n">
        <v>310.7</v>
      </c>
      <c r="D12" s="8" t="n">
        <v>265.1</v>
      </c>
      <c r="E12" s="8" t="n">
        <v>281.3</v>
      </c>
    </row>
    <row r="13">
      <c r="A13" s="4" t="inlineStr">
        <is>
          <t>Net incurred losses and LAE in respect of losses occurring in current year</t>
        </is>
      </c>
      <c r="B13" s="4" t="inlineStr">
        <is>
          <t>[1]</t>
        </is>
      </c>
      <c r="C13" s="8" t="n">
        <v>3205.3</v>
      </c>
      <c r="D13" s="8" t="n">
        <v>2877.8</v>
      </c>
      <c r="E13" s="8" t="n">
        <v>2893.9</v>
      </c>
    </row>
    <row r="14">
      <c r="A14" s="4" t="inlineStr">
        <is>
          <t>Net incurred losses and LAE in respect of losses occurring in prior years</t>
        </is>
      </c>
      <c r="B14" s="4" t="inlineStr">
        <is>
          <t>[2]</t>
        </is>
      </c>
      <c r="C14" s="8" t="n">
        <v>-71.09999999999999</v>
      </c>
      <c r="D14" s="8" t="n">
        <v>-32.6</v>
      </c>
      <c r="E14" s="8" t="n">
        <v>-28.4</v>
      </c>
    </row>
    <row r="15">
      <c r="A15" s="4" t="inlineStr">
        <is>
          <t>Amortization of deferred acquisition costs</t>
        </is>
      </c>
      <c r="B15" s="4" t="inlineStr">
        <is>
          <t>[1]</t>
        </is>
      </c>
      <c r="C15" s="8" t="n">
        <v>982.7</v>
      </c>
      <c r="D15" s="6" t="n">
        <v>951</v>
      </c>
      <c r="E15" s="8" t="n">
        <v>926.7</v>
      </c>
    </row>
    <row r="16">
      <c r="A16" s="4" t="inlineStr">
        <is>
          <t>Paid claims and claim adjustment expenses</t>
        </is>
      </c>
      <c r="C16" s="8" t="n">
        <v>2762.8</v>
      </c>
      <c r="D16" s="8" t="n">
        <v>2542.4</v>
      </c>
      <c r="E16" s="8" t="n">
        <v>2616.5</v>
      </c>
    </row>
    <row r="17">
      <c r="A17" s="4" t="inlineStr">
        <is>
          <t>Premiums written</t>
        </is>
      </c>
      <c r="C17" s="7" t="n">
        <v>4993.4</v>
      </c>
      <c r="D17" s="7" t="n">
        <v>4598.5</v>
      </c>
      <c r="E17" s="7" t="n">
        <v>4581.7</v>
      </c>
    </row>
    <row r="18"/>
    <row r="19">
      <c r="A19" s="4" t="inlineStr">
        <is>
          <t>[1]</t>
        </is>
      </c>
      <c r="B19" s="4" t="inlineStr">
        <is>
          <t>Reserves for unpaid claims and claim adjustment expenses are shown gross of $1,693.8 million and $1,641.6 million of reinsurance recoverable on unpaid losses in 2021 and 2020, respectively. Unearned premiums are shown gross of prepaid premiums of $113.1 million and $144.2 million in 2021 and 2020, respectively. Reserves for unpaid claims and claims adjustment expense also include policyholder dividends.</t>
        </is>
      </c>
    </row>
    <row r="20">
      <c r="A20" s="4" t="inlineStr">
        <is>
          <t>[2]</t>
        </is>
      </c>
      <c r="B20" s="4" t="inlineStr">
        <is>
          <t>The Company does not use discounting techniques.</t>
        </is>
      </c>
    </row>
  </sheetData>
  <mergeCells count="5">
    <mergeCell ref="A1:B2"/>
    <mergeCell ref="C1:E1"/>
    <mergeCell ref="A18:E18"/>
    <mergeCell ref="B19:E19"/>
    <mergeCell ref="B20:E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1</t>
        </is>
      </c>
    </row>
    <row r="3">
      <c r="A3" s="3" t="inlineStr">
        <is>
          <t>Debt Disclosure [Abstract]</t>
        </is>
      </c>
    </row>
    <row r="4">
      <c r="A4" s="4" t="inlineStr">
        <is>
          <t>Debt and Credit Arrangements</t>
        </is>
      </c>
      <c r="B4" s="4" t="inlineStr">
        <is>
          <t>5. DEBT AND CREDIT ARRANGEMENTS Debt consists of the following:
DECEMBER 31
2021
2020
(in millions)
Senior debentures maturing April 15, 2026
$
375.0
$
375.0
Senior debentures maturing September 1, 2030
300.0
300.0
Senior debentures maturing October 15, 2025
61.8
61.8
Subordinated debentures maturing February 3, 2027
50.1
50.1
Total principal debt
786.9
786.9
Unamortized debt issuance costs
(5.3
)
(6.1
)
Total
$
781.6
$
780.8
The Company held $375.0 million par value of 4.5% unsecured senior debentures at December 31, 2021 and 2020, that were issued on April 8, 2016, and mature on April 15, 2026. The Company also held $300.0 million aggregate principal amount of 2.50% unsecured senior debentures, issued on August 24, 2020 and maturing September 1, 2030 at December 31, 2021 and 2020. Additionally, the Company had outstanding 7.625% unsecured senior debentures with a par value of $61.8 million as of December 31, 2021 and 2020, maturing on October 15, 2025. All of the Company’s outstanding senior debentures are subject to certain restrictive covenants, including limitations on the issuance or disposition of stock of restricted subsidiaries and limitations on liens, and pay interest semi-annually. The Company also held subordinated debentures maturing February 3, 2027 which had a par value of $50.1 million as of December 31, 2021 and 2020, and pay cumulative dividends semi-annually at 8.207%. Membership in FHLB provides the Company with access to additional short-term liquidity based on the level of investment in FHLB stock and pledged collateral. Total holdings of FHLB stock were $2.8 million and $2.6 million at December 31, 2021 and 2020, respectively. At December 31, 2021 and 2020, the Company had pledged government agency securities with a fair value of $106.6 million and $103.9 million, respectively, as collateral for periodic short-term borrowings with the FHLB. There were no borrowings outstanding with the FHLB at December 31, 2021 or 2020. At December 31, 20 2 1 , the Company had a $ 200.0 million credit agreement which expires in April 2024 . The Company had no borrowings under this agreement as of December 31, 20 2 1 . Interest expense was $ 3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Provisions for income taxes have been calculated in accordance with the provisions of ASC 740. Income from continuing operations before income taxes and a summary of the components of income tax expense in the Consolidated Statements of Income are shown below:
YEARS ENDED DECEMBER 31
2021
2020
2019
(in millions)
Income from continuing operations before income taxes
$
521.3
$
444.8
$
522.1
Income tax expense (benefit):
Current
$
77.5
$
105.9
$
80.5
Deferred
23.8
(23.1
)
12.6
Total income tax expense
$
101.3
$
82.8
$
93.1
On June 14, 2019, the U.S. Department of the Treasury issued regulations that changed the taxation of certain non-U.S. income. These regulations were applied retroactively to January 1, 2018. As a result, the Company incurred, in 2019, additional federal income tax of $1.2 million from the 2018 sale of Chaucer. Although the impact of these regulations relates to the calculation of the income tax expense related to the sale of Chaucer, ASC 740 prescribes that the effect of certain retroactive law changes be presented in continuing operations. In accordance with ASC 740, the Company has recorded a provision for this amount as a component of income tax expense in continuing operations in its Consolidated Statements of Income for the year ended December 31, 2019. The income tax expense attributable to the consolidated results of continuing operations is different from the amount determined by multiplying income from continuing operations before income taxes by the U.S. statutory federal income tax rate of 21% . The sources of the difference and the tax effects of each were as follows:
YEARS ENDED DECEMBER 31
2021
2020
2019
(in millions)
Expected income tax expense
$
109.5
$
93.4
$
109.6
Tax difference related to investment disposals and maturities
(4.6
)
(9.2
)
(14.8
)
Stock-based compensation windfall benefit
(2.6
)
(2.1
)
(3.0
)
Prior years' federal research tax credits
(1.7
)
—
—
Dividend received deduction
(1.2
)
(1.1
)
(1.3
)
Current year federal tax credits
(0.5
)
—
—
Tax-exempt interest
(0.2
)
(0.2
)
(0.3
)
Nondeductible expenses
2.3
1.8
1.7
Effect of changes in the tax law and rates
—
—
1.2
Other, net
0.3
0.2
—
Income tax expense
$
101.3
$
82.8
$
93.1
Effective tax rate
19.4
%
18.6
%
17.8
% The following are the components of the Company’s deferred tax assets and liabilities, (excluding those associated with its discontinued operations).
DECEMBER 31
2021
2020
(in millions)
Deferred tax assets:
Loss, LAE and unearned premium reserves, net
$
170.0
$
150.8
Employee benefit plans
7.2
6.0
Other
11.4
16.9
Total deferred tax assets
188.6
173.7
Deferred tax liabilities:
Deferred acquisition costs
115.9
100.3
Investments, net
108.6
146.7
Software capitalization
24.9
24.0
Total deferred tax liabilities
249.4
271.0
Net deferred tax liability
$
(60.8
)
$
(97.3
) Deferred tax assets are reduced by a valuation allowance if it is more likely than not that all or some portion of the deferred tax assets will not be realized. The Company believes it is more likely than not that the deferred tax assets will be realized; therefore there was no valuation allowance required at December 31, 2021 or 2020. In prior years, the Company completed several transactions which resulted in, for tax purposes only, realized gains in its investment portfolio. As a result of these transactions, the Company was able to utilize capital losses carried forward and to release the valuation allowance recorded against the deferred tax asset related to these losses. The releases of these valuation allowances were recorded as a benefit in accumulated other comprehensive income. Previously unrealized benefits of $4.6 million, $9.2 million and $14.8 million, were recognized as part of income from continuing operations during 2021, 2020 and 2019, respectively. The remaining amount of $7.0 million in accumulated other comprehensive income will be released into income from continuing operations in future years, as the investment securities subject to these transactions are sold or mature. The table below provides a reconciliation of the beginning and ending liability for uncertain tax positions as follows:
YEARS ENDED DECEMBER 31
2021
2020
2019
(in millions)
Liability at beginning of year, net
$
0.9
$
1.3
$
3.0
Additions for tax positions of current year
2.0
—
—
Subtractions as a result of a lapse of the applicable statute of limitations
(0.9
)
(0.4
)
(1.7
)
Liability at end of year, net
$
2.0
$
0.9
$
1.3
There were no tax positions at December 31, 2021, 2020 and 2019 for which the ultimate deductibility was highly certain, but for which there was uncertainty about the timing of such deductibility. Because of the impact of deferred tax accounting, other than interest and penalties, a change in the timing of deductions would not impact the annual effective tax rate. The Company recognizes interest and penalties related to unrecognized tax benefits in federal income tax expense. For the years ended December 31, 2021, 2020 and 2019 the Company recognized a de minimis amount of net interest and has not recognized any penalties associated with unrecognized tax benefits. During both 2021 and 2020, the Company released accrued interest of $0.1 million due to the expirations of a statute of limitations. The Company and its subsidiaries file income tax returns in the U.S. federal jurisdiction and various state jurisdictions, as well as foreign jurisdictions. The Company and its subsidiaries are subject to U.S. federal and state income tax examinations and foreign examinations for years after 2017. The audit of the Company’s Massachusetts corporate excise tax for years 2017 and 2018 commenced in June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12 Months Ended</t>
        </is>
      </c>
    </row>
    <row r="2">
      <c r="B2" s="2" t="inlineStr">
        <is>
          <t>Dec. 31, 2021</t>
        </is>
      </c>
    </row>
    <row r="3">
      <c r="A3" s="3" t="inlineStr">
        <is>
          <t>Compensation And Retirement Disclosure [Abstract]</t>
        </is>
      </c>
    </row>
    <row r="4">
      <c r="A4" s="4" t="inlineStr">
        <is>
          <t>Pension Plans</t>
        </is>
      </c>
      <c r="B4" s="4" t="inlineStr">
        <is>
          <t xml:space="preserve">7. PENSION PLANS DEFINED BENEFIT PLANS The Company recognizes the funded status of its defined benefit plans in its Consolidated Balance Sheets. The funded status is measured as the difference between the fair value of plan assets and the projected benefit obligation of the Company’s defined benefit plans. The Company provides information for its overfunded plan separate from its underfunded plan. Defined Benefit Plans Prior to 2005, THG provided retirement benefits to substantially all of its employees under defined benefit pension plans. These plans were based on a defined benefit cash balance formula, whereby the Company annually provided an allocation to each covered employee based on a percentage of that employee’s eligible salary, similar to a defined contribution plan arrangement. In addition to the cash balance allocation, certain employees who had met specified age and service requirements as of December 31, 1994 were eligible for a grandfathered benefit based primarily on each employee’s years of service and compensation during their highest five consecutive plan years of employment. The Company’s policy for the plans is to fund at least the minimum amount required by the Employee Retirement Income Security Act of 1974 (“ERISA”). As of January 1, 2005, the defined benefit pension plans were frozen, and since that date no further cash balance allocations have been credited to participants. Participants’ accounts are credited with interest daily, based upon the General Agreement of Trades and Tariffs rate (the 30-year Treasury Bond interest rate). As of December 31, 2021, based on current estimates of plan liabilities and other assumptions, the assets of the qualified defined benefit pension plan exceeded the projected benefit obligation by approximately $19.4 million. Assumptions Defined Benefit Plans In order to measure the expense associated with these plans, management must make various estimates and assumptions, including discount rates used to value liabilities, assumed rates of return on plan assets, employee turnover rates and anticipated mortality rates, for example. The estimates used by management are based on the Company’s historical experience, as well as current facts and circumstances. In addition, the Company uses outside actuaries to assist in measuring the expense and liability associated with these plans. The Company measures the funded status of its plans as of the date of its year-end statement of financial position. The Company utilizes a measurement date of December 31 st Weighted average assumptions used to determine pension benefit obligations are as follows:
DECEMBER 31
2021
2020
2019
Discount rate - qualified plan
3.25
%
3.00
%
3.75
%
Discount rate - non-qualified plan
3.25
%
2.88
%
4.00
%
Cash balance interest crediting rate
3.00
%
3.00
%
3.50
% The Company utilizes a measurement date of January 1 st
YEARS ENDED DECEMBER 31
2021
2020
2019
Qualified plan
Discount rate
3.00
%
3.75
%
4.50
%
Expected return on plan assets
3.75
%
4.75
%
5.50
%
Cash balance interest crediting rate
3.00
%
3.50
%
3.50
%
Non-qualified plan
Discount rate
2.88
%
4.00
%
4.50
% The expected rates of return were determined using historical mean returns for each asset class, adjusted for certain factors believed to have an impact on future returns. These returns are generally weighted to the plan’s actual asset allocation, and are net of administrative expenses. For the qualified defined benefit plan, the 2021 expected return on plan assets of 3.75% reflects long-term expectations and decreased modestly based upon long-term market expectations and expense management efforts. The Company reviews and updates, at least annually, its expected return on plan assets based on changes in the actual assets held by the plan and market conditions. Plan Assets Qualified Defined Benefit Plan For the qualified defined benefit plan, a target allocation approach is utilized, which focuses on creating a mix of assets that will generate modest growth from equity securities while minimizing volatility from changes in the markets and economic environment. Various factors are taken into consideration in determining the appropriate asset mix, such as census data, actuarial valuation information and capital market assumptions. Target allocations are reviewed and updated at least annually. Changes are made periodically. The following table provides its year-end 2021 target allocations and actual invested asset allocations at December 31, 2021 and 2020.
DECEMBER 31
2021 TARGET LEVELS
2021
2020
Fixed income securities:
Fixed maturities
88
%
88
%
87
%
Money market funds
2
%
1
%
3
%
Total fixed income securities
90
%
89
%
90
%
Equity securities
10
%
11
%
10
%
Total plan assets
100
%
100
%
100
% The following table presents, for each hierarchy level, the qualified defined benefit plan’s investment assets that are measured at fair value at December 31, 2021 and 2020. Refer to Note 4 – “Fair Value” for a description of the different levels in the Fair Value Hierarchy.
DECEMBER 31
2021
2020
(in millions)
Total
Level 1
Level 2
Level 3
Total
Level 1
Level 2
Level 3
Fixed income securities:
Fixed maturities
$
64.5
$
48.5
$
—
$
16.0
$
29.5
$
10.4
$
—
$
19.1
Money market mutual funds
7.2
7.2
—
—
11.3
11.3
—
—
Total investments at fair value
$
71.7
$
55.7
$
—
$
16.0
$
40.8
$
21.7
$
—
$
19.1
Fixed Income Securities and Mutual Funds Securities classified as Level 1 at December 31, 2021 and 2020 include actively traded mutual funds and publicly traded securities, which are valued at quoted market prices. Securities classified as Level 3 at December 31, 2021 and 2020 include assets held in a fixed account of an insurance company. The fair value of the investment is estimated using a comparable public market financial institution derived fair value curve that uses non-observable inputs for market liquidity and unique credit characteristics of its underlying securities. The Plan also holds investments measured at fair value using NAV based on the value of the underlying investments, which is determined independently by the investment manager and have not been included in the table above. These include investments in commingled pools and investment-grade fixed income securities held in a custom fund, and other commingled pools that primarily invest in publicly traded common stocks. The daily NAV, which is not published as a quoted market price for these investments, is used as the basis for transactions. Redemption of these funds is not subject to restriction. The fair values of these investments are as follows:
DECEMBER 31
2021
2020
Fixed maturities
$
354.0
$
414.4
Equity securities
52.3
52.7
Total investments carried at NAV
$
406.3
$
467.1
The table below provides a reconciliation for all assets measured at fair value on a recurring basis using significant unobservable inputs (Level 3).
YEARS ENDED DECEMBER 31
2021
2020
(in millions)
Balance at beginning of period
$
19.1
$
22.9
Less: Assets transferred to Level 1 investments
(3.5
)
(4.3
)
Return on plan assets related to assets still held
0.4
0.5
Balance at end of year
$
16.0
$
19.1
Obligations and Funded Status The Company recognizes the current funded status of its plans in its Consolidated Balance Sheets. Changes in the funded status of the plans are reflected as components of either net income or accumulated other comprehensive income. The components of accumulated other comprehensive income are reflected as a net actuarial gain or loss. The following table reflects the benefit obligations, fair value of plan assets and funded status of the plans at December 31, 2021 and 2020.
DECEMBER 31
Qualified Pension Plan
Non-Qualified Pension Plan
(in millions)
2021
2020
2021
2020
Change in benefit obligation:
Benefit obligation, beginning of period (1)
$
483.3
$
472.5
$
33.0
$
31.7
Interest cost
14.0
17.1
0.9
1.2
Actuarial (gains) losses
(5.2
)
25.9
(0.1
)
3.0
Benefits paid
(33.5
)
(32.2
)
(2.8
)
(2.9
)
Benefit obligation, end of year (1)
458.6
483.3
31.0
33.0
Change in plan assets:
Fair value of plan assets, beginning of period
510.7
487.6
—
—
Actual return on plan assets
0.8
55.3
—
—
Contributions
—
—
2.8
2.9
Benefits paid
(33.5
)
(32.2
)
(2.8
)
(2.9
)
Fair value of plan assets, end of year
478.0
510.7
—
—
Funded status of the plans
$
19.4
$
27.4
$
(31.0
)
$
(33.0
) (1) The accumulated benefit obligation for these plans is equal to the projected benefit obligation. Actuarial gains related to the change in the benefit obligation for the Company’s qualified benefit plan were $5.2 million for the year ended December 31, 2021, compared to actuarial losses of $25.9 million for the year ended December 31, 2020. Actuarial gains related to the change in the benefit obligation for the Company’s non-qualified benefit plan were $0.1 million for the year ended December 31, 2021, compared to actuarial losses of $3.0 million for the year ended December 31, 2020. For both plans, the actuarial gains in 2021 primarily reflect slight increases in the discount rate, partially offset by less favorable mortality experience. In 2020, the actuarial losses primarily reflect reductions in the discount rate driven by decreases in corporate bond interest rates, partially offset by favorable mortality experience. Components of Net Periodic Pension (Benefit) Cost The components of total net periodic pension (benefit) cost are as follows:
YEARS ENDED DECEMBER 31
2021
2020
2019
(in millions)
Interest cost
$
14.9
$
18.3
$
21.3
Expected return on plan assets
(18.4
)
(22.2
)
(23.4
)
Recognized net actuarial loss
3.2
5.8
11.3
Net periodic pension (benefit) cost
$
(0.3
)
$
1.9
$
9.2
The following table reflects the total amounts recognized in accumulated other comprehensive income relating to the defined benefit pension plans as of December 31, 2021 and 2020.
DECEMBER 31
2021
2020
(in millions)
Net actuarial loss
$
76.6
$
67.4
The unrecognized net actuarial gains or losses which exceed 10% of the greater of the projected benefit obligations or the fair value of plan assets are amortized as a component of net periodic pension cost over the next five years. Contributions In accordance with ERISA guidelines, the Company is not required to fund its qualified benefit plan in 2022. The Company expects to contribute $2.9 million to its non-qualified pension plan to fund 2022 benefit payments. During 2019, the Company made a discretionary contribution of $10.0 million to its qualified benefit plan. At this time, no additional discretionary contributions are expected to be made into any of the plans during 2022. Benefit Payments
YEARS ENDED DECEMBER 31
2022
2023
2024
2025
2026
2027-2031
(in millions)
Qualified pension plan
$
38.3
$
37.6
$
36.6
$
34.6
$
33.6
$
147.2
Non-qualified pension plan
$
2.9
$
2.7
$
2.7
$
2.6
$
2.5
$
10.8
The benefit payments are based on the same assumptions used to measure the Company’s benefit obligations at the end of 2021. Benefit payments related to the qualified plan will be made from plan assets held in trust and not included with Company assets, whereas those payments related to the non-qualified plan will be provided for by the Company. DEFINED CONTRIBUTION PLAN In addition to the defined benefit plans, THG provides a qualified defined contribution 401(k) plan for all of its employees, whereby the Company matches employee elective 401(k) contributions, up to a maximum of 6% of eligible compensation in 2021, 2020 and 2019. The Company’s expense for this matching provision was $25.2 million, $24.1 million and $22.2 million for 2021, 2020 and 2019, respectively. In addition to this matching provision, the Company can elect to make an annual contribution to employees’ acc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 xml:space="preserve">8. OTHER COMPREHENSIVE INCOME (LOSS) The following table provides changes in other comprehensive income (loss).
YEARS ENDED DECEMBER 31
2021
2020
2019
Tax
Tax
Tax
Benefit
Net of
Benefit
Net of
Benefit
Net of
(in millions)
Pre-Tax
(Expense)
Tax
Pre-Tax
(Expense)
Tax
Pre-Tax
(Expense)
Tax
Changes in net unrealized gains (losses) on investment securities:
Net unrealized gains (losses) arising during period for those having no credit losses in Consolidated Statements of Income
$
(300.1
)
$
63.0
$
(237.1
)
$
274.6
$
(57.7
)
$
216.9
$
326.0
$
(68.5
)
$
257.5
Net unrealized gains arising during period for those having credit losses in Consolidated Statements of Income
(0.2
)
0.1
(0.1
)
1.3
(0.2
)
1.1
1.5
(0.4
)
1.1
Amount of gains realized from sales and other recognized in Consolidated Statements of Income
(3.0
)
(3.9
)
(6.9
)
(13.5
)
(6.4
)
(19.9
)
(5.0
)
(13.7
)
(18.7
)
Amount of credit (losses) recoveries recognized in Consolidated Statements of Income
0.2
(0.1
)
0.1
1.2
(0.3
)
0.9
2.1
(0.4
)
1.7
Amount of additional impairment losses recognized in Consolidated Statements of Income
1.0
(0.2
)
0.8
16.6
(3.5
)
13.1
—
—
—
Unrealized losses realized with sale of Chaucer business
—
—
—
—
—
—
0.1
—
0.1
Net unrealized gains (losses)
(302.1
)
58.9
(243.2
)
280.2
(68.1
)
212.1
324.7
(83.0
)
241.7
Pension and postretirement benefits:
Net gains (losses) arising in the period from net actuarial gains (losses)
(12.4
)
2.6
(9.8
)
3.9
(0.8
)
3.1
20.5
(4.3
)
16.2
Amortization of net actuarial losses recognized as net periodic benefit cost
3.4
(0.7
)
2.7
6.0
(1.3
)
4.7
11.4
(2.4
)
9.0
Total pension and postretirement benefits
(9.0
)
1.9
(7.1
)
9.9
(2.1
)
7.8
31.9
(6.7
)
25.2
Cumulative foreign currency translation obligation recognized with sale of Chaucer business
—
—
—
—
—
—
0.9
(0.2
)
0.7
Other comprehensive income (loss)
$
(311.1
)
$
60.8
$
(250.3
)
$
290.1
$
(70.2
)
$
219.9
$
357.5
$
(89.9
)
$
267.6
Reclassifications out of accumulated other comprehensive income (loss) were as follows:
YEARS ENDED DECEMBER 31
2021
2020
2019
(in millions)
Amount Reclassified from
Details about Accumulated Other
Accumulated
Affected Line Item in the Statement
Comprehensive Income (Loss) Components
Other Comprehensive Income (Loss)
Where Net Income is Presented
Net unrealized gains on investment securities
$
3.0
$
13.4
$
5.0
Net realized gains from sales and other
(1.3
)
(17.6
)
(2.0
)
Impairment losses on investments
1.7
(4.2
)
3.0
Total before tax
4.2
10.2
14.1
Tax benefit
5.9
6.0
17.1
Continuing operations; net of tax
—
—
(0.1
)
Gain on sale of Chaucer business
0.1
(0.1
)
(0.1
)
Discontinued life businesses
6.0
5.9
16.9
Net of tax
Amortization of defined benefit pension and postretirement actuarial losses
(3.4
)
(6.0
)
(11.4
)
Loss adjustment expenses and other operating expenses (1)
0.7
1.3
2.4
Tax benefit
(2.7
)
(4.7
)
(9.0
)
Continuing operations; net of tax
Cumulative foreign currency translation obligation recognized with sale of Chaucer business
—
—
(0.7
)
Gain on sale of Chaucer business
Total reclassifications for the period
$
3.3
$
1.2
$
7.2
Benefit reflected in income, net of tax
(1)
The amount reclassified from accumulated other comprehensive income for the pension and postretirement benefits was allocated approximately 40% to loss adjustment expenses and 60% to other operating expenses for each of the years ended December 31, 202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Dec. 31, 2021</t>
        </is>
      </c>
    </row>
    <row r="3">
      <c r="A3" s="3" t="inlineStr">
        <is>
          <t>Disclosure Of Compensation Related Costs Sharebased Payments [Abstract]</t>
        </is>
      </c>
    </row>
    <row r="4">
      <c r="A4" s="4" t="inlineStr">
        <is>
          <t>Stock-based Compensation Plans</t>
        </is>
      </c>
      <c r="B4" s="4" t="inlineStr">
        <is>
          <t>9. STOCK-BASED COMPENSATION PLANS On May 20, 2014, shareholders approved The Hanover Insurance Group 2014 Long-Term Incentive Plan (the “2014 Stock Plan”). With respect to new share-based award issuances, the 2014 Stock Plan replaced The Hanover Insurance Group, Inc. 2006 Long-Term Incentive Plan (the “2006 Stock Plan”) and authorized the issuance of 6,100,000 shares in a new share pool, plus any shares subject to outstanding awards under the 2006 Stock Plan that may become available for reissuance as a result of the cash settlement, forfeiture, expiration or cancellation of such awards. The 2014 Stock Plan provides for the granting of the same types of awards as the 2006 Stock Plan, including stock options and stock appreciation rights (“SARS”), restricted and unrestricted stock, stock units, performance and market-based stock awards and cash awards. In accordance with the 2014 Stock Plan, the issuance of one share of common stock in the form of an option or SAR will reduce the share pool by one share, whereas the issuance of one share of common stock for the other types of stock awards provided by the Plan will reduce the pool by 3.8 shares. As of December 31, 2021, there were 1,981,322 shares available for grants under the 2014 Stock Plan. Additionally, on May 20, 2014, shareholders approved The Hanover Insurance Group 2014 Employee Stock Purchase Plan (the “ESPP Plan”) authorizing the issuance of 2,500,000 shares under such plan. As of December 31, 2021, 2,313,265 shares were available for grant under the ESPP Plan. Compensation cost for the years ended December 31, 2021, 2020 and 2019 totaled $22.9 million, $20.1 million and $17.4 million, respectively. Related tax benefits were $4.8 million, $4.2 million and $3.7 million, respectively. STOCK OPTIONS Under the 2014 Stock Plan, options may be granted to eligible employees, directors or consultants at an exercise price equal to the market price of the Company’s common stock on the date of grant. Option shares may be exercised subject to the terms prescribed by the Compensation and Human Capital Committee of the Board of Directors (the “Committee”) at the time of grant. Options granted in 2021, 2020 and 2019 generally vest over 3 years with 33 1/3 Information on the Company’s stock options is summarized below.
YEARS ENDED DECEMBER 31
2021
2020
2019
(in whole shares and dollars)
Shares
Weighted Average Exercise Price
Shares
Weighted Average Exercise Price
Shares
Weighted Average Exercise Price
Outstanding, beginning of year
1,282,278
$
93.64
1,121,559
$
87.88
1,099,076
$
85.75
Granted (1)
178,040
115.35
242,598
118.34
252,813
119.36
Exercised
(225,338
)
80.24
(54,721
)
75.86
(191,601
)
71.20
Forfeited or cancelled
(4,769
)
118.01
(27,158
)
112.18
(38,729
)
107.34
Outstanding, end of year
1,230,211
$
99.14
1,282,278
$
93.64
1,121,559
$
87.88
Exercisable, end of year
845,429
$
91.10
852,804
$
82.76
662,555
$
75.63
(1)
In accordance with plan provisions, 2019 includes 67,605 options related to special dividends paid by the Company in January 2019 and December 2019, in order to retain the intrinsic value of outstanding awards. The remaining 185,208 option awards were granted at an exercise price of $119.36. Cash received for options exercised for the years ended December 31, 2021, 2020 and 2019 was $18.0 million, $3.9 million and $12.3 million, respectively. The intrinsic value of options exercised for the years ended December 31, 2021, 2020 and 2019 was $12.2 million, $2.7 million and $10.1 million, respectively. The excess tax benefit realized from options exercised for the years ended December 31, 2021, 2020 and 2019 was $2.0 million, $0.4 million and $1.7 million, respectively. The aggregate intrinsic value at December 31, 2021 for shares outstanding and shares exercisable was $39.3 million and $33.8 million, respectively. At December 31, 2021, the weighted average remaining contractual life for shares outstanding and shares exercisable was 6.4 years and 5.4 years, respectively. Additional information about employee options outstanding and exercisable at December 31, 2021 is included in the following table:
Options Outstanding
Options Currently Exercisable
Range of Exercise Prices
Number
Weighted Average Remaining Contractual Lives
Weighted Average Exercise Price
Number
Weighted Average Exercise Price
$
40.01 to $54.61
78,093
1.81
$
49.75
78,093
$
49.75
$
66.14 to $66.26
78,599
3.16
66.14
78,599
66.14
$
70.51 to $77.91
113,328
4.42
74.57
113,328
74.57
$
82.39 to $92.68
155,291
5.22
85.45
154,029
85.39
$
104.11 to $113.32
243,285
6.16
104.25
243,485
104.25
$
115.35
178,040
9.16
115.35
—
—
$
117.22 to $118.54
383,375
7.77
118.01
177,895
117.76
The fair value of each option is estimated on the date of grant using the Black-Scholes option pricing model. For all options granted through December 31, 2021, the exercise price equaled the market price on the grant date. Compensation cost related to options is based upon the grant date fair value and expensed on a straight-line basis over the service period for each separately vesting portion of the option as if the option was, in substance, multiple awards. The weighted average grant date fair value of options granted during the years ended December 31, 2021, 2020 and 2019 was $20.96 , $14.45 and $18.12, respectively. The following significant assumptions were used to determine the fair value for options granted in the years indicated.
2021
2020
2019
Dividend yield
2.427
%
2.193% to 2.805
%
2.011
%
Expected volatility
24.115% to 31.315
%
17.671% to 24.495
%
18.495% to 19.100
%
Weighted average expected volatility
27.45
%
18.10
%
18.86
%
Risk-free interest rate
0.194% to 1.046
%
0.262% to 1.042
%
2.527% to 2.617
%
Expected term, in years
2.5 to 6.5
2.5 to 6.5
2.5 to 6.5
The expected dividend yield is based on the Company’s dividend payout rate(s), in the year noted, excluding the effect of any special dividends provided. Expected volatility is based generally on the Company’s historical daily stock price volatility. The risk-free rate for periods within the contractual life of the option is based on the U.S. Treasury yield curve in effect at the time of grant. The expected term of options granted represents the period of time that options are expected to be outstanding and is derived primarily using historical exercise, forfeit and cancellation behavior, along with certain other factors expected to differ from historical data. The fair value of shares that vested during the years ended December 31, 2021 and 2020 was $1.0 million and $4.6 million, respectively. As of December 31, 2021, the Company had unrecognized compensation expense of $2.7 million related to unvested stock options that is expected to be recognized over a weighted average period of 1.4 years. RESTRICTED STOCK UNITS Stock grants may be awarded to eligible employees at a price established by the Committee (which may be zero). Under the 2014 Stock Plan, the Company may award shares of restricted stock, restricted stock units, as well as shares of unrestricted stock. Restricted stock grants may vest based upon performance criteria, market criteria or continued employment and be in the form of shares or units. Vesting periods are established by the Committee. The Company granted both market-based and performance-based restricted share units in 2021, 2020 and 2019. These units generally vest after three years of continued employment and after the achievement of certain performance targets. The Company also granted time-based restricted stock units to eligible employees in 2021, 2020 and 2019 that generally vest after three years of continued employment. The following table summarizes information about employee restricted stock units:
YEARS ENDED DECEMBER 31
2021
2020
2019
Shares
Weighted Average Grant Date Fair Value
Shares
Weighted Average Grant Date Fair Value
Shares
Weighted Average Grant Date Fair Value
Time-based restricted stock units:
Outstanding, beginning of year
350,480
$
116.37
335,166
$
109.55
332,481
$
97.28
Granted
173,963
115.69
143,128
117.72
149,698
117.60
Vested
(119,645
)
111.30
(94,993
)
94.54
(109,493
)
84.57
Forfeited
(24,698
)
117.17
(32,821
)
115.74
(37,520
)
106.03
Outstanding, end of year
380,100
$
117.60
350,480
$
116.37
335,166
$
109.55
Performance and market-based restricted stock units:
Outstanding, beginning of year
97,043
$
119.59
86,252
$
110.70
69,838
$
95.58
Granted
62,143
114.66
54,415
105.10
42,605
116.67
Vested
(43,506
)
122.27
(40,601
)
80.92
(23,521
)
79.57
Forfeited
(1,832
)
116.90
(3,023
)
124.78
(2,670
)
135.92
Outstanding, end of year
113,848
$
115.92
97,043
$
119.59
86,252
$
110.70
In 2021, 2020 and 2019, the Company granted market-based awards totaling 37,848, 21,379, and 24,410,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In 2021, 14,501 market-based restricted stock units were included as granted due to completion levels in excess of 100% for units granted in 2018. The weighted average grant date fair value of these awards was $122.27. In 2020, 13,532 market-based restricted stock units were included as granted due to completion levels in excess of 100% for units granted in 2017. The weighted average grant date fair value of these awards was $80.92. In 2019, 5,820 market-based restricted stock units were included as granted due to completion levels in excess of 100% for units granted in both 2016 and 2017. The weighted average grant date fair value of these awards was $75.95. In 2021, 2020 and 2019, the Company also granted performance-based restricted stock units totaling 21,401, 19,504 and 18,195, respectively to certain members of senior management, which are included in the table above as performance and market-based restricted stock activity. The vesting of these stock units is determined through the use of a performance-based metric (return on equity) and has the potential to range from 0% to 150% of the shares disclosed. The increase in fair value from grant date of restricted stock and restricted stock units that vested during the years ended December 31, 2021, 2020 and 2019 was $1.2 million, $4.5 million and $3.7 million, respectively. There was no increase in the fair value from grant date for performance and market-based restricted stock units that vested in 2021; however, for 2020 and 2019 the increase was $2.0 million, $1.1 million, respectively. Also, during 2021, 2020 and 2019 there were 900 shares, 1,074 shares, and 966 shares, respectively, of performance-based awards that forfeited. At December 31, 2021, the fair value of outstanding restricted stock units was $44.7 million and the weighted average remaining contractual life was 1.3 years. The fair value of outstanding performance and market-based restricted stock units was $13.2 million and the weighted average remaining contractual life was 1.3 years. As of December 31, 2021, there was $26.7 million of total unrecognized compensation cost related to unvested restricted stock units and performance and market-based restricted stock units. The cost is expected to be recognized over a weighted average period of 1.7 years. Compensation cost associated with restricted stock, restricted stock units and performance and market-based restricted stock units is generally calculated based upon grant date fair value, which is determined using current market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hareholders' Equity Transactions</t>
        </is>
      </c>
      <c r="B1" s="2" t="inlineStr">
        <is>
          <t>12 Months Ended</t>
        </is>
      </c>
    </row>
    <row r="2">
      <c r="B2" s="2" t="inlineStr">
        <is>
          <t>Dec. 31, 2021</t>
        </is>
      </c>
    </row>
    <row r="3">
      <c r="A3" s="3" t="inlineStr">
        <is>
          <t>Earnings Per Share [Abstract]</t>
        </is>
      </c>
    </row>
    <row r="4">
      <c r="A4" s="4" t="inlineStr">
        <is>
          <t>Earnings Per Share and Shareholders' Equity Transactions</t>
        </is>
      </c>
      <c r="B4" s="4" t="inlineStr">
        <is>
          <t>10. EARNINGS PER SHARE AND SHAREHOLDERS’ EQUITY TRANSACTIONS The following table provides weighted average share information used in the calculation of the Company’s basic and diluted earnings per share:
DECEMBER 31
2021
2020
2019
(in millions, except per share data)
Basic shares used in the calculation of earnings per share
35.9
37.7
40.0
Dilutive effect of securities:
Employee stock options
0.3
0.2
0.3
Non-vested stock grants
0.2
0.2
0.3
Diluted shares used in the calculation of earnings per share
36.4
38.1
40.6
Per share effect of dilutive securities on income from continuing operations
$
(0.18
)
$
(0.11
)
$
(0.16
)
Per share effect of dilutive securities on net income
$
(0.18
)
$
(0.10
)
$
(0.16
) Diluted earnings per share during 2021, 2020 and 2019 excludes 0.2 million, 0.4 million and 0.2 million, respectively, of common shares issuable under the Company’s stock compensation plans, because their effect would be antidilutive. The Board of Directors has authorized a stock repurchase program which provides for aggregate repurchases of the Company’s common stock of up to $1.3 billion. Under this program the Company had approximately $361 million available at December 31, 2021. Under the repurchase authorization, the Company may repurchase, from time to time, common stock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2019, the Company executed two accelerated share repurchase (“ASR”) agreements, through which it repurchased approximately 2.2 million shares of its common stock for $300 million. On October 29, 2020, pursuant to the terms of another ASR agreement the Company paid $100 million and received 0.9 million shares of its common stock, with approximately 80% of the total number of shares received in October 2020 and approximately 45,000 shares received in January 2021 as final settlement of shares repurchased. The Company also repurchased 1.2 million, 1.1million and 0.1 million shares through open market purchases during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 Restrictions</t>
        </is>
      </c>
      <c r="B4" s="4" t="inlineStr">
        <is>
          <t xml:space="preserve">11. DIVIDEND RESTRICTIONS The individual law of all states, including New Hampshire and Michigan, where Hanover Insurance and Citizens are domiciled, respectively, restrict the payment of dividends to stockholders by insurers. These laws affect the dividend paying ability of Hanover Insurance and Citizens. Pursuant to New Hampshire’s statute, the maximum dividends and other distributions that an insurer may pay in any twelve month period, without prior approval of the New Hampshire Insurance Commissioner, is limited to the lesser of 10% of such insurer’s statutory policyholder surplus as of the preceding December 31, or statutory net income less net realized gains. Hanover Insurance declared and paid dividends to its parent totaling $255.0 million in 2021, $245.0 million in 2020 and $140.0 million in 2019. At January 1, 2022, the maximum dividend payable without prior approval was $16.3 million. In May 2022, the maximum dividend declared payable without prior approval will increase by $255.0 million to a total amount of $271.3 million. Pursuant to Michigan’s statute, the maximum dividends and other distributions that an insurer may pay in any twelve month period, without prior approval of the Michigan Insurance Commissioner, is limited to the greater of 10% of policyholders’ surplus as of December 31 of the immediately preceding year or the statutory net income less net realized gains, for the immediately preceding calendar year. Citizens declared and paid an ordinary dividend to its parent, Hanover Insurance, totaling $90.0 million in 2021. In 2020 and 2019, an extraordinary dividend of $82.0 million and an ordinary dividend of $106.0 million, respectively, were declared and paid by Citizens. Accordingly, Citizens cannot declare a further dividend without prior approval until November 2022, at which time the maximum dividend declared payable without prior approval will be $72.9 million. The statutes in both New Hampshire and Michigan require that prior notice to the respective Insurance Commissioner of any proposed dividend be provided and such Commissioner may, in certain circumstances, prohibit the payment of the proposed divide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2. SEGMENT INFORMATION The Company’s primary business operations include insurance products and services provided through three operating segments: Commercial Lines, Personal Lines and Other. Commercial Lines includes commercial multiple peril, commercial automobile, workers’ compensation, and other commercial coverages, such as management and professional liability, marine, Hanover Programs, specialty industrial and commercial property, monoline general liability and surety. Personal Lines includes personal automobile, homeowners and other personal coverages.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a run-off property and casualty voluntary pools busines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For 2021, this consisted of interest on the Company’s senior and subordinated debentures. Management evaluates the results of the aforementioned segments based on operating income before income taxes, excluding interest expense on debt. Operating income before income taxes excludes certain items which are included in net income, such as net realized and unrealized investment gains and losses. Such gains and losses are excluded since they are determined by interest rates, financial markets and the timing of sales. Also, operating income before incom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income taxes may be important components in understanding and assessing the Company’s overall financial performance, management believes that the presentation of operating income before income taxes enhances an investor’s understanding of the Company’s results of operations by highlighting net income attributable to the core operations of the business. However, operating income before income taxes should not be construed as a substitute for income before income taxes or income from continuing operations and operating income should not be construed as a substitute for net income. Summarized below is financial information with respect to the Company’s business segments.
YEARS ENDED DECEMBER 31
2021
2020
2019
(in millions)
Operating revenues:
Commercial Lines
$
3,059.9
$
2,868.3
$
2,843.5
Personal Lines
2,028.5
1,931.4
1,911.8
Other
16.4
20.1
26.0
Total
5,104.8
4,819.8
4,781.3
Net realized and unrealized investment gains
123.0
5.0
109.4
Total revenues
$
5,227.8
$
4,824.8
$
4,890.7
Operating income (loss) before interest expense and income taxes:
Commercial Lines:
Underwriting income
$
61.9
$
106.3
$
121.5
Net investment income
209.4
175.3
180.1
Other expense
(1.4
)
(6.2
)
(1.5
)
Commercial Lines operating income
269.9
275.4
300.1
Personal Lines:
Underwriting income
65.1
132.9
59.1
Net investment income
89.4
76.7
80.1
Other income
4.0
2.9
5.7
Personal Lines operating income
158.5
212.5
144.9
Other:
Underwriting loss
(1.0
)
(4.3
)
(1.3
)
Net investment income
11.9
13.1
21.1
Other expense
(7.0
)
(12.0
)
(11.2
)
Other operating income (loss)
3.9
(3.2
)
8.6
Operating income before interest expense and income taxes
432.3
484.7
453.6
Interest on debt
(34.0
)
(37.1
)
(37.5
)
Operating income before income taxes
398.3
447.6
416.1
Non-operating income (loss) items:
Net realized and unrealized investment gains
123.0
5.0
109.4
Net loss from repayment of debt
—
(6.2
)
—
Other non-operating items
—
(1.6
)
(3.4
)
Income from continuing operations before income taxes
$
521.3
$
444.8
$
522.1
The following table provides identifiable assets for the Company’s business segments and discontinued operations:
DECEMBER 31
2021
2020
(in millions)
Identifiable Assets
Property and Casualty
$
14,147.2
$
13,333.5
Assets of discontinued businesses
107.1
110.2
Total
$
14,254.3
$
13,443.7
The Company reviews the assets of its insurance subsidiaries collectively and does not allocate them among the Commercial Lines, Personal Lines and Other segments. Discontinued accident and health and life businesses During 1999, the Company exited its accident and health insurance business, consisting of its Employee Benefit Services business, its Affinity Group Underwriters business and its accident and health assumed reinsurance pool business. Prior to 1999, these businesses comprised substantially all of the former Corporate Risk Management Services segment. On January 2, 2009, Hanover Insurance directly assumed a portion of the accident and health business and the remainder of the discontinued First Allmerica Financial Life Insurance Company (“FAFLIC”) accident and health business was reinsured by Hanover Insurance in connection with the sale of FAFLIC to Commonwealth Annuity. At December 31, 2021 and 2020, the portion of the discontinued accident and health business that was directly assumed had assets of $87.7 million and $90.3 million, respectively, consisting primarily of invested assets, and liabilities of $92.3 million and $89.8 million, respectively, consisting primarily of policy liabilities. At December 31, 2021 and 2020, the assets and liabilities of this business, as well as those of the reinsured portion of the accident and health business are classified as assets and liabilities of discontinued operations in the Consolidated Balance Sheets. The Company’s former life insurance businesses include indemnity obligations and other activities. Discontinued accident and health and life operations for the year ended December 31, 2021, resulted in losses of $2.5 million. For the years ended December 31, 2020 and 2019, this business resulted in losses of $3.7 million, including $1.7 million related to income taxes, and $4.3 million, including $0.9 million related to income tax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7" t="n">
        <v>4770.2</v>
      </c>
      <c r="C4" s="7" t="n">
        <v>4527.4</v>
      </c>
      <c r="D4" s="7" t="n">
        <v>4474.5</v>
      </c>
    </row>
    <row r="5">
      <c r="A5" s="4" t="inlineStr">
        <is>
          <t>Net investment income</t>
        </is>
      </c>
      <c r="B5" s="8" t="n">
        <v>310.7</v>
      </c>
      <c r="C5" s="8" t="n">
        <v>265.1</v>
      </c>
      <c r="D5" s="8" t="n">
        <v>281.3</v>
      </c>
    </row>
    <row r="6">
      <c r="A6" s="3" t="inlineStr">
        <is>
          <t>Net realized and unrealized investment gains (losses):</t>
        </is>
      </c>
    </row>
    <row r="7">
      <c r="A7" s="4" t="inlineStr">
        <is>
          <t>Net realized gains from sales and other</t>
        </is>
      </c>
      <c r="B7" s="8" t="n">
        <v>4.6</v>
      </c>
      <c r="C7" s="8" t="n">
        <v>17.9</v>
      </c>
      <c r="D7" s="8" t="n">
        <v>4.9</v>
      </c>
    </row>
    <row r="8">
      <c r="A8" s="4" t="inlineStr">
        <is>
          <t>Net change in fair value of equity securities</t>
        </is>
      </c>
      <c r="B8" s="8" t="n">
        <v>119.1</v>
      </c>
      <c r="C8" s="8" t="n">
        <v>13.4</v>
      </c>
      <c r="D8" s="8" t="n">
        <v>106.5</v>
      </c>
    </row>
    <row r="9">
      <c r="A9" s="4" t="inlineStr">
        <is>
          <t>Impairment losses on investments</t>
        </is>
      </c>
      <c r="B9" s="8" t="n">
        <v>-0.7</v>
      </c>
      <c r="C9" s="8" t="n">
        <v>-26.3</v>
      </c>
      <c r="D9" s="6" t="n">
        <v>-2</v>
      </c>
    </row>
    <row r="10">
      <c r="A10" s="4" t="inlineStr">
        <is>
          <t>Total net realized and unrealized investment gains</t>
        </is>
      </c>
      <c r="B10" s="6" t="n">
        <v>123</v>
      </c>
      <c r="C10" s="6" t="n">
        <v>5</v>
      </c>
      <c r="D10" s="8" t="n">
        <v>109.4</v>
      </c>
    </row>
    <row r="11">
      <c r="A11" s="4" t="inlineStr">
        <is>
          <t>Fees and other income</t>
        </is>
      </c>
      <c r="B11" s="8" t="n">
        <v>23.9</v>
      </c>
      <c r="C11" s="8" t="n">
        <v>27.3</v>
      </c>
      <c r="D11" s="8" t="n">
        <v>25.5</v>
      </c>
    </row>
    <row r="12">
      <c r="A12" s="4" t="inlineStr">
        <is>
          <t>Total revenues</t>
        </is>
      </c>
      <c r="B12" s="8" t="n">
        <v>5227.8</v>
      </c>
      <c r="C12" s="8" t="n">
        <v>4824.8</v>
      </c>
      <c r="D12" s="8" t="n">
        <v>4890.7</v>
      </c>
    </row>
    <row r="13">
      <c r="A13" s="3" t="inlineStr">
        <is>
          <t>Losses and expenses</t>
        </is>
      </c>
    </row>
    <row r="14">
      <c r="A14" s="4" t="inlineStr">
        <is>
          <t>Losses and loss adjustment expenses</t>
        </is>
      </c>
      <c r="B14" s="8" t="n">
        <v>3134.2</v>
      </c>
      <c r="C14" s="8" t="n">
        <v>2845.2</v>
      </c>
      <c r="D14" s="8" t="n">
        <v>2865.5</v>
      </c>
    </row>
    <row r="15">
      <c r="A15" s="4" t="inlineStr">
        <is>
          <t>Amortization of deferred acquisition costs</t>
        </is>
      </c>
      <c r="B15" s="8" t="n">
        <v>982.7</v>
      </c>
      <c r="C15" s="6" t="n">
        <v>951</v>
      </c>
      <c r="D15" s="8" t="n">
        <v>926.7</v>
      </c>
    </row>
    <row r="16">
      <c r="A16" s="4" t="inlineStr">
        <is>
          <t>Interest expense</t>
        </is>
      </c>
      <c r="B16" s="6" t="n">
        <v>34</v>
      </c>
      <c r="C16" s="8" t="n">
        <v>37.1</v>
      </c>
      <c r="D16" s="8" t="n">
        <v>37.5</v>
      </c>
    </row>
    <row r="17">
      <c r="A17" s="4" t="inlineStr">
        <is>
          <t>Loss on repayment of debt</t>
        </is>
      </c>
      <c r="C17" s="8" t="n">
        <v>6.2</v>
      </c>
    </row>
    <row r="18">
      <c r="A18" s="4" t="inlineStr">
        <is>
          <t>Other operating expenses</t>
        </is>
      </c>
      <c r="B18" s="8" t="n">
        <v>555.6</v>
      </c>
      <c r="C18" s="8" t="n">
        <v>540.5</v>
      </c>
      <c r="D18" s="8" t="n">
        <v>538.9</v>
      </c>
    </row>
    <row r="19">
      <c r="A19" s="4" t="inlineStr">
        <is>
          <t>Total losses and expenses</t>
        </is>
      </c>
      <c r="B19" s="8" t="n">
        <v>4706.5</v>
      </c>
      <c r="C19" s="6" t="n">
        <v>4380</v>
      </c>
      <c r="D19" s="8" t="n">
        <v>4368.6</v>
      </c>
    </row>
    <row r="20">
      <c r="A20" s="4" t="inlineStr">
        <is>
          <t>Income from continuing operations before income taxes</t>
        </is>
      </c>
      <c r="B20" s="8" t="n">
        <v>521.3</v>
      </c>
      <c r="C20" s="8" t="n">
        <v>444.8</v>
      </c>
      <c r="D20" s="8" t="n">
        <v>522.1</v>
      </c>
    </row>
    <row r="21">
      <c r="A21" s="3" t="inlineStr">
        <is>
          <t>Income tax expense (benefit):</t>
        </is>
      </c>
    </row>
    <row r="22">
      <c r="A22" s="4" t="inlineStr">
        <is>
          <t>Current</t>
        </is>
      </c>
      <c r="B22" s="8" t="n">
        <v>77.5</v>
      </c>
      <c r="C22" s="8" t="n">
        <v>105.9</v>
      </c>
      <c r="D22" s="8" t="n">
        <v>80.5</v>
      </c>
    </row>
    <row r="23">
      <c r="A23" s="4" t="inlineStr">
        <is>
          <t>Deferred</t>
        </is>
      </c>
      <c r="B23" s="8" t="n">
        <v>23.8</v>
      </c>
      <c r="C23" s="8" t="n">
        <v>-23.1</v>
      </c>
      <c r="D23" s="8" t="n">
        <v>12.6</v>
      </c>
    </row>
    <row r="24">
      <c r="A24" s="4" t="inlineStr">
        <is>
          <t>Total income tax expense</t>
        </is>
      </c>
      <c r="B24" s="8" t="n">
        <v>101.3</v>
      </c>
      <c r="C24" s="8" t="n">
        <v>82.8</v>
      </c>
      <c r="D24" s="8" t="n">
        <v>93.09999999999999</v>
      </c>
    </row>
    <row r="25">
      <c r="A25" s="4" t="inlineStr">
        <is>
          <t>Income from continuing operations</t>
        </is>
      </c>
      <c r="B25" s="6" t="n">
        <v>420</v>
      </c>
      <c r="C25" s="6" t="n">
        <v>362</v>
      </c>
      <c r="D25" s="6" t="n">
        <v>429</v>
      </c>
    </row>
    <row r="26">
      <c r="A26" s="3" t="inlineStr">
        <is>
          <t>Discontinued operations:</t>
        </is>
      </c>
    </row>
    <row r="27">
      <c r="A27" s="4" t="inlineStr">
        <is>
          <t>Net income</t>
        </is>
      </c>
      <c r="B27" s="7" t="n">
        <v>418.7</v>
      </c>
      <c r="C27" s="7" t="n">
        <v>358.7</v>
      </c>
      <c r="D27" s="7" t="n">
        <v>425.1</v>
      </c>
    </row>
    <row r="28">
      <c r="A28" s="3" t="inlineStr">
        <is>
          <t>Basic:</t>
        </is>
      </c>
    </row>
    <row r="29">
      <c r="A29" s="4" t="inlineStr">
        <is>
          <t>Income from continuing operations</t>
        </is>
      </c>
      <c r="B29" s="9" t="n">
        <v>11.7</v>
      </c>
      <c r="C29" s="9" t="n">
        <v>9.609999999999999</v>
      </c>
      <c r="D29" s="9" t="n">
        <v>10.72</v>
      </c>
    </row>
    <row r="30">
      <c r="A30" s="4" t="inlineStr">
        <is>
          <t>Net income per share</t>
        </is>
      </c>
      <c r="B30" s="9" t="n">
        <v>11.67</v>
      </c>
      <c r="C30" s="9" t="n">
        <v>9.52</v>
      </c>
      <c r="D30" s="9" t="n">
        <v>10.62</v>
      </c>
    </row>
    <row r="31">
      <c r="A31" s="4" t="inlineStr">
        <is>
          <t>Weighted average shares outstanding</t>
        </is>
      </c>
      <c r="B31" s="8" t="n">
        <v>35.9</v>
      </c>
      <c r="C31" s="8" t="n">
        <v>37.7</v>
      </c>
      <c r="D31" s="6" t="n">
        <v>40</v>
      </c>
    </row>
    <row r="32">
      <c r="A32" s="3" t="inlineStr">
        <is>
          <t>Diluted:</t>
        </is>
      </c>
    </row>
    <row r="33">
      <c r="A33" s="4" t="inlineStr">
        <is>
          <t>Income from continuing operations</t>
        </is>
      </c>
      <c r="B33" s="9" t="n">
        <v>11.52</v>
      </c>
      <c r="C33" s="9" t="n">
        <v>9.5</v>
      </c>
      <c r="D33" s="9" t="n">
        <v>10.56</v>
      </c>
    </row>
    <row r="34">
      <c r="A34" s="4" t="inlineStr">
        <is>
          <t>Net income per share</t>
        </is>
      </c>
      <c r="B34" s="9" t="n">
        <v>11.49</v>
      </c>
      <c r="C34" s="9" t="n">
        <v>9.42</v>
      </c>
      <c r="D34" s="9" t="n">
        <v>10.46</v>
      </c>
    </row>
    <row r="35">
      <c r="A35" s="4" t="inlineStr">
        <is>
          <t>Weighted average shares outstanding</t>
        </is>
      </c>
      <c r="B35" s="8" t="n">
        <v>36.4</v>
      </c>
      <c r="C35" s="8" t="n">
        <v>38.1</v>
      </c>
      <c r="D35" s="8" t="n">
        <v>40.6</v>
      </c>
    </row>
    <row r="36">
      <c r="A36" s="4" t="inlineStr">
        <is>
          <t>Chaucer [Member]</t>
        </is>
      </c>
    </row>
    <row r="37">
      <c r="A37" s="3" t="inlineStr">
        <is>
          <t>Discontinued operations:</t>
        </is>
      </c>
    </row>
    <row r="38">
      <c r="A38" s="4" t="inlineStr">
        <is>
          <t>Income (loss) from discontinued businesses, net of taxes</t>
        </is>
      </c>
      <c r="B38" s="7" t="n">
        <v>1.2</v>
      </c>
      <c r="C38" s="7" t="n">
        <v>0.4</v>
      </c>
      <c r="D38" s="7" t="n">
        <v>0.4</v>
      </c>
    </row>
    <row r="39">
      <c r="A39" s="3" t="inlineStr">
        <is>
          <t>Basic:</t>
        </is>
      </c>
    </row>
    <row r="40">
      <c r="A40" s="4" t="inlineStr">
        <is>
          <t>Income from Chaucer business, net of taxes</t>
        </is>
      </c>
      <c r="B40" s="9" t="n">
        <v>0.03</v>
      </c>
      <c r="C40" s="9" t="n">
        <v>0.01</v>
      </c>
      <c r="D40" s="9" t="n">
        <v>0.01</v>
      </c>
    </row>
    <row r="41">
      <c r="A41" s="3" t="inlineStr">
        <is>
          <t>Diluted:</t>
        </is>
      </c>
    </row>
    <row r="42">
      <c r="A42" s="4" t="inlineStr">
        <is>
          <t>Income (loss) from discontinued businesses, net of taxes</t>
        </is>
      </c>
      <c r="B42" s="9" t="n">
        <v>0.03</v>
      </c>
      <c r="C42" s="9" t="n">
        <v>0.01</v>
      </c>
      <c r="D42" s="9" t="n">
        <v>0.01</v>
      </c>
    </row>
    <row r="43">
      <c r="A43" s="4" t="inlineStr">
        <is>
          <t>Life [Member]</t>
        </is>
      </c>
    </row>
    <row r="44">
      <c r="A44" s="3" t="inlineStr">
        <is>
          <t>Discontinued operations:</t>
        </is>
      </c>
    </row>
    <row r="45">
      <c r="A45" s="4" t="inlineStr">
        <is>
          <t>Income (loss) from discontinued businesses, net of taxes</t>
        </is>
      </c>
      <c r="B45" s="7" t="n">
        <v>-2.5</v>
      </c>
      <c r="C45" s="7" t="n">
        <v>-3.7</v>
      </c>
      <c r="D45" s="7" t="n">
        <v>-4.3</v>
      </c>
    </row>
    <row r="46">
      <c r="A46" s="3" t="inlineStr">
        <is>
          <t>Basic:</t>
        </is>
      </c>
    </row>
    <row r="47">
      <c r="A47" s="4" t="inlineStr">
        <is>
          <t>Income from Chaucer business, net of taxes</t>
        </is>
      </c>
      <c r="B47" s="9" t="n">
        <v>-0.06</v>
      </c>
      <c r="C47" s="9" t="n">
        <v>-0.1</v>
      </c>
      <c r="D47" s="9" t="n">
        <v>-0.11</v>
      </c>
    </row>
    <row r="48">
      <c r="A48" s="3" t="inlineStr">
        <is>
          <t>Diluted:</t>
        </is>
      </c>
    </row>
    <row r="49">
      <c r="A49" s="4" t="inlineStr">
        <is>
          <t>Income (loss) from discontinued businesses, net of taxes</t>
        </is>
      </c>
      <c r="B49" s="9" t="n">
        <v>-0.06</v>
      </c>
      <c r="C49" s="9" t="n">
        <v>-0.09</v>
      </c>
      <c r="D49" s="9" t="n">
        <v>-0.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 xml:space="preserve">13. REINSURANCE In the normal course of business, the Company seeks to reduce the losses that may arise from catastrophes or other events that cause unfavorable underwriting results by reinsuring certain levels of risk in various areas of exposure with other insurance enterprises or reinsurers. Reinsurance transactions are accounted for in accordance with the provisions of ASC 944. Amounts recoverable from reinsurers are estimated in a manner consistent with the claim liability associated with the reinsured policy. Reinsurance contracts do not relieve the Company from its obligations to policyholders. Failure of reinsurers to honor their obligations could result in losses to the Company; consequently, allowances are established for amounts deemed uncollectible. The Company determines the appropriate amount of reinsurance based on evaluations of the risks accepted and analyses prepared by consultants and on market conditions (including the availability and pricing of reinsurance). The Company also believes that the terms of its reinsurance contracts are consistent with industry practice in that they contain standard terms with respect to lines of business covered, limit and retention, arbitration and occurrence. The Company believes that its reinsurers are financially sound, based upon an ongoing review of financial strength ratings assigned to them by rating agencies, their reputations in the reinsurance marketplace, collections history, advice from third parties, and the analysis and guidance of the Company’s reinsurance advisors. As a condition to conduct certain business in various states, the Company is required to participate in residual market mechanisms, facilities, and pooling arrangements such as the Michigan Catastrophic Claims Association (“MCCA”). The Company is subject to concentration of risk with respect to reinsurance ceded to the MCCA. Funding for MCCA comes from assessments against automobile insurers based upon their share of insured automobiles in the state for which the policyholders have elected unlimited personal injury protection (“PIP”) benefits. Insurers are allowed to pass along this cost to Michigan automobile policyholders that have elected unlimited PIP benefits. On November 3, 2021, the MCCA Board voted unanimously to return approximately $3.0 billion of its estimated surplus to policyholders through its member insurance companies. Since policyholders are the ultimate payers of the MCCA premium, this return of MCCA surplus will be passed through to policyholders. The refund is expected to be paid to the Company during March 2022 and will be refunded to the policyholders shortly thereafter. The refund was treated as a refund of premium transaction in the Company’s financial statements, reducing both direct written premium and ceded written premium. There is no effect on net written premium or net earned premium. The total amount of the refund to the Company is expected to be approximately $183.2 million, comprising of $179.1 million for personal automobile and $4.1 million for commercial automobile policyholders. Direct and ceded premium numbers in the table below reflect this refund. The Company has reflected the expected payment to its policyholders in “Expenses and taxes payable” in the Consolidated Balance Sheets. Additionally, Michigan enacted major reforms to its prior system governing personal and commercial automobile insurance in June 2019. Among other things, the reform legislation set forth cost saving measures for personal injury protection claims, including MCCA-reinsured claims, that took effect in July 2021. The Company’s current estimate of MCCA reinsurance receivables has been reduced for these potential future claim cost savings. This resulted in a $122.9 million decrease in MCCA reinsurance recoverables during 2021, and a corresponding decrease in MCCA ceded losses incurred. This estimate of MCCA reinsurance receivables is subject to change and will be revised further as the actual impacts of these cost saving measures emerge in the future. Including the aforementioned refund of $183.2 million, during 2021 the Company’s MCCA net impact was to reduce both direct premiums earned and premiums ceded by $143.7 million. Including the aforementioned decrease in the Company’s estimated MCCA reinsurance recoverables of $122.9 million, during 2021 the Company’s MCCA net impact was to reduce ceded incurred losses and LAE by $68.0 million. The Company ceded to the MCCA premiums earned and losses and LAE incurred of $84.6 million and $99.2 million, respectively, in 2020, and $84.3 million and $108.5 million, respectively, in 2019. The MCCA represented 47.3% of the total reinsurance receivable balance at December 31, 2021. Reinsurance recoverables related to the MCCA were $901.8 million and $1,024.7 million at December 31, 2021 and 2020, respectively. Since the MCCA is supported by assessments permitted by statute, and there have been no significant uncollectible balances from the MCCA identified during the three years ending December 31, 2021, the Company believes it has no significant exposure to uncollectible reinsurance balances from this entity. The following table provides the effects of reinsurance.
YEARS ENDED DECEMBER 31
2021
2020
2019
(in millions)
Premiums written: (1)
Direct
$
5,310.7
$
5,131.4
$
5,090.8
Assumed
33.6
23.1
27.7
Ceded
(350.9
)
(556.0
)
(536.8
)
Net premiums written
$
4,993.4
$
4,598.5
$
4,581.7
Premiums earned: (1)
Direct
$
5,131.3
$
5,063.8
$
4,953.3
Assumed
27.7
24.6
26.3
Ceded
(388.8
)
(561.0
)
(505.1
)
Net premiums earned
$
4,770.2
$
4,527.4
$
4,474.5
Percentage of assumed to net premiums earned
0.6
%
0.5
%
0.6
%
Losses and LAE:
Direct
$
3,407.1
$
3,200.5
$
3,223.3
Assumed
17.7
15.9
21.4
Ceded (2)
(290.6
)
(371.2
)
(379.2
)
Net losses and LAE
$
3,134.2
$
2,845.2
$
2,865.5
(1)
Direct and ceded premiums written and earned in 2021 were reduced by the $183.2 million MCCA refund of premium, as discussed above.
(2)
The ceded losses and LAE in 2021 declined compared to 2020 and 2019 primarily due to the decrease in MCCA incurred losses that resulted from Michigan automobile reform, as discuss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ies for Outstanding Claims, Losses and Loss Adjustment Expenses</t>
        </is>
      </c>
      <c r="B1" s="2" t="inlineStr">
        <is>
          <t>12 Months Ended</t>
        </is>
      </c>
    </row>
    <row r="2">
      <c r="B2" s="2" t="inlineStr">
        <is>
          <t>Dec. 31, 2021</t>
        </is>
      </c>
    </row>
    <row r="3">
      <c r="A3" s="3" t="inlineStr">
        <is>
          <t>Insurance [Abstract]</t>
        </is>
      </c>
    </row>
    <row r="4">
      <c r="A4" s="4" t="inlineStr">
        <is>
          <t>Liabilities for Outstanding Claims, Losses and Loss Adjustment Expenses</t>
        </is>
      </c>
      <c r="B4" s="4" t="inlineStr">
        <is>
          <t>14. LIABILITIES FOR OUTSTANDING CLAIMS, LOSSES AND LOSS ADJUSTMENT EXPENSES Reserving Process Overview Management’s process for establishing loss reserves is a comprehensive process that involves input from multiple functions throughout the organization, including actuarial, finance, claims, legal, underwriting, distribution and business operations management. A review of loss reserves for each of the classes of business that the Company writes is conducted regularly, generally quarterly. This review process takes into consideration a variety of trends that impact the ultimate settlement of claims. Where appropriate, the loss reserving process includes a review of overall payment patterns and the emergence of paid and reported losses relative to expectations. The loss reserve estimation process relies on the basic assumption that past experience, adjusted for the effects of current developments and likely trends, is an appropriate basis for predicting future outcomes. As part of this process, the Company uses a variety of analytical methods that consider experience, trends and other relevant factors. IBNR reserves are generally calculated by first projecting the ultimate cost of all claims that have been reported or expected to be reported in the future and then subtracting reported losses and LAE. IBNR reserves include both incurred-but-not-reported liabilities plus expected development on reported claims included in the liability for unpaid claims and claim adjustment expenses. Reported losses include cumulative paid losses and LAE plus outstanding case reserves. The Company’s ultimate IBNR reserves are estimated by management and reserving actuaries on an aggregate basis for each line of business or coverage for loss and LAE liabilities not reflected within the case reserves. Case reserves are established by claim personnel individually on a claim by claim basis and based on information specific to the occurrence and terms of the underlying policy. Case reserves are periodically reviewed and modified based on new or additional information pertaining to the claim. For events designated as catastrophes, the Company generally calculates IBNR reserves directly as a result of an estimated IBNR claim count and an estimated average claim amount for each event. Such an assessment involves a comprehensive analysis of the nature of the event, of policyholder exposures within the affected geographic area and of available claims intelligence. Carried reserves for each line of business and coverage are determined based on the quarterly loss reserving process. In making the determination, the Company considers numerous quantitative and qualitative factors. Quantitative factors include actual payments made and changes in case reserve estimates in the period, as compared to previously experienced patterns, the maturity of the accident year, trends observed over the recent past, the level of volatility within a particular class of business, the estimated effects of reinsurance, including reinstatement premiums, general economic trends and other factors. Qualitative factors may include legal and regulatory developments, changes in claim handling and case reserving practices, recent entry into new markets or products, changes in underwriting practices, concerns that the Company does not have sufficient or quality historical reported and paid loss and LAE information with respect to a particular line of business and coverage , effects of the economy and political outlook, perceived anomalies in the historical results, evolving trends or other factors , such as the continuing impact of the Pandemic .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loss and LAE “development.” Such development can be either favorable or unfavorable to the Company’s financial results and may vary by line of business. In this section, all amounts presented include catastrophe losses and LAE. The table below provides a reconciliation of the gross beginning and ending reserve for unpaid losses and loss adjustment expenses.
YEARS ENDED DECEMBER 31
2021
2020
2019
(in millions)
Gross reserve for losses and LAE, beginning of year
$
6,024.0
$
5,654.4
$
5,304.1
Reinsurance recoverable on unpaid losses
1,641.6
1,574.8
1,472.6
Net loss and LAE reserves, beginning of year
4,382.4
4,079.6
3,831.5
Net incurred losses and LAE in respect of losses occurring in:
Current year
3,205.3
2,877.8
2,893.0
Prior years
(71.1
)
(32.6
)
(28.4
)
Total incurred losses and LAE
3,134.2
2,845.2
2,864.6
Net payments of losses and LAE in respect of losses occurring in:
Current year
1,464.1
1,347.7
1,315.4
Prior years
1,298.7
1,194.7
1,301.1
Total payments
2,762.8
2,542.4
2,616.5
Net reserve for losses and LAE, end of year
4,753.8
4,382.4
4,079.6
Reinsurance recoverable on unpaid losses
1,693.8
1,641.6
1,574.8
Gross reserve for losses and LAE, end of year
$
6,447.6
$
6,024.0
$
5,654.4
The following table provides a summary of (favorable) unfavorable loss and LAE reserve development.
YEARS ENDED DECEMBER 31
2021
2020
2019
(in millions)
Commercial multiple peril
$
(13.0
)
$
(0.2
)
$
(19.5
)
Workers’ compensation
(23.1
)
(36.0
)
(32.6
)
Commercial automobile
2.1
15.4
5.8
Other commercial lines
(12.0
)
(17.0
)
(7.0
)
Total Commercial Lines
(46.0
)
(37.8
)
(53.3
)
Personal automobile
(24.8
)
5.2
21.6
Homeowners and other personal lines
(1.3
)
(4.2
)
2.1
Total Personal Lines
(26.1
)
1.0
23.7
Total Other Segment
1.0
4.2
1.2
Total loss and LAE reserve development, including catastrophes
$
(71.1
)
$
(32.6
)
$
(28.4
) As a result of continuing trends in the Company’s business, reserves, including catastrophes, have been re-estimated for all prior accident years and were decreased by $71.1 million, $32.6 million and $28.4 million in 2021, 2020 and 2019, respectively. 2021 In 2021, net favorable loss and LAE development was $71.1 million, primarily as a result of net favorable Commercial Lines development of $46.0 million, and net favorable Personal Lines development of $26.1 million. Commercial Lines favorable development was primarily due to lower than expected losses of $23.1 million within the workers’ compensation line in accident years 2014 through 2020, and within commercial multiple peril and other commercial lines. In addition, Commercial Lines favorable development includes lower than expected losses related to certain 2018 through 2020 hurricanes, tornadoes, and other storms. Within other commercial lines, lower than expected losses in the commercial miscellaneous property line, primarily in accident years 2019 and 2020, the surety line, primarily in accident years 2013 through 2016, 2018 and 2019, the marine line, primarily in accident year 2020, and within the specialty industrial property line, primarily in accident year s 2019 and 2020, were partially offset by higher than expected losses of $ 25.6 million withi n the general liability lines, primarily in accident years 2018 through 2020 . Personal Lines favorable development was primarily due to lower than expected losses of $ 24.8 million in the personal automobile line, driven by lower bodily injury and personal injury protection losses, primarily in accident year 2020. In addition, Other Segment unfavorable development of $ 1.0 million was due to the Company’s run-off voluntary assumed property and casualty reinsurance pools business, which includes asbestos and environmental reserves. 2020 In 2020, net favorable loss and LAE development was $32.6 million, primarily as a result of net favorable Commercial Lines development of $37.8 million, partially offset by unfavorable development in the Other Segment. Commercial Lines favorable development was primarily due to lower than expected losses of $36.0 million within the workers’ compensation line in accident years 2016 through 2019 and within other commercial lines. These were partially offset by higher than expected losses in the commercial automobile line driven by higher bodily injury and personal injury protection losses, primarily in accident years 2017 through 2019. In addition, Commercial Lines favorable development includes lower than expected losses related to certain 2017, 2018 and 2019 wind storms, winter storms and hurricanes, and the 2017 and 2018 California wildfires. Within other commercial lines, lower than expected losses in the marine line, primarily in accident years 2017 through 2019, and the specialty industrial property lines were partially offset by higher than expected losses 2019 In 2019, net favorable loss and LAE development was $28.4 million, primarily as a result of net favorable Commercial Lines development of $53.3 million, partially offset by unfavorable Personal Lines development of $23.7 million. Commercial Lines favorable development was primarily due to lower than expected losses of $32.6 million within the workers’ compensation line in accident years 2015 through 2018, as well as within the commercial multiple peril line in accident years 2015 and 2016, and within other commercial lines. These were partially offset by higher than expected losses in the commercial automobile line driven by higher bodily injury severity and personal injury protection losses. In addition, Commercial Lines favorable development includes lower than expected losses related to the 2017 and 2018 California wildfires, including the sale of subrogation rights on certain California wildfire losses, and hurricane Florence in 2018. Within other commercial lines, lower than expected losses in the marine line, primarily in accident years 2015 through 2018, general liability lines and surety line were partially offset by higher than expected losses in Hanover Programs, primarily in accident years 2011, 2013, 2015 and 2017. Personal Lines unfavorable development was primarily due to higher than expected losses of $21.6 million in the personal automobile line, driven by bodily injury severity and personal injury protection in accident years 2016 through 2017. In addition, Other Segment unfavorable development of $1.2 million was due to the Company’s run-off voluntary assumed property and casualty reinsurance pools business, which includes asbestos and environmental reserves. Carried Reserves The table below summarizes the gross, ceded and net reserve for losses and LAE and reconciles to the incurred claims development in the following section. Accordingly, the commercial multiple peril, workers’ compensation, commercial automobile liability and general liability and umbrella - occurrence lines presentation includes Hanover Programs business.
YEAR ENDED DECEMBER 31,
2021
2020
(in millions)
Gross
Ceded
Net
Gross
Ceded
Net
Commercial multiple peril
$
1,613.3
$
(197.1
)
$
1,416.2
$
1,429.4
$
(163.9
)
$
1,265.5
Workers’ compensation
815.6
(187.8
)
627.8
795.4
(182.6
)
612.8
Commercial automobile liability
533.4
(29.4
)
504.0
504.1
(30.6
)
473.5
General liability and umbrella - occurrence
699.7
(221.2
)
478.5
612.0
(176.0
)
436.0
General liability - claims made
386.0
(41.2
)
344.8
323.7
(30.5
)
293.2
Other lines
531.1
(173.4
)
357.7
451.6
(85.1
)
366.5
Total Commercial Lines and other
4,579.1
(850.1
)
3,729.0
4,116.2
(668.7
)
3,447.5
Personal automobile liability
1,560.0
(838.4
)
721.6
1,649.9
(968.5
)
681.4
Homeowners
238.5
(4.0
)
234.5
210.6
(3.0
)
207.6
Other personal lines
70.0
(1.3
)
68.7
47.3
(1.4
)
45.9
Total Personal Lines
1,868.5
(843.7
)
1,024.8
1,907.8
(972.9
)
934.9
Total loss and LAE reserves
$
6,447.6
$
(1,693.8
)
$
4,753.8
$
6,024.0
$
(1,641.6
)
$
4,382.4
General liability and umbrella - occurrence is primarily comprised of the Company’s commercial monoline general liability and umbrella coverages. General liability - claims made is primarily comprised of the Company’s commercial professional and management liability lines. Within Total Commercial Lines and other, other lines is primarily comprised of marine, surety, specialty industrial and commercial property, product liability, voluntary pools, healthcare, and fidelity lines. Included in the above table, primarily in other lines, are $57.3 million and $57.7 million of gross asbestos and environmental reserves as of December 31, 2021 and 2020, respectively. Incurred claims development tables For the following net reserve components, commercial multiple peril, workers’ compensation, commercial automobile liability, general liability and umbrella - occurrence, general liability - claims made, personal automobile liability and homeowners, the Company is presenting incurred claims development tables by accident year. The commercial multiple peril, workers’ compensation, commercial automobile liability, general liability and umbrella - occurrence lines presentation includes Hanover Programs business. Incurred claim count information presented represents claim frequency by individual claimant and measures the frequency of direct claim settlements that have resulted in or are expected to result in claim payments. Claim count information is presented in a manner consistent with that used in the quarterly loss reserving process. A single claim event, particularly in automobile lines, may result in multiple individual claimants and, therefore, multiple claim counts. Incurred claim counts are comprised of outstanding claims and those that are closed with a loss payment and exclude those that are closed without a loss payment. A single claim event may result in multiple claims closed with a payment when a claim is subsequently reopened with further payment. In this case, a reopened claim payment is counted as an incremental claim settlement. Claim count information is not available for direct and assumed participations in various involuntary pools and residual market mechanisms, which represent approximately 4% or less of the total gross earned premium and gross incurred claims for the lines presented. Incurred claim counts are also not adjusted for the effect of claims ceded as part of reinsurance programs, although the incurred losses and cumulative paid losses presented in the following tables are presented net of reinsurance ceded.
Commercial multiple peril
($ in millions)
As of
Incurred Losses and ALAE, Net of Reinsurance
December 31, 2021
YEARS ENDED DECEMBER 31,
Cumulative
Incurred
Accident
2014
2015
Claim
Year
Unaudited
Unaudited
2016
2017
2018
2019
2020
2021
IBNR
Count
2014
$
443.9
$
439.6
$
464.8
$
459.4
$
449.1
$
444.4
$
441.0
$
439.9
$
10.2
15,870
2015
446.0
456.3
463.7
467.4
465.2
460.9
457.3
15.3
15,566
2016
447.1
449.6
448.7
447.4
449.6
446.6
17.3
15,723
2017
538.7
544.8
551.6
555.6
558.9
26.9
16,562
2018
578.2
560.9
556.1
557.6
45.1
17,100
2019
583.8
593.0
605.9
86.2
16,073
2020
628.9
613.8
161.9
13,927
2021
739.3
275.0
14,522
Total
$
4,419.3
Cumulative Paid Losses and ALAE, Net of Reinsurance
YEARS ENDED DECEMBER 31,
Accident
2014
2015
Year
Unaudited
Unaudited
2016
2017
2018
2019
2020
2021
2014
$
171.7
$
267.8
$
316.0
$
363.4
$
395.2
$
407.7
$
411.7
$
414.5
2015
161.9
260.1
315.6
363.2
397.0
413.6
421.8
2016
140.3
237.9
290.2
342.2
369.6
389.0
2017
170.9
296.4
370.6
422.9
466.7
2018
178.8
306.2
363.7
406.9
2019
169.3
317.2
386.5
2020
217.4
350.8
2021
259.9
Total
3,096.1
Total reserves for 2014 – 2021 accident years (incurred - paid)
1,323.2
Total reserves for 2013 and prior accident years
67.5
Unallocated loss adjustment expense
25.5
Net reserves at December 31, 2021
$
1,416.2
Workers' compensation
($ in millions)
As of
Incurred Losses and ALAE, Net of Reinsurance
December 31, 2021
YEARS ENDED DECEMBER 31,
Cumulative
Incurred
Accident
2012
2013
2014
2015
Claim
Year
Unaudited
Unaudited
Unaudited
Unaudited
2016
2017
2018
2019
2020
2021
IBNR
Count
2012
$
176.3
$
171.1
$
165.2
$
157.2
$
162.9
$
163.7
$
163.7
$
161.9
$
161.4
$
160.9
$
7.6
13,091
2013
179.3
167.4
160.1
154.4
155.3
155.4
154.9
153.3
152.4
8.5
11,741
2014
182.1
172.9
154.7
152.1
150.3
148.2
145.8
143.7
10.7
10,959
2015
189.6
164.2
157.5
150.3
146.0
142.7
139.5
13.5
11,495
2016
189.6
180.5
164.6
158.2
152.8
149.3
14.6
15,951
2017
186.1
172.1
160.8
156.6
151.3
15.9
16,776
2018
187.2
182.1
172.1
170.1
20.4
17,552
2019
187.9
182.0
179.7
21.8
17,451
2020
182.5
180.9
51.2
13,455
2021
193.7
63.1
14,398
Total
$
1,621.5
Cumulative Paid Losses and ALAE, Net of Reinsurance
YEARS ENDED DECEMBER 31,
Accident
2012
2013
2014
2015
Year
Unaudited
Unaudited
Unaudited
Unaudited
2016
2017
2018
2019
2020
2021
2012
$
30.4
$
74.8
$
102.6
$
120.1
$
130.7
$
136.0
$
141.4
$
143.7
$
146.6
$
147.4
2013
30.9
74.6
101.2
114.0
122.8
127.4
131.4
133.8
135.5
2014
30.6
70.5
92.3
105.6
112.5
117.8
121.0
122.8
2015
28.0
65.7
87.2
99.4
105.8
109.6
112.3
2016
33.9
78.1
99.5
111.1
117.1
121.0
2017
32.8
73.0
94.1
106.6
113.7
2018
35.6
80.7
103.4
118.1
2019
33.3
83.1
112.7
2020
30.7
76.4
2021
43.0
Total
1,102.9
Total reserves for 2012 – 2021 accident years (incurred - paid)
518.6
Total reserves for 2011 and prior accident years
88.5
Unallocated loss adjustment expense and other
20.7
Net reserves at December 31, 2021
$
627.8
Commercial automobile liability
($ in millions)
As of
Incurred Losses and ALAE, Net of Reinsurance
December 31, 2021
YEARS ENDED DECEMBER 31,
Cumulative
Incurred
Accident
2014
2015
Claim
Year
Unaudited
Unaudited
2016
2017
2018
2019
2020
2021
IBNR
Count
2014
$
168.5
$
163.3
$
177.3
$
181.7
$
185.1
$
185.0
$
183.5
$
183.1
0.5
13,481
2015
163.4
168.3
166.9
167.8
167.6
170.3
168.5
0.5
12,831
2016
157.0
157.7
163.0
174.3
172.5
173.3
0.9
11,666
2017
159.5
170.1
182.1
188.5
195.5
4.7
11,522
2018
182.8
176.1
182.9
190.0
13.4
11,248
2019
180.5
192.0
195.0
31.4
10,333
2020
171.6
159.0
69.4
6,200
2021
173.4
117.7
5,550
Total
$
1,437.8
Cumulative Paid Losses and ALAE, Net of Reinsurance
YEARS ENDED DECEMBER 31,
Accident
2014
2015
Year
Unaudited
Unaudited
2016
2017
2018
2019
2020
2021
2014
$
33.1
$
70.8
$
102.7
$
137.1
$
168.2
$
176.3
$
178.2
$
178.6
2015
32.2
63.8
96.4
129.3
144.5
152.5
156.7
2016
27.8
60.7
98.3
134.0
147.2
155.0
2017
26.9
71.2
105.9
137.7
158.6
2018
29.2
59.7
92.5
127.3
2019
29.5
75.8
108.5
2020
23.4
48.1
2021
19.0
Total
951.8
Total reserves for 2014 – 2021 accident years (incurred - paid)
486.0
Total reserves for 2013 and prior accident years
11.4
Unallocated loss adjustment expense
6.6
Net reserves at December 31, 2021
$
504.0
General liability and umbrella - occurrence
($ in millions)
As of
Incurred Losses and ALAE, Net of Reinsurance
December 31, 2021
YEARS ENDED DECEMBER 31,
Cumulative
Incurred
Accident
2012
2013
2014
2015
Claim
Year
Unaudited
Unaudited
Unaudited
Unaudited
2016
2017
2018
2019
2020
2021
IBNR
Count
2012
$
77.2
$
59.3
$
62.2
$
64.3
$
71.1
$
74.2
$
69.1
$
71.2
$
72.8
$
73.7
$
2.5
1,774
2013
84.1
67.4
71.5
88.6
84.4
81.2
80.4
79.1
79.9
3.6
1,995
2014
100.9
82.3
98.6
101.4
98.3
99.8
98.4
98.5
5.8
2,087
2015
104.2
99.3
99.6
97.0
98.3
99.7
98.5
9.6
2,437
2016
95.6
100.7
101.5
100.8
98.7
100.0
10.9
1,896
2017
97.7
107.6
109.2
110.7
110.5
20.0
1,799
2018
99.8
106.4
104.0
105.4
26.2
1,809
2019
104.2
105.7
115.5
38.1
1,640
2020
99.8
101.1
66.2
1,145
2021
102.8
81.6
1,308
Total
$
985.9
Cumulative Paid Losses and ALAE, Net of Reinsurance
YEARS ENDED DECEMBER 31,
Accident
2012
2013
2014
2015
Year
Unaudited
Unaudited
Unaudited
Unaudited
2016
2017
2018
2019
2020
2021
2012
$
2.2
$
12.6
$
29.8
$
43.8
$
52.1
$
60.6
$
63.0
$
64.5
$
65.0
$
65.9
2013
2.4
11.0
26.8
43.1
56.1
63.5
67.6
70.1
71.3
2014
3.1
14.5
31.4
52.8
70.4
83.6
87.3
89.3
2015
3.3
15.2
30.8
48.5
65.7
77.3
83.9
2016
3.1
15.0
31.6
52.5
63.4
68.9
2017
4.4
17.0
34.5
49.8
63.6
2018
4.1
15.6
35.7
48.4
2019
7.5
16.7
33.5
2020
3.9
16.6
2021
4.1
Total
545.5
Total reserves for 2012 – 2021 accident years (incurred - paid)
440.4
Total reserves for 2011 and prior accident years
24.6
Unallocated loss adjustment expense and other
13.5
Net reserves at December 31, 2021
$
478.5
General liability - claims made
($ in millions)
As of
Incurred Losses and ALAE, Net of Reinsurance
December 31, 2021
YEARS ENDED DECEMBER 31,
Cumulative
Incurred
Accident
2015
Claim
Year
Unaudited
2016
2017
2018
2019
2020
2021
IBNR
Count
2015
$
93.2
$
98.8
$
98.4
$
90.2
$
90.3
$
91.0
$
90.5
$
0.3
991
2016
103.6
101.7
97.1
89.7
95.2
95.2
1.3
1,010
2017
103.3
104.6
98.1
96.0
94.4
4.7
1,111
2018
120.9
127.8
132.5
133.2
9.9
1,369
2019
126.8
127.1
133.7
23.5
1,373
2020
142.8
141.0
48.8
1,554
2021
159.0
88.3
2,164
Total
$
847.0
Cumulative Paid Losses and ALAE, Net of Reinsurance
YEARS ENDED DECEMBER 31,
Accident
2015
Year
Unaudited
2016
2017
2018
2019
2020
2021
2015
$
10.0
$
43.6
$
64.2
$
76.0
$
81.8
$
83.7
$
87.1
2016
11.1
42.9
66.1
75.5
80.4
86.4
2017
12.3
42.3
67.2
76.5
82.7
2018
17.3
56.1
87.5
104.7
2019
17.8
56.7
81.3
2020
18.1
52.9
2021
17.7
Total
512.8
Total reserves for 2015 – 2021 accident years (incurred - paid)
334.2
Total reserves for 2014 and prior accident years
5.1
Unallocated loss adjustment expense
5.5
Net reserves at December 31, 2021
$
344.8
Personal automobile liability
($ in millions)
As of
Incurred Losses and ALAE, Net of Reinsurance
December 31, 2021
YEARS ENDED DECEMBER 31,
Cumulative
Incurred
Accident
Claim
Year
2017
2018
2019
2020
2021
IBNR
Count
2017
$
363.6
$
362.3
$
383.4
$
392.2
$
393.8
$
5.9
43,097
2018
394.2
395.3
400.3
406.7
13.3
42,995
2019
431.2
431.8
436.1
31.9
42,119
2020
378.0
347.0
95.9
26,038
2021
407.2
188.4
26,735
Total
$
1,990.8
Cumulative Paid Losses and ALAE, Net of Reinsurance
YEARS ENDED DECEMBER 31,
Accident
Year
2017
2018
2019
2020
2021
2017
$
115.0
$
229.2
$
302.7
$
343.8
$
363.4
2018
121.7
237.2
307.4
353.1
2019
131.0
262.2
336.6
2020
95.9
179.2
2021
106.4
Total
1,338.7
Total reserves for 2017 – 2021 accident years (incurred - paid)
652.1
Total reserves for 2016 and prior accident years
53.3
Unallocated loss adjustment expense
16.2
Net reserves at December 31, 2021
$
721.6
Homeowners
($ in millions)
As of
Incurred Losses and ALAE, Net of Reinsurance
December 31, 2021
YEARS ENDED DECEMBER 31,
Cumulative
Incurred
Accident
Claim
Year
2018
2019
2020
2021
IBNR
Count
2018
$
312.9
$
316.2
$
317.3
$
314.5
3.2
32,742
2019
344.5
345.3
342.1
7.6
33,700
2020
418.8
423.3
10.0
35,116
2021
461.4
97.1
33,672
Total
$
1,541.3
Cumulative Paid Losses and ALAE, Net of Reinsurance
YEARS ENDED DECEMBER 31,
Accident
Year
2018
2019
2020
2021
2018
$
213.7
$
290.1
$
300.8
$
305.6
2019
234.7
311.7
322.5
2020
281.5
387.7
2021
306.9
Total
1,322.7
Total reserves for 2018 – 2021 accident years (incurred - paid)
218.6
Total reserves for 2017 and prior accident years
12.3
Unallocated loss adjustment expense
3.6
Net reserves at December 31, 2021
$
234.5
The following table is information about average historical claims duration as of December 31, 2021. The table is computed based on the paid and incurred claims data, net of reinsurance, for the accident years presented in the preceding claims development tables.
Average Annual Percentage Payout of Incurred Claims by Age, Net of Reinsurance:
Unaudited
1
2
3
4
5
6
7
8
9
10
Commercial multiple peril
33.4
%
22.4
%
11.6
%
10.0
%
7.2
%
3.6
%
1.3
%
0.6
%
Workers' compensation
20.3
%
27.4
%
15.4
%
8.9
%
5.1
%
3.1
%
2.5
%
1.4
%
1.4
%
0.5
%
Commercial automobile liability
15.4
%
19.5
%
18.4
%
18.7
%
11.1
%
4.5
%
1.7
%
0.3
%
General liability and umbrella - occurrence
3.8
%
11.5
%
17.8
%
18.0
%
14.3
%
10.3
%
4.7
%
2.4
%
1.1
%
1.2
%
General liability - claims made
12.3
%
30.9
%
23.1
%
11.4
%
6.1
%
4.2
%
3.7
%
Personal automobile liability
28.6
%
27.9
%
17.7
%
10.8
%
5.0
%
Homeowners
67.4
%
24.0
%
3.3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5. COMMITMENTS AND CONTINGENCIES Legal Proceedings The Company has been named a defendant in various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examination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ly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Information</t>
        </is>
      </c>
      <c r="B1" s="2" t="inlineStr">
        <is>
          <t>12 Months Ended</t>
        </is>
      </c>
    </row>
    <row r="2">
      <c r="B2" s="2" t="inlineStr">
        <is>
          <t>Dec. 31, 2021</t>
        </is>
      </c>
    </row>
    <row r="3">
      <c r="A3" s="3" t="inlineStr">
        <is>
          <t>Statutory Accounting Practices [Abstract]</t>
        </is>
      </c>
    </row>
    <row r="4">
      <c r="A4" s="4" t="inlineStr">
        <is>
          <t>Statutory Financial Information</t>
        </is>
      </c>
      <c r="B4" s="4" t="inlineStr">
        <is>
          <t xml:space="preserve">16. STATUTORY FINANCIAL INFORMATION The Company’s insurance subsidiaries are required to file annual statements with state regulatory authorities prepared on an accounting basis prescribed or permitted by such authorities (statutory basis), as codified by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s insurance subsidiaries did not have any permitted practices as of or for the years ended December 31, 2021, 2020 and 2019. Statutory capital and surplus differs from shareholders’ equity reported in accordance with U.S. GAAP primarily because under the statutory basis of accounting, deferred acquisition costs are expensed when incurred and the recognition of deferred tax assets is based on different recoverability assumptions. The following table provides statutory net income for the years ended December 31 and statutory capital and surplus for the insurance subsidiaries as of December 31 for the periods indicated:
(in millions)
2021
2020
2019
Statutory Net Income
$
301.3
$
360.9
$
348.4
Statutory Capital and Surplus
2,720.0
2,588.5
2,470.2
The minimum statutory capital and surplus necessary to satisfy the Company’s regulatory requirements was $593.9 million, $552.6 million and $531.8 million, which equals the Authorized Control Level at December 31,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SUMMARY OF INVESTMENTS - OTHER THAN INVESTMENTS IN RELATED PARTIES</t>
        </is>
      </c>
      <c r="B1" s="2" t="inlineStr">
        <is>
          <t>12 Months Ended</t>
        </is>
      </c>
    </row>
    <row r="2">
      <c r="B2" s="2" t="inlineStr">
        <is>
          <t>Dec. 31, 2021</t>
        </is>
      </c>
    </row>
    <row r="3">
      <c r="A3" s="3" t="inlineStr">
        <is>
          <t>Summary Of Investments Other Than Investments In Related Parties [Abstract]</t>
        </is>
      </c>
    </row>
    <row r="4">
      <c r="A4" s="4" t="inlineStr">
        <is>
          <t>SCHEDULE I SUMMARY OF INVESTMENTS - OTHER THAN INVESTMENTS IN RELATED PARTIES</t>
        </is>
      </c>
      <c r="B4" s="4" t="inlineStr">
        <is>
          <t>SCHEDULE I THE HANOVER INSURANCE GROUP, INC. SUMMARY OF INVESTMENTS – OTHER THAN INVESTMENTS IN RELATED PARTIES
DECEMBER 31, 2021
(in millions)
Type of investment
Cost (1)
Fair Value
Amount at which shown in the balance sheet (2)
Fixed maturities:
Bonds:
United States Government and government agencies and authorities
$
1,461.7
$
1,464.9
$
1,464.9
States, municipalities and political subdivisions
1,176.2
1,200.8
1,200.8
Foreign governments
2.2
2.6
2.6
Public utilities
371.2
387.3
387.3
All other corporate bonds
4,503.8
4,668.3
4,668.3
Total fixed maturities
7,515.1
7,723.9
7,723.9
Equity securities:
Common stocks:
Public utilities
59.4
96.6
96.6
Banks, trusts and insurance companies
57.0
78.9
78.9
Industrial, miscellaneous and all other
247.8
477.0
477.0
Nonredeemable preferred stock
1.0
8.8
8.8
Total equity securities
365.2
661.3
661.3
Mortgage loans on real estate
441.1
456.1
434.0
Real estate
6.4
7.2
6.4
Other long-term investments
276.5
327.0
327.0
Total investments
$
8,604.3
$
9,175.5
$
9,152.6
(1) Original cost of equity securities and, as to fixed maturities, original cost reduced by repayments and adjusted for amortization of premiums and accretion of discounts. (2) Mortgage loans on real estate are shown on the balance sheet net of the allowance for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PARENT COMPANY ONLY</t>
        </is>
      </c>
      <c r="B1" s="2" t="inlineStr">
        <is>
          <t>12 Months Ended</t>
        </is>
      </c>
    </row>
    <row r="2">
      <c r="B2" s="2" t="inlineStr">
        <is>
          <t>Dec. 31, 2021</t>
        </is>
      </c>
    </row>
    <row r="3">
      <c r="A3" s="3" t="inlineStr">
        <is>
          <t>Condensed Financial Information Of Parent Company Only Disclosure [Abstract]</t>
        </is>
      </c>
    </row>
    <row r="4">
      <c r="A4" s="4" t="inlineStr">
        <is>
          <t>SCHEDULE II CONDENSED FINANCIAL INFORMATION OF REGISTRANT PARENT COMPANY ONLY STATEMENTS OF INCOME</t>
        </is>
      </c>
      <c r="B4" s="4" t="inlineStr">
        <is>
          <t xml:space="preserve">SCHEDULE II THE HANOVER INSURANCE GROUP, INC. CONDENSED FINANCIAL INFORMATION OF REGISTRANT PARENT COMPANY ONLY STATEMENTS OF INCOME AND COMPREHENSIVE INCOME
YEARS ENDED DECEMBER 31
2021
2020
2019
(in millions)
Revenues
Net investment income
$
8.7
$
10.7
$
19.8
Net realized gains from sales and other
1.2
0.4
5.3
Other income
—
—
0.4
Total revenues
9.9
11.1
25.5
Expenses
Interest expense
34.0
37.0
37.4
Employee benefit related expenses
1.5
2.3
5.0
Interest expense on loan from subsidiary
6.9
7.0
6.9
Loss from repayment of debt
—
6.2
—
Other operating expenses
5.8
9.8
7.1
Total expenses
48.2
62.3
56.4
Net loss before income taxes and equity in income of subsidiaries
(38.3
)
(51.2
)
(30.9
)
Income tax benefit
16.4
22.1
25.6
Equity in income of subsidiaries
440.6
387.2
432.4
Income from continuing operations
418.7
358.1
427.1
Sale of Chaucer business (net of income tax benefit of $5.3 in 2019)
—
—
(2.1
)
Income from discontinued life business (net of income tax benefit of $0.5 in 2020)
—
0.6
0.1
Net income
418.7
358.7
425.1
Other comprehensive (loss) income, net of tax
(250.3
)
219.9
267.6
Comprehensive income
$
168.4
$
578.6
$
692.7
The condensed financial information should be read in conjunction with the consolidated financial statements and notes thereto. SCHEDULE II (CONTINUED) THE HANOVER INSURANCE GROUP, INC. CONDENSED FINANCIAL INFORMATION OF REGISTRANT PARENT COMPANY ONLY BALANCE SHEETS
DECEMBER 31
2021
2020
(in millions, except per share data)
Assets
Fixed maturities - at fair value (amortized cost of $354.6 and $369.5)
$
356.7
$
381.3
Equity securities - at fair value
1.2
1.1
Cash and cash equivalents
21.4
15.6
Investments in subsidiaries
3,665.2
3,718.3
Net receivable from subsidiaries
26.0
25.2
Current income tax receivable
6.7
—
Other assets
2.6
2.9
Total assets
$
4,079.8
$
4,144.4
Liabilities
Expenses and state taxes payable
$
18.0
$
23.2
Current income tax payable
—
2.7
Interest payable
10.3
10.5
Debt
906.6
905.8
Total liabilities
934.9
942.2
Shareholders' Equity
Preferred stock, par value $0.01 per share; 20.0 million shares authorized; none issued
—
—
Common stock, par value $0.01 per share; 300.0 million shares authorized; 60.5 million shares issued
0.6
0.6
Additional paid-in capital
1,887.2
1,857.4
Accumulated other comprehensive income
122.2
372.5
Retained earnings
2,983.2
2,668.0
Treasury stock at cost (25.0 and 24.1 million shares)
(1,848.3
)
(1,696.3
)
Total shareholders' equity
3,144.9
3,202.2
Total liabilities and shareholders' equity
$
4,079.8
$
4,144.4
The condensed financial information should be read in conjunction with the consolidated financial statements and notes thereto. SCHEDULE II (CONTINUED) THE HANOVER INSURANCE GROUP, INC. CONDENSED FINANCIAL INFORMATION OF REGISTRANT PARENT COMPANY ONLY STATEMENTS OF CASH FLOWS
YEARS ENDED DECEMBER 31
2021
2020
2019
(in millions)
Cash flows from operating activities
Net income
$
418.7
$
358.7
$
425.1
Adjustments to reconcile net income to net cash provided by (used in) operating activities:
Loss from sale of Chaucer business
—
—
2.1
Net realized investment gains
(1.2
)
(0.4
)
(5.3
)
Net loss from repayment of debt
—
6.2
-
Equity in net income of subsidiaries
(440.6
)
(387.2
)
(432.3
)
Dividends received from subsidiaries
89.5
60.3
69.9
Deferred income tax benefit
(2.0
)
(8.5
)
(13.9
)
Change in expenses and taxes payable
(14.1
)
5.6
(107.8
)
Change in net receivable from subsidiaries
16.9
15.5
11.6
Other, net
4.8
4.4
3.9
Net cash provided by (used in) operating activities
72.0
54.6
(46.7
)
Cash flows from investing activities
Proceeds from disposals and maturities of fixed maturities
238.7
166.6
447.9
Proceeds from disposals of equity securities
—
—
122
Purchase of fixed maturities
(60.6
)
(32.4
)
(316.1
)
Purchase of equity securities
—
—
(122
)
Net cash received from sale of Chaucer business
—
—
35.1
Net cash provided by investing activities
178.1
134.2
166.9
Cash flows from financing activities
Proceeds from exercise of employee stock options
20.5
6.3
14.4
Proceeds from debt borrowings, net
—
296.4
—
Dividends paid to shareholders
(102.2
)
(99.5
)
(386.2
)
Repayment of debt
—
(175.8
)
—
Repurchases of common stock
(162.6
)
(212.8
)
(563.6
)
Net cash used in financing activities
(244.3
)
(185.4
)
(935.4
)
Net change in cash and cash equivalents
5.8
3.4
(815.2
)
Cash and cash equivalents, beginning of year
15.6
12.2
827.4
Cash and cash equivalents, end of year
$
21.4
$
15.6
$
12.2
Included in other operating cash flows was the cash portion of dividends received from unconsolidated subsidiaries. Additionally, investment assets of $166.0 million, $185.6 million and $70.1 million were transferred to the parent company in 2021, 2020 and 2019, respectively, to settle dividend obligations and other intercompany borrowings and balances. The condensed financial information should be read in conjunction with the consolidated financial statements and notes there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CHEDULE III SUPPLEMENTARY INSURANCE INFORMATION</t>
        </is>
      </c>
      <c r="B1" s="2" t="inlineStr">
        <is>
          <t>12 Months Ended</t>
        </is>
      </c>
    </row>
    <row r="2">
      <c r="B2" s="2" t="inlineStr">
        <is>
          <t>Dec. 31, 2021</t>
        </is>
      </c>
    </row>
    <row r="3">
      <c r="A3" s="3" t="inlineStr">
        <is>
          <t>Supplementary Insurance Information [Abstract]</t>
        </is>
      </c>
    </row>
    <row r="4">
      <c r="A4" s="4" t="inlineStr">
        <is>
          <t>SCHEDULE III SUPPLEMENTARY INSURANCE INFORMATION</t>
        </is>
      </c>
      <c r="B4" s="4" t="inlineStr">
        <is>
          <t>SCHEDULE III THE HANOVER INSURANCE GROUP, INC. SUPPLEMENTARY INSURANCE INFORMATION
DECEMBER 31, 2021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Premiums written
Commercial Lines
$
370.0
$
4,529.8
$
1,667.5
$
9.6
$
2,840.8
$
209.4
$
1,811.2
$
641.2
$
337.6
$
2,983.7
Personal Lines
182.0
1,868.4
1,067.4
—
1,929.4
89.4
1,322.0
341.5
206.5
2,009.7
Other
—
39.8
—
—
—
11.9
1.0
—
18.8
—
Interest on Debt
—
—
—
—
—
—
—
—
34.0
—
Eliminations
—
—
—
—
—
—
—
—
(7.3
)
—
Total
$
552.0
$
6,438.0
$
2,734.9
$
9.6
$
4,770.2
$
310.7
$
3,134.2
$
982.7
$
589.6
$
4,993.4
DECEMBER 31, 2020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3)
Premiums written
Commercial Lines
$
312.1
$
4,067.4
$
1,513.9
$
8.6
$
2,683.3
$
175.3
$
1,647.6
$
618.4
$
327.8
$
2,733.1
Personal Lines
165.4
1,907.6
968.8
—
1,844.1
76.7
1,193.3
332.6
193.7
1,865.4
Other
—
40.4
—
—
—
13.1
4.3
—
31.4
—
Interest on Debt
—
—
—
—
—
—
—
—
37.1
—
Eliminations
—
—
—
—
—
—
—
—
(6.2
)
—
Total
$
477.5
$
6,015.4
$
2,482.7
$
8.6
$
4,527.4
$
265.1
$
2,845.2
$
951.0
$
583.8
$
4,598.5
DECEMBER 31, 2019
(in millions)
Segments
Deferred acquisition costs
Future policy benefits, losses, claims and loss expenses
Unearned premiums
Other policy claims and benefits payable
Premium revenue
Net investment income (1)
Benefits, claims, losses and settlement expenses
Amortization of deferred acquisition costs
Other operating expenses (2)
Premiums written
Commercial Lines
$
307.4
$
3,768.9
$
1,446.7
$
8.4
$
2,654.2
$
180.1
$
1,610.0
$
604.4
$
330.3
$
2,707.2
Personal Lines
160.0
1,839.4
970.0
—
1,820.3
80.1
1,254.2
322.3
191.6
1,874.5
Other
—
37.7
—
—
—
21.1
1.3
—
23.1
—
Interest on Debt
—
—
—
—
—
—
—
—
37.5
—
Eliminations
—
—
—
—
—
—
—
—
(6.1
)
—
Total
$
467.4
$
5,646.0
$
2,416.7
$
8.4
$
4,474.5
$
281.3
$
2,865.5
$
926.7
$
576.4
$
4,581.7
(1)
The Company manages investment assets for its Commercial Lines, Personal Lines and Other segments on a combined basis, based on the requirements of its combined insurance companies. Net investment income is allocated to these segments based on actuarial information related to the underlying businesses.
(2)
For other operating expenses that are not directly attributable to a single segment, expenses are generally allocated based upon either net premiums written or net premiums earned.
(3)
In 2020, the Other segment includes $6.2 million of losses from the repayment of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V REINSURANCE</t>
        </is>
      </c>
      <c r="B1" s="2" t="inlineStr">
        <is>
          <t>12 Months Ended</t>
        </is>
      </c>
    </row>
    <row r="2">
      <c r="B2" s="2" t="inlineStr">
        <is>
          <t>Dec. 31, 2021</t>
        </is>
      </c>
    </row>
    <row r="3">
      <c r="A3" s="3" t="inlineStr">
        <is>
          <t>Supplemental Schedule Of Reinsurance Premiums For Insurance Companies Abstract</t>
        </is>
      </c>
    </row>
    <row r="4">
      <c r="A4" s="4" t="inlineStr">
        <is>
          <t>SCHEDULE IV REINSURANCE</t>
        </is>
      </c>
      <c r="B4" s="4" t="inlineStr">
        <is>
          <t xml:space="preserve">SCHEDULE IV THE HANOVER INSURANCE GROUP, INC. REINSURANCE Incorporated herein by reference to Note 13 — “Reinsurance” in the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V VALUATION AND QUALIFYING ACCOUNTS</t>
        </is>
      </c>
      <c r="B1" s="2" t="inlineStr">
        <is>
          <t>12 Months Ended</t>
        </is>
      </c>
    </row>
    <row r="2">
      <c r="B2" s="2" t="inlineStr">
        <is>
          <t>Dec. 31, 2021</t>
        </is>
      </c>
    </row>
    <row r="3">
      <c r="A3" s="3" t="inlineStr">
        <is>
          <t>Valuation And Qualifying Accounts [Abstract]</t>
        </is>
      </c>
    </row>
    <row r="4">
      <c r="A4" s="4" t="inlineStr">
        <is>
          <t>SCHEDULE V VALUATION AND QUALIFYING ACCOUNTS</t>
        </is>
      </c>
      <c r="B4" s="4" t="inlineStr">
        <is>
          <t>SCHEDULE V THE HANOVER INSURANCE GROUP, INC. VALUATION AND QUALIFYING ACCOUNTS
DECEMBER 31
(in millions) Description
Balance at beginning of period
Additions (Charged to costs and expenses)
Deductions
Balance at end of period
2021
Allowance for doubtful accounts
$
9.3
$
10.1
$
(13.1
)
$
6.3
Allowance for uncollectible reinsurance recoverables
6.6
2.3
—
8.9
$
15.9
$
12.4
$
(13.1
)
$
15.2
2020
Allowance for doubtful accounts
$
3.5
$
16.9
$
(11.1
)
$
9.3
Allowance for uncollectible reinsurance recoverables
3.9
2.7
—
6.6
$
7.4
$
19.6
$
(11.1
)
$
15.9
2019
Allowance for doubtful accounts
$
4.2
$
9.5
$
(10.2
)
$
3.5
Allowance for uncollectible reinsurance recoverables
3.9
—
—
3.9
$
8.1
$
9.5
$
(10.2
)
$
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1</t>
        </is>
      </c>
    </row>
    <row r="3">
      <c r="A3" s="3" t="inlineStr">
        <is>
          <t>Supplemental Information For Property Casualty Insurance Underwriters [Abstract]</t>
        </is>
      </c>
    </row>
    <row r="4">
      <c r="A4" s="4" t="inlineStr">
        <is>
          <t>SCHEDULE VI SUPPLEMENTAL INFORMATION CONCERNING PROPERTY AND CASUALTY INSURANCE OPERATIONS</t>
        </is>
      </c>
      <c r="B4" s="4" t="inlineStr">
        <is>
          <t xml:space="preserve">SCHEDULE VI THE HANOVER INSURANCE GROUP, INC. SUPPLEMENTAL INFORMATION CONCERNING PROPERTY AND CASUALTY INSURANCE OPERATIONS
YEARS ENDED DECEMBER 31
(in millions)
Affiliation with Registrant
Deferred acquisition costs
Reserves for unpaid claims and claim adjustment expenses (1)
Discount, if any, deducted from previous column (2)
Unearned premiums (1)
Consolidated Property and Casualty Subsidiaries
2021
$
552.0
$
6,447.6
$
—
$
2,734.9
2020
$
477.5
$
6,024.0
$
—
$
2,482.7
Earned premiums
Net investment income
Claims and claim adjustment expenses incurred related to
Amortization of deferred acquisition costs
Paid claims and claim adjustment expenses
Premiums written
Current year
Prior years
2021
$
4,770.2
$
310.7
$
3,205.3
$
(71.1
)
$
982.7
$
2,762.8
$
4,993.4
2020
$
4,527.4
$
265.1
$
2,877.8
$
(32.6
)
$
951.0
$
2,542.4
$
4,598.5
2019
$
4,474.5
$
281.3
$
2,893.9
$
(28.4
)
$
926.7
$
2,616.5
$
4,581.7
(1)
Reserves for unpaid claims and claim adjustment expenses are shown gross of $1,693.8 million and $1,641.6 million of reinsurance recoverable on unpaid losses in 2021 and 2020, respectively. Unearned premiums are shown gross of prepaid premiums of $113.1 million and $144.2 million in 2021 and 2020, respectively. Reserves for unpaid claims and claims adjustment expense also include policyholder dividends.
(2)
The Company does not use discounting techniq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7" t="n">
        <v>418.7</v>
      </c>
      <c r="C4" s="7" t="n">
        <v>358.7</v>
      </c>
      <c r="D4" s="7" t="n">
        <v>425.1</v>
      </c>
    </row>
    <row r="5">
      <c r="A5" s="3" t="inlineStr">
        <is>
          <t>Changes in net unrealized gains (losses) on investment securities:</t>
        </is>
      </c>
    </row>
    <row r="6">
      <c r="A6" s="4" t="inlineStr">
        <is>
          <t>Having no credit losses recognized in the Consolidated Statements of Income</t>
        </is>
      </c>
      <c r="B6" s="8" t="n">
        <v>-243.2</v>
      </c>
      <c r="C6" s="8" t="n">
        <v>210.6</v>
      </c>
      <c r="D6" s="8" t="n">
        <v>238.8</v>
      </c>
    </row>
    <row r="7">
      <c r="A7" s="4" t="inlineStr">
        <is>
          <t>Having credit losses recognized in the Consolidated Statements of Income</t>
        </is>
      </c>
      <c r="C7" s="8" t="n">
        <v>1.5</v>
      </c>
      <c r="D7" s="8" t="n">
        <v>2.8</v>
      </c>
    </row>
    <row r="8">
      <c r="A8" s="4" t="inlineStr">
        <is>
          <t>Amount realized with sale of Chaucer business</t>
        </is>
      </c>
      <c r="D8" s="8" t="n">
        <v>0.1</v>
      </c>
    </row>
    <row r="9">
      <c r="A9" s="4" t="inlineStr">
        <is>
          <t>Total available-for-sale securities</t>
        </is>
      </c>
      <c r="B9" s="8" t="n">
        <v>-243.2</v>
      </c>
      <c r="C9" s="8" t="n">
        <v>212.1</v>
      </c>
      <c r="D9" s="8" t="n">
        <v>241.7</v>
      </c>
    </row>
    <row r="10">
      <c r="A10" s="3" t="inlineStr">
        <is>
          <t>Pension and postretirement benefits:</t>
        </is>
      </c>
    </row>
    <row r="11">
      <c r="A11" s="4" t="inlineStr">
        <is>
          <t>Net actuarial gains (losses) arising in the period</t>
        </is>
      </c>
      <c r="B11" s="8" t="n">
        <v>-9.800000000000001</v>
      </c>
      <c r="C11" s="8" t="n">
        <v>3.1</v>
      </c>
      <c r="D11" s="8" t="n">
        <v>16.2</v>
      </c>
    </row>
    <row r="12">
      <c r="A12" s="4" t="inlineStr">
        <is>
          <t>Amortization recognized as net periodic benefit and postretirement cost</t>
        </is>
      </c>
      <c r="B12" s="8" t="n">
        <v>2.7</v>
      </c>
      <c r="C12" s="8" t="n">
        <v>4.7</v>
      </c>
      <c r="D12" s="6" t="n">
        <v>9</v>
      </c>
    </row>
    <row r="13">
      <c r="A13" s="4" t="inlineStr">
        <is>
          <t>Total pension and postretirement benefits</t>
        </is>
      </c>
      <c r="B13" s="8" t="n">
        <v>-7.1</v>
      </c>
      <c r="C13" s="8" t="n">
        <v>7.8</v>
      </c>
      <c r="D13" s="8" t="n">
        <v>25.2</v>
      </c>
    </row>
    <row r="14">
      <c r="A14" s="3" t="inlineStr">
        <is>
          <t>Cumulative foreign currency translation adjustment:</t>
        </is>
      </c>
    </row>
    <row r="15">
      <c r="A15" s="4" t="inlineStr">
        <is>
          <t>Amount realized with sale of Chaucer business</t>
        </is>
      </c>
      <c r="D15" s="8" t="n">
        <v>0.7</v>
      </c>
    </row>
    <row r="16">
      <c r="A16" s="4" t="inlineStr">
        <is>
          <t>Total cumulative foreign currency translation adjustment</t>
        </is>
      </c>
      <c r="D16" s="8" t="n">
        <v>0.7</v>
      </c>
    </row>
    <row r="17">
      <c r="A17" s="4" t="inlineStr">
        <is>
          <t>Total other comprehensive income (loss), net of tax</t>
        </is>
      </c>
      <c r="B17" s="8" t="n">
        <v>-250.3</v>
      </c>
      <c r="C17" s="8" t="n">
        <v>219.9</v>
      </c>
      <c r="D17" s="8" t="n">
        <v>267.6</v>
      </c>
    </row>
    <row r="18">
      <c r="A18" s="4" t="inlineStr">
        <is>
          <t>Comprehensive income</t>
        </is>
      </c>
      <c r="B18" s="7" t="n">
        <v>168.4</v>
      </c>
      <c r="C18" s="7" t="n">
        <v>578.6</v>
      </c>
      <c r="D18" s="7" t="n">
        <v>69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business segments discussed in Note 12 – “Segment Information.” The consolidated financial statements also include the Company’s discontinued operations, consisting primarily of the Company’s former accident and health and life insurance businesses and our former Chaucer operation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t>
        </is>
      </c>
    </row>
    <row r="5">
      <c r="A5" s="4" t="inlineStr">
        <is>
          <t>INVESTMENTS</t>
        </is>
      </c>
      <c r="B5" s="4" t="inlineStr">
        <is>
          <t xml:space="preserve">B. Investments Fixed mat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Equity securities are carried at fair value . Increases and decreases in fair value are reported in net income. Other investments consist primarily of mortgage participations and limited partnerships. Mortgage participations represent interests in commercial mortgage loans originated and serviced by a third-party of which the Company shares, on a pro-rata basis, in all related cash flows of the underlying mortgage loans. Mortgage participations are stated at unpaid principal balances adjusted for deferred fees or expenses, net of an allowance for credit losses. Investments in limited partnerships include interests in private equity and real estate funds. Investments in limited partnership interests purchased prior to January 1, 2018, where the Company’s interest is so minor that it exercises virtually no influence over operating and financial policies, are accounted for at fair value utilizing the net asset value (“NAV”) as a practical expedient to determine fair value. All other limited partnerships are accounted for in accordance with the equity method of accounting. The Company excludes accrued interest receivable from both the estimated fair value and the amortized cost basis of its investment securities, and reports such amounts separately on the consolidated balance sheets as accrued investment income. When an accrued interest receivable is deemed uncollectible it is written off as a charge to investment income, rather than recorded through an allowance. Net investment income includes interest, dividends and income from limited partnership interes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for which payments are delinquent are placed on non-accrual status, and thereafter interest income is recognized only when cash payments are received. Realized investment gains and losses on sales are reported as a component of revenues based upon specific identification of the investment assets sold. Impairments are reported as realized investment losses, and include credit losses (and any subsequent recoveries) on fixed maturities and mortgage participations, and intend-to-sell impairment losses on fixed maturities. Changes in the fair value of equity securities are reported in net realized and unrealized investment gains (losses), including increases and decreases in fair value on securities that are still held and realized gains and losses on securities that have been sold. The Company reviews fixed maturity securities in an unrealized loss position and assesses whether it intends to sell the security or more likely than not will be required to sell the security before the recovery of its amortized cost basis. If the debt security meets either of these two criteria, an intend-to-sell impairment is recognized in earnings equal to the entire difference between the security’s amortized cost basis and its fair value at the impairment measurement date. If neither of the above criteria are met, the credit loss portion of the unrealized loss is recorded through earnings and the non-credit portion remains in other comprehensive income. Credit losses are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Until January 1, 2020, intend-to-sell impairments and credit losses on fixed maturities resulted in a reduction of the amortized cost basis of the security, and reversal of an impairment was not allowed. Beginning January 1, 2020, credit losses are recorded through an allowance for credit losses rather than an adjustment to amortized cost. Recoveries of impairments on fixed maturities are recognized as reversals of the allowance for credit loss and are no longer accreted as investment income through an adjustment to investment yield. The allowance for credit losses is limited to the amount that fair value is less than amortized cost and therefore, increases in the fair value of investments due to reasons other than credit could result in decreases in the allowance and an increase in net income. Mortgage participations are pooled by similar risk characteristics and evaluated for credit losses. The allowance for credit losses is calculated using expected loss rates, which vary based on risk factors such as property type, geographic market, and loan-to-value and debt service coverage ratios. </t>
        </is>
      </c>
    </row>
    <row r="6">
      <c r="A6" s="4" t="inlineStr">
        <is>
          <t>FINANCIAL INSTRUMENTS</t>
        </is>
      </c>
      <c r="B6" s="4" t="inlineStr">
        <is>
          <t xml:space="preserve">C. Financial Instruments In the normal course of business, the Company may enter into transactions involving various types of financial instruments, including debt, investments, such as fixed maturities, equity securities and mortgage loans, investment and loan commitments, and certain derivative contracts. These instruments involve credit risk and could also be subject to risk of loss due to interest rate fluctuation. The Company evaluates and monitors each financial instrument individually and, when appropriate, obtains collateral or other security to minimize losses. </t>
        </is>
      </c>
    </row>
    <row r="7">
      <c r="A7" s="4" t="inlineStr">
        <is>
          <t>CASH AND CASH EQUIVALENTS</t>
        </is>
      </c>
      <c r="B7" s="4" t="inlineStr">
        <is>
          <t xml:space="preserve">D . Cash and Cash Equivalents Cash and cash equivalents include cash on hand, amounts due from banks and highly liquid debt instruments purchased with an original maturity of three months or less. </t>
        </is>
      </c>
    </row>
    <row r="8">
      <c r="A8" s="4" t="inlineStr">
        <is>
          <t>DEFERRED ACQUISITION COSTS</t>
        </is>
      </c>
      <c r="B8" s="4" t="inlineStr">
        <is>
          <t xml:space="preserve">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t>
        </is>
      </c>
    </row>
    <row r="9">
      <c r="A9" s="4" t="inlineStr">
        <is>
          <t>REINSURANCE RECOVERABLES</t>
        </is>
      </c>
      <c r="B9" s="4" t="inlineStr">
        <is>
          <t xml:space="preserve">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 </t>
        </is>
      </c>
    </row>
    <row r="10">
      <c r="A10" s="4" t="inlineStr">
        <is>
          <t>PROPERTY, EQUIPMENT, CAPITALIZED SOFTWARE AND LEASES</t>
        </is>
      </c>
      <c r="B10" s="4" t="inlineStr">
        <is>
          <t xml:space="preserve">G. Property, Equipment, Capitalized Software AND LEASES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 or the estimated useful life of the improvements. The Company has entered into operating and financing leases through which it uses “right-of-use” assets that are recorded at the present value of future minimum lease payments, less accumulated depreciation. Depreciation is generally provided using the straight- line method over the estimated useful lives of the related assets, which generally range from 4 to 6 years for real estate and fleet lease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t>
        </is>
      </c>
    </row>
    <row r="11">
      <c r="A11" s="4" t="inlineStr">
        <is>
          <t>GOODWILL AND INTANGIBLE ASSETS</t>
        </is>
      </c>
      <c r="B11" s="4" t="inlineStr">
        <is>
          <t>H. GOODWILL AND INTANGIBLE ASSETS The Company carries its goodwill at cost, net of amortization accumulated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21 and 2020 with no impairments recognized. At December 31, 2021 and 2020, the Company held goodwill of $178.8 million and intangible assets with indefinite lives of $15.0 million.</t>
        </is>
      </c>
    </row>
    <row r="12">
      <c r="A12" s="4" t="inlineStr">
        <is>
          <t>LIABILITIES FOR LOSSES, LAE, AND UNEARNED PREMIUMS</t>
        </is>
      </c>
      <c r="B12" s="4" t="inlineStr">
        <is>
          <t xml:space="preserve">I. LIABILITIES FOR LOSSES, LAE AND UNEARNED PREMIUMS Liabilities for outstanding claims, losses and loss adjustment expenses (“LAE”) are estimates of payments to be made for reported losses and LAE and estimates of losses and LAE incurred but not reported (“IBNR”).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t>
        </is>
      </c>
    </row>
    <row r="13">
      <c r="A13" s="4" t="inlineStr">
        <is>
          <t>DEBT</t>
        </is>
      </c>
      <c r="B13" s="4" t="inlineStr">
        <is>
          <t xml:space="preserve">J. Debt The Company’s debt at December 31, 2021 includes senior and subordinated debentures. Debt instruments are carried at principal amount borrowed, net of any applicable unamortized discounts and issuance costs. See Note 5 – “Debt and Credit Arrangements.” </t>
        </is>
      </c>
    </row>
    <row r="14">
      <c r="A14" s="4" t="inlineStr">
        <is>
          <t>PREMIUM, PREMIUM RECEIVABLE, FEE REVENUE AND RELATED EXPENSES</t>
        </is>
      </c>
      <c r="B14" s="4" t="inlineStr">
        <is>
          <t xml:space="preserve">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s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21 and 2020.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t>
        </is>
      </c>
    </row>
    <row r="15">
      <c r="A15" s="4" t="inlineStr">
        <is>
          <t>INCOME TAXES</t>
        </is>
      </c>
      <c r="B15" s="4" t="inlineStr">
        <is>
          <t xml:space="preserve">L. Income Taxes The Company is subject to the tax laws and regulations of the U.S. federal jurisdiction and various state jurisdictions, as well as foreign jurisdictions in which it operates or where it operated previously. The Company files a consolidated U.S. federal income tax return that includes the holding company and its U.S. subsidiaries. Generally, taxes are accrued at the U.S. statutory tax rate of 21% for income from the U.S. operations. The Company accrues taxes on certain non-U.S. income that is subject to U.S. tax at the enacted U.S. tax rate. Foreign tax credits, where available, we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t>
        </is>
      </c>
    </row>
    <row r="16">
      <c r="A16" s="4" t="inlineStr">
        <is>
          <t>STOCK-BASED COMPENSATION</t>
        </is>
      </c>
      <c r="B16" s="4" t="inlineStr">
        <is>
          <t xml:space="preserve">M. Stock-Based Compensation The Company recognizes the fair value of compensation costs for all share-based payments, including employee stock options, in the financial statements. Unvested awards are generally expensed on a straight-line basis, by tranche, over the vesting period of the award. The Company’s stock-based compensation plans are discussed further in Note 9 – “Stock-Based Compensation Plans.” </t>
        </is>
      </c>
    </row>
    <row r="17">
      <c r="A17" s="4" t="inlineStr">
        <is>
          <t>EARNINGS PER SHARE</t>
        </is>
      </c>
      <c r="B17" s="4" t="inlineStr">
        <is>
          <t xml:space="preserve">N. Earnings Per Share Earnings per share (“EPS”) for the years ended December 31, 2021, 2020 and 2019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would b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t>
        </is>
      </c>
    </row>
    <row r="18">
      <c r="A18" s="4" t="inlineStr">
        <is>
          <t>NEW ACCOUNTING PRONOUNCEMENTS</t>
        </is>
      </c>
      <c r="B18" s="4" t="inlineStr">
        <is>
          <t xml:space="preserve">O. New Accounting Pronouncements Recently Implemented Standards In October 2020, the Financial Accounting Standards Board (“FASB”) issued Accounting Standards Codification (“ASC”) Update No. 2020-08, Codification Improvements to Subtopic 310-20, Receivables – Nonrefundable Fees and Other Costs In January 2020, the FASB issued ASC Update No. 2020-01, Investments – Equity Securities (Topic 321), Investments – Equity Method and Joint Ventures (Topic 323), and Derivatives and Hedging (Topic 815) In December 2019, the FASB issued ASC Update No. 2019-12, Income Taxes (Topic 740) – Simplifying the Accounting for Income Taxes changes in tax laws, business combinations and employee stock plans, among others. The updated guidance is effective for interim and annual periods beginning after December 15, 2020. The Company implemented this guidance effective January 1, 2021, and it did not have a material impact on its financial position or results of operations.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June 2016, the FASB issued ASC Update No. 2016-13, (Topic 326) Financial Instruments – Credit Losses: Measurement of Credit Losses on Financial Instruments (“ASC Update No. 2016-13”). Codification Improvement to Topic 326, Financial Instruments – Credit Losses In 2019 and 2020, the FASB issued several updates to ASC Update 2016-13, including the issuance in April 2019 of ASC Update 2019-04, Codification Improvements to Topic 360, Financial Instruments – Credit Losses, Topic 815, Derivatives and Hedging and Topic 825, Financial Instruments, Financial Instruments – Credit Losses (Topic 326): Targeted Transition Relief, Codification Improvements to Topic 326, Financial Instruments – Credit Losses Financial Instruments – Credit Losses (Topic 326) and Leases (Topic 842) – Amendments to SEC Paragraphs Pursuant to SEC Staff Accounting Bulletin No. 119 and Update to SEC Section on Effective Date Related to Accounting Standards Update No. 2016-02, Leases (Topic 842). </t>
        </is>
      </c>
    </row>
    <row r="19">
      <c r="A19" s="4" t="inlineStr">
        <is>
          <t>RECLASSIFICATIONS</t>
        </is>
      </c>
      <c r="B19" s="4" t="inlineStr">
        <is>
          <t>P. Reclassifications Certain prior year amounts have been reclassified to conform to the current year presentation, when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Fixed Maturities Reconciliation</t>
        </is>
      </c>
      <c r="B4" s="4" t="inlineStr">
        <is>
          <t>The amortized cost and fair value of available-for-sale fixed maturities were as follows:
DECEMBER 31, 2021
(in millions)
Amortized Cost
Allowance for Credit Losses
Amortized Cost, Net of Allowance for Credit Losses
Gross Unrealized Gains
Gross Unrealized Losses
Fair Value
U.S. Treasury and government agencies
$
394.3
$
—
$
394.3
$
9.3
$
7.4
$
396.2
Foreign government
2.2
—
2.2
0.4
—
2.6
Municipal
1,176.2
—
1,176.2
32.6
8.0
1,200.8
Corporate
3,931.5
(0.3
)
3,931.2
174.5
15.6
4,090.1
Residential mortgage-backed
1,068.2
—
1,068.2
12.4
11.0
1,069.6
Commercial mortgage-backed
802.4
—
802.4
26.6
4.6
824.4
Asset-backed
140.3
—
140.3
1.3
1.4
140.2
Total fixed maturities
$
7,515.1
$
(0.3
)
$
7,514.8
$
257.1
$
48.0
$
7,723.9
DECEMBER 31, 2020
(in millions)
Amortized Cost
Allowance for Credit Losses
Amortized Cost, Net of Allowance for Credit Losses
Gross Unrealized Gains
Gross Unrealized Losses
Fair Value
U.S. Treasury and government agencies
$
376.4
$
—
$
376.4
$
17.6
$
2.0
$
392.0
Foreign government
2.2
—
2.2
0.5
—
2.7
Municipal
1,042.1
—
1,042.1
61.7
0.1
1,103.7
Corporate
3,770.0
(0.1
)
3,769.9
341.8
0.4
4,111.3
Residential mortgage-backed
978.2
—
978.2
33.1
0.6
1,010.7
Commercial mortgage-backed
705.4
—
705.4
54.8
0.2
760.0
Asset-backed
71.4
—
71.4
2.6
—
74.0
Total fixed maturities
$
6,945.7
$
(0.1
)
$
6,945.6
$
512.1
$
3.3
$
7,454.4</t>
        </is>
      </c>
    </row>
    <row r="5">
      <c r="A5" s="4" t="inlineStr">
        <is>
          <t>Investments Classified by Contractual Maturity Date</t>
        </is>
      </c>
      <c r="B5" s="4" t="inlineStr">
        <is>
          <t>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21
(in millions)
Amortized Cost, net of Allowance for Credit Losses
Fair Value
Due in one year or less
$
290.1
$
294.2
Due after one year through five years
1,955.7
2,059.8
Due after five years through ten years
2,641.2
2,715.7
Due after ten years
616.9
620.0
5,503.9
5,689.7
Mortgage-backed and asset-backed securities
2,010.9
2,034.2
Total fixed maturities
$
7,514.8
$
7,723.9</t>
        </is>
      </c>
    </row>
    <row r="6">
      <c r="A6" s="4" t="inlineStr">
        <is>
          <t>Unrealized Gains and Losses on Available-for-Sale and Other Securities</t>
        </is>
      </c>
      <c r="B6" s="4" t="inlineStr">
        <is>
          <t>B. UNREALIZED GAINS AND LOSSES Unrealized gains and losses on available-for-sale fixed maturities are summarized in the following table.
YEARS ENDED DECEMBER 31
(in millions)
2021
2020
2019
Net appreciation (depreciation), beginning of year
$
428.1
$
216.0
$
(27.2
)
Net appreciation (depreciation) on available-for-sale fixed maturities
(302.1
)
280.2
324.7
Benefit (provision) for deferred income taxes
58.9
(68.1
)
(83.0
)
Cumulative effect adjustment for ASU 2017-08, net of tax
—
—
1.5
(243.2
)
212.1
243.2
Net appreciation, end of year
$
184.9
$
428.1
$
216.0</t>
        </is>
      </c>
    </row>
    <row r="7">
      <c r="A7" s="4" t="inlineStr">
        <is>
          <t>Schedule of Unrealized Loss on Investments</t>
        </is>
      </c>
      <c r="B7" s="4" t="inlineStr">
        <is>
          <t>The following tables provide information about the Company’s available-for-sale fixed maturity securities that were in an unrealized loss position at December 31, 2021 and 2020, including the length of time the securities have been in an unrealized loss position:
DECEMBER 31, 2021
12 months or less
Greater than 12 months
Total
(in millions)
Gross
Gross
Gross
Unrealized
Fair
Unrealized
Fair
Unrealized
Fair
Losses
Value
Losses
Value
Losses
Value
Investment grade:
U.S. Treasury and government agencies
$
2.3
$
98.0
$
5.1
$
101.3
$
7.4
$
199.3
Municipal
7.9
480.8
0.1
2.5
8.0
483.3
Corporate
13.6
599.6
0.4
7.5
14.0
607.1
Residential mortgage-backed
11.0
653.5
—
—
11.0
653.5
Commercial mortgage-backed
4.6
204.0
—
—
4.6
204.0
Asset-backed
1.4
91.5
—
—
1.4
91.5
Total investment grade
40.8
2,127.4
5.6
111.3
46.4
2,238.7
Below investment grade:
Corporate
1.6
95.8
—
—
1.6
95.8
Total fixed maturities
$
42.4
$
2,223.2
$
5.6
$
111.3
$
48.0
$
2,334.5
DECEMBER 31, 2020
12 months or less
Greater than 12 months
Total
(in millions)
Gross
Gross
Gross
Unrealized
Fair
Unrealized
Fair
Unrealized
Fair
Losses
Value
Losses
Value
Losses
Value
Investment grade:
U.S. Treasury and government agencies
$
2.0
$
140.7
$
—
$
—
$
2.0
$
140.7
Municipal
0.1
19.3
—
0.7
0.1
20.0
Corporate
0.4
53.4
—
—
0.4
53.4
Residential mortgage-backed
0.6
94.4
—
—
0.6
94.4
Commercial mortgage-backed
0.2
33.2
—
—
0.2
33.2
Total investment grade
3.3
341.0
—
0.7
3.3
341.7
Below investment grade:
Corporate
—
4.6
—
—
—
4.6
Total fixed maturities
$
3.3
$
345.6
$
—
$
0.7
$
3.3
$
346.3</t>
        </is>
      </c>
    </row>
    <row r="8">
      <c r="A8" s="4" t="inlineStr">
        <is>
          <t>Schedule of Other Investments</t>
        </is>
      </c>
      <c r="B8" s="4" t="inlineStr">
        <is>
          <t>Mortgage participations and other mortgage loans were comprised of the following property types and geographic locations
DECEMBER 31
2021
2020
(in millions)
Property Type:
Office
$
154.8
$
160.4
Apartments
125.5
128.3
Hotel
62.0
62.7
Retail
61.4
68.5
Industrial
37.4
55.6
Allowance for credit losses
(7.1
)
(7.9
)
Total
$
434.0
$
467.6
DECEMBER 31
2021
2020
(in millions)
Geographic Region:
South Atlantic
$
108.8
$
108.3
Pacific
93.0
117.0
Mid-Atlantic
58.9
73.8
New England
58.2
43.5
West South Central
48.6
70.8
East North Central
27.7
27.8
Mountain
18.5
12.5
Other
27.4
21.8
Allowance for credit losses
(7.1
)
(7.9
)
Total
$
434.0
$
467.6</t>
        </is>
      </c>
    </row>
    <row r="9">
      <c r="A9" s="4" t="inlineStr">
        <is>
          <t>Schedule of Amortized Cost of Mortgage Participations and Other Loans by Credit Ratings and Year of Origination</t>
        </is>
      </c>
      <c r="B9" s="4" t="inlineStr">
        <is>
          <t>The amortized cost of mortgage participations and other loans by credit ratings and year of origination was as follows:
DECEMBER 31, 2021
Year of Origination
(in millions)
Prior to 2017
2017
2018
2019
2020
2021
Total
Credit Quality
Aaa/Aa/A
$
115.3
$
48.5
$
31.0
$
47.3
$
27.4
$
62.1
$
331.6
Baa
44.9
—
9.8
—
6.0
—
60.7
Ba and lower
48.8
—
—
—
—
—
48.8
Amortized cost
$
209.0
$
48.5
$
40.8
$
47.3
$
33.4
$
62.1
$
441.1
Allowance for credit losses
(7.1
)
Amortized cost, net of allowance for credit losses
$
43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come and Gains and Losses (Tables)</t>
        </is>
      </c>
      <c r="B1" s="2" t="inlineStr">
        <is>
          <t>12 Months Ended</t>
        </is>
      </c>
    </row>
    <row r="2">
      <c r="B2" s="2" t="inlineStr">
        <is>
          <t>Dec. 31, 2021</t>
        </is>
      </c>
    </row>
    <row r="3">
      <c r="A3" s="3" t="inlineStr">
        <is>
          <t>Investments Debt And Equity Securities [Abstract]</t>
        </is>
      </c>
    </row>
    <row r="4">
      <c r="A4" s="4" t="inlineStr">
        <is>
          <t>Components of Net Investment Income</t>
        </is>
      </c>
      <c r="B4" s="4" t="inlineStr">
        <is>
          <t>The components of net investment income were as follows:
YEARS ENDED DECEMBER 31
2021
2020
2019
(in millions)
Fixed maturities
$
216.9
$
222.5
$
232.4
Limited partnerships
68.2
16.7
19.7
Mortgage loans
18.0
17.5
16.3
Equity securities
15.6
14.8
16.3
Other investments
3.0
3.2
5.3
Gross investment income
321.7
274.7
290.0
Less: investment expenses
(11.0
)
(9.6
)
(8.7
)
Net investment income
$
310.7
$
265.1
$
281.3</t>
        </is>
      </c>
    </row>
    <row r="5">
      <c r="A5" s="4" t="inlineStr">
        <is>
          <t>Schedule of Net Realized and Unrealized Gains (Losses) on Investments Including Impairments</t>
        </is>
      </c>
      <c r="B5" s="4" t="inlineStr">
        <is>
          <t>Net realized and unrealized gains (losses) on investments, including impairments, were as follows:
YEARS ENDED DECEMBER 31
2021
2020
2019
(in millions)
Equity securities
$
119.1
$
13.4
$
106.5
Fixed maturities
1.7
(4.2
)
3.1
Other investments
1.5
2.5
—
Mortgage loans
0.7
(6.7
)
(0.2
)
Net realized and unrealized investment gains
$
123.0
$
5.0
$
109.4</t>
        </is>
      </c>
    </row>
    <row r="6">
      <c r="A6" s="4" t="inlineStr">
        <is>
          <t>Schedule of Pre-tax Net Realized and Unrealized Gains (Losses) on Equity Securities</t>
        </is>
      </c>
      <c r="B6" s="4" t="inlineStr">
        <is>
          <t>The following table provides pre-tax net realized and unrealized gains (losses) on equity securities:
YEARS ENDED DECEMBER 31
2021
2020
2019
(in millions)
Net gains recognized during the period
$
119.1
$
13.4
$
106.5
Less: net gains (losses) recognized on equity securities sold during the period
2.2
(19.8
)
2.8
Net unrealized gains recognized during the period on equity securities still held
$
116.9
$
33.2
$
103.7</t>
        </is>
      </c>
    </row>
    <row r="7">
      <c r="A7" s="4" t="inlineStr">
        <is>
          <t>Schedule of Realized Gain (Loss)</t>
        </is>
      </c>
      <c r="B7" s="4" t="inlineStr">
        <is>
          <t>The proceeds from sales of available-for-sale fixed maturities, and the gross realized gains and gross realized losses on those sales, were as follows:
YEARS ENDED DECEMBER 31
2021
2020
2019
(in millions)
Proceeds from sales
$
485.0
$
264.1
$
541.2
Gross gains
6.4
9.9
6.9
Gross losses
16.9
2.9
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The estimated fair values of the financial instruments were as follows:
DECEMBER 31, 2021
DECEMBER 31, 2020
Carrying
Fair
Carrying
Fair
(in millions)
Value
Value
Value
Value
Financial Assets carried at:
Fair Value through AOCI:
Fixed maturities
$
7,723.9
$
7,723.9
$
7,454.4
$
7,454.4
Fair Value through Net Income:
Equity securities
661.3
661.3
598.5
598.5
Other investments
143.8
143.8
176.8
176.8
Amortized Cost/Cost:
Other investments
450.8
472.9
470.3
504.8
Cash and cash equivalents
230.9
230.9
120.6
120.6
Total financial instruments
$
9,210.7
$
9,232.8
$
8,820.6
$
8,855.1
Financial Liabilities carried at:
Amortized Cost:
Debt
$
781.6
$
845.5
$
780.8
$
887.7</t>
        </is>
      </c>
    </row>
    <row r="5">
      <c r="A5" s="4" t="inlineStr">
        <is>
          <t>Fair Value, Investment Assets Measured on Recurring Basis</t>
        </is>
      </c>
      <c r="B5" s="4" t="inlineStr">
        <is>
          <t>The following tables provide, for each hierarchy level, the Company’s investment assets that were measured at fair value on a recurring basis.
DECEMBER 31, 2021
(in millions)
Total
Level 1
Level 2
Level 3
Fixed maturities:
U.S. Treasury and government agencies
$
396.2
$
221.5
$
174.7
$
—
Foreign government
2.6
—
2.6
—
Municipal
1,200.8
—
1,186.8
14.0
Corporate
4,090.1
—
4,090.0
0.1
Residential mortgage-backed
1,069.6
—
1,069.6
—
Commercial mortgage-backed
824.4
—
813.1
11.3
Asset-backed
140.2
—
140.2
—
Total fixed maturities
7,723.9
221.5
7,477.0
25.4
Equity securities
661.3
651.2
—
10.1
Other investments
4.3
—
—
4.3
Total investment assets at fair value
$
8,389.5
$
872.7
$
7,477.0
$
39.8
DECEMBER 31, 2020
(in millions)
Total
Level 1
Level 2
Level 3
Fixed maturities:
U.S. Treasury and government agencies
$
392.0
$
155.8
$
236.2
$
—
Foreign government
2.7
—
2.7
—
Municipal
1,103.7
—
1,096.7
7.0
Corporate
4,111.3
—
4,110.8
0.5
Residential mortgage-backed
1,010.7
—
1,010.7
—
Commercial mortgage-backed
760.0
—
747.6
12.4
Asset-backed
74.0
—
74.0
—
Total fixed maturities
7,454.4
155.8
7,278.7
19.9
Equity securities
598.5
593.0
—
5.5
Other investments
4.0
—
—
4.0
Total investment assets at fair value
$
8,056.9
$
748.8
$
7,278.7
$
29.4</t>
        </is>
      </c>
    </row>
    <row r="6">
      <c r="A6" s="4" t="inlineStr">
        <is>
          <t>Estimated Fair Values of Financial Instruments Not Carried at Fair Value</t>
        </is>
      </c>
      <c r="B6" s="4" t="inlineStr">
        <is>
          <t>The following tables provide, for each hierarchy level, the Company’s estimated fair values of financial instruments that were not carried at fair value.
DECEMBER 31, 2021
(in millions)
Total
Level 1
Level 2
Level 3
Assets:
Cash and cash equivalents
$
230.9
$
230.9
$
—
$
—
Other investments
472.9
—
2.8
470.1
Total financial instruments
$
703.8
$
230.9
$
2.8
$
470.1
Liabilities:
Debt
$
845.5
$
—
$
845.5
$
—
DECEMBER 31, 2020
(in millions)
Total
Level 1
Level 2
Level 3
Assets:
Cash and cash equivalents
$
120.6
$
120.6
$
—
$
—
Other investments
504.8
—
2.7
502.1
Total financial instruments
$
625.4
$
120.6
$
2.7
$
502.1
Liabilities:
Debt
$
887.7
$
—
$
887.7
$
—</t>
        </is>
      </c>
    </row>
    <row r="7">
      <c r="A7" s="4" t="inlineStr">
        <is>
          <t>Fair Value on Recurring Basis Using Significant Unobservable Inputs (Level 3)</t>
        </is>
      </c>
      <c r="B7" s="4" t="inlineStr">
        <is>
          <t>The following tables provide a reconciliation for all assets measured at fair value on a recurring basis using significant unobservable inputs (Level 3).
YEAR ENDED DECEMBER 31, 2021
Fixed Maturities
(in millions)
Municipal
Corporate
Commercial mortgage- backed
Total
Equity and Other
Total Assets
Balance at beginning of year
$
7.0
$
0.5
$
12.4
$
19.9
$
9.5
$
29.4
Total gains (losses):
Included in total net realized and unrealized investment gains
—
—
—
—
4.6
4.6
Included in other comprehensive income - net appreciation (depreciation) on available-for-sale securities
(0.1
)
—
(0.5
)
(0.6
)
0.3
(0.3
)
Purchases and sales:
Purchases
10.0
—
—
10.0
—
10.0
Sales
(2.9
)
(0.4
)
(0.6
)
(3.9
)
—
(3.9
)
Balance at end of year
$
14.0
$
0.1
$
11.3
$
25.4
$
14.4
$
39.8
Changes in unrealized losses for the period included in other comprehensive income for assets held at the end of the year
$
—
$
—
$
(0.5
)
$
(0.5
)
$
—
$
(0.5
)
YEAR ENDED DECEMBER 31, 2020
Fixed Maturities
(in millions)
Municipal
Corporate
Commercial mortgage- backed
Total
Equity and Other
Total Assets
Balance at beginning of year
$
12.1
$
0.6
$
12.7
$
25.4
$
5.6
$
31.0
Transfers out of Level 3
(3.5
)
—
—
(3.5
)
—
(3.5
)
Total gains:
Included in total net realized and unrealized investment gains
—
—
—
—
3.9
3.9
Included in other comprehensive income - net appreciation on available-for-sale securities
0.1
—
0.7
0.8
—
0.8
Sales
(1.7
)
(0.1
)
(1.0
)
(2.8
)
—
(2.8
)
Balance at end of year
$
7.0
$
0.5
$
12.4
$
19.9
$
9.5
$
29.4
Changes in unrealized gains for the period included in other comprehensive income for assets held at the end of the year
$
0.3
$
—
$
0.7
$
1.0
$
—
$
1.0</t>
        </is>
      </c>
    </row>
    <row r="8">
      <c r="A8" s="4" t="inlineStr">
        <is>
          <t>Schedule of Additional Information About Significant Unobservable Inputs Used in Fair Valuations of Level 3</t>
        </is>
      </c>
      <c r="B8" s="4" t="inlineStr">
        <is>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DECEMBER 31,
2021
2020
Valuation
Significant
Fair
Range
Fair
Range
(in millions)
Technique
Unobservable Inputs
Value
(Wtd Average)
Value
(Wtd Average)
Fixed maturities:
Municipal
Discounted
Discount for:
$
14.0
$
7.0
cash flow
Small issue size
4.5 - 6.8% (6.5%)
0.7 - 6.8% (5.0%)
Credit stress
—
0.2% (0.2%)
Corporate
Discounted
Discount for:
0.1
0.5
cash flow
Small issue size
2.5% (2.5%)
2.5% (2.5%)
Above-market coupon
0.3% (0.3%)
0.3% (0.3%)
Commercial
Discounted
Discount for:
11.3
12.4
mortgage-backed
cash flow
Small issue size
1.9 - 3.1% (2.7%)
1.9 - 3.1% (2.7%)
Above-market coupon
0.5% (0.5%)
0.5% (0.5%)
Lease structure
0.3% (0.3%)
0.3% (0.3%)
Credit stress
—
0.2% (0.2%)
Equity securities
Market comparables
Net tangible asset market multiple
1.3
1.0X (1.0X)
1.1
1.0X (1.0X)
Internal price
Unadjusted price from financing rounding
8.8
11.18 (11.18)
4.4
5.60 (5.60)
Other
Discounted cash flow
Discount rate
4.3
16.1% (16.1%)
4.0
16.2% (1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Dec. 31, 2021</t>
        </is>
      </c>
    </row>
    <row r="3">
      <c r="A3" s="3" t="inlineStr">
        <is>
          <t>Debt Disclosure [Abstract]</t>
        </is>
      </c>
    </row>
    <row r="4">
      <c r="A4" s="4" t="inlineStr">
        <is>
          <t>Schedule of Debt</t>
        </is>
      </c>
      <c r="B4" s="4" t="inlineStr">
        <is>
          <t>Debt consists of the following:
DECEMBER 31
2021
2020
(in millions)
Senior debentures maturing April 15, 2026
$
375.0
$
375.0
Senior debentures maturing September 1, 2030
300.0
300.0
Senior debentures maturing October 15, 2025
61.8
61.8
Subordinated debentures maturing February 3, 2027
50.1
50.1
Total principal debt
786.9
786.9
Unamortized debt issuance costs
(5.3
)
(6.1
)
Total
$
781.6
$
78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from Continuing Operations Before Income Taxes and Summary of Components of Income Tax Expense (Benefit)</t>
        </is>
      </c>
      <c r="B4" s="4" t="inlineStr">
        <is>
          <t>Income from continuing operations before income taxes and a summary of the components of income tax expense in the Consolidated Statements of Income are shown below:
YEARS ENDED DECEMBER 31
2021
2020
2019
(in millions)
Income from continuing operations before income taxes
$
521.3
$
444.8
$
522.1
Income tax expense (benefit):
Current
$
77.5
$
105.9
$
80.5
Deferred
23.8
(23.1
)
12.6
Total income tax expense
$
101.3
$
82.8
$
93.1</t>
        </is>
      </c>
    </row>
    <row r="5">
      <c r="A5" s="4" t="inlineStr">
        <is>
          <t>Schedule of Effective Income Tax Rate Reconciliation</t>
        </is>
      </c>
      <c r="B5" s="4" t="inlineStr">
        <is>
          <t>The income tax expense attributable to the consolidated results of continuing operations is different from the amount determined by multiplying income from continuing operations before income taxes by the U.S. statutory federal income tax rate of 21% . The sources of the difference and the tax effects of each were as follows:
YEARS ENDED DECEMBER 31
2021
2020
2019
(in millions)
Expected income tax expense
$
109.5
$
93.4
$
109.6
Tax difference related to investment disposals and maturities
(4.6
)
(9.2
)
(14.8
)
Stock-based compensation windfall benefit
(2.6
)
(2.1
)
(3.0
)
Prior years' federal research tax credits
(1.7
)
—
—
Dividend received deduction
(1.2
)
(1.1
)
(1.3
)
Current year federal tax credits
(0.5
)
—
—
Tax-exempt interest
(0.2
)
(0.2
)
(0.3
)
Nondeductible expenses
2.3
1.8
1.7
Effect of changes in the tax law and rates
—
—
1.2
Other, net
0.3
0.2
—
Income tax expense
$
101.3
$
82.8
$
93.1
Effective tax rate
19.4
%
18.6
%
17.8
%</t>
        </is>
      </c>
    </row>
    <row r="6">
      <c r="A6" s="4" t="inlineStr">
        <is>
          <t>Schedule of Deferred Tax Assets and Liabilities</t>
        </is>
      </c>
      <c r="B6" s="4" t="inlineStr">
        <is>
          <t>The following are the components of the Company’s deferred tax assets and liabilities, (excluding those associated with its discontinued operations).
DECEMBER 31
2021
2020
(in millions)
Deferred tax assets:
Loss, LAE and unearned premium reserves, net
$
170.0
$
150.8
Employee benefit plans
7.2
6.0
Other
11.4
16.9
Total deferred tax assets
188.6
173.7
Deferred tax liabilities:
Deferred acquisition costs
115.9
100.3
Investments, net
108.6
146.7
Software capitalization
24.9
24.0
Total deferred tax liabilities
249.4
271.0
Net deferred tax liability
$
(60.8
)
$
(97.3
)</t>
        </is>
      </c>
    </row>
    <row r="7">
      <c r="A7" s="4" t="inlineStr">
        <is>
          <t>Summary of Income Tax Uncertainties</t>
        </is>
      </c>
      <c r="B7" s="4" t="inlineStr">
        <is>
          <t>The table below provides a reconciliation of the beginning and ending liability for uncertain tax positions as follows:
YEARS ENDED DECEMBER 31
2021
2020
2019
(in millions)
Liability at beginning of year, net
$
0.9
$
1.3
$
3.0
Additions for tax positions of current year
2.0
—
—
Subtractions as a result of a lapse of the applicable statute of limitations
(0.9
)
(0.4
)
(1.7
)
Liability at end of year, net
$
2.0
$
0.9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1</t>
        </is>
      </c>
    </row>
    <row r="3">
      <c r="A3" s="3" t="inlineStr">
        <is>
          <t>Retirement Plans [Line Items]</t>
        </is>
      </c>
    </row>
    <row r="4">
      <c r="A4" s="4" t="inlineStr">
        <is>
          <t>Schedule of Weighted Average Assumptions</t>
        </is>
      </c>
      <c r="B4" s="4" t="inlineStr">
        <is>
          <t>Weighted average assumptions used to determine pension benefit obligations are as follows:
DECEMBER 31
2021
2020
2019
Discount rate - qualified plan
3.25
%
3.00
%
3.75
%
Discount rate - non-qualified plan
3.25
%
2.88
%
4.00
%
Cash balance interest crediting rate
3.00
%
3.00
%
3.50
% The Company utilizes a measurement date of January 1 st
YEARS ENDED DECEMBER 31
2021
2020
2019
Qualified plan
Discount rate
3.00
%
3.75
%
4.50
%
Expected return on plan assets
3.75
%
4.75
%
5.50
%
Cash balance interest crediting rate
3.00
%
3.50
%
3.50
%
Non-qualified plan
Discount rate
2.88
%
4.00
%
4.50
%</t>
        </is>
      </c>
    </row>
    <row r="5">
      <c r="A5" s="4" t="inlineStr">
        <is>
          <t>Summary of Target Allocations and Invested Asset Allocations</t>
        </is>
      </c>
      <c r="B5" s="4" t="inlineStr">
        <is>
          <t>The following table provides its year-end 2021 target allocations and actual invested asset allocations at December 31, 2021 and 2020.
DECEMBER 31
2021 TARGET LEVELS
2021
2020
Fixed income securities:
Fixed maturities
88
%
88
%
87
%
Money market funds
2
%
1
%
3
%
Total fixed income securities
90
%
89
%
90
%
Equity securities
10
%
11
%
10
%
Total plan assets
100
%
100
%
100
%</t>
        </is>
      </c>
    </row>
    <row r="6">
      <c r="A6" s="4" t="inlineStr">
        <is>
          <t>Summary of Plan Assets Investment Measured at Fair Value</t>
        </is>
      </c>
      <c r="B6" s="4" t="inlineStr">
        <is>
          <t>The following table presents, for each hierarchy level, the qualified defined benefit plan’s investment assets that are measured at fair value at December 31, 2021 and 2020. Refer to Note 4 – “Fair Value” for a description of the different levels in the Fair Value Hierarchy.
DECEMBER 31
2021
2020
(in millions)
Total
Level 1
Level 2
Level 3
Total
Level 1
Level 2
Level 3
Fixed income securities:
Fixed maturities
$
64.5
$
48.5
$
—
$
16.0
$
29.5
$
10.4
$
—
$
19.1
Money market mutual funds
7.2
7.2
—
—
11.3
11.3
—
—
Total investments at fair value
$
71.7
$
55.7
$
—
$
16.0
$
40.8
$
21.7
$
—
$
19.1</t>
        </is>
      </c>
    </row>
    <row r="7">
      <c r="A7" s="4" t="inlineStr">
        <is>
          <t>Summary of Assets Measured at Fair Value on a Recurring Basis Using Significant Unobservable Inputs</t>
        </is>
      </c>
      <c r="B7" s="4" t="inlineStr">
        <is>
          <t>The table below provides a reconciliation for all assets measured at fair value on a recurring basis using significant unobservable inputs (Level 3).
YEARS ENDED DECEMBER 31
2021
2020
(in millions)
Balance at beginning of period
$
19.1
$
22.9
Less: Assets transferred to Level 1 investments
(3.5
)
(4.3
)
Return on plan assets related to assets still held
0.4
0.5
Balance at end of year
$
16.0
$
19.1</t>
        </is>
      </c>
    </row>
    <row r="8">
      <c r="A8" s="4" t="inlineStr">
        <is>
          <t>Schedule of Benefit Obligations, Plan Assets and Funded Status of Plans</t>
        </is>
      </c>
      <c r="B8" s="4" t="inlineStr">
        <is>
          <t>The following table reflects the benefit obligations, fair value of plan assets and funded status of the plans at December 31, 2021 and 2020.
DECEMBER 31
Qualified Pension Plan
Non-Qualified Pension Plan
(in millions)
2021
2020
2021
2020
Change in benefit obligation:
Benefit obligation, beginning of period (1)
$
483.3
$
472.5
$
33.0
$
31.7
Interest cost
14.0
17.1
0.9
1.2
Actuarial (gains) losses
(5.2
)
25.9
(0.1
)
3.0
Benefits paid
(33.5
)
(32.2
)
(2.8
)
(2.9
)
Benefit obligation, end of year (1)
458.6
483.3
31.0
33.0
Change in plan assets:
Fair value of plan assets, beginning of period
510.7
487.6
—
—
Actual return on plan assets
0.8
55.3
—
—
Contributions
—
—
2.8
2.9
Benefits paid
(33.5
)
(32.2
)
(2.8
)
(2.9
)
Fair value of plan assets, end of year
478.0
510.7
—
—
Funded status of the plans
$
19.4
$
27.4
$
(31.0
)
$
(33.0
)</t>
        </is>
      </c>
    </row>
    <row r="9">
      <c r="A9" s="4" t="inlineStr">
        <is>
          <t>Components of Net Periodic Pension (Benefit) Cost</t>
        </is>
      </c>
      <c r="B9" s="4" t="inlineStr">
        <is>
          <t>The components of total net periodic pension (benefit) cost are as follows:
YEARS ENDED DECEMBER 31
2021
2020
2019
(in millions)
Interest cost
$
14.9
$
18.3
$
21.3
Expected return on plan assets
(18.4
)
(22.2
)
(23.4
)
Recognized net actuarial loss
3.2
5.8
11.3
Net periodic pension (benefit) cost
$
(0.3
)
$
1.9
$
9.2</t>
        </is>
      </c>
    </row>
    <row r="10">
      <c r="A10" s="4" t="inlineStr">
        <is>
          <t>Accumulated Other Comprehensive (Income) Loss Related to Postretirement Benefit Plans</t>
        </is>
      </c>
      <c r="B10" s="4" t="inlineStr">
        <is>
          <t>The following table reflects the total amounts recognized in accumulated other comprehensive income relating to the defined benefit pension plans as of December 31, 2021 and 2020.
DECEMBER 31
2021
2020
(in millions)
Net actuarial loss
$
76.6
$
67.4</t>
        </is>
      </c>
    </row>
    <row r="11">
      <c r="A11" s="4" t="inlineStr">
        <is>
          <t>Schedule of Expected Benefit Payments</t>
        </is>
      </c>
      <c r="B11" s="4" t="inlineStr">
        <is>
          <t>YEARS ENDED DECEMBER 31
2022
2023
2024
2025
2026
2027-2031
(in millions)
Qualified pension plan
$
38.3
$
37.6
$
36.6
$
34.6
$
33.6
$
147.2
Non-qualified pension plan
$
2.9
$
2.7
$
2.7
$
2.6
$
2.5
$
10.8</t>
        </is>
      </c>
    </row>
    <row r="12">
      <c r="A12" s="4" t="inlineStr">
        <is>
          <t>Investments Net Asset Value [Member]</t>
        </is>
      </c>
    </row>
    <row r="13">
      <c r="A13" s="3" t="inlineStr">
        <is>
          <t>Retirement Plans [Line Items]</t>
        </is>
      </c>
    </row>
    <row r="14">
      <c r="A14" s="4" t="inlineStr">
        <is>
          <t>Schedule of Fair Values of Investments</t>
        </is>
      </c>
      <c r="B14" s="4" t="inlineStr">
        <is>
          <t>The fair values of these investments are as follows:
DECEMBER 31
2021
2020
Fixed maturities
$
354.0
$
414.4
Equity securities
52.3
52.7
Total investments carried at NAV
$
406.3
$
46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Changes in Other Comprehensive Income (Loss)</t>
        </is>
      </c>
      <c r="B4" s="4" t="inlineStr">
        <is>
          <t>The following table provides changes in other comprehensive income (loss).
YEARS ENDED DECEMBER 31
2021
2020
2019
Tax
Tax
Tax
Benefit
Net of
Benefit
Net of
Benefit
Net of
(in millions)
Pre-Tax
(Expense)
Tax
Pre-Tax
(Expense)
Tax
Pre-Tax
(Expense)
Tax
Changes in net unrealized gains (losses) on investment securities:
Net unrealized gains (losses) arising during period for those having no credit losses in Consolidated Statements of Income
$
(300.1
)
$
63.0
$
(237.1
)
$
274.6
$
(57.7
)
$
216.9
$
326.0
$
(68.5
)
$
257.5
Net unrealized gains arising during period for those having credit losses in Consolidated Statements of Income
(0.2
)
0.1
(0.1
)
1.3
(0.2
)
1.1
1.5
(0.4
)
1.1
Amount of gains realized from sales and other recognized in Consolidated Statements of Income
(3.0
)
(3.9
)
(6.9
)
(13.5
)
(6.4
)
(19.9
)
(5.0
)
(13.7
)
(18.7
)
Amount of credit (losses) recoveries recognized in Consolidated Statements of Income
0.2
(0.1
)
0.1
1.2
(0.3
)
0.9
2.1
(0.4
)
1.7
Amount of additional impairment losses recognized in Consolidated Statements of Income
1.0
(0.2
)
0.8
16.6
(3.5
)
13.1
—
—
—
Unrealized losses realized with sale of Chaucer business
—
—
—
—
—
—
0.1
—
0.1
Net unrealized gains (losses)
(302.1
)
58.9
(243.2
)
280.2
(68.1
)
212.1
324.7
(83.0
)
241.7
Pension and postretirement benefits:
Net gains (losses) arising in the period from net actuarial gains (losses)
(12.4
)
2.6
(9.8
)
3.9
(0.8
)
3.1
20.5
(4.3
)
16.2
Amortization of net actuarial losses recognized as net periodic benefit cost
3.4
(0.7
)
2.7
6.0
(1.3
)
4.7
11.4
(2.4
)
9.0
Total pension and postretirement benefits
(9.0
)
1.9
(7.1
)
9.9
(2.1
)
7.8
31.9
(6.7
)
25.2
Cumulative foreign currency translation obligation recognized with sale of Chaucer business
—
—
—
—
—
—
0.9
(0.2
)
0.7
Other comprehensive income (loss)
$
(311.1
)
$
60.8
$
(250.3
)
$
290.1
$
(70.2
)
$
219.9
$
357.5
$
(89.9
)
$
267.6</t>
        </is>
      </c>
    </row>
    <row r="5">
      <c r="A5" s="4" t="inlineStr">
        <is>
          <t>Reclassifications Out of Accumulated Other Comprehensive Income</t>
        </is>
      </c>
      <c r="B5" s="4" t="inlineStr">
        <is>
          <t xml:space="preserve">Reclassifications out of accumulated other comprehensive income (loss) were as follows:
YEARS ENDED DECEMBER 31
2021
2020
2019
(in millions)
Amount Reclassified from
Details about Accumulated Other
Accumulated
Affected Line Item in the Statement
Comprehensive Income (Loss) Components
Other Comprehensive Income (Loss)
Where Net Income is Presented
Net unrealized gains on investment securities
$
3.0
$
13.4
$
5.0
Net realized gains from sales and other
(1.3
)
(17.6
)
(2.0
)
Impairment losses on investments
1.7
(4.2
)
3.0
Total before tax
4.2
10.2
14.1
Tax benefit
5.9
6.0
17.1
Continuing operations; net of tax
—
—
(0.1
)
Gain on sale of Chaucer business
0.1
(0.1
)
(0.1
)
Discontinued life businesses
6.0
5.9
16.9
Net of tax
Amortization of defined benefit pension and postretirement actuarial losses
(3.4
)
(6.0
)
(11.4
)
Loss adjustment expenses and other operating expenses (1)
0.7
1.3
2.4
Tax benefit
(2.7
)
(4.7
)
(9.0
)
Continuing operations; net of tax
Cumulative foreign currency translation obligation recognized with sale of Chaucer business
—
—
(0.7
)
Gain on sale of Chaucer business
Total reclassifications for the period
$
3.3
$
1.2
$
7.2
Benefit reflected in income, net of tax
(1)
The amount reclassified from accumulated other comprehensive income for the pension and postretirement benefits was allocated approximately 40% to loss adjustment expenses and 60% to other operating expenses for each of the years ended December 31, 2021, 2020 and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Plan Activity</t>
        </is>
      </c>
      <c r="B4" s="4" t="inlineStr">
        <is>
          <t>Information on the Company’s stock options is summarized below.
YEARS ENDED DECEMBER 31
2021
2020
2019
(in whole shares and dollars)
Shares
Weighted Average Exercise Price
Shares
Weighted Average Exercise Price
Shares
Weighted Average Exercise Price
Outstanding, beginning of year
1,282,278
$
93.64
1,121,559
$
87.88
1,099,076
$
85.75
Granted (1)
178,040
115.35
242,598
118.34
252,813
119.36
Exercised
(225,338
)
80.24
(54,721
)
75.86
(191,601
)
71.20
Forfeited or cancelled
(4,769
)
118.01
(27,158
)
112.18
(38,729
)
107.34
Outstanding, end of year
1,230,211
$
99.14
1,282,278
$
93.64
1,121,559
$
87.88
Exercisable, end of year
845,429
$
91.10
852,804
$
82.76
662,555
$
75.63
(1)
In accordance with plan provisions, 2019 includes 67,605 options related to special dividends paid by the Company in January 2019 and December 2019, in order to retain the intrinsic value of outstanding awards. The remaining 185,208 option awards were granted at an exercise price of $119.36.</t>
        </is>
      </c>
    </row>
    <row r="5">
      <c r="A5" s="4" t="inlineStr">
        <is>
          <t>Schedule of Stock Options by Exercise Price Range</t>
        </is>
      </c>
      <c r="B5" s="4" t="inlineStr">
        <is>
          <t>Additional information about employee options outstanding and exercisable at December 31, 2021 is included in the following table:
Options Outstanding
Options Currently Exercisable
Range of Exercise Prices
Number
Weighted Average Remaining Contractual Lives
Weighted Average Exercise Price
Number
Weighted Average Exercise Price
$
40.01 to $54.61
78,093
1.81
$
49.75
78,093
$
49.75
$
66.14 to $66.26
78,599
3.16
66.14
78,599
66.14
$
70.51 to $77.91
113,328
4.42
74.57
113,328
74.57
$
82.39 to $92.68
155,291
5.22
85.45
154,029
85.39
$
104.11 to $113.32
243,285
6.16
104.25
243,485
104.25
$
115.35
178,040
9.16
115.35
—
—
$
117.22 to $118.54
383,375
7.77
118.01
177,895
117.76</t>
        </is>
      </c>
    </row>
    <row r="6">
      <c r="A6" s="4" t="inlineStr">
        <is>
          <t>Schedule of Stock Option Valuation Assumptions</t>
        </is>
      </c>
      <c r="B6" s="4" t="inlineStr">
        <is>
          <t>The following significant assumptions were used to determine the fair value for options granted in the years indicated.
2021
2020
2019
Dividend yield
2.427
%
2.193% to 2.805
%
2.011
%
Expected volatility
24.115% to 31.315
%
17.671% to 24.495
%
18.495% to 19.100
%
Weighted average expected volatility
27.45
%
18.10
%
18.86
%
Risk-free interest rate
0.194% to 1.046
%
0.262% to 1.042
%
2.527% to 2.617
%
Expected term, in years
2.5 to 6.5
2.5 to 6.5
2.5 to 6.5</t>
        </is>
      </c>
    </row>
    <row r="7">
      <c r="A7" s="4" t="inlineStr">
        <is>
          <t>Summary of Restricted Stock Activity</t>
        </is>
      </c>
      <c r="B7" s="4" t="inlineStr">
        <is>
          <t>The following table summarizes information about employee restricted stock units:
YEARS ENDED DECEMBER 31
2021
2020
2019
Shares
Weighted Average Grant Date Fair Value
Shares
Weighted Average Grant Date Fair Value
Shares
Weighted Average Grant Date Fair Value
Time-based restricted stock units:
Outstanding, beginning of year
350,480
$
116.37
335,166
$
109.55
332,481
$
97.28
Granted
173,963
115.69
143,128
117.72
149,698
117.60
Vested
(119,645
)
111.30
(94,993
)
94.54
(109,493
)
84.57
Forfeited
(24,698
)
117.17
(32,821
)
115.74
(37,520
)
106.03
Outstanding, end of year
380,100
$
117.60
350,480
$
116.37
335,166
$
109.55
Performance and market-based restricted stock units:
Outstanding, beginning of year
97,043
$
119.59
86,252
$
110.70
69,838
$
95.58
Granted
62,143
114.66
54,415
105.10
42,605
116.67
Vested
(43,506
)
122.27
(40,601
)
80.92
(23,521
)
79.57
Forfeited
(1,832
)
116.90
(3,023
)
124.78
(2,670
)
135.92
Outstanding, end of year
113,848
$
115.92
97,043
$
119.59
86,252
$
110.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nd Shareholders' Equity Transactions (Tables)</t>
        </is>
      </c>
      <c r="B1" s="2" t="inlineStr">
        <is>
          <t>12 Months Ended</t>
        </is>
      </c>
    </row>
    <row r="2">
      <c r="B2" s="2" t="inlineStr">
        <is>
          <t>Dec. 31, 2021</t>
        </is>
      </c>
    </row>
    <row r="3">
      <c r="A3" s="3" t="inlineStr">
        <is>
          <t>Earnings Per Share [Abstract]</t>
        </is>
      </c>
    </row>
    <row r="4">
      <c r="A4" s="4" t="inlineStr">
        <is>
          <t>Information Regarding Basic and Diluted Earnings Per Share</t>
        </is>
      </c>
      <c r="B4" s="4" t="inlineStr">
        <is>
          <t>The following table provides weighted average share information used in the calculation of the Company’s basic and diluted earnings per share:
DECEMBER 31
2021
2020
2019
(in millions, except per share data)
Basic shares used in the calculation of earnings per share
35.9
37.7
40.0
Dilutive effect of securities:
Employee stock options
0.3
0.2
0.3
Non-vested stock grants
0.2
0.2
0.3
Diluted shares used in the calculation of earnings per share
36.4
38.1
40.6
Per share effect of dilutive securities on income from continuing operations
$
(0.18
)
$
(0.11
)
$
(0.16
)
Per share effect of dilutive securities on net income
$
(0.18
)
$
(0.10
)
$
(0.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Fixed maturities, at fair value (amortized cost of $7,514.8 and $6,945.6)</t>
        </is>
      </c>
      <c r="B3" s="7" t="n">
        <v>7723.9</v>
      </c>
      <c r="C3" s="7" t="n">
        <v>7454.4</v>
      </c>
    </row>
    <row r="4">
      <c r="A4" s="4" t="inlineStr">
        <is>
          <t>Equity securities, at fair value</t>
        </is>
      </c>
      <c r="B4" s="8" t="n">
        <v>661.3</v>
      </c>
      <c r="C4" s="8" t="n">
        <v>598.5</v>
      </c>
    </row>
    <row r="5">
      <c r="A5" s="4" t="inlineStr">
        <is>
          <t>Other investments</t>
        </is>
      </c>
      <c r="B5" s="8" t="n">
        <v>767.4</v>
      </c>
      <c r="C5" s="8" t="n">
        <v>793.2</v>
      </c>
    </row>
    <row r="6">
      <c r="A6" s="4" t="inlineStr">
        <is>
          <t>Total investments</t>
        </is>
      </c>
      <c r="B6" s="8" t="n">
        <v>9152.6</v>
      </c>
      <c r="C6" s="8" t="n">
        <v>8846.1</v>
      </c>
    </row>
    <row r="7">
      <c r="A7" s="4" t="inlineStr">
        <is>
          <t>Cash and cash equivalents</t>
        </is>
      </c>
      <c r="B7" s="8" t="n">
        <v>230.9</v>
      </c>
      <c r="C7" s="8" t="n">
        <v>120.6</v>
      </c>
    </row>
    <row r="8">
      <c r="A8" s="4" t="inlineStr">
        <is>
          <t>Accrued investment income</t>
        </is>
      </c>
      <c r="B8" s="8" t="n">
        <v>49.8</v>
      </c>
      <c r="C8" s="8" t="n">
        <v>51.2</v>
      </c>
    </row>
    <row r="9">
      <c r="A9" s="4" t="inlineStr">
        <is>
          <t>Premiums and accounts receivable, net</t>
        </is>
      </c>
      <c r="B9" s="8" t="n">
        <v>1469.5</v>
      </c>
      <c r="C9" s="8" t="n">
        <v>1339.3</v>
      </c>
    </row>
    <row r="10">
      <c r="A10" s="4" t="inlineStr">
        <is>
          <t>Reinsurance recoverable on paid and unpaid losses and unearned premiums</t>
        </is>
      </c>
      <c r="B10" s="8" t="n">
        <v>1907.3</v>
      </c>
      <c r="C10" s="8" t="n">
        <v>1874.3</v>
      </c>
    </row>
    <row r="11">
      <c r="A11" s="4" t="inlineStr">
        <is>
          <t>Deferred acquisition costs</t>
        </is>
      </c>
      <c r="B11" s="6" t="n">
        <v>552</v>
      </c>
      <c r="C11" s="8" t="n">
        <v>477.5</v>
      </c>
    </row>
    <row r="12">
      <c r="A12" s="4" t="inlineStr">
        <is>
          <t>Goodwill</t>
        </is>
      </c>
      <c r="B12" s="8" t="n">
        <v>178.8</v>
      </c>
      <c r="C12" s="8" t="n">
        <v>178.8</v>
      </c>
    </row>
    <row r="13">
      <c r="A13" s="4" t="inlineStr">
        <is>
          <t>Other assets</t>
        </is>
      </c>
      <c r="B13" s="8" t="n">
        <v>606.3</v>
      </c>
      <c r="C13" s="8" t="n">
        <v>445.7</v>
      </c>
    </row>
    <row r="14">
      <c r="A14" s="4" t="inlineStr">
        <is>
          <t>Assets of discontinued businesses</t>
        </is>
      </c>
      <c r="B14" s="8" t="n">
        <v>107.1</v>
      </c>
      <c r="C14" s="8" t="n">
        <v>110.2</v>
      </c>
    </row>
    <row r="15">
      <c r="A15" s="4" t="inlineStr">
        <is>
          <t>Total assets</t>
        </is>
      </c>
      <c r="B15" s="8" t="n">
        <v>14254.3</v>
      </c>
      <c r="C15" s="8" t="n">
        <v>13443.7</v>
      </c>
    </row>
    <row r="16">
      <c r="A16" s="3" t="inlineStr">
        <is>
          <t>Liabilities</t>
        </is>
      </c>
    </row>
    <row r="17">
      <c r="A17" s="4" t="inlineStr">
        <is>
          <t>Loss and loss adjustment expense reserves</t>
        </is>
      </c>
      <c r="B17" s="8" t="n">
        <v>6447.6</v>
      </c>
      <c r="C17" s="6" t="n">
        <v>6024</v>
      </c>
    </row>
    <row r="18">
      <c r="A18" s="4" t="inlineStr">
        <is>
          <t>Unearned premiums</t>
        </is>
      </c>
      <c r="B18" s="8" t="n">
        <v>2734.9</v>
      </c>
      <c r="C18" s="8" t="n">
        <v>2482.7</v>
      </c>
    </row>
    <row r="19">
      <c r="A19" s="4" t="inlineStr">
        <is>
          <t>Expenses and taxes payable</t>
        </is>
      </c>
      <c r="B19" s="8" t="n">
        <v>907.7</v>
      </c>
      <c r="C19" s="8" t="n">
        <v>687.5</v>
      </c>
    </row>
    <row r="20">
      <c r="A20" s="4" t="inlineStr">
        <is>
          <t>Deferred income tax liability</t>
        </is>
      </c>
      <c r="B20" s="8" t="n">
        <v>60.8</v>
      </c>
      <c r="C20" s="8" t="n">
        <v>97.3</v>
      </c>
    </row>
    <row r="21">
      <c r="A21" s="4" t="inlineStr">
        <is>
          <t>Reinsurance premiums payable</t>
        </is>
      </c>
      <c r="B21" s="8" t="n">
        <v>55.1</v>
      </c>
      <c r="C21" s="8" t="n">
        <v>48.4</v>
      </c>
    </row>
    <row r="22">
      <c r="A22" s="4" t="inlineStr">
        <is>
          <t>Debt</t>
        </is>
      </c>
      <c r="B22" s="8" t="n">
        <v>781.6</v>
      </c>
      <c r="C22" s="8" t="n">
        <v>780.8</v>
      </c>
    </row>
    <row r="23">
      <c r="A23" s="4" t="inlineStr">
        <is>
          <t>Liabilities of discontinued businesses</t>
        </is>
      </c>
      <c r="B23" s="8" t="n">
        <v>121.7</v>
      </c>
      <c r="C23" s="8" t="n">
        <v>120.8</v>
      </c>
    </row>
    <row r="24">
      <c r="A24" s="4" t="inlineStr">
        <is>
          <t>Total liabilities</t>
        </is>
      </c>
      <c r="B24" s="8" t="n">
        <v>11109.4</v>
      </c>
      <c r="C24" s="8" t="n">
        <v>10241.5</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par value $0.01 per share; 20.0 million shares authorized; none issued</t>
        </is>
      </c>
      <c r="B27" s="4" t="inlineStr">
        <is>
          <t xml:space="preserve"> </t>
        </is>
      </c>
      <c r="C27" s="4" t="inlineStr">
        <is>
          <t xml:space="preserve"> </t>
        </is>
      </c>
    </row>
    <row r="28">
      <c r="A28" s="4" t="inlineStr">
        <is>
          <t>Common stock, par value $0.01 per share; 300.0 million shares authorized; 60.5 million shares issued</t>
        </is>
      </c>
      <c r="B28" s="8" t="n">
        <v>0.6</v>
      </c>
      <c r="C28" s="8" t="n">
        <v>0.6</v>
      </c>
    </row>
    <row r="29">
      <c r="A29" s="4" t="inlineStr">
        <is>
          <t>Additional paid-in capital</t>
        </is>
      </c>
      <c r="B29" s="8" t="n">
        <v>1887.2</v>
      </c>
      <c r="C29" s="8" t="n">
        <v>1857.4</v>
      </c>
    </row>
    <row r="30">
      <c r="A30" s="4" t="inlineStr">
        <is>
          <t>Accumulated other comprehensive income</t>
        </is>
      </c>
      <c r="B30" s="8" t="n">
        <v>122.2</v>
      </c>
      <c r="C30" s="8" t="n">
        <v>372.5</v>
      </c>
    </row>
    <row r="31">
      <c r="A31" s="4" t="inlineStr">
        <is>
          <t>Retained earnings</t>
        </is>
      </c>
      <c r="B31" s="8" t="n">
        <v>2983.2</v>
      </c>
      <c r="C31" s="6" t="n">
        <v>2668</v>
      </c>
    </row>
    <row r="32">
      <c r="A32" s="4" t="inlineStr">
        <is>
          <t>Treasury stock at cost (25.0 and 24.1 million shares)</t>
        </is>
      </c>
      <c r="B32" s="8" t="n">
        <v>-1848.3</v>
      </c>
      <c r="C32" s="8" t="n">
        <v>-1696.3</v>
      </c>
    </row>
    <row r="33">
      <c r="A33" s="4" t="inlineStr">
        <is>
          <t>Total shareholders’ equity</t>
        </is>
      </c>
      <c r="B33" s="8" t="n">
        <v>3144.9</v>
      </c>
      <c r="C33" s="8" t="n">
        <v>3202.2</v>
      </c>
    </row>
    <row r="34">
      <c r="A34" s="4" t="inlineStr">
        <is>
          <t>Total liabilities and shareholders’ equity</t>
        </is>
      </c>
      <c r="B34" s="7" t="n">
        <v>14254.3</v>
      </c>
      <c r="C34" s="7" t="n">
        <v>1344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Financial Information with Respect to Business Segments</t>
        </is>
      </c>
      <c r="B4" s="4" t="inlineStr">
        <is>
          <t>Summarized below is financial information with respect to the Company’s business segments.
YEARS ENDED DECEMBER 31
2021
2020
2019
(in millions)
Operating revenues:
Commercial Lines
$
3,059.9
$
2,868.3
$
2,843.5
Personal Lines
2,028.5
1,931.4
1,911.8
Other
16.4
20.1
26.0
Total
5,104.8
4,819.8
4,781.3
Net realized and unrealized investment gains
123.0
5.0
109.4
Total revenues
$
5,227.8
$
4,824.8
$
4,890.7
Operating income (loss) before interest expense and income taxes:
Commercial Lines:
Underwriting income
$
61.9
$
106.3
$
121.5
Net investment income
209.4
175.3
180.1
Other expense
(1.4
)
(6.2
)
(1.5
)
Commercial Lines operating income
269.9
275.4
300.1
Personal Lines:
Underwriting income
65.1
132.9
59.1
Net investment income
89.4
76.7
80.1
Other income
4.0
2.9
5.7
Personal Lines operating income
158.5
212.5
144.9
Other:
Underwriting loss
(1.0
)
(4.3
)
(1.3
)
Net investment income
11.9
13.1
21.1
Other expense
(7.0
)
(12.0
)
(11.2
)
Other operating income (loss)
3.9
(3.2
)
8.6
Operating income before interest expense and income taxes
432.3
484.7
453.6
Interest on debt
(34.0
)
(37.1
)
(37.5
)
Operating income before income taxes
398.3
447.6
416.1
Non-operating income (loss) items:
Net realized and unrealized investment gains
123.0
5.0
109.4
Net loss from repayment of debt
—
(6.2
)
—
Other non-operating items
—
(1.6
)
(3.4
)
Income from continuing operations before income taxes
$
521.3
$
444.8
$
522.1</t>
        </is>
      </c>
    </row>
    <row r="5">
      <c r="A5" s="4" t="inlineStr">
        <is>
          <t>Identifiable Assets by Business Segment</t>
        </is>
      </c>
      <c r="B5" s="4" t="inlineStr">
        <is>
          <t>The following table provides identifiable assets for the Company’s business segments and discontinued operations:
DECEMBER 31
2021
2020
(in millions)
Identifiable Assets
Property and Casualty
$
14,147.2
$
13,333.5
Assets of discontinued businesses
107.1
110.2
Total
$
14,254.3
$
13,44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Effects of Reinsurance</t>
        </is>
      </c>
      <c r="B4" s="4" t="inlineStr">
        <is>
          <t xml:space="preserve">The following table provides the effects of reinsurance.
YEARS ENDED DECEMBER 31
2021
2020
2019
(in millions)
Premiums written: (1)
Direct
$
5,310.7
$
5,131.4
$
5,090.8
Assumed
33.6
23.1
27.7
Ceded
(350.9
)
(556.0
)
(536.8
)
Net premiums written
$
4,993.4
$
4,598.5
$
4,581.7
Premiums earned: (1)
Direct
$
5,131.3
$
5,063.8
$
4,953.3
Assumed
27.7
24.6
26.3
Ceded
(388.8
)
(561.0
)
(505.1
)
Net premiums earned
$
4,770.2
$
4,527.4
$
4,474.5
Percentage of assumed to net premiums earned
0.6
%
0.5
%
0.6
%
Losses and LAE:
Direct
$
3,407.1
$
3,200.5
$
3,223.3
Assumed
17.7
15.9
21.4
Ceded (2)
(290.6
)
(371.2
)
(379.2
)
Net losses and LAE
$
3,134.2
$
2,845.2
$
2,865.5
(1)
Direct and ceded premiums written and earned in 2021 were reduced by the $183.2 million MCCA refund of premium, as discussed above.
(2)
The ceded losses and LAE in 2021 declined compared to 2020 and 2019 primarily due to the decrease in MCCA incurred losses that resulted from Michigan automobile reform, as discussed abo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ies for Outstanding Claims, Losses and Loss Adjustment Expenses (Tables)</t>
        </is>
      </c>
      <c r="B1" s="2" t="inlineStr">
        <is>
          <t>12 Months Ended</t>
        </is>
      </c>
    </row>
    <row r="2">
      <c r="B2" s="2" t="inlineStr">
        <is>
          <t>Dec. 31, 2021</t>
        </is>
      </c>
    </row>
    <row r="3">
      <c r="A3" s="3" t="inlineStr">
        <is>
          <t>Insurance [Abstract]</t>
        </is>
      </c>
    </row>
    <row r="4">
      <c r="A4" s="4" t="inlineStr">
        <is>
          <t>Schedule of Liability for Unpaid Losses and Loss Adjustment Expenses</t>
        </is>
      </c>
      <c r="B4" s="4" t="inlineStr">
        <is>
          <t>The table below provides a reconciliation of the gross beginning and ending reserve for unpaid losses and loss adjustment expenses.
YEARS ENDED DECEMBER 31
2021
2020
2019
(in millions)
Gross reserve for losses and LAE, beginning of year
$
6,024.0
$
5,654.4
$
5,304.1
Reinsurance recoverable on unpaid losses
1,641.6
1,574.8
1,472.6
Net loss and LAE reserves, beginning of year
4,382.4
4,079.6
3,831.5
Net incurred losses and LAE in respect of losses occurring in:
Current year
3,205.3
2,877.8
2,893.0
Prior years
(71.1
)
(32.6
)
(28.4
)
Total incurred losses and LAE
3,134.2
2,845.2
2,864.6
Net payments of losses and LAE in respect of losses occurring in:
Current year
1,464.1
1,347.7
1,315.4
Prior years
1,298.7
1,194.7
1,301.1
Total payments
2,762.8
2,542.4
2,616.5
Net reserve for losses and LAE, end of year
4,753.8
4,382.4
4,079.6
Reinsurance recoverable on unpaid losses
1,693.8
1,641.6
1,574.8
Gross reserve for losses and LAE, end of year
$
6,447.6
$
6,024.0
$
5,654.4</t>
        </is>
      </c>
    </row>
    <row r="5">
      <c r="A5" s="4" t="inlineStr">
        <is>
          <t>Schedule of (Favorable)/Unfavorable Loss and LAE Reserve Development</t>
        </is>
      </c>
      <c r="B5" s="4" t="inlineStr">
        <is>
          <t xml:space="preserve">The following table provides a summary of (favorable) unfavorable loss and LAE reserve development.
YEARS ENDED DECEMBER 31
2021
2020
2019
(in millions)
Commercial multiple peril
$
(13.0
)
$
(0.2
)
$
(19.5
)
Workers’ compensation
(23.1
)
(36.0
)
(32.6
)
Commercial automobile
2.1
15.4
5.8
Other commercial lines
(12.0
)
(17.0
)
(7.0
)
Total Commercial Lines
(46.0
)
(37.8
)
(53.3
)
Personal automobile
(24.8
)
5.2
21.6
Homeowners and other personal lines
(1.3
)
(4.2
)
2.1
Total Personal Lines
(26.1
)
1.0
23.7
Total Other Segment
1.0
4.2
1.2
Total loss and LAE reserve development, including catastrophes
$
(71.1
)
$
(32.6
)
$
(28.4
) </t>
        </is>
      </c>
    </row>
    <row r="6">
      <c r="A6" s="4" t="inlineStr">
        <is>
          <t>Schedule of Carried Reserves</t>
        </is>
      </c>
      <c r="B6" s="4" t="inlineStr">
        <is>
          <t>The table below summarizes the gross, ceded and net reserve for losses and LAE and reconciles to the incurred claims development in the following section. Accordingly, the commercial multiple peril, workers’ compensation, commercial automobile liability and general liability and umbrella - occurrence lines presentation includes Hanover Programs business.
YEAR ENDED DECEMBER 31,
2021
2020
(in millions)
Gross
Ceded
Net
Gross
Ceded
Net
Commercial multiple peril
$
1,613.3
$
(197.1
)
$
1,416.2
$
1,429.4
$
(163.9
)
$
1,265.5
Workers’ compensation
815.6
(187.8
)
627.8
795.4
(182.6
)
612.8
Commercial automobile liability
533.4
(29.4
)
504.0
504.1
(30.6
)
473.5
General liability and umbrella - occurrence
699.7
(221.2
)
478.5
612.0
(176.0
)
436.0
General liability - claims made
386.0
(41.2
)
344.8
323.7
(30.5
)
293.2
Other lines
531.1
(173.4
)
357.7
451.6
(85.1
)
366.5
Total Commercial Lines and other
4,579.1
(850.1
)
3,729.0
4,116.2
(668.7
)
3,447.5
Personal automobile liability
1,560.0
(838.4
)
721.6
1,649.9
(968.5
)
681.4
Homeowners
238.5
(4.0
)
234.5
210.6
(3.0
)
207.6
Other personal lines
70.0
(1.3
)
68.7
47.3
(1.4
)
45.9
Total Personal Lines
1,868.5
(843.7
)
1,024.8
1,907.8
(972.9
)
934.9
Total loss and LAE reserves
$
6,447.6
$
(1,693.8
)
$
4,753.8
$
6,024.0
$
(1,641.6
)
$
4,382.4</t>
        </is>
      </c>
    </row>
    <row r="7">
      <c r="A7" s="4" t="inlineStr">
        <is>
          <t>Schedule of Incurred Claims Development</t>
        </is>
      </c>
      <c r="B7" s="4" t="inlineStr">
        <is>
          <t>Commercial multiple peril
($ in millions)
As of
Incurred Losses and ALAE, Net of Reinsurance
December 31, 2021
YEARS ENDED DECEMBER 31,
Cumulative
Incurred
Accident
2014
2015
Claim
Year
Unaudited
Unaudited
2016
2017
2018
2019
2020
2021
IBNR
Count
2014
$
443.9
$
439.6
$
464.8
$
459.4
$
449.1
$
444.4
$
441.0
$
439.9
$
10.2
15,870
2015
446.0
456.3
463.7
467.4
465.2
460.9
457.3
15.3
15,566
2016
447.1
449.6
448.7
447.4
449.6
446.6
17.3
15,723
2017
538.7
544.8
551.6
555.6
558.9
26.9
16,562
2018
578.2
560.9
556.1
557.6
45.1
17,100
2019
583.8
593.0
605.9
86.2
16,073
2020
628.9
613.8
161.9
13,927
2021
739.3
275.0
14,522
Total
$
4,419.3
Cumulative Paid Losses and ALAE, Net of Reinsurance
YEARS ENDED DECEMBER 31,
Accident
2014
2015
Year
Unaudited
Unaudited
2016
2017
2018
2019
2020
2021
2014
$
171.7
$
267.8
$
316.0
$
363.4
$
395.2
$
407.7
$
411.7
$
414.5
2015
161.9
260.1
315.6
363.2
397.0
413.6
421.8
2016
140.3
237.9
290.2
342.2
369.6
389.0
2017
170.9
296.4
370.6
422.9
466.7
2018
178.8
306.2
363.7
406.9
2019
169.3
317.2
386.5
2020
217.4
350.8
2021
259.9
Total
3,096.1
Total reserves for 2014 – 2021 accident years (incurred - paid)
1,323.2
Total reserves for 2013 and prior accident years
67.5
Unallocated loss adjustment expense
25.5
Net reserves at December 31, 2021
$
1,416.2
Workers' compensation
($ in millions)
As of
Incurred Losses and ALAE, Net of Reinsurance
December 31, 2021
YEARS ENDED DECEMBER 31,
Cumulative
Incurred
Accident
2012
2013
2014
2015
Claim
Year
Unaudited
Unaudited
Unaudited
Unaudited
2016
2017
2018
2019
2020
2021
IBNR
Count
2012
$
176.3
$
171.1
$
165.2
$
157.2
$
162.9
$
163.7
$
163.7
$
161.9
$
161.4
$
160.9
$
7.6
13,091
2013
179.3
167.4
160.1
154.4
155.3
155.4
154.9
153.3
152.4
8.5
11,741
2014
182.1
172.9
154.7
152.1
150.3
148.2
145.8
143.7
10.7
10,959
2015
189.6
164.2
157.5
150.3
146.0
142.7
139.5
13.5
11,495
2016
189.6
180.5
164.6
158.2
152.8
149.3
14.6
15,951
2017
186.1
172.1
160.8
156.6
151.3
15.9
16,776
2018
187.2
182.1
172.1
170.1
20.4
17,552
2019
187.9
182.0
179.7
21.8
17,451
2020
182.5
180.9
51.2
13,455
2021
193.7
63.1
14,398
Total
$
1,621.5
Cumulative Paid Losses and ALAE, Net of Reinsurance
YEARS ENDED DECEMBER 31,
Accident
2012
2013
2014
2015
Year
Unaudited
Unaudited
Unaudited
Unaudited
2016
2017
2018
2019
2020
2021
2012
$
30.4
$
74.8
$
102.6
$
120.1
$
130.7
$
136.0
$
141.4
$
143.7
$
146.6
$
147.4
2013
30.9
74.6
101.2
114.0
122.8
127.4
131.4
133.8
135.5
2014
30.6
70.5
92.3
105.6
112.5
117.8
121.0
122.8
2015
28.0
65.7
87.2
99.4
105.8
109.6
112.3
2016
33.9
78.1
99.5
111.1
117.1
121.0
2017
32.8
73.0
94.1
106.6
113.7
2018
35.6
80.7
103.4
118.1
2019
33.3
83.1
112.7
2020
30.7
76.4
2021
43.0
Total
1,102.9
Total reserves for 2012 – 2021 accident years (incurred - paid)
518.6
Total reserves for 2011 and prior accident years
88.5
Unallocated loss adjustment expense and other
20.7
Net reserves at December 31, 2021
$
627.8
Commercial automobile liability
($ in millions)
As of
Incurred Losses and ALAE, Net of Reinsurance
December 31, 2021
YEARS ENDED DECEMBER 31,
Cumulative
Incurred
Accident
2014
2015
Claim
Year
Unaudited
Unaudited
2016
2017
2018
2019
2020
2021
IBNR
Count
2014
$
168.5
$
163.3
$
177.3
$
181.7
$
185.1
$
185.0
$
183.5
$
183.1
0.5
13,481
2015
163.4
168.3
166.9
167.8
167.6
170.3
168.5
0.5
12,831
2016
157.0
157.7
163.0
174.3
172.5
173.3
0.9
11,666
2017
159.5
170.1
182.1
188.5
195.5
4.7
11,522
2018
182.8
176.1
182.9
190.0
13.4
11,248
2019
180.5
192.0
195.0
31.4
10,333
2020
171.6
159.0
69.4
6,200
2021
173.4
117.7
5,550
Total
$
1,437.8
Cumulative Paid Losses and ALAE, Net of Reinsurance
YEARS ENDED DECEMBER 31,
Accident
2014
2015
Year
Unaudited
Unaudited
2016
2017
2018
2019
2020
2021
2014
$
33.1
$
70.8
$
102.7
$
137.1
$
168.2
$
176.3
$
178.2
$
178.6
2015
32.2
63.8
96.4
129.3
144.5
152.5
156.7
2016
27.8
60.7
98.3
134.0
147.2
155.0
2017
26.9
71.2
105.9
137.7
158.6
2018
29.2
59.7
92.5
127.3
2019
29.5
75.8
108.5
2020
23.4
48.1
2021
19.0
Total
951.8
Total reserves for 2014 – 2021 accident years (incurred - paid)
486.0
Total reserves for 2013 and prior accident years
11.4
Unallocated loss adjustment expense
6.6
Net reserves at December 31, 2021
$
504.0
General liability and umbrella - occurrence
($ in millions)
As of
Incurred Losses and ALAE, Net of Reinsurance
December 31, 2021
YEARS ENDED DECEMBER 31,
Cumulative
Incurred
Accident
2012
2013
2014
2015
Claim
Year
Unaudited
Unaudited
Unaudited
Unaudited
2016
2017
2018
2019
2020
2021
IBNR
Count
2012
$
77.2
$
59.3
$
62.2
$
64.3
$
71.1
$
74.2
$
69.1
$
71.2
$
72.8
$
73.7
$
2.5
1,774
2013
84.1
67.4
71.5
88.6
84.4
81.2
80.4
79.1
79.9
3.6
1,995
2014
100.9
82.3
98.6
101.4
98.3
99.8
98.4
98.5
5.8
2,087
2015
104.2
99.3
99.6
97.0
98.3
99.7
98.5
9.6
2,437
2016
95.6
100.7
101.5
100.8
98.7
100.0
10.9
1,896
2017
97.7
107.6
109.2
110.7
110.5
20.0
1,799
2018
99.8
106.4
104.0
105.4
26.2
1,809
2019
104.2
105.7
115.5
38.1
1,640
2020
99.8
101.1
66.2
1,145
2021
102.8
81.6
1,308
Total
$
985.9
Cumulative Paid Losses and ALAE, Net of Reinsurance
YEARS ENDED DECEMBER 31,
Accident
2012
2013
2014
2015
Year
Unaudited
Unaudited
Unaudited
Unaudited
2016
2017
2018
2019
2020
2021
2012
$
2.2
$
12.6
$
29.8
$
43.8
$
52.1
$
60.6
$
63.0
$
64.5
$
65.0
$
65.9
2013
2.4
11.0
26.8
43.1
56.1
63.5
67.6
70.1
71.3
2014
3.1
14.5
31.4
52.8
70.4
83.6
87.3
89.3
2015
3.3
15.2
30.8
48.5
65.7
77.3
83.9
2016
3.1
15.0
31.6
52.5
63.4
68.9
2017
4.4
17.0
34.5
49.8
63.6
2018
4.1
15.6
35.7
48.4
2019
7.5
16.7
33.5
2020
3.9
16.6
2021
4.1
Total
545.5
Total reserves for 2012 – 2021 accident years (incurred - paid)
440.4
Total reserves for 2011 and prior accident years
24.6
Unallocated loss adjustment expense and other
13.5
Net reserves at December 31, 2021
$
478.5
General liability - claims made
($ in millions)
As of
Incurred Losses and ALAE, Net of Reinsurance
December 31, 2021
YEARS ENDED DECEMBER 31,
Cumulative
Incurred
Accident
2015
Claim
Year
Unaudited
2016
2017
2018
2019
2020
2021
IBNR
Count
2015
$
93.2
$
98.8
$
98.4
$
90.2
$
90.3
$
91.0
$
90.5
$
0.3
991
2016
103.6
101.7
97.1
89.7
95.2
95.2
1.3
1,010
2017
103.3
104.6
98.1
96.0
94.4
4.7
1,111
2018
120.9
127.8
132.5
133.2
9.9
1,369
2019
126.8
127.1
133.7
23.5
1,373
2020
142.8
141.0
48.8
1,554
2021
159.0
88.3
2,164
Total
$
847.0
Cumulative Paid Losses and ALAE, Net of Reinsurance
YEARS ENDED DECEMBER 31,
Accident
2015
Year
Unaudited
2016
2017
2018
2019
2020
2021
2015
$
10.0
$
43.6
$
64.2
$
76.0
$
81.8
$
83.7
$
87.1
2016
11.1
42.9
66.1
75.5
80.4
86.4
2017
12.3
42.3
67.2
76.5
82.7
2018
17.3
56.1
87.5
104.7
2019
17.8
56.7
81.3
2020
18.1
52.9
2021
17.7
Total
512.8
Total reserves for 2015 – 2021 accident years (incurred - paid)
334.2
Total reserves for 2014 and prior accident years
5.1
Unallocated loss adjustment expense
5.5
Net reserves at December 31, 2021
$
344.8
Personal automobile liability
($ in millions)
As of
Incurred Losses and ALAE, Net of Reinsurance
December 31, 2021
YEARS ENDED DECEMBER 31,
Cumulative
Incurred
Accident
Claim
Year
2017
2018
2019
2020
2021
IBNR
Count
2017
$
363.6
$
362.3
$
383.4
$
392.2
$
393.8
$
5.9
43,097
2018
394.2
395.3
400.3
406.7
13.3
42,995
2019
431.2
431.8
436.1
31.9
42,119
2020
378.0
347.0
95.9
26,038
2021
407.2
188.4
26,735
Total
$
1,990.8
Cumulative Paid Losses and ALAE, Net of Reinsurance
YEARS ENDED DECEMBER 31,
Accident
Year
2017
2018
2019
2020
2021
2017
$
115.0
$
229.2
$
302.7
$
343.8
$
363.4
2018
121.7
237.2
307.4
353.1
2019
131.0
262.2
336.6
2020
95.9
179.2
2021
106.4
Total
1,338.7
Total reserves for 2017 – 2021 accident years (incurred - paid)
652.1
Total reserves for 2016 and prior accident years
53.3
Unallocated loss adjustment expense
16.2
Net reserves at December 31, 2021
$
721.6
Homeowners
($ in millions)
As of
Incurred Losses and ALAE, Net of Reinsurance
December 31, 2021
YEARS ENDED DECEMBER 31,
Cumulative
Incurred
Accident
Claim
Year
2018
2019
2020
2021
IBNR
Count
2018
$
312.9
$
316.2
$
317.3
$
314.5
3.2
32,742
2019
344.5
345.3
342.1
7.6
33,700
2020
418.8
423.3
10.0
35,116
2021
461.4
97.1
33,672
Total
$
1,541.3
Cumulative Paid Losses and ALAE, Net of Reinsurance
YEARS ENDED DECEMBER 31,
Accident
Year
2018
2019
2020
2021
2018
$
213.7
$
290.1
$
300.8
$
305.6
2019
234.7
311.7
322.5
2020
281.5
387.7
2021
306.9
Total
1,322.7
Total reserves for 2018 – 2021 accident years (incurred - paid)
218.6
Total reserves for 2017 and prior accident years
12.3
Unallocated loss adjustment expense
3.6
Net reserves at December 31, 2021
$
234.5</t>
        </is>
      </c>
    </row>
    <row r="8">
      <c r="A8" s="4" t="inlineStr">
        <is>
          <t>Computation of Historical Claims on Paid and Incurred Claims Data, Net of Reinsurance</t>
        </is>
      </c>
      <c r="B8" s="4" t="inlineStr">
        <is>
          <t>The following table is information about average historical claims duration as of December 31, 2021. The table is computed based on the paid and incurred claims data, net of reinsurance, for the accident years presented in the preceding claims development tables.
Average Annual Percentage Payout of Incurred Claims by Age, Net of Reinsurance:
Unaudited
1
2
3
4
5
6
7
8
9
10
Commercial multiple peril
33.4
%
22.4
%
11.6
%
10.0
%
7.2
%
3.6
%
1.3
%
0.6
%
Workers' compensation
20.3
%
27.4
%
15.4
%
8.9
%
5.1
%
3.1
%
2.5
%
1.4
%
1.4
%
0.5
%
Commercial automobile liability
15.4
%
19.5
%
18.4
%
18.7
%
11.1
%
4.5
%
1.7
%
0.3
%
General liability and umbrella - occurrence
3.8
%
11.5
%
17.8
%
18.0
%
14.3
%
10.3
%
4.7
%
2.4
%
1.1
%
1.2
%
General liability - claims made
12.3
%
30.9
%
23.1
%
11.4
%
6.1
%
4.2
%
3.7
%
Personal automobile liability
28.6
%
27.9
%
17.7
%
10.8
%
5.0
%
Homeowners
67.4
%
24.0
%
3.3
%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Information (Tables)</t>
        </is>
      </c>
      <c r="B1" s="2" t="inlineStr">
        <is>
          <t>12 Months Ended</t>
        </is>
      </c>
    </row>
    <row r="2">
      <c r="B2" s="2" t="inlineStr">
        <is>
          <t>Dec. 31, 2021</t>
        </is>
      </c>
    </row>
    <row r="3">
      <c r="A3" s="3" t="inlineStr">
        <is>
          <t>Statutory Accounting Practices [Abstract]</t>
        </is>
      </c>
    </row>
    <row r="4">
      <c r="A4" s="4" t="inlineStr">
        <is>
          <t>Statutory Accounting Practices Disclosure</t>
        </is>
      </c>
      <c r="B4" s="4" t="inlineStr">
        <is>
          <t>The following table provides statutory net income for the years ended December 31 and statutory capital and surplus for the insurance subsidiaries as of December 31 for the periods indicated:
(in millions)
2021
2020
2019
Statutory Net Income
$
301.3
$
360.9
$
348.4
Statutory Capital and Surplus
2,720.0
2,588.5
2,47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7" customWidth="1" min="2" max="2"/>
    <col width="14" customWidth="1" min="3" max="3"/>
    <col width="16" customWidth="1" min="4" max="4"/>
    <col width="17" customWidth="1" min="5" max="5"/>
  </cols>
  <sheetData>
    <row r="1">
      <c r="A1" s="1" t="inlineStr">
        <is>
          <t>Summary of Significant Accounting Policies (Narrative) (Details) - USD ($)</t>
        </is>
      </c>
      <c r="B1" s="2" t="inlineStr">
        <is>
          <t>3 Months Ended</t>
        </is>
      </c>
      <c r="D1" s="2" t="inlineStr">
        <is>
          <t>12 Months Ended</t>
        </is>
      </c>
    </row>
    <row r="2">
      <c r="B2" s="2" t="inlineStr">
        <is>
          <t>Dec. 31, 2020</t>
        </is>
      </c>
      <c r="C2" s="2" t="inlineStr">
        <is>
          <t>Dec. 31, 2019</t>
        </is>
      </c>
      <c r="D2" s="2" t="inlineStr">
        <is>
          <t>Dec. 31, 2021</t>
        </is>
      </c>
      <c r="E2" s="2" t="inlineStr">
        <is>
          <t>Dec. 31, 2020</t>
        </is>
      </c>
    </row>
    <row r="3">
      <c r="A3" s="3" t="inlineStr">
        <is>
          <t>Summary Of Significant Accounting Policies [Line Items]</t>
        </is>
      </c>
    </row>
    <row r="4">
      <c r="A4" s="4" t="inlineStr">
        <is>
          <t>Impairment recognized</t>
        </is>
      </c>
      <c r="B4" s="5" t="n">
        <v>0</v>
      </c>
      <c r="C4" s="5" t="n">
        <v>0</v>
      </c>
    </row>
    <row r="5">
      <c r="A5" s="4" t="inlineStr">
        <is>
          <t>Intangible assets</t>
        </is>
      </c>
      <c r="D5" s="5" t="n">
        <v>15000000</v>
      </c>
    </row>
    <row r="6">
      <c r="A6" s="4" t="inlineStr">
        <is>
          <t>Goodwill</t>
        </is>
      </c>
      <c r="B6" s="6" t="n">
        <v>178800000</v>
      </c>
      <c r="D6" s="5" t="n">
        <v>178800000</v>
      </c>
      <c r="E6" s="5" t="n">
        <v>178800000</v>
      </c>
    </row>
    <row r="7">
      <c r="A7" s="4" t="inlineStr">
        <is>
          <t>U.S. statutory income tax rate</t>
        </is>
      </c>
      <c r="D7" s="4" t="inlineStr">
        <is>
          <t>21.00%</t>
        </is>
      </c>
    </row>
    <row r="8">
      <c r="A8" s="4" t="inlineStr">
        <is>
          <t>Retained earnings</t>
        </is>
      </c>
      <c r="B8" s="5" t="n">
        <v>2668000000</v>
      </c>
      <c r="D8" s="5" t="n">
        <v>2983200000</v>
      </c>
      <c r="E8" s="5" t="n">
        <v>2668000000</v>
      </c>
    </row>
    <row r="9">
      <c r="A9" s="4" t="inlineStr">
        <is>
          <t>Accounting Standards Update 2018-14 [Member]</t>
        </is>
      </c>
    </row>
    <row r="10">
      <c r="A10" s="3" t="inlineStr">
        <is>
          <t>Summary Of Significant Accounting Policies [Line Items]</t>
        </is>
      </c>
    </row>
    <row r="11">
      <c r="A11" s="4" t="inlineStr">
        <is>
          <t>Change in accounting principle, accounting standards update, adoption date</t>
        </is>
      </c>
      <c r="D11" s="4" t="inlineStr">
        <is>
          <t>Dec. 31,
		2020</t>
        </is>
      </c>
    </row>
    <row r="12">
      <c r="A12" s="4" t="inlineStr">
        <is>
          <t>Change in accounting principle, accounting standards update, adopted</t>
        </is>
      </c>
      <c r="D12" s="4" t="inlineStr">
        <is>
          <t>true</t>
        </is>
      </c>
    </row>
    <row r="13">
      <c r="A13" s="4" t="inlineStr">
        <is>
          <t>Change in accounting principle, accounting standards update, immaterial effect</t>
        </is>
      </c>
      <c r="D13" s="4" t="inlineStr">
        <is>
          <t>true</t>
        </is>
      </c>
    </row>
    <row r="14">
      <c r="A14" s="4" t="inlineStr">
        <is>
          <t>Accounting Standards Update 2018-13 [Member]</t>
        </is>
      </c>
    </row>
    <row r="15">
      <c r="A15" s="3" t="inlineStr">
        <is>
          <t>Summary Of Significant Accounting Policies [Line Items]</t>
        </is>
      </c>
    </row>
    <row r="16">
      <c r="A16" s="4" t="inlineStr">
        <is>
          <t>Change in accounting principle, accounting standards update, adoption date</t>
        </is>
      </c>
      <c r="D16" s="4" t="inlineStr">
        <is>
          <t>Jan. 1,
		2020</t>
        </is>
      </c>
    </row>
    <row r="17">
      <c r="A17" s="4" t="inlineStr">
        <is>
          <t>Change in accounting principle, accounting standards update, adopted</t>
        </is>
      </c>
      <c r="D17" s="4" t="inlineStr">
        <is>
          <t>true</t>
        </is>
      </c>
    </row>
    <row r="18">
      <c r="A18" s="4" t="inlineStr">
        <is>
          <t>Change in accounting principle, accounting standards update, immaterial effect</t>
        </is>
      </c>
      <c r="D18" s="4" t="inlineStr">
        <is>
          <t>true</t>
        </is>
      </c>
    </row>
    <row r="19">
      <c r="A19" s="4" t="inlineStr">
        <is>
          <t>Minimum [Member]</t>
        </is>
      </c>
    </row>
    <row r="20">
      <c r="A20" s="3" t="inlineStr">
        <is>
          <t>Summary Of Significant Accounting Policies [Line Items]</t>
        </is>
      </c>
    </row>
    <row r="21">
      <c r="A21" s="4" t="inlineStr">
        <is>
          <t>Property, equipment and leasehold improvements, estimated useful lives</t>
        </is>
      </c>
      <c r="E21" s="4" t="inlineStr">
        <is>
          <t>3 years</t>
        </is>
      </c>
    </row>
    <row r="22">
      <c r="A22" s="4" t="inlineStr">
        <is>
          <t>Minimum [Member] | Software [Member]</t>
        </is>
      </c>
    </row>
    <row r="23">
      <c r="A23" s="3" t="inlineStr">
        <is>
          <t>Summary Of Significant Accounting Policies [Line Items]</t>
        </is>
      </c>
    </row>
    <row r="24">
      <c r="A24" s="4" t="inlineStr">
        <is>
          <t>Property, equipment and leasehold improvements, estimated useful lives</t>
        </is>
      </c>
      <c r="E24" s="4" t="inlineStr">
        <is>
          <t>5 years</t>
        </is>
      </c>
    </row>
    <row r="25">
      <c r="A25" s="4" t="inlineStr">
        <is>
          <t>Minimum [Member] | Real Estate And Fleet Leases [Member]</t>
        </is>
      </c>
    </row>
    <row r="26">
      <c r="A26" s="3" t="inlineStr">
        <is>
          <t>Summary Of Significant Accounting Policies [Line Items]</t>
        </is>
      </c>
    </row>
    <row r="27">
      <c r="A27" s="4" t="inlineStr">
        <is>
          <t>Property, equipment and leasehold improvements, estimated useful lives</t>
        </is>
      </c>
      <c r="E27" s="4" t="inlineStr">
        <is>
          <t>4 years</t>
        </is>
      </c>
    </row>
    <row r="28">
      <c r="A28" s="4" t="inlineStr">
        <is>
          <t>Maximum [Member]</t>
        </is>
      </c>
    </row>
    <row r="29">
      <c r="A29" s="3" t="inlineStr">
        <is>
          <t>Summary Of Significant Accounting Policies [Line Items]</t>
        </is>
      </c>
    </row>
    <row r="30">
      <c r="A30" s="4" t="inlineStr">
        <is>
          <t>Property, equipment and leasehold improvements, estimated useful lives</t>
        </is>
      </c>
      <c r="E30" s="4" t="inlineStr">
        <is>
          <t>30 years</t>
        </is>
      </c>
    </row>
    <row r="31">
      <c r="A31" s="4" t="inlineStr">
        <is>
          <t>Maximum [Member] | Software [Member]</t>
        </is>
      </c>
    </row>
    <row r="32">
      <c r="A32" s="3" t="inlineStr">
        <is>
          <t>Summary Of Significant Accounting Policies [Line Items]</t>
        </is>
      </c>
    </row>
    <row r="33">
      <c r="A33" s="4" t="inlineStr">
        <is>
          <t>Property, equipment and leasehold improvements, estimated useful lives</t>
        </is>
      </c>
      <c r="E33" s="4" t="inlineStr">
        <is>
          <t>7 years</t>
        </is>
      </c>
    </row>
    <row r="34">
      <c r="A34" s="4" t="inlineStr">
        <is>
          <t>Maximum [Member] | Real Estate And Fleet Leases [Member]</t>
        </is>
      </c>
    </row>
    <row r="35">
      <c r="A35" s="3" t="inlineStr">
        <is>
          <t>Summary Of Significant Accounting Policies [Line Items]</t>
        </is>
      </c>
    </row>
    <row r="36">
      <c r="A36" s="4" t="inlineStr">
        <is>
          <t>Property, equipment and leasehold improvements, estimated useful lives</t>
        </is>
      </c>
      <c r="E36" s="4" t="inlineStr">
        <is>
          <t>6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for-sale Fixed Maturities Reconciliation) (Details) - USD ($) $ in Millions</t>
        </is>
      </c>
      <c r="B1" s="2" t="inlineStr">
        <is>
          <t>Dec. 31, 2021</t>
        </is>
      </c>
      <c r="C1" s="2" t="inlineStr">
        <is>
          <t>Dec. 31, 2020</t>
        </is>
      </c>
    </row>
    <row r="2">
      <c r="A2" s="3" t="inlineStr">
        <is>
          <t>Schedule of Available-for-sale Securities [Line Items]</t>
        </is>
      </c>
    </row>
    <row r="3">
      <c r="A3" s="4" t="inlineStr">
        <is>
          <t>Amortized Cost</t>
        </is>
      </c>
      <c r="B3" s="7" t="n">
        <v>7514.8</v>
      </c>
      <c r="C3" s="7" t="n">
        <v>6945.6</v>
      </c>
    </row>
    <row r="4">
      <c r="A4" s="4" t="inlineStr">
        <is>
          <t>Amortized Cost, Net of Allowance for Credit Losses</t>
        </is>
      </c>
      <c r="B4" s="8" t="n">
        <v>7514.8</v>
      </c>
    </row>
    <row r="5">
      <c r="A5" s="4" t="inlineStr">
        <is>
          <t>Fair Value</t>
        </is>
      </c>
      <c r="B5" s="8" t="n">
        <v>7723.9</v>
      </c>
      <c r="C5" s="8" t="n">
        <v>7454.4</v>
      </c>
    </row>
    <row r="6">
      <c r="A6" s="4" t="inlineStr">
        <is>
          <t>U.S. Treasury and Government Agencies [Member]</t>
        </is>
      </c>
    </row>
    <row r="7">
      <c r="A7" s="3" t="inlineStr">
        <is>
          <t>Schedule of Available-for-sale Securities [Line Items]</t>
        </is>
      </c>
    </row>
    <row r="8">
      <c r="A8" s="4" t="inlineStr">
        <is>
          <t>Amortized Cost</t>
        </is>
      </c>
      <c r="B8" s="8" t="n">
        <v>394.3</v>
      </c>
      <c r="C8" s="8" t="n">
        <v>376.4</v>
      </c>
    </row>
    <row r="9">
      <c r="A9" s="4" t="inlineStr">
        <is>
          <t>Amortized Cost, Net of Allowance for Credit Losses</t>
        </is>
      </c>
      <c r="B9" s="8" t="n">
        <v>394.3</v>
      </c>
      <c r="C9" s="8" t="n">
        <v>376.4</v>
      </c>
    </row>
    <row r="10">
      <c r="A10" s="4" t="inlineStr">
        <is>
          <t>Gross Unrealized Gains</t>
        </is>
      </c>
      <c r="B10" s="8" t="n">
        <v>9.300000000000001</v>
      </c>
      <c r="C10" s="8" t="n">
        <v>17.6</v>
      </c>
    </row>
    <row r="11">
      <c r="A11" s="4" t="inlineStr">
        <is>
          <t>Gross Unrealized Loss</t>
        </is>
      </c>
      <c r="B11" s="8" t="n">
        <v>7.4</v>
      </c>
      <c r="C11" s="6" t="n">
        <v>2</v>
      </c>
    </row>
    <row r="12">
      <c r="A12" s="4" t="inlineStr">
        <is>
          <t>Fair Value</t>
        </is>
      </c>
      <c r="B12" s="8" t="n">
        <v>396.2</v>
      </c>
      <c r="C12" s="6" t="n">
        <v>392</v>
      </c>
    </row>
    <row r="13">
      <c r="A13" s="4" t="inlineStr">
        <is>
          <t>Foreign Government [Member]</t>
        </is>
      </c>
    </row>
    <row r="14">
      <c r="A14" s="3" t="inlineStr">
        <is>
          <t>Schedule of Available-for-sale Securities [Line Items]</t>
        </is>
      </c>
    </row>
    <row r="15">
      <c r="A15" s="4" t="inlineStr">
        <is>
          <t>Amortized Cost</t>
        </is>
      </c>
      <c r="B15" s="8" t="n">
        <v>2.2</v>
      </c>
      <c r="C15" s="8" t="n">
        <v>2.2</v>
      </c>
    </row>
    <row r="16">
      <c r="A16" s="4" t="inlineStr">
        <is>
          <t>Amortized Cost, Net of Allowance for Credit Losses</t>
        </is>
      </c>
      <c r="B16" s="8" t="n">
        <v>2.2</v>
      </c>
      <c r="C16" s="8" t="n">
        <v>2.2</v>
      </c>
    </row>
    <row r="17">
      <c r="A17" s="4" t="inlineStr">
        <is>
          <t>Gross Unrealized Gains</t>
        </is>
      </c>
      <c r="B17" s="8" t="n">
        <v>0.4</v>
      </c>
      <c r="C17" s="8" t="n">
        <v>0.5</v>
      </c>
    </row>
    <row r="18">
      <c r="A18" s="4" t="inlineStr">
        <is>
          <t>Fair Value</t>
        </is>
      </c>
      <c r="B18" s="8" t="n">
        <v>2.6</v>
      </c>
      <c r="C18" s="8" t="n">
        <v>2.7</v>
      </c>
    </row>
    <row r="19">
      <c r="A19" s="4" t="inlineStr">
        <is>
          <t>Municipal [Member]</t>
        </is>
      </c>
    </row>
    <row r="20">
      <c r="A20" s="3" t="inlineStr">
        <is>
          <t>Schedule of Available-for-sale Securities [Line Items]</t>
        </is>
      </c>
    </row>
    <row r="21">
      <c r="A21" s="4" t="inlineStr">
        <is>
          <t>Amortized Cost</t>
        </is>
      </c>
      <c r="B21" s="8" t="n">
        <v>1176.2</v>
      </c>
      <c r="C21" s="8" t="n">
        <v>1042.1</v>
      </c>
    </row>
    <row r="22">
      <c r="A22" s="4" t="inlineStr">
        <is>
          <t>Amortized Cost, Net of Allowance for Credit Losses</t>
        </is>
      </c>
      <c r="B22" s="8" t="n">
        <v>1176.2</v>
      </c>
      <c r="C22" s="8" t="n">
        <v>1042.1</v>
      </c>
    </row>
    <row r="23">
      <c r="A23" s="4" t="inlineStr">
        <is>
          <t>Gross Unrealized Gains</t>
        </is>
      </c>
      <c r="B23" s="8" t="n">
        <v>32.6</v>
      </c>
      <c r="C23" s="8" t="n">
        <v>61.7</v>
      </c>
    </row>
    <row r="24">
      <c r="A24" s="4" t="inlineStr">
        <is>
          <t>Gross Unrealized Loss</t>
        </is>
      </c>
      <c r="B24" s="6" t="n">
        <v>8</v>
      </c>
      <c r="C24" s="8" t="n">
        <v>0.1</v>
      </c>
    </row>
    <row r="25">
      <c r="A25" s="4" t="inlineStr">
        <is>
          <t>Fair Value</t>
        </is>
      </c>
      <c r="B25" s="8" t="n">
        <v>1200.8</v>
      </c>
      <c r="C25" s="8" t="n">
        <v>1103.7</v>
      </c>
    </row>
    <row r="26">
      <c r="A26" s="4" t="inlineStr">
        <is>
          <t>Corporate [Member]</t>
        </is>
      </c>
    </row>
    <row r="27">
      <c r="A27" s="3" t="inlineStr">
        <is>
          <t>Schedule of Available-for-sale Securities [Line Items]</t>
        </is>
      </c>
    </row>
    <row r="28">
      <c r="A28" s="4" t="inlineStr">
        <is>
          <t>Amortized Cost</t>
        </is>
      </c>
      <c r="B28" s="8" t="n">
        <v>3931.5</v>
      </c>
      <c r="C28" s="6" t="n">
        <v>3770</v>
      </c>
    </row>
    <row r="29">
      <c r="A29" s="4" t="inlineStr">
        <is>
          <t>Allowance for Credit Losses</t>
        </is>
      </c>
      <c r="B29" s="8" t="n">
        <v>-0.3</v>
      </c>
      <c r="C29" s="8" t="n">
        <v>-0.1</v>
      </c>
    </row>
    <row r="30">
      <c r="A30" s="4" t="inlineStr">
        <is>
          <t>Amortized Cost, Net of Allowance for Credit Losses</t>
        </is>
      </c>
      <c r="B30" s="8" t="n">
        <v>3931.2</v>
      </c>
      <c r="C30" s="8" t="n">
        <v>3769.9</v>
      </c>
    </row>
    <row r="31">
      <c r="A31" s="4" t="inlineStr">
        <is>
          <t>Gross Unrealized Gains</t>
        </is>
      </c>
      <c r="B31" s="8" t="n">
        <v>174.5</v>
      </c>
      <c r="C31" s="8" t="n">
        <v>341.8</v>
      </c>
    </row>
    <row r="32">
      <c r="A32" s="4" t="inlineStr">
        <is>
          <t>Gross Unrealized Loss</t>
        </is>
      </c>
      <c r="B32" s="8" t="n">
        <v>15.6</v>
      </c>
      <c r="C32" s="8" t="n">
        <v>0.4</v>
      </c>
    </row>
    <row r="33">
      <c r="A33" s="4" t="inlineStr">
        <is>
          <t>Fair Value</t>
        </is>
      </c>
      <c r="B33" s="8" t="n">
        <v>4090.1</v>
      </c>
      <c r="C33" s="8" t="n">
        <v>4111.3</v>
      </c>
    </row>
    <row r="34">
      <c r="A34" s="4" t="inlineStr">
        <is>
          <t>Residential Mortgage-Backed [Member]</t>
        </is>
      </c>
    </row>
    <row r="35">
      <c r="A35" s="3" t="inlineStr">
        <is>
          <t>Schedule of Available-for-sale Securities [Line Items]</t>
        </is>
      </c>
    </row>
    <row r="36">
      <c r="A36" s="4" t="inlineStr">
        <is>
          <t>Amortized Cost</t>
        </is>
      </c>
      <c r="B36" s="8" t="n">
        <v>1068.2</v>
      </c>
      <c r="C36" s="8" t="n">
        <v>978.2</v>
      </c>
    </row>
    <row r="37">
      <c r="A37" s="4" t="inlineStr">
        <is>
          <t>Amortized Cost, Net of Allowance for Credit Losses</t>
        </is>
      </c>
      <c r="B37" s="8" t="n">
        <v>1068.2</v>
      </c>
      <c r="C37" s="8" t="n">
        <v>978.2</v>
      </c>
    </row>
    <row r="38">
      <c r="A38" s="4" t="inlineStr">
        <is>
          <t>Gross Unrealized Gains</t>
        </is>
      </c>
      <c r="B38" s="8" t="n">
        <v>12.4</v>
      </c>
      <c r="C38" s="8" t="n">
        <v>33.1</v>
      </c>
    </row>
    <row r="39">
      <c r="A39" s="4" t="inlineStr">
        <is>
          <t>Gross Unrealized Loss</t>
        </is>
      </c>
      <c r="B39" s="6" t="n">
        <v>11</v>
      </c>
      <c r="C39" s="8" t="n">
        <v>0.6</v>
      </c>
    </row>
    <row r="40">
      <c r="A40" s="4" t="inlineStr">
        <is>
          <t>Fair Value</t>
        </is>
      </c>
      <c r="B40" s="8" t="n">
        <v>1069.6</v>
      </c>
      <c r="C40" s="8" t="n">
        <v>1010.7</v>
      </c>
    </row>
    <row r="41">
      <c r="A41" s="4" t="inlineStr">
        <is>
          <t>Commercial Mortgage-Backed [Member]</t>
        </is>
      </c>
    </row>
    <row r="42">
      <c r="A42" s="3" t="inlineStr">
        <is>
          <t>Schedule of Available-for-sale Securities [Line Items]</t>
        </is>
      </c>
    </row>
    <row r="43">
      <c r="A43" s="4" t="inlineStr">
        <is>
          <t>Amortized Cost</t>
        </is>
      </c>
      <c r="B43" s="8" t="n">
        <v>802.4</v>
      </c>
      <c r="C43" s="8" t="n">
        <v>705.4</v>
      </c>
    </row>
    <row r="44">
      <c r="A44" s="4" t="inlineStr">
        <is>
          <t>Amortized Cost, Net of Allowance for Credit Losses</t>
        </is>
      </c>
      <c r="B44" s="8" t="n">
        <v>802.4</v>
      </c>
      <c r="C44" s="8" t="n">
        <v>705.4</v>
      </c>
    </row>
    <row r="45">
      <c r="A45" s="4" t="inlineStr">
        <is>
          <t>Gross Unrealized Gains</t>
        </is>
      </c>
      <c r="B45" s="8" t="n">
        <v>26.6</v>
      </c>
      <c r="C45" s="8" t="n">
        <v>54.8</v>
      </c>
    </row>
    <row r="46">
      <c r="A46" s="4" t="inlineStr">
        <is>
          <t>Gross Unrealized Loss</t>
        </is>
      </c>
      <c r="B46" s="8" t="n">
        <v>4.6</v>
      </c>
      <c r="C46" s="8" t="n">
        <v>0.2</v>
      </c>
    </row>
    <row r="47">
      <c r="A47" s="4" t="inlineStr">
        <is>
          <t>Fair Value</t>
        </is>
      </c>
      <c r="B47" s="8" t="n">
        <v>824.4</v>
      </c>
      <c r="C47" s="6" t="n">
        <v>760</v>
      </c>
    </row>
    <row r="48">
      <c r="A48" s="4" t="inlineStr">
        <is>
          <t>Asset-backed [Member]</t>
        </is>
      </c>
    </row>
    <row r="49">
      <c r="A49" s="3" t="inlineStr">
        <is>
          <t>Schedule of Available-for-sale Securities [Line Items]</t>
        </is>
      </c>
    </row>
    <row r="50">
      <c r="A50" s="4" t="inlineStr">
        <is>
          <t>Amortized Cost</t>
        </is>
      </c>
      <c r="B50" s="8" t="n">
        <v>140.3</v>
      </c>
      <c r="C50" s="8" t="n">
        <v>71.40000000000001</v>
      </c>
    </row>
    <row r="51">
      <c r="A51" s="4" t="inlineStr">
        <is>
          <t>Amortized Cost, Net of Allowance for Credit Losses</t>
        </is>
      </c>
      <c r="B51" s="8" t="n">
        <v>140.3</v>
      </c>
      <c r="C51" s="8" t="n">
        <v>71.40000000000001</v>
      </c>
    </row>
    <row r="52">
      <c r="A52" s="4" t="inlineStr">
        <is>
          <t>Gross Unrealized Gains</t>
        </is>
      </c>
      <c r="B52" s="8" t="n">
        <v>1.3</v>
      </c>
      <c r="C52" s="8" t="n">
        <v>2.6</v>
      </c>
    </row>
    <row r="53">
      <c r="A53" s="4" t="inlineStr">
        <is>
          <t>Gross Unrealized Loss</t>
        </is>
      </c>
      <c r="B53" s="8" t="n">
        <v>1.4</v>
      </c>
    </row>
    <row r="54">
      <c r="A54" s="4" t="inlineStr">
        <is>
          <t>Fair Value</t>
        </is>
      </c>
      <c r="B54" s="8" t="n">
        <v>140.2</v>
      </c>
      <c r="C54" s="6" t="n">
        <v>74</v>
      </c>
    </row>
    <row r="55">
      <c r="A55" s="4" t="inlineStr">
        <is>
          <t>Fixed Maturities Including Held For Sale [Member]</t>
        </is>
      </c>
    </row>
    <row r="56">
      <c r="A56" s="3" t="inlineStr">
        <is>
          <t>Schedule of Available-for-sale Securities [Line Items]</t>
        </is>
      </c>
    </row>
    <row r="57">
      <c r="A57" s="4" t="inlineStr">
        <is>
          <t>Amortized Cost</t>
        </is>
      </c>
      <c r="B57" s="8" t="n">
        <v>7515.1</v>
      </c>
      <c r="C57" s="8" t="n">
        <v>6945.7</v>
      </c>
    </row>
    <row r="58">
      <c r="A58" s="4" t="inlineStr">
        <is>
          <t>Allowance for Credit Losses</t>
        </is>
      </c>
      <c r="B58" s="8" t="n">
        <v>-0.3</v>
      </c>
      <c r="C58" s="8" t="n">
        <v>-0.1</v>
      </c>
    </row>
    <row r="59">
      <c r="A59" s="4" t="inlineStr">
        <is>
          <t>Amortized Cost, Net of Allowance for Credit Losses</t>
        </is>
      </c>
      <c r="B59" s="8" t="n">
        <v>7514.8</v>
      </c>
      <c r="C59" s="8" t="n">
        <v>6945.6</v>
      </c>
    </row>
    <row r="60">
      <c r="A60" s="4" t="inlineStr">
        <is>
          <t>Gross Unrealized Gains</t>
        </is>
      </c>
      <c r="B60" s="8" t="n">
        <v>257.1</v>
      </c>
      <c r="C60" s="8" t="n">
        <v>512.1</v>
      </c>
    </row>
    <row r="61">
      <c r="A61" s="4" t="inlineStr">
        <is>
          <t>Gross Unrealized Loss</t>
        </is>
      </c>
      <c r="B61" s="6" t="n">
        <v>48</v>
      </c>
      <c r="C61" s="8" t="n">
        <v>3.3</v>
      </c>
    </row>
    <row r="62">
      <c r="A62" s="4" t="inlineStr">
        <is>
          <t>Fair Value</t>
        </is>
      </c>
      <c r="B62" s="7" t="n">
        <v>7723.9</v>
      </c>
      <c r="C62" s="7" t="n">
        <v>74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s (Narrative) (Details) - USD ($) $ in Millions</t>
        </is>
      </c>
      <c r="B1" s="2" t="inlineStr">
        <is>
          <t>12 Months Ended</t>
        </is>
      </c>
    </row>
    <row r="2">
      <c r="B2" s="2" t="inlineStr">
        <is>
          <t>Dec. 31, 2021</t>
        </is>
      </c>
      <c r="C2" s="2" t="inlineStr">
        <is>
          <t>Dec. 31, 2020</t>
        </is>
      </c>
    </row>
    <row r="3">
      <c r="A3" s="3" t="inlineStr">
        <is>
          <t>Schedule of Investments [Line Items]</t>
        </is>
      </c>
    </row>
    <row r="4">
      <c r="A4" s="4" t="inlineStr">
        <is>
          <t>Other investments</t>
        </is>
      </c>
      <c r="B4" s="7" t="n">
        <v>767.4</v>
      </c>
      <c r="C4" s="7" t="n">
        <v>793.2</v>
      </c>
    </row>
    <row r="5">
      <c r="A5" s="4" t="inlineStr">
        <is>
          <t>Concentration of investment in a single investee, maximum</t>
        </is>
      </c>
      <c r="B5" s="4" t="inlineStr">
        <is>
          <t>10.00%</t>
        </is>
      </c>
      <c r="C5" s="4" t="inlineStr">
        <is>
          <t>10.00%</t>
        </is>
      </c>
    </row>
    <row r="6">
      <c r="A6" s="4" t="inlineStr">
        <is>
          <t>Contractual investment commitments</t>
        </is>
      </c>
      <c r="B6" s="7" t="n">
        <v>256.3</v>
      </c>
    </row>
    <row r="7">
      <c r="A7" s="4" t="inlineStr">
        <is>
          <t>U.S. Government-Sponsored Agencies and Authorities [Member]</t>
        </is>
      </c>
    </row>
    <row r="8">
      <c r="A8" s="3" t="inlineStr">
        <is>
          <t>Schedule of Investments [Line Items]</t>
        </is>
      </c>
    </row>
    <row r="9">
      <c r="A9" s="4" t="inlineStr">
        <is>
          <t>Marketable securities, fixed maturities</t>
        </is>
      </c>
      <c r="B9" s="8" t="n">
        <v>425.7</v>
      </c>
      <c r="C9" s="7" t="n">
        <v>459.3</v>
      </c>
    </row>
    <row r="10">
      <c r="A10" s="4" t="inlineStr">
        <is>
          <t>Mortgage Participations [Member]</t>
        </is>
      </c>
    </row>
    <row r="11">
      <c r="A11" s="3" t="inlineStr">
        <is>
          <t>Schedule of Investments [Line Items]</t>
        </is>
      </c>
    </row>
    <row r="12">
      <c r="A12" s="4" t="inlineStr">
        <is>
          <t>Marketable securities, fixed maturities</t>
        </is>
      </c>
      <c r="B12" s="8" t="n">
        <v>425.7</v>
      </c>
      <c r="C12" s="8" t="n">
        <v>459.3</v>
      </c>
    </row>
    <row r="13">
      <c r="A13" s="4" t="inlineStr">
        <is>
          <t>U.S. Treasury and Government Agencies [Member]</t>
        </is>
      </c>
    </row>
    <row r="14">
      <c r="A14" s="3" t="inlineStr">
        <is>
          <t>Schedule of Investments [Line Items]</t>
        </is>
      </c>
    </row>
    <row r="15">
      <c r="A15" s="4" t="inlineStr">
        <is>
          <t>Securities on loan, fair value</t>
        </is>
      </c>
      <c r="B15" s="8" t="n">
        <v>303.4</v>
      </c>
      <c r="C15" s="8" t="n">
        <v>315.2</v>
      </c>
    </row>
    <row r="16">
      <c r="A16" s="4" t="inlineStr">
        <is>
          <t>Mortgage Loans on Real Estate [Member]</t>
        </is>
      </c>
    </row>
    <row r="17">
      <c r="A17" s="3" t="inlineStr">
        <is>
          <t>Schedule of Investments [Line Items]</t>
        </is>
      </c>
    </row>
    <row r="18">
      <c r="A18" s="4" t="inlineStr">
        <is>
          <t>Other investments</t>
        </is>
      </c>
      <c r="B18" s="6" t="n">
        <v>434</v>
      </c>
      <c r="C18" s="8" t="n">
        <v>467.6</v>
      </c>
    </row>
    <row r="19">
      <c r="A19" s="4" t="inlineStr">
        <is>
          <t>Due in year two, amortized cost</t>
        </is>
      </c>
      <c r="B19" s="6" t="n">
        <v>16</v>
      </c>
    </row>
    <row r="20">
      <c r="A20" s="4" t="inlineStr">
        <is>
          <t>Due in year three, amortized cost</t>
        </is>
      </c>
      <c r="B20" s="8" t="n">
        <v>16.4</v>
      </c>
    </row>
    <row r="21">
      <c r="A21" s="4" t="inlineStr">
        <is>
          <t>Due in year four, amortized cost</t>
        </is>
      </c>
      <c r="B21" s="6" t="n">
        <v>70</v>
      </c>
    </row>
    <row r="22">
      <c r="A22" s="4" t="inlineStr">
        <is>
          <t>Due in year five, amortized cost</t>
        </is>
      </c>
      <c r="B22" s="8" t="n">
        <v>88.2</v>
      </c>
    </row>
    <row r="23">
      <c r="A23" s="4" t="inlineStr">
        <is>
          <t>Due in year six and thereafter, amortized cost</t>
        </is>
      </c>
      <c r="B23" s="8" t="n">
        <v>243.4</v>
      </c>
    </row>
    <row r="24">
      <c r="A24" s="4" t="inlineStr">
        <is>
          <t>Limited Partnerships [Member]</t>
        </is>
      </c>
    </row>
    <row r="25">
      <c r="A25" s="3" t="inlineStr">
        <is>
          <t>Schedule of Investments [Line Items]</t>
        </is>
      </c>
    </row>
    <row r="26">
      <c r="A26" s="4" t="inlineStr">
        <is>
          <t>Other investments</t>
        </is>
      </c>
      <c r="B26" s="8" t="n">
        <v>319.9</v>
      </c>
      <c r="C26" s="8" t="n">
        <v>312.5</v>
      </c>
    </row>
    <row r="27">
      <c r="A27" s="4" t="inlineStr">
        <is>
          <t>Federal Home Loan Bank of Boston [Member]</t>
        </is>
      </c>
    </row>
    <row r="28">
      <c r="A28" s="3" t="inlineStr">
        <is>
          <t>Schedule of Investments [Line Items]</t>
        </is>
      </c>
    </row>
    <row r="29">
      <c r="A29" s="4" t="inlineStr">
        <is>
          <t>Securities on loan, fair value</t>
        </is>
      </c>
      <c r="B29" s="7" t="n">
        <v>106.6</v>
      </c>
      <c r="C29" s="7" t="n">
        <v>10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Classified by Contractual Maturity Date) (Details) - USD ($) $ in Millions</t>
        </is>
      </c>
      <c r="B1" s="2" t="inlineStr">
        <is>
          <t>Dec. 31, 2021</t>
        </is>
      </c>
      <c r="C1" s="2" t="inlineStr">
        <is>
          <t>Dec. 31, 2020</t>
        </is>
      </c>
    </row>
    <row r="2">
      <c r="A2" s="3" t="inlineStr">
        <is>
          <t>Available-for-sale Securities, Debt Maturities [Abstract]</t>
        </is>
      </c>
    </row>
    <row r="3">
      <c r="A3" s="4" t="inlineStr">
        <is>
          <t>Due in one year or less, Amortized Cost, net of Allowance for Credit Losses</t>
        </is>
      </c>
      <c r="B3" s="7" t="n">
        <v>290.1</v>
      </c>
    </row>
    <row r="4">
      <c r="A4" s="4" t="inlineStr">
        <is>
          <t>Due after one year through five years, Amortized Cost, net of Allowance for Credit Losses</t>
        </is>
      </c>
      <c r="B4" s="8" t="n">
        <v>1955.7</v>
      </c>
    </row>
    <row r="5">
      <c r="A5" s="4" t="inlineStr">
        <is>
          <t>Due after five years through ten years, Amortized Cost, net of Allowance for Credit Losses</t>
        </is>
      </c>
      <c r="B5" s="8" t="n">
        <v>2641.2</v>
      </c>
    </row>
    <row r="6">
      <c r="A6" s="4" t="inlineStr">
        <is>
          <t>Due after ten years, Amortized Cost, net of Allowance for Credit Losses</t>
        </is>
      </c>
      <c r="B6" s="8" t="n">
        <v>616.9</v>
      </c>
    </row>
    <row r="7">
      <c r="A7" s="4" t="inlineStr">
        <is>
          <t>Gross fixed maturities, Amortized Cost, net of Allowance for Credit Losses</t>
        </is>
      </c>
      <c r="B7" s="8" t="n">
        <v>5503.9</v>
      </c>
    </row>
    <row r="8">
      <c r="A8" s="4" t="inlineStr">
        <is>
          <t>Mortgage-backed and asset-backed securities, Amortized Cost, net of Allowance for Credit Losses</t>
        </is>
      </c>
      <c r="B8" s="8" t="n">
        <v>2010.9</v>
      </c>
    </row>
    <row r="9">
      <c r="A9" s="4" t="inlineStr">
        <is>
          <t>Amortized Cost, Net of Allowance for Credit Losses</t>
        </is>
      </c>
      <c r="B9" s="8" t="n">
        <v>7514.8</v>
      </c>
    </row>
    <row r="10">
      <c r="A10" s="4" t="inlineStr">
        <is>
          <t>Due in one year or less, Fair Value</t>
        </is>
      </c>
      <c r="B10" s="8" t="n">
        <v>294.2</v>
      </c>
    </row>
    <row r="11">
      <c r="A11" s="4" t="inlineStr">
        <is>
          <t>Due after one year through five years, Fair Value</t>
        </is>
      </c>
      <c r="B11" s="8" t="n">
        <v>2059.8</v>
      </c>
    </row>
    <row r="12">
      <c r="A12" s="4" t="inlineStr">
        <is>
          <t>Due after five years through ten years, Fair Value</t>
        </is>
      </c>
      <c r="B12" s="8" t="n">
        <v>2715.7</v>
      </c>
    </row>
    <row r="13">
      <c r="A13" s="4" t="inlineStr">
        <is>
          <t>Due after ten years, Fair Value</t>
        </is>
      </c>
      <c r="B13" s="6" t="n">
        <v>620</v>
      </c>
    </row>
    <row r="14">
      <c r="A14" s="4" t="inlineStr">
        <is>
          <t>Gross fixed maturities, Fair Value</t>
        </is>
      </c>
      <c r="B14" s="8" t="n">
        <v>5689.7</v>
      </c>
    </row>
    <row r="15">
      <c r="A15" s="4" t="inlineStr">
        <is>
          <t>Mortgage-backed and asset-backed securities, Fair Value</t>
        </is>
      </c>
      <c r="B15" s="8" t="n">
        <v>2034.2</v>
      </c>
    </row>
    <row r="16">
      <c r="A16" s="4" t="inlineStr">
        <is>
          <t>Fixed maturities, Fair Value</t>
        </is>
      </c>
      <c r="B16" s="7" t="n">
        <v>7723.9</v>
      </c>
      <c r="C16" s="7" t="n">
        <v>745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Unrealized Gains and Losses on Available-For-Sale and Other Securities) (Details) - USD ($) $ in Million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Benefit (provision) for deferred income taxes</t>
        </is>
      </c>
      <c r="B4" s="7" t="n">
        <v>58.9</v>
      </c>
      <c r="C4" s="7" t="n">
        <v>-68.09999999999999</v>
      </c>
      <c r="D4" s="5" t="n">
        <v>-83</v>
      </c>
    </row>
    <row r="5">
      <c r="A5" s="4" t="inlineStr">
        <is>
          <t>Net Unrealized Appreciation (Depreciation) on Investments [Member]</t>
        </is>
      </c>
    </row>
    <row r="6">
      <c r="A6" s="3" t="inlineStr">
        <is>
          <t>Schedule of Available-for-sale Securities [Line Items]</t>
        </is>
      </c>
    </row>
    <row r="7">
      <c r="A7" s="4" t="inlineStr">
        <is>
          <t>Net appreciation (depreciation), beginning of year</t>
        </is>
      </c>
      <c r="C7" s="6" t="n">
        <v>216</v>
      </c>
      <c r="D7" s="8" t="n">
        <v>-27.2</v>
      </c>
    </row>
    <row r="8">
      <c r="A8" s="4" t="inlineStr">
        <is>
          <t>Net appreciation (depreciation) on available-for-sale fixed maturities</t>
        </is>
      </c>
      <c r="D8" s="8" t="n">
        <v>324.7</v>
      </c>
    </row>
    <row r="9">
      <c r="A9" s="4" t="inlineStr">
        <is>
          <t>Benefit (provision) for deferred income taxes</t>
        </is>
      </c>
      <c r="D9" s="6" t="n">
        <v>-83</v>
      </c>
    </row>
    <row r="10">
      <c r="A10" s="4" t="inlineStr">
        <is>
          <t>Cumulative effect adjustment for ASU 2017-08, net of tax</t>
        </is>
      </c>
      <c r="D10" s="8" t="n">
        <v>1.5</v>
      </c>
    </row>
    <row r="11">
      <c r="A11" s="4" t="inlineStr">
        <is>
          <t>Total adjustment</t>
        </is>
      </c>
      <c r="D11" s="8" t="n">
        <v>243.2</v>
      </c>
    </row>
    <row r="12">
      <c r="A12" s="4" t="inlineStr">
        <is>
          <t>Amount realized with sale of Chaucer business</t>
        </is>
      </c>
      <c r="D12" s="8" t="n">
        <v>0.1</v>
      </c>
    </row>
    <row r="13">
      <c r="A13" s="4" t="inlineStr">
        <is>
          <t>Net appreciation (depreciation), end of year</t>
        </is>
      </c>
      <c r="D13" s="6" t="n">
        <v>216</v>
      </c>
    </row>
    <row r="14">
      <c r="A14" s="4" t="inlineStr">
        <is>
          <t>Fixed Maturities [Member] | Net Unrealized Appreciation (Depreciation) on Investments [Member]</t>
        </is>
      </c>
    </row>
    <row r="15">
      <c r="A15" s="3" t="inlineStr">
        <is>
          <t>Schedule of Available-for-sale Securities [Line Items]</t>
        </is>
      </c>
    </row>
    <row r="16">
      <c r="A16" s="4" t="inlineStr">
        <is>
          <t>Net appreciation (depreciation), beginning of year</t>
        </is>
      </c>
      <c r="B16" s="8" t="n">
        <v>428.1</v>
      </c>
      <c r="C16" s="6" t="n">
        <v>216</v>
      </c>
    </row>
    <row r="17">
      <c r="A17" s="4" t="inlineStr">
        <is>
          <t>Net appreciation (depreciation) on available-for-sale fixed maturities</t>
        </is>
      </c>
      <c r="B17" s="8" t="n">
        <v>-302.1</v>
      </c>
      <c r="C17" s="8" t="n">
        <v>280.2</v>
      </c>
    </row>
    <row r="18">
      <c r="A18" s="4" t="inlineStr">
        <is>
          <t>Benefit (provision) for deferred income taxes</t>
        </is>
      </c>
      <c r="B18" s="8" t="n">
        <v>58.9</v>
      </c>
      <c r="C18" s="8" t="n">
        <v>-68.09999999999999</v>
      </c>
    </row>
    <row r="19">
      <c r="A19" s="4" t="inlineStr">
        <is>
          <t>Total adjustment</t>
        </is>
      </c>
      <c r="B19" s="8" t="n">
        <v>-243.2</v>
      </c>
      <c r="C19" s="8" t="n">
        <v>212.1</v>
      </c>
    </row>
    <row r="20">
      <c r="A20" s="4" t="inlineStr">
        <is>
          <t>Net appreciation (depreciation), end of year</t>
        </is>
      </c>
      <c r="B20" s="7" t="n">
        <v>184.9</v>
      </c>
      <c r="C20" s="7" t="n">
        <v>428.1</v>
      </c>
      <c r="D20" s="5" t="n">
        <v>2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Unrealized Loss on Investments) (Details) - USD ($) $ in Millions</t>
        </is>
      </c>
      <c r="B1" s="2" t="inlineStr">
        <is>
          <t>Dec. 31, 2021</t>
        </is>
      </c>
      <c r="C1" s="2" t="inlineStr">
        <is>
          <t>Dec. 31, 2020</t>
        </is>
      </c>
    </row>
    <row r="2">
      <c r="A2" s="3" t="inlineStr">
        <is>
          <t>Schedule of Available-for-sale Securities [Line Items]</t>
        </is>
      </c>
    </row>
    <row r="3">
      <c r="A3" s="4" t="inlineStr">
        <is>
          <t>12 months or less, Gross Unrealized Losses</t>
        </is>
      </c>
      <c r="B3" s="7" t="n">
        <v>42.4</v>
      </c>
      <c r="C3" s="7" t="n">
        <v>3.3</v>
      </c>
    </row>
    <row r="4">
      <c r="A4" s="4" t="inlineStr">
        <is>
          <t>12 months or less, Fair Value</t>
        </is>
      </c>
      <c r="B4" s="8" t="n">
        <v>2223.2</v>
      </c>
      <c r="C4" s="8" t="n">
        <v>345.6</v>
      </c>
    </row>
    <row r="5">
      <c r="A5" s="4" t="inlineStr">
        <is>
          <t>Greater than 12 months, Gross Unrealized Losses</t>
        </is>
      </c>
      <c r="B5" s="8" t="n">
        <v>5.6</v>
      </c>
    </row>
    <row r="6">
      <c r="A6" s="4" t="inlineStr">
        <is>
          <t>Greater than 12 months, Fair Value</t>
        </is>
      </c>
      <c r="B6" s="8" t="n">
        <v>111.3</v>
      </c>
      <c r="C6" s="8" t="n">
        <v>0.7</v>
      </c>
    </row>
    <row r="7">
      <c r="A7" s="4" t="inlineStr">
        <is>
          <t>Total, Gross Unrealized Losses</t>
        </is>
      </c>
      <c r="B7" s="6" t="n">
        <v>48</v>
      </c>
      <c r="C7" s="8" t="n">
        <v>3.3</v>
      </c>
    </row>
    <row r="8">
      <c r="A8" s="4" t="inlineStr">
        <is>
          <t>Total, Fair Value</t>
        </is>
      </c>
      <c r="B8" s="8" t="n">
        <v>2334.5</v>
      </c>
      <c r="C8" s="8" t="n">
        <v>346.3</v>
      </c>
    </row>
    <row r="9">
      <c r="A9" s="4" t="inlineStr">
        <is>
          <t>Investment Grade [Member]</t>
        </is>
      </c>
    </row>
    <row r="10">
      <c r="A10" s="3" t="inlineStr">
        <is>
          <t>Schedule of Available-for-sale Securities [Line Items]</t>
        </is>
      </c>
    </row>
    <row r="11">
      <c r="A11" s="4" t="inlineStr">
        <is>
          <t>12 months or less, Gross Unrealized Losses</t>
        </is>
      </c>
      <c r="B11" s="8" t="n">
        <v>40.8</v>
      </c>
      <c r="C11" s="8" t="n">
        <v>3.3</v>
      </c>
    </row>
    <row r="12">
      <c r="A12" s="4" t="inlineStr">
        <is>
          <t>12 months or less, Fair Value</t>
        </is>
      </c>
      <c r="B12" s="8" t="n">
        <v>2127.4</v>
      </c>
      <c r="C12" s="6" t="n">
        <v>341</v>
      </c>
    </row>
    <row r="13">
      <c r="A13" s="4" t="inlineStr">
        <is>
          <t>Greater than 12 months, Gross Unrealized Losses</t>
        </is>
      </c>
      <c r="B13" s="8" t="n">
        <v>5.6</v>
      </c>
    </row>
    <row r="14">
      <c r="A14" s="4" t="inlineStr">
        <is>
          <t>Greater than 12 months, Fair Value</t>
        </is>
      </c>
      <c r="B14" s="8" t="n">
        <v>111.3</v>
      </c>
      <c r="C14" s="8" t="n">
        <v>0.7</v>
      </c>
    </row>
    <row r="15">
      <c r="A15" s="4" t="inlineStr">
        <is>
          <t>Total, Gross Unrealized Losses</t>
        </is>
      </c>
      <c r="B15" s="8" t="n">
        <v>46.4</v>
      </c>
      <c r="C15" s="8" t="n">
        <v>3.3</v>
      </c>
    </row>
    <row r="16">
      <c r="A16" s="4" t="inlineStr">
        <is>
          <t>Total, Fair Value</t>
        </is>
      </c>
      <c r="B16" s="8" t="n">
        <v>2238.7</v>
      </c>
      <c r="C16" s="8" t="n">
        <v>341.7</v>
      </c>
    </row>
    <row r="17">
      <c r="A17" s="4" t="inlineStr">
        <is>
          <t>U.S. Treasury and Government Agencies [Member] | Investment Grade [Member]</t>
        </is>
      </c>
    </row>
    <row r="18">
      <c r="A18" s="3" t="inlineStr">
        <is>
          <t>Schedule of Available-for-sale Securities [Line Items]</t>
        </is>
      </c>
    </row>
    <row r="19">
      <c r="A19" s="4" t="inlineStr">
        <is>
          <t>12 months or less, Gross Unrealized Losses</t>
        </is>
      </c>
      <c r="B19" s="8" t="n">
        <v>2.3</v>
      </c>
      <c r="C19" s="6" t="n">
        <v>2</v>
      </c>
    </row>
    <row r="20">
      <c r="A20" s="4" t="inlineStr">
        <is>
          <t>12 months or less, Fair Value</t>
        </is>
      </c>
      <c r="B20" s="6" t="n">
        <v>98</v>
      </c>
      <c r="C20" s="8" t="n">
        <v>140.7</v>
      </c>
    </row>
    <row r="21">
      <c r="A21" s="4" t="inlineStr">
        <is>
          <t>Greater than 12 months, Gross Unrealized Losses</t>
        </is>
      </c>
      <c r="B21" s="8" t="n">
        <v>5.1</v>
      </c>
    </row>
    <row r="22">
      <c r="A22" s="4" t="inlineStr">
        <is>
          <t>Greater than 12 months, Fair Value</t>
        </is>
      </c>
      <c r="B22" s="8" t="n">
        <v>101.3</v>
      </c>
    </row>
    <row r="23">
      <c r="A23" s="4" t="inlineStr">
        <is>
          <t>Total, Gross Unrealized Losses</t>
        </is>
      </c>
      <c r="B23" s="8" t="n">
        <v>7.4</v>
      </c>
      <c r="C23" s="6" t="n">
        <v>2</v>
      </c>
    </row>
    <row r="24">
      <c r="A24" s="4" t="inlineStr">
        <is>
          <t>Total, Fair Value</t>
        </is>
      </c>
      <c r="B24" s="8" t="n">
        <v>199.3</v>
      </c>
      <c r="C24" s="8" t="n">
        <v>140.7</v>
      </c>
    </row>
    <row r="25">
      <c r="A25" s="4" t="inlineStr">
        <is>
          <t>Municipal [Member] | Investment Grade [Member]</t>
        </is>
      </c>
    </row>
    <row r="26">
      <c r="A26" s="3" t="inlineStr">
        <is>
          <t>Schedule of Available-for-sale Securities [Line Items]</t>
        </is>
      </c>
    </row>
    <row r="27">
      <c r="A27" s="4" t="inlineStr">
        <is>
          <t>12 months or less, Gross Unrealized Losses</t>
        </is>
      </c>
      <c r="B27" s="8" t="n">
        <v>7.9</v>
      </c>
      <c r="C27" s="8" t="n">
        <v>0.1</v>
      </c>
    </row>
    <row r="28">
      <c r="A28" s="4" t="inlineStr">
        <is>
          <t>12 months or less, Fair Value</t>
        </is>
      </c>
      <c r="B28" s="8" t="n">
        <v>480.8</v>
      </c>
      <c r="C28" s="8" t="n">
        <v>19.3</v>
      </c>
    </row>
    <row r="29">
      <c r="A29" s="4" t="inlineStr">
        <is>
          <t>Greater than 12 months, Gross Unrealized Losses</t>
        </is>
      </c>
      <c r="B29" s="8" t="n">
        <v>0.1</v>
      </c>
    </row>
    <row r="30">
      <c r="A30" s="4" t="inlineStr">
        <is>
          <t>Greater than 12 months, Fair Value</t>
        </is>
      </c>
      <c r="B30" s="8" t="n">
        <v>2.5</v>
      </c>
      <c r="C30" s="8" t="n">
        <v>0.7</v>
      </c>
    </row>
    <row r="31">
      <c r="A31" s="4" t="inlineStr">
        <is>
          <t>Total, Gross Unrealized Losses</t>
        </is>
      </c>
      <c r="B31" s="6" t="n">
        <v>8</v>
      </c>
      <c r="C31" s="8" t="n">
        <v>0.1</v>
      </c>
    </row>
    <row r="32">
      <c r="A32" s="4" t="inlineStr">
        <is>
          <t>Total, Fair Value</t>
        </is>
      </c>
      <c r="B32" s="8" t="n">
        <v>483.3</v>
      </c>
      <c r="C32" s="6" t="n">
        <v>20</v>
      </c>
    </row>
    <row r="33">
      <c r="A33" s="4" t="inlineStr">
        <is>
          <t>Corporate [Member] | Investment Grade [Member]</t>
        </is>
      </c>
    </row>
    <row r="34">
      <c r="A34" s="3" t="inlineStr">
        <is>
          <t>Schedule of Available-for-sale Securities [Line Items]</t>
        </is>
      </c>
    </row>
    <row r="35">
      <c r="A35" s="4" t="inlineStr">
        <is>
          <t>12 months or less, Gross Unrealized Losses</t>
        </is>
      </c>
      <c r="B35" s="8" t="n">
        <v>13.6</v>
      </c>
      <c r="C35" s="8" t="n">
        <v>0.4</v>
      </c>
    </row>
    <row r="36">
      <c r="A36" s="4" t="inlineStr">
        <is>
          <t>12 months or less, Fair Value</t>
        </is>
      </c>
      <c r="B36" s="8" t="n">
        <v>599.6</v>
      </c>
      <c r="C36" s="8" t="n">
        <v>53.4</v>
      </c>
    </row>
    <row r="37">
      <c r="A37" s="4" t="inlineStr">
        <is>
          <t>Greater than 12 months, Gross Unrealized Losses</t>
        </is>
      </c>
      <c r="B37" s="8" t="n">
        <v>0.4</v>
      </c>
    </row>
    <row r="38">
      <c r="A38" s="4" t="inlineStr">
        <is>
          <t>Greater than 12 months, Fair Value</t>
        </is>
      </c>
      <c r="B38" s="8" t="n">
        <v>7.5</v>
      </c>
    </row>
    <row r="39">
      <c r="A39" s="4" t="inlineStr">
        <is>
          <t>Total, Gross Unrealized Losses</t>
        </is>
      </c>
      <c r="B39" s="6" t="n">
        <v>14</v>
      </c>
      <c r="C39" s="8" t="n">
        <v>0.4</v>
      </c>
    </row>
    <row r="40">
      <c r="A40" s="4" t="inlineStr">
        <is>
          <t>Total, Fair Value</t>
        </is>
      </c>
      <c r="B40" s="8" t="n">
        <v>607.1</v>
      </c>
      <c r="C40" s="8" t="n">
        <v>53.4</v>
      </c>
    </row>
    <row r="41">
      <c r="A41" s="4" t="inlineStr">
        <is>
          <t>Corporate [Member] | Below Investment Grade [Member]</t>
        </is>
      </c>
    </row>
    <row r="42">
      <c r="A42" s="3" t="inlineStr">
        <is>
          <t>Schedule of Available-for-sale Securities [Line Items]</t>
        </is>
      </c>
    </row>
    <row r="43">
      <c r="A43" s="4" t="inlineStr">
        <is>
          <t>12 months or less, Gross Unrealized Losses</t>
        </is>
      </c>
      <c r="B43" s="8" t="n">
        <v>1.6</v>
      </c>
    </row>
    <row r="44">
      <c r="A44" s="4" t="inlineStr">
        <is>
          <t>12 months or less, Fair Value</t>
        </is>
      </c>
      <c r="B44" s="8" t="n">
        <v>95.8</v>
      </c>
      <c r="C44" s="8" t="n">
        <v>4.6</v>
      </c>
    </row>
    <row r="45">
      <c r="A45" s="4" t="inlineStr">
        <is>
          <t>Total, Gross Unrealized Losses</t>
        </is>
      </c>
      <c r="B45" s="8" t="n">
        <v>1.6</v>
      </c>
    </row>
    <row r="46">
      <c r="A46" s="4" t="inlineStr">
        <is>
          <t>Total, Fair Value</t>
        </is>
      </c>
      <c r="B46" s="8" t="n">
        <v>95.8</v>
      </c>
      <c r="C46" s="8" t="n">
        <v>4.6</v>
      </c>
    </row>
    <row r="47">
      <c r="A47" s="4" t="inlineStr">
        <is>
          <t>Residential Mortgage-Backed [Member] | Investment Grade [Member]</t>
        </is>
      </c>
    </row>
    <row r="48">
      <c r="A48" s="3" t="inlineStr">
        <is>
          <t>Schedule of Available-for-sale Securities [Line Items]</t>
        </is>
      </c>
    </row>
    <row r="49">
      <c r="A49" s="4" t="inlineStr">
        <is>
          <t>12 months or less, Gross Unrealized Losses</t>
        </is>
      </c>
      <c r="B49" s="6" t="n">
        <v>11</v>
      </c>
      <c r="C49" s="8" t="n">
        <v>0.6</v>
      </c>
    </row>
    <row r="50">
      <c r="A50" s="4" t="inlineStr">
        <is>
          <t>12 months or less, Fair Value</t>
        </is>
      </c>
      <c r="B50" s="8" t="n">
        <v>653.5</v>
      </c>
      <c r="C50" s="8" t="n">
        <v>94.40000000000001</v>
      </c>
    </row>
    <row r="51">
      <c r="A51" s="4" t="inlineStr">
        <is>
          <t>Total, Gross Unrealized Losses</t>
        </is>
      </c>
      <c r="B51" s="6" t="n">
        <v>11</v>
      </c>
      <c r="C51" s="8" t="n">
        <v>0.6</v>
      </c>
    </row>
    <row r="52">
      <c r="A52" s="4" t="inlineStr">
        <is>
          <t>Total, Fair Value</t>
        </is>
      </c>
      <c r="B52" s="8" t="n">
        <v>653.5</v>
      </c>
      <c r="C52" s="8" t="n">
        <v>94.40000000000001</v>
      </c>
    </row>
    <row r="53">
      <c r="A53" s="4" t="inlineStr">
        <is>
          <t>Asset-backed [Member] | Investment Grade [Member]</t>
        </is>
      </c>
    </row>
    <row r="54">
      <c r="A54" s="3" t="inlineStr">
        <is>
          <t>Schedule of Available-for-sale Securities [Line Items]</t>
        </is>
      </c>
    </row>
    <row r="55">
      <c r="A55" s="4" t="inlineStr">
        <is>
          <t>12 months or less, Gross Unrealized Losses</t>
        </is>
      </c>
      <c r="B55" s="8" t="n">
        <v>1.4</v>
      </c>
    </row>
    <row r="56">
      <c r="A56" s="4" t="inlineStr">
        <is>
          <t>12 months or less, Fair Value</t>
        </is>
      </c>
      <c r="B56" s="8" t="n">
        <v>91.5</v>
      </c>
    </row>
    <row r="57">
      <c r="A57" s="4" t="inlineStr">
        <is>
          <t>Total, Gross Unrealized Losses</t>
        </is>
      </c>
      <c r="B57" s="8" t="n">
        <v>1.4</v>
      </c>
    </row>
    <row r="58">
      <c r="A58" s="4" t="inlineStr">
        <is>
          <t>Total, Fair Value</t>
        </is>
      </c>
      <c r="B58" s="8" t="n">
        <v>91.5</v>
      </c>
    </row>
    <row r="59">
      <c r="A59" s="4" t="inlineStr">
        <is>
          <t>Commercial Mortgage-Backed [Member] | Investment Grade [Member]</t>
        </is>
      </c>
    </row>
    <row r="60">
      <c r="A60" s="3" t="inlineStr">
        <is>
          <t>Schedule of Available-for-sale Securities [Line Items]</t>
        </is>
      </c>
    </row>
    <row r="61">
      <c r="A61" s="4" t="inlineStr">
        <is>
          <t>12 months or less, Gross Unrealized Losses</t>
        </is>
      </c>
      <c r="B61" s="8" t="n">
        <v>4.6</v>
      </c>
      <c r="C61" s="8" t="n">
        <v>0.2</v>
      </c>
    </row>
    <row r="62">
      <c r="A62" s="4" t="inlineStr">
        <is>
          <t>12 months or less, Fair Value</t>
        </is>
      </c>
      <c r="B62" s="6" t="n">
        <v>204</v>
      </c>
      <c r="C62" s="8" t="n">
        <v>33.2</v>
      </c>
    </row>
    <row r="63">
      <c r="A63" s="4" t="inlineStr">
        <is>
          <t>Total, Gross Unrealized Losses</t>
        </is>
      </c>
      <c r="B63" s="8" t="n">
        <v>4.6</v>
      </c>
      <c r="C63" s="8" t="n">
        <v>0.2</v>
      </c>
    </row>
    <row r="64">
      <c r="A64" s="4" t="inlineStr">
        <is>
          <t>Total, Fair Value</t>
        </is>
      </c>
      <c r="B64" s="5" t="n">
        <v>204</v>
      </c>
      <c r="C64" s="7" t="n">
        <v>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Fixed maturities, amortized cost</t>
        </is>
      </c>
      <c r="B3" s="7" t="n">
        <v>7514.8</v>
      </c>
      <c r="C3" s="7" t="n">
        <v>6945.6</v>
      </c>
    </row>
    <row r="4">
      <c r="A4" s="4" t="inlineStr">
        <is>
          <t>Preferred stock, par value</t>
        </is>
      </c>
      <c r="B4" s="9" t="n">
        <v>0.01</v>
      </c>
      <c r="C4" s="9" t="n">
        <v>0.01</v>
      </c>
    </row>
    <row r="5">
      <c r="A5" s="4" t="inlineStr">
        <is>
          <t>Preferred stock, shares authorized</t>
        </is>
      </c>
      <c r="B5" s="6" t="n">
        <v>20000000</v>
      </c>
      <c r="C5" s="6" t="n">
        <v>20000000</v>
      </c>
    </row>
    <row r="6">
      <c r="A6" s="4" t="inlineStr">
        <is>
          <t>Preferred stock, issued</t>
        </is>
      </c>
      <c r="B6" s="6" t="n">
        <v>0</v>
      </c>
      <c r="C6" s="6" t="n">
        <v>0</v>
      </c>
    </row>
    <row r="7">
      <c r="A7" s="4" t="inlineStr">
        <is>
          <t>Common stock, par value</t>
        </is>
      </c>
      <c r="B7" s="9" t="n">
        <v>0.01</v>
      </c>
      <c r="C7" s="9" t="n">
        <v>0.01</v>
      </c>
    </row>
    <row r="8">
      <c r="A8" s="4" t="inlineStr">
        <is>
          <t>Common stock, shares authorized</t>
        </is>
      </c>
      <c r="B8" s="6" t="n">
        <v>300000000</v>
      </c>
      <c r="C8" s="6" t="n">
        <v>300000000</v>
      </c>
    </row>
    <row r="9">
      <c r="A9" s="4" t="inlineStr">
        <is>
          <t>Common stock, shares issued</t>
        </is>
      </c>
      <c r="B9" s="6" t="n">
        <v>60500000</v>
      </c>
      <c r="C9" s="6" t="n">
        <v>60500000</v>
      </c>
    </row>
    <row r="10">
      <c r="A10" s="4" t="inlineStr">
        <is>
          <t>Treasury stock, shares</t>
        </is>
      </c>
      <c r="B10" s="6" t="n">
        <v>25000000</v>
      </c>
      <c r="C10" s="6" t="n">
        <v>24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Other Investments) (Details) - USD ($) $ in Millions</t>
        </is>
      </c>
      <c r="B1" s="2" t="inlineStr">
        <is>
          <t>Dec. 31, 2021</t>
        </is>
      </c>
      <c r="C1" s="2" t="inlineStr">
        <is>
          <t>Dec. 31, 2020</t>
        </is>
      </c>
    </row>
    <row r="2">
      <c r="A2" s="3" t="inlineStr">
        <is>
          <t>Schedule of Investments [Line Items]</t>
        </is>
      </c>
    </row>
    <row r="3">
      <c r="A3" s="4" t="inlineStr">
        <is>
          <t>Other investments</t>
        </is>
      </c>
      <c r="B3" s="7" t="n">
        <v>767.4</v>
      </c>
      <c r="C3" s="7" t="n">
        <v>793.2</v>
      </c>
    </row>
    <row r="4">
      <c r="A4" s="4" t="inlineStr">
        <is>
          <t>Mortgage Loans on Real Estate [Member]</t>
        </is>
      </c>
    </row>
    <row r="5">
      <c r="A5" s="3" t="inlineStr">
        <is>
          <t>Schedule of Investments [Line Items]</t>
        </is>
      </c>
    </row>
    <row r="6">
      <c r="A6" s="4" t="inlineStr">
        <is>
          <t>Other investments</t>
        </is>
      </c>
      <c r="B6" s="6" t="n">
        <v>434</v>
      </c>
      <c r="C6" s="8" t="n">
        <v>467.6</v>
      </c>
    </row>
    <row r="7">
      <c r="A7" s="4" t="inlineStr">
        <is>
          <t>Allowance for credit losses</t>
        </is>
      </c>
      <c r="B7" s="8" t="n">
        <v>-7.1</v>
      </c>
      <c r="C7" s="8" t="n">
        <v>-7.9</v>
      </c>
    </row>
    <row r="8">
      <c r="A8" s="4" t="inlineStr">
        <is>
          <t>Mortgage Loans on Real Estate [Member] | Pacific [Member]</t>
        </is>
      </c>
    </row>
    <row r="9">
      <c r="A9" s="3" t="inlineStr">
        <is>
          <t>Schedule of Investments [Line Items]</t>
        </is>
      </c>
    </row>
    <row r="10">
      <c r="A10" s="4" t="inlineStr">
        <is>
          <t>Other investments</t>
        </is>
      </c>
      <c r="B10" s="6" t="n">
        <v>93</v>
      </c>
      <c r="C10" s="6" t="n">
        <v>117</v>
      </c>
    </row>
    <row r="11">
      <c r="A11" s="4" t="inlineStr">
        <is>
          <t>Mortgage Loans on Real Estate [Member] | South Atlantic [Member]</t>
        </is>
      </c>
    </row>
    <row r="12">
      <c r="A12" s="3" t="inlineStr">
        <is>
          <t>Schedule of Investments [Line Items]</t>
        </is>
      </c>
    </row>
    <row r="13">
      <c r="A13" s="4" t="inlineStr">
        <is>
          <t>Other investments</t>
        </is>
      </c>
      <c r="B13" s="8" t="n">
        <v>108.8</v>
      </c>
      <c r="C13" s="8" t="n">
        <v>108.3</v>
      </c>
    </row>
    <row r="14">
      <c r="A14" s="4" t="inlineStr">
        <is>
          <t>Mortgage Loans on Real Estate [Member] | West South Central [Member]</t>
        </is>
      </c>
    </row>
    <row r="15">
      <c r="A15" s="3" t="inlineStr">
        <is>
          <t>Schedule of Investments [Line Items]</t>
        </is>
      </c>
    </row>
    <row r="16">
      <c r="A16" s="4" t="inlineStr">
        <is>
          <t>Other investments</t>
        </is>
      </c>
      <c r="B16" s="8" t="n">
        <v>48.6</v>
      </c>
      <c r="C16" s="8" t="n">
        <v>70.8</v>
      </c>
    </row>
    <row r="17">
      <c r="A17" s="4" t="inlineStr">
        <is>
          <t>Mortgage Loans on Real Estate [Member] | Mid-Atlantic [Member]</t>
        </is>
      </c>
    </row>
    <row r="18">
      <c r="A18" s="3" t="inlineStr">
        <is>
          <t>Schedule of Investments [Line Items]</t>
        </is>
      </c>
    </row>
    <row r="19">
      <c r="A19" s="4" t="inlineStr">
        <is>
          <t>Other investments</t>
        </is>
      </c>
      <c r="B19" s="8" t="n">
        <v>58.9</v>
      </c>
      <c r="C19" s="8" t="n">
        <v>73.8</v>
      </c>
    </row>
    <row r="20">
      <c r="A20" s="4" t="inlineStr">
        <is>
          <t>Mortgage Loans on Real Estate [Member] | New England [Member]</t>
        </is>
      </c>
    </row>
    <row r="21">
      <c r="A21" s="3" t="inlineStr">
        <is>
          <t>Schedule of Investments [Line Items]</t>
        </is>
      </c>
    </row>
    <row r="22">
      <c r="A22" s="4" t="inlineStr">
        <is>
          <t>Other investments</t>
        </is>
      </c>
      <c r="B22" s="8" t="n">
        <v>58.2</v>
      </c>
      <c r="C22" s="8" t="n">
        <v>43.5</v>
      </c>
    </row>
    <row r="23">
      <c r="A23" s="4" t="inlineStr">
        <is>
          <t>Mortgage Loans on Real Estate [Member] | East North Central [Member]</t>
        </is>
      </c>
    </row>
    <row r="24">
      <c r="A24" s="3" t="inlineStr">
        <is>
          <t>Schedule of Investments [Line Items]</t>
        </is>
      </c>
    </row>
    <row r="25">
      <c r="A25" s="4" t="inlineStr">
        <is>
          <t>Other investments</t>
        </is>
      </c>
      <c r="B25" s="8" t="n">
        <v>27.7</v>
      </c>
      <c r="C25" s="8" t="n">
        <v>27.8</v>
      </c>
    </row>
    <row r="26">
      <c r="A26" s="4" t="inlineStr">
        <is>
          <t>Mortgage Loans on Real Estate [Member] | Mountain [Member]</t>
        </is>
      </c>
    </row>
    <row r="27">
      <c r="A27" s="3" t="inlineStr">
        <is>
          <t>Schedule of Investments [Line Items]</t>
        </is>
      </c>
    </row>
    <row r="28">
      <c r="A28" s="4" t="inlineStr">
        <is>
          <t>Other investments</t>
        </is>
      </c>
      <c r="B28" s="8" t="n">
        <v>18.5</v>
      </c>
      <c r="C28" s="8" t="n">
        <v>12.5</v>
      </c>
    </row>
    <row r="29">
      <c r="A29" s="4" t="inlineStr">
        <is>
          <t>Mortgage Loans on Real Estate [Member] | Other Locations [Member]</t>
        </is>
      </c>
    </row>
    <row r="30">
      <c r="A30" s="3" t="inlineStr">
        <is>
          <t>Schedule of Investments [Line Items]</t>
        </is>
      </c>
    </row>
    <row r="31">
      <c r="A31" s="4" t="inlineStr">
        <is>
          <t>Other investments</t>
        </is>
      </c>
      <c r="B31" s="8" t="n">
        <v>27.4</v>
      </c>
      <c r="C31" s="8" t="n">
        <v>21.8</v>
      </c>
    </row>
    <row r="32">
      <c r="A32" s="4" t="inlineStr">
        <is>
          <t>Mortgage Loans on Real Estate [Member] | Office [Member]</t>
        </is>
      </c>
    </row>
    <row r="33">
      <c r="A33" s="3" t="inlineStr">
        <is>
          <t>Schedule of Investments [Line Items]</t>
        </is>
      </c>
    </row>
    <row r="34">
      <c r="A34" s="4" t="inlineStr">
        <is>
          <t>Other investments</t>
        </is>
      </c>
      <c r="B34" s="8" t="n">
        <v>154.8</v>
      </c>
      <c r="C34" s="8" t="n">
        <v>160.4</v>
      </c>
    </row>
    <row r="35">
      <c r="A35" s="4" t="inlineStr">
        <is>
          <t>Mortgage Loans on Real Estate [Member] | Apartments [Member]</t>
        </is>
      </c>
    </row>
    <row r="36">
      <c r="A36" s="3" t="inlineStr">
        <is>
          <t>Schedule of Investments [Line Items]</t>
        </is>
      </c>
    </row>
    <row r="37">
      <c r="A37" s="4" t="inlineStr">
        <is>
          <t>Other investments</t>
        </is>
      </c>
      <c r="B37" s="8" t="n">
        <v>125.5</v>
      </c>
      <c r="C37" s="8" t="n">
        <v>128.3</v>
      </c>
    </row>
    <row r="38">
      <c r="A38" s="4" t="inlineStr">
        <is>
          <t>Mortgage Loans on Real Estate [Member] | Retail [Member]</t>
        </is>
      </c>
    </row>
    <row r="39">
      <c r="A39" s="3" t="inlineStr">
        <is>
          <t>Schedule of Investments [Line Items]</t>
        </is>
      </c>
    </row>
    <row r="40">
      <c r="A40" s="4" t="inlineStr">
        <is>
          <t>Other investments</t>
        </is>
      </c>
      <c r="B40" s="8" t="n">
        <v>61.4</v>
      </c>
      <c r="C40" s="8" t="n">
        <v>68.5</v>
      </c>
    </row>
    <row r="41">
      <c r="A41" s="4" t="inlineStr">
        <is>
          <t>Mortgage Loans on Real Estate [Member] | Hotel [Member]</t>
        </is>
      </c>
    </row>
    <row r="42">
      <c r="A42" s="3" t="inlineStr">
        <is>
          <t>Schedule of Investments [Line Items]</t>
        </is>
      </c>
    </row>
    <row r="43">
      <c r="A43" s="4" t="inlineStr">
        <is>
          <t>Other investments</t>
        </is>
      </c>
      <c r="B43" s="6" t="n">
        <v>62</v>
      </c>
      <c r="C43" s="8" t="n">
        <v>62.7</v>
      </c>
    </row>
    <row r="44">
      <c r="A44" s="4" t="inlineStr">
        <is>
          <t>Mortgage Loans on Real Estate [Member] | Industrial [Member]</t>
        </is>
      </c>
    </row>
    <row r="45">
      <c r="A45" s="3" t="inlineStr">
        <is>
          <t>Schedule of Investments [Line Items]</t>
        </is>
      </c>
    </row>
    <row r="46">
      <c r="A46" s="4" t="inlineStr">
        <is>
          <t>Other investments</t>
        </is>
      </c>
      <c r="B46" s="7" t="n">
        <v>37.4</v>
      </c>
      <c r="C46" s="7" t="n">
        <v>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Schedule of Amortized Cost of Mortgage Participations and Other Loans by Credit Ratings and Year of Origination) (Details) $ in Millions</t>
        </is>
      </c>
      <c r="B1" s="2" t="inlineStr">
        <is>
          <t>Dec. 31, 2021USD ($)</t>
        </is>
      </c>
    </row>
    <row r="2">
      <c r="A2" s="3" t="inlineStr">
        <is>
          <t>Schedule of Investments [Line Items]</t>
        </is>
      </c>
    </row>
    <row r="3">
      <c r="A3" s="4" t="inlineStr">
        <is>
          <t>Allowance for credit losses</t>
        </is>
      </c>
      <c r="B3" s="7" t="n">
        <v>-7.1</v>
      </c>
    </row>
    <row r="4">
      <c r="A4" s="4" t="inlineStr">
        <is>
          <t>Amortized cost, net of allowance for credit losses</t>
        </is>
      </c>
      <c r="B4" s="6" t="n">
        <v>434</v>
      </c>
    </row>
    <row r="5">
      <c r="A5" s="4" t="inlineStr">
        <is>
          <t>Amortized Cost</t>
        </is>
      </c>
    </row>
    <row r="6">
      <c r="A6" s="3" t="inlineStr">
        <is>
          <t>Schedule of Investments [Line Items]</t>
        </is>
      </c>
    </row>
    <row r="7">
      <c r="A7" s="4" t="inlineStr">
        <is>
          <t>Prior to 2017</t>
        </is>
      </c>
      <c r="B7" s="6" t="n">
        <v>209</v>
      </c>
    </row>
    <row r="8">
      <c r="A8" s="4" t="inlineStr">
        <is>
          <t>2017</t>
        </is>
      </c>
      <c r="B8" s="8" t="n">
        <v>48.5</v>
      </c>
    </row>
    <row r="9">
      <c r="A9" s="4" t="inlineStr">
        <is>
          <t>2018</t>
        </is>
      </c>
      <c r="B9" s="8" t="n">
        <v>40.8</v>
      </c>
    </row>
    <row r="10">
      <c r="A10" s="4" t="inlineStr">
        <is>
          <t>2019</t>
        </is>
      </c>
      <c r="B10" s="8" t="n">
        <v>47.3</v>
      </c>
    </row>
    <row r="11">
      <c r="A11" s="4" t="inlineStr">
        <is>
          <t>2020</t>
        </is>
      </c>
      <c r="B11" s="8" t="n">
        <v>33.4</v>
      </c>
    </row>
    <row r="12">
      <c r="A12" s="4" t="inlineStr">
        <is>
          <t>2021</t>
        </is>
      </c>
      <c r="B12" s="8" t="n">
        <v>62.1</v>
      </c>
    </row>
    <row r="13">
      <c r="A13" s="4" t="inlineStr">
        <is>
          <t>Total</t>
        </is>
      </c>
      <c r="B13" s="8" t="n">
        <v>441.1</v>
      </c>
    </row>
    <row r="14">
      <c r="A14" s="4" t="inlineStr">
        <is>
          <t>Aaa/Aa/A</t>
        </is>
      </c>
    </row>
    <row r="15">
      <c r="A15" s="3" t="inlineStr">
        <is>
          <t>Schedule of Investments [Line Items]</t>
        </is>
      </c>
    </row>
    <row r="16">
      <c r="A16" s="4" t="inlineStr">
        <is>
          <t>Prior to 2017</t>
        </is>
      </c>
      <c r="B16" s="8" t="n">
        <v>115.3</v>
      </c>
    </row>
    <row r="17">
      <c r="A17" s="4" t="inlineStr">
        <is>
          <t>2017</t>
        </is>
      </c>
      <c r="B17" s="8" t="n">
        <v>48.5</v>
      </c>
    </row>
    <row r="18">
      <c r="A18" s="4" t="inlineStr">
        <is>
          <t>2018</t>
        </is>
      </c>
      <c r="B18" s="6" t="n">
        <v>31</v>
      </c>
    </row>
    <row r="19">
      <c r="A19" s="4" t="inlineStr">
        <is>
          <t>2019</t>
        </is>
      </c>
      <c r="B19" s="8" t="n">
        <v>47.3</v>
      </c>
    </row>
    <row r="20">
      <c r="A20" s="4" t="inlineStr">
        <is>
          <t>2020</t>
        </is>
      </c>
      <c r="B20" s="8" t="n">
        <v>27.4</v>
      </c>
    </row>
    <row r="21">
      <c r="A21" s="4" t="inlineStr">
        <is>
          <t>2021</t>
        </is>
      </c>
      <c r="B21" s="8" t="n">
        <v>62.1</v>
      </c>
    </row>
    <row r="22">
      <c r="A22" s="4" t="inlineStr">
        <is>
          <t>Total</t>
        </is>
      </c>
      <c r="B22" s="8" t="n">
        <v>331.6</v>
      </c>
    </row>
    <row r="23">
      <c r="A23" s="4" t="inlineStr">
        <is>
          <t>Baa</t>
        </is>
      </c>
    </row>
    <row r="24">
      <c r="A24" s="3" t="inlineStr">
        <is>
          <t>Schedule of Investments [Line Items]</t>
        </is>
      </c>
    </row>
    <row r="25">
      <c r="A25" s="4" t="inlineStr">
        <is>
          <t>Prior to 2017</t>
        </is>
      </c>
      <c r="B25" s="8" t="n">
        <v>44.9</v>
      </c>
    </row>
    <row r="26">
      <c r="A26" s="4" t="inlineStr">
        <is>
          <t>2018</t>
        </is>
      </c>
      <c r="B26" s="8" t="n">
        <v>9.800000000000001</v>
      </c>
    </row>
    <row r="27">
      <c r="A27" s="4" t="inlineStr">
        <is>
          <t>2020</t>
        </is>
      </c>
      <c r="B27" s="6" t="n">
        <v>6</v>
      </c>
    </row>
    <row r="28">
      <c r="A28" s="4" t="inlineStr">
        <is>
          <t>Total</t>
        </is>
      </c>
      <c r="B28" s="8" t="n">
        <v>60.7</v>
      </c>
    </row>
    <row r="29">
      <c r="A29" s="4" t="inlineStr">
        <is>
          <t>Ba and lower</t>
        </is>
      </c>
    </row>
    <row r="30">
      <c r="A30" s="3" t="inlineStr">
        <is>
          <t>Schedule of Investments [Line Items]</t>
        </is>
      </c>
    </row>
    <row r="31">
      <c r="A31" s="4" t="inlineStr">
        <is>
          <t>Prior to 2017</t>
        </is>
      </c>
      <c r="B31" s="8" t="n">
        <v>48.8</v>
      </c>
    </row>
    <row r="32">
      <c r="A32" s="4" t="inlineStr">
        <is>
          <t>Total</t>
        </is>
      </c>
      <c r="B32" s="7" t="n">
        <v>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Components of Net Investment Income) (Details) - USD ($) $ in Millions</t>
        </is>
      </c>
      <c r="B1" s="2" t="inlineStr">
        <is>
          <t>12 Months Ended</t>
        </is>
      </c>
    </row>
    <row r="2">
      <c r="B2" s="2" t="inlineStr">
        <is>
          <t>Dec. 31, 2021</t>
        </is>
      </c>
      <c r="C2" s="2" t="inlineStr">
        <is>
          <t>Dec. 31, 2020</t>
        </is>
      </c>
      <c r="D2" s="2" t="inlineStr">
        <is>
          <t>Dec. 31, 2019</t>
        </is>
      </c>
    </row>
    <row r="3">
      <c r="A3" s="3" t="inlineStr">
        <is>
          <t>Gain (Loss) on Investments [Line Items]</t>
        </is>
      </c>
    </row>
    <row r="4">
      <c r="A4" s="4" t="inlineStr">
        <is>
          <t>Gross investment income</t>
        </is>
      </c>
      <c r="B4" s="7" t="n">
        <v>321.7</v>
      </c>
      <c r="C4" s="7" t="n">
        <v>274.7</v>
      </c>
      <c r="D4" s="5" t="n">
        <v>290</v>
      </c>
    </row>
    <row r="5">
      <c r="A5" s="4" t="inlineStr">
        <is>
          <t>Less: investment expenses</t>
        </is>
      </c>
      <c r="B5" s="6" t="n">
        <v>-11</v>
      </c>
      <c r="C5" s="8" t="n">
        <v>-9.6</v>
      </c>
      <c r="D5" s="8" t="n">
        <v>-8.699999999999999</v>
      </c>
    </row>
    <row r="6">
      <c r="A6" s="4" t="inlineStr">
        <is>
          <t>Net investment income</t>
        </is>
      </c>
      <c r="B6" s="8" t="n">
        <v>310.7</v>
      </c>
      <c r="C6" s="8" t="n">
        <v>265.1</v>
      </c>
      <c r="D6" s="8" t="n">
        <v>281.3</v>
      </c>
    </row>
    <row r="7">
      <c r="A7" s="4" t="inlineStr">
        <is>
          <t>Fixed Maturities [Member]</t>
        </is>
      </c>
    </row>
    <row r="8">
      <c r="A8" s="3" t="inlineStr">
        <is>
          <t>Gain (Loss) on Investments [Line Items]</t>
        </is>
      </c>
    </row>
    <row r="9">
      <c r="A9" s="4" t="inlineStr">
        <is>
          <t>Gross investment income</t>
        </is>
      </c>
      <c r="B9" s="8" t="n">
        <v>216.9</v>
      </c>
      <c r="C9" s="8" t="n">
        <v>222.5</v>
      </c>
      <c r="D9" s="8" t="n">
        <v>232.4</v>
      </c>
    </row>
    <row r="10">
      <c r="A10" s="4" t="inlineStr">
        <is>
          <t>Limited Partnerships [Member]</t>
        </is>
      </c>
    </row>
    <row r="11">
      <c r="A11" s="3" t="inlineStr">
        <is>
          <t>Gain (Loss) on Investments [Line Items]</t>
        </is>
      </c>
    </row>
    <row r="12">
      <c r="A12" s="4" t="inlineStr">
        <is>
          <t>Gross investment income</t>
        </is>
      </c>
      <c r="B12" s="8" t="n">
        <v>68.2</v>
      </c>
      <c r="C12" s="8" t="n">
        <v>16.7</v>
      </c>
      <c r="D12" s="8" t="n">
        <v>19.7</v>
      </c>
    </row>
    <row r="13">
      <c r="A13" s="4" t="inlineStr">
        <is>
          <t>Mortgage Loans on Real Estate [Member]</t>
        </is>
      </c>
    </row>
    <row r="14">
      <c r="A14" s="3" t="inlineStr">
        <is>
          <t>Gain (Loss) on Investments [Line Items]</t>
        </is>
      </c>
    </row>
    <row r="15">
      <c r="A15" s="4" t="inlineStr">
        <is>
          <t>Gross investment income</t>
        </is>
      </c>
      <c r="B15" s="6" t="n">
        <v>18</v>
      </c>
      <c r="C15" s="8" t="n">
        <v>17.5</v>
      </c>
      <c r="D15" s="8" t="n">
        <v>16.3</v>
      </c>
    </row>
    <row r="16">
      <c r="A16" s="4" t="inlineStr">
        <is>
          <t>Equity Securities [Member]</t>
        </is>
      </c>
    </row>
    <row r="17">
      <c r="A17" s="3" t="inlineStr">
        <is>
          <t>Gain (Loss) on Investments [Line Items]</t>
        </is>
      </c>
    </row>
    <row r="18">
      <c r="A18" s="4" t="inlineStr">
        <is>
          <t>Gross investment income</t>
        </is>
      </c>
      <c r="B18" s="8" t="n">
        <v>15.6</v>
      </c>
      <c r="C18" s="8" t="n">
        <v>14.8</v>
      </c>
      <c r="D18" s="8" t="n">
        <v>16.3</v>
      </c>
    </row>
    <row r="19">
      <c r="A19" s="4" t="inlineStr">
        <is>
          <t>Other Investments [Member]</t>
        </is>
      </c>
    </row>
    <row r="20">
      <c r="A20" s="3" t="inlineStr">
        <is>
          <t>Gain (Loss) on Investments [Line Items]</t>
        </is>
      </c>
    </row>
    <row r="21">
      <c r="A21" s="4" t="inlineStr">
        <is>
          <t>Gross investment income</t>
        </is>
      </c>
      <c r="B21" s="5" t="n">
        <v>3</v>
      </c>
      <c r="C21" s="7" t="n">
        <v>3.2</v>
      </c>
      <c r="D21" s="7" t="n">
        <v>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Narrative) (Details) - USD ($)</t>
        </is>
      </c>
      <c r="B1" s="2" t="inlineStr">
        <is>
          <t>12 Months Ended</t>
        </is>
      </c>
    </row>
    <row r="2">
      <c r="B2" s="2" t="inlineStr">
        <is>
          <t>Dec. 31, 2021</t>
        </is>
      </c>
      <c r="C2" s="2" t="inlineStr">
        <is>
          <t>Dec. 31, 2020</t>
        </is>
      </c>
      <c r="D2" s="2" t="inlineStr">
        <is>
          <t>Dec. 31, 2019</t>
        </is>
      </c>
    </row>
    <row r="3">
      <c r="A3" s="3" t="inlineStr">
        <is>
          <t>Gain (Loss) on Investments [Line Items]</t>
        </is>
      </c>
    </row>
    <row r="4">
      <c r="A4" s="4" t="inlineStr">
        <is>
          <t>Net unrealized gains (losses) recognized during the period on equity securities still held</t>
        </is>
      </c>
      <c r="B4" s="5" t="n">
        <v>116900000</v>
      </c>
      <c r="C4" s="5" t="n">
        <v>33200000</v>
      </c>
      <c r="D4" s="5" t="n">
        <v>103700000</v>
      </c>
    </row>
    <row r="5">
      <c r="A5" s="4" t="inlineStr">
        <is>
          <t>Fixed maturity securities on non-accrual</t>
        </is>
      </c>
      <c r="B5" s="6" t="n">
        <v>0</v>
      </c>
    </row>
    <row r="6">
      <c r="A6" s="4" t="inlineStr">
        <is>
          <t>Impairment losses on investment securities</t>
        </is>
      </c>
      <c r="B6" s="6" t="n">
        <v>700000</v>
      </c>
      <c r="C6" s="6" t="n">
        <v>26300000</v>
      </c>
      <c r="D6" s="6" t="n">
        <v>2000000</v>
      </c>
    </row>
    <row r="7">
      <c r="A7" s="4" t="inlineStr">
        <is>
          <t>Impairments on fixed maturities credit related losses</t>
        </is>
      </c>
      <c r="B7" s="6" t="n">
        <v>1100000</v>
      </c>
      <c r="C7" s="6" t="n">
        <v>6700000</v>
      </c>
    </row>
    <row r="8">
      <c r="A8" s="4" t="inlineStr">
        <is>
          <t>Impairments on fixed maturities included intend to sell</t>
        </is>
      </c>
      <c r="B8" s="6" t="n">
        <v>16500000</v>
      </c>
    </row>
    <row r="9">
      <c r="A9" s="4" t="inlineStr">
        <is>
          <t>Fixed Maturities [Member]</t>
        </is>
      </c>
    </row>
    <row r="10">
      <c r="A10" s="3" t="inlineStr">
        <is>
          <t>Gain (Loss) on Investments [Line Items]</t>
        </is>
      </c>
    </row>
    <row r="11">
      <c r="A11" s="4" t="inlineStr">
        <is>
          <t>Impairment losses on investment securities</t>
        </is>
      </c>
      <c r="B11" s="6" t="n">
        <v>1300000</v>
      </c>
      <c r="C11" s="6" t="n">
        <v>17600000</v>
      </c>
    </row>
    <row r="12">
      <c r="A12" s="4" t="inlineStr">
        <is>
          <t>Mortgage Loans on Real Estate [Member]</t>
        </is>
      </c>
    </row>
    <row r="13">
      <c r="A13" s="3" t="inlineStr">
        <is>
          <t>Gain (Loss) on Investments [Line Items]</t>
        </is>
      </c>
    </row>
    <row r="14">
      <c r="A14" s="4" t="inlineStr">
        <is>
          <t>Impairment losses on investment securities</t>
        </is>
      </c>
      <c r="B14" s="6" t="n">
        <v>600000</v>
      </c>
    </row>
    <row r="15">
      <c r="A15" s="4" t="inlineStr">
        <is>
          <t>Allowance for credit losses</t>
        </is>
      </c>
      <c r="B15" s="6" t="n">
        <v>7100000</v>
      </c>
      <c r="C15" s="6" t="n">
        <v>7900000</v>
      </c>
    </row>
    <row r="16">
      <c r="A16" s="4" t="inlineStr">
        <is>
          <t>Fixed Maturities Including Held For Sale [Member]</t>
        </is>
      </c>
    </row>
    <row r="17">
      <c r="A17" s="3" t="inlineStr">
        <is>
          <t>Gain (Loss) on Investments [Line Items]</t>
        </is>
      </c>
    </row>
    <row r="18">
      <c r="A18" s="4" t="inlineStr">
        <is>
          <t>Allowance for credit losses</t>
        </is>
      </c>
      <c r="B18" s="6" t="n">
        <v>300000</v>
      </c>
      <c r="C18" s="6" t="n">
        <v>100000</v>
      </c>
    </row>
    <row r="19">
      <c r="A19" s="4" t="inlineStr">
        <is>
          <t>Investments Net Asset Value [Member]</t>
        </is>
      </c>
    </row>
    <row r="20">
      <c r="A20" s="3" t="inlineStr">
        <is>
          <t>Gain (Loss) on Investments [Line Items]</t>
        </is>
      </c>
    </row>
    <row r="21">
      <c r="A21" s="4" t="inlineStr">
        <is>
          <t>Net unrealized gains (losses) recognized during the period on equity securities still held</t>
        </is>
      </c>
      <c r="B21" s="5" t="n">
        <v>17100000</v>
      </c>
      <c r="C21" s="5" t="n">
        <v>-6900000</v>
      </c>
      <c r="D21" s="5" t="n">
        <v>-46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Schedule of Net Realized and Unrealized Gains (Losses) on Investments Including Impairments) (Details) - USD ($) $ in Millions</t>
        </is>
      </c>
      <c r="B1" s="2" t="inlineStr">
        <is>
          <t>12 Months Ended</t>
        </is>
      </c>
    </row>
    <row r="2">
      <c r="B2" s="2" t="inlineStr">
        <is>
          <t>Dec. 31, 2021</t>
        </is>
      </c>
      <c r="C2" s="2" t="inlineStr">
        <is>
          <t>Dec. 31, 2020</t>
        </is>
      </c>
      <c r="D2" s="2" t="inlineStr">
        <is>
          <t>Dec. 31, 2019</t>
        </is>
      </c>
    </row>
    <row r="3">
      <c r="A3" s="3" t="inlineStr">
        <is>
          <t>Gain (Loss) on Investments [Line Items]</t>
        </is>
      </c>
    </row>
    <row r="4">
      <c r="A4" s="4" t="inlineStr">
        <is>
          <t>Net realized and unrealized investment gains (losses)</t>
        </is>
      </c>
      <c r="B4" s="5" t="n">
        <v>123</v>
      </c>
      <c r="C4" s="5" t="n">
        <v>5</v>
      </c>
      <c r="D4" s="7" t="n">
        <v>109.4</v>
      </c>
    </row>
    <row r="5">
      <c r="A5" s="4" t="inlineStr">
        <is>
          <t>Equity Securities [Member]</t>
        </is>
      </c>
    </row>
    <row r="6">
      <c r="A6" s="3" t="inlineStr">
        <is>
          <t>Gain (Loss) on Investments [Line Items]</t>
        </is>
      </c>
    </row>
    <row r="7">
      <c r="A7" s="4" t="inlineStr">
        <is>
          <t>Net realized and unrealized investment gains (losses)</t>
        </is>
      </c>
      <c r="B7" s="8" t="n">
        <v>119.1</v>
      </c>
      <c r="C7" s="8" t="n">
        <v>13.4</v>
      </c>
      <c r="D7" s="8" t="n">
        <v>106.5</v>
      </c>
    </row>
    <row r="8">
      <c r="A8" s="4" t="inlineStr">
        <is>
          <t>Fixed Maturities [Member]</t>
        </is>
      </c>
    </row>
    <row r="9">
      <c r="A9" s="3" t="inlineStr">
        <is>
          <t>Gain (Loss) on Investments [Line Items]</t>
        </is>
      </c>
    </row>
    <row r="10">
      <c r="A10" s="4" t="inlineStr">
        <is>
          <t>Net realized and unrealized investment gains (losses)</t>
        </is>
      </c>
      <c r="B10" s="8" t="n">
        <v>1.7</v>
      </c>
      <c r="C10" s="8" t="n">
        <v>-4.2</v>
      </c>
      <c r="D10" s="8" t="n">
        <v>3.1</v>
      </c>
    </row>
    <row r="11">
      <c r="A11" s="4" t="inlineStr">
        <is>
          <t>Other Investments [Member]</t>
        </is>
      </c>
    </row>
    <row r="12">
      <c r="A12" s="3" t="inlineStr">
        <is>
          <t>Gain (Loss) on Investments [Line Items]</t>
        </is>
      </c>
    </row>
    <row r="13">
      <c r="A13" s="4" t="inlineStr">
        <is>
          <t>Net realized and unrealized investment gains (losses)</t>
        </is>
      </c>
      <c r="B13" s="8" t="n">
        <v>1.5</v>
      </c>
      <c r="C13" s="8" t="n">
        <v>2.5</v>
      </c>
    </row>
    <row r="14">
      <c r="A14" s="4" t="inlineStr">
        <is>
          <t>Mortgage Loans on Real Estate [Member]</t>
        </is>
      </c>
    </row>
    <row r="15">
      <c r="A15" s="3" t="inlineStr">
        <is>
          <t>Gain (Loss) on Investments [Line Items]</t>
        </is>
      </c>
    </row>
    <row r="16">
      <c r="A16" s="4" t="inlineStr">
        <is>
          <t>Net realized and unrealized investment gains (losses)</t>
        </is>
      </c>
      <c r="B16" s="7" t="n">
        <v>0.7</v>
      </c>
      <c r="C16" s="7" t="n">
        <v>-6.7</v>
      </c>
      <c r="D16" s="7" t="n">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Schedule of Pre-tax Net Realized and Unrealized Gains (Losses) on Equity Securiti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gains recognized during the period</t>
        </is>
      </c>
      <c r="B4" s="7" t="n">
        <v>119.1</v>
      </c>
      <c r="C4" s="7" t="n">
        <v>13.4</v>
      </c>
      <c r="D4" s="7" t="n">
        <v>106.5</v>
      </c>
    </row>
    <row r="5">
      <c r="A5" s="4" t="inlineStr">
        <is>
          <t>Less: net gains (losses) recognized on equity securities sold during the period</t>
        </is>
      </c>
      <c r="B5" s="8" t="n">
        <v>2.2</v>
      </c>
      <c r="C5" s="8" t="n">
        <v>-19.8</v>
      </c>
      <c r="D5" s="8" t="n">
        <v>2.8</v>
      </c>
    </row>
    <row r="6">
      <c r="A6" s="4" t="inlineStr">
        <is>
          <t>Net unrealized gains recognized during the period on equity securities still held</t>
        </is>
      </c>
      <c r="B6" s="7" t="n">
        <v>116.9</v>
      </c>
      <c r="C6" s="7" t="n">
        <v>33.2</v>
      </c>
      <c r="D6" s="7" t="n">
        <v>10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Proceeds from Sales of Available for Sale Fixed Maturiti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t>
        </is>
      </c>
      <c r="B4" s="5" t="n">
        <v>485</v>
      </c>
      <c r="C4" s="7" t="n">
        <v>264.1</v>
      </c>
      <c r="D4" s="7" t="n">
        <v>541.2</v>
      </c>
    </row>
    <row r="5">
      <c r="A5" s="4" t="inlineStr">
        <is>
          <t>Gross gains</t>
        </is>
      </c>
      <c r="B5" s="8" t="n">
        <v>6.4</v>
      </c>
      <c r="C5" s="8" t="n">
        <v>9.9</v>
      </c>
      <c r="D5" s="8" t="n">
        <v>6.9</v>
      </c>
    </row>
    <row r="6">
      <c r="A6" s="4" t="inlineStr">
        <is>
          <t>Gross losses</t>
        </is>
      </c>
      <c r="B6" s="7" t="n">
        <v>16.9</v>
      </c>
      <c r="C6" s="7" t="n">
        <v>2.9</v>
      </c>
      <c r="D6" s="7" t="n">
        <v>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Millions</t>
        </is>
      </c>
      <c r="B1" s="2" t="inlineStr">
        <is>
          <t>Dec. 31, 2021</t>
        </is>
      </c>
      <c r="C1" s="2" t="inlineStr">
        <is>
          <t>Dec. 31, 2020</t>
        </is>
      </c>
    </row>
    <row r="2">
      <c r="A2" s="4" t="inlineStr">
        <is>
          <t>Carrying Value [Member]</t>
        </is>
      </c>
    </row>
    <row r="3">
      <c r="A3" s="3" t="inlineStr">
        <is>
          <t>Fair Value Balance Sheet Grouping Financial Statement Captions [Line Items]</t>
        </is>
      </c>
    </row>
    <row r="4">
      <c r="A4" s="4" t="inlineStr">
        <is>
          <t>Cash and cash equivalents</t>
        </is>
      </c>
      <c r="B4" s="7" t="n">
        <v>230.9</v>
      </c>
      <c r="C4" s="7" t="n">
        <v>120.6</v>
      </c>
    </row>
    <row r="5">
      <c r="A5" s="4" t="inlineStr">
        <is>
          <t>Total financial instruments</t>
        </is>
      </c>
      <c r="B5" s="8" t="n">
        <v>9210.700000000001</v>
      </c>
      <c r="C5" s="8" t="n">
        <v>8820.6</v>
      </c>
    </row>
    <row r="6">
      <c r="A6" s="4" t="inlineStr">
        <is>
          <t>Carrying Value [Member] | Income Approach Valuation Technique [Member] | Fair Value Through AOCI [Member] | Debt Securities [Member]</t>
        </is>
      </c>
    </row>
    <row r="7">
      <c r="A7" s="3" t="inlineStr">
        <is>
          <t>Fair Value Balance Sheet Grouping Financial Statement Captions [Line Items]</t>
        </is>
      </c>
    </row>
    <row r="8">
      <c r="A8" s="4" t="inlineStr">
        <is>
          <t>Fair value of investments</t>
        </is>
      </c>
      <c r="B8" s="8" t="n">
        <v>7723.9</v>
      </c>
      <c r="C8" s="8" t="n">
        <v>7454.4</v>
      </c>
    </row>
    <row r="9">
      <c r="A9" s="4" t="inlineStr">
        <is>
          <t>Carrying Value [Member] | Income Approach Valuation Technique [Member] | Fair Value Through Net Income [Member] | Other Investments [Member]</t>
        </is>
      </c>
    </row>
    <row r="10">
      <c r="A10" s="3" t="inlineStr">
        <is>
          <t>Fair Value Balance Sheet Grouping Financial Statement Captions [Line Items]</t>
        </is>
      </c>
    </row>
    <row r="11">
      <c r="A11" s="4" t="inlineStr">
        <is>
          <t>Fair value of investments</t>
        </is>
      </c>
      <c r="B11" s="8" t="n">
        <v>143.8</v>
      </c>
      <c r="C11" s="8" t="n">
        <v>176.8</v>
      </c>
    </row>
    <row r="12">
      <c r="A12" s="4" t="inlineStr">
        <is>
          <t>Carrying Value [Member] | Income Approach Valuation Technique [Member] | Fair Value Through Net Income [Member] | Equity Securities [Member]</t>
        </is>
      </c>
    </row>
    <row r="13">
      <c r="A13" s="3" t="inlineStr">
        <is>
          <t>Fair Value Balance Sheet Grouping Financial Statement Captions [Line Items]</t>
        </is>
      </c>
    </row>
    <row r="14">
      <c r="A14" s="4" t="inlineStr">
        <is>
          <t>Fair value of investments</t>
        </is>
      </c>
      <c r="B14" s="8" t="n">
        <v>661.3</v>
      </c>
      <c r="C14" s="8" t="n">
        <v>598.5</v>
      </c>
    </row>
    <row r="15">
      <c r="A15" s="4" t="inlineStr">
        <is>
          <t>Carrying Value [Member] | Cost Approach Valuation Technique [Member] | Amortized Cost/Cost [Member]</t>
        </is>
      </c>
    </row>
    <row r="16">
      <c r="A16" s="3" t="inlineStr">
        <is>
          <t>Fair Value Balance Sheet Grouping Financial Statement Captions [Line Items]</t>
        </is>
      </c>
    </row>
    <row r="17">
      <c r="A17" s="4" t="inlineStr">
        <is>
          <t>Cash and cash equivalents</t>
        </is>
      </c>
      <c r="B17" s="8" t="n">
        <v>230.9</v>
      </c>
      <c r="C17" s="8" t="n">
        <v>120.6</v>
      </c>
    </row>
    <row r="18">
      <c r="A18" s="4" t="inlineStr">
        <is>
          <t>Debt</t>
        </is>
      </c>
      <c r="B18" s="8" t="n">
        <v>781.6</v>
      </c>
      <c r="C18" s="8" t="n">
        <v>780.8</v>
      </c>
    </row>
    <row r="19">
      <c r="A19" s="4" t="inlineStr">
        <is>
          <t>Carrying Value [Member] | Cost Approach Valuation Technique [Member] | Amortized Cost/Cost [Member] | Other Investments [Member]</t>
        </is>
      </c>
    </row>
    <row r="20">
      <c r="A20" s="3" t="inlineStr">
        <is>
          <t>Fair Value Balance Sheet Grouping Financial Statement Captions [Line Items]</t>
        </is>
      </c>
    </row>
    <row r="21">
      <c r="A21" s="4" t="inlineStr">
        <is>
          <t>Fair value of investments</t>
        </is>
      </c>
      <c r="B21" s="8" t="n">
        <v>450.8</v>
      </c>
      <c r="C21" s="8" t="n">
        <v>470.3</v>
      </c>
    </row>
    <row r="22">
      <c r="A22" s="4" t="inlineStr">
        <is>
          <t>Estimated Fair Value [Member]</t>
        </is>
      </c>
    </row>
    <row r="23">
      <c r="A23" s="3" t="inlineStr">
        <is>
          <t>Fair Value Balance Sheet Grouping Financial Statement Captions [Line Items]</t>
        </is>
      </c>
    </row>
    <row r="24">
      <c r="A24" s="4" t="inlineStr">
        <is>
          <t>Cash and cash equivalents</t>
        </is>
      </c>
      <c r="B24" s="8" t="n">
        <v>230.9</v>
      </c>
      <c r="C24" s="8" t="n">
        <v>120.6</v>
      </c>
    </row>
    <row r="25">
      <c r="A25" s="4" t="inlineStr">
        <is>
          <t>Total financial instruments</t>
        </is>
      </c>
      <c r="B25" s="8" t="n">
        <v>9232.799999999999</v>
      </c>
      <c r="C25" s="8" t="n">
        <v>8855.1</v>
      </c>
    </row>
    <row r="26">
      <c r="A26" s="4" t="inlineStr">
        <is>
          <t>Debt</t>
        </is>
      </c>
      <c r="B26" s="8" t="n">
        <v>845.5</v>
      </c>
      <c r="C26" s="8" t="n">
        <v>887.7</v>
      </c>
    </row>
    <row r="27">
      <c r="A27" s="4" t="inlineStr">
        <is>
          <t>Estimated Fair Value [Member] | Income Approach Valuation Technique [Member] | Fair Value Through AOCI [Member] | Debt Securities [Member]</t>
        </is>
      </c>
    </row>
    <row r="28">
      <c r="A28" s="3" t="inlineStr">
        <is>
          <t>Fair Value Balance Sheet Grouping Financial Statement Captions [Line Items]</t>
        </is>
      </c>
    </row>
    <row r="29">
      <c r="A29" s="4" t="inlineStr">
        <is>
          <t>Fair value of investments</t>
        </is>
      </c>
      <c r="B29" s="8" t="n">
        <v>7723.9</v>
      </c>
      <c r="C29" s="8" t="n">
        <v>7454.4</v>
      </c>
    </row>
    <row r="30">
      <c r="A30" s="4" t="inlineStr">
        <is>
          <t>Estimated Fair Value [Member] | Income Approach Valuation Technique [Member] | Fair Value Through Net Income [Member] | Other Investments [Member]</t>
        </is>
      </c>
    </row>
    <row r="31">
      <c r="A31" s="3" t="inlineStr">
        <is>
          <t>Fair Value Balance Sheet Grouping Financial Statement Captions [Line Items]</t>
        </is>
      </c>
    </row>
    <row r="32">
      <c r="A32" s="4" t="inlineStr">
        <is>
          <t>Fair value of investments</t>
        </is>
      </c>
      <c r="B32" s="8" t="n">
        <v>143.8</v>
      </c>
      <c r="C32" s="8" t="n">
        <v>176.8</v>
      </c>
    </row>
    <row r="33">
      <c r="A33" s="4" t="inlineStr">
        <is>
          <t>Estimated Fair Value [Member] | Income Approach Valuation Technique [Member] | Fair Value Through Net Income [Member] | Equity Securities [Member]</t>
        </is>
      </c>
    </row>
    <row r="34">
      <c r="A34" s="3" t="inlineStr">
        <is>
          <t>Fair Value Balance Sheet Grouping Financial Statement Captions [Line Items]</t>
        </is>
      </c>
    </row>
    <row r="35">
      <c r="A35" s="4" t="inlineStr">
        <is>
          <t>Fair value of investments</t>
        </is>
      </c>
      <c r="B35" s="8" t="n">
        <v>661.3</v>
      </c>
      <c r="C35" s="8" t="n">
        <v>598.5</v>
      </c>
    </row>
    <row r="36">
      <c r="A36" s="4" t="inlineStr">
        <is>
          <t>Estimated Fair Value [Member] | Cost Approach Valuation Technique [Member] | Amortized Cost/Cost [Member]</t>
        </is>
      </c>
    </row>
    <row r="37">
      <c r="A37" s="3" t="inlineStr">
        <is>
          <t>Fair Value Balance Sheet Grouping Financial Statement Captions [Line Items]</t>
        </is>
      </c>
    </row>
    <row r="38">
      <c r="A38" s="4" t="inlineStr">
        <is>
          <t>Cash and cash equivalents</t>
        </is>
      </c>
      <c r="B38" s="8" t="n">
        <v>230.9</v>
      </c>
      <c r="C38" s="8" t="n">
        <v>120.6</v>
      </c>
    </row>
    <row r="39">
      <c r="A39" s="4" t="inlineStr">
        <is>
          <t>Debt</t>
        </is>
      </c>
      <c r="B39" s="8" t="n">
        <v>845.5</v>
      </c>
      <c r="C39" s="8" t="n">
        <v>887.7</v>
      </c>
    </row>
    <row r="40">
      <c r="A40" s="4" t="inlineStr">
        <is>
          <t>Estimated Fair Value [Member] | Cost Approach Valuation Technique [Member] | Amortized Cost/Cost [Member] | Other Investments [Member]</t>
        </is>
      </c>
    </row>
    <row r="41">
      <c r="A41" s="3" t="inlineStr">
        <is>
          <t>Fair Value Balance Sheet Grouping Financial Statement Captions [Line Items]</t>
        </is>
      </c>
    </row>
    <row r="42">
      <c r="A42" s="4" t="inlineStr">
        <is>
          <t>Fair value of investments</t>
        </is>
      </c>
      <c r="B42" s="7" t="n">
        <v>472.9</v>
      </c>
      <c r="C42" s="7" t="n">
        <v>5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Investment Assets Measured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Fixed maturities</t>
        </is>
      </c>
      <c r="B3" s="7" t="n">
        <v>7723.9</v>
      </c>
      <c r="C3" s="7" t="n">
        <v>7454.4</v>
      </c>
    </row>
    <row r="4">
      <c r="A4" s="4" t="inlineStr">
        <is>
          <t>Equity securities</t>
        </is>
      </c>
      <c r="B4" s="8" t="n">
        <v>661.3</v>
      </c>
      <c r="C4" s="8" t="n">
        <v>598.5</v>
      </c>
    </row>
    <row r="5">
      <c r="A5" s="4" t="inlineStr">
        <is>
          <t>Other investments</t>
        </is>
      </c>
      <c r="B5" s="8" t="n">
        <v>767.4</v>
      </c>
      <c r="C5" s="8" t="n">
        <v>793.2</v>
      </c>
    </row>
    <row r="6">
      <c r="A6" s="4" t="inlineStr">
        <is>
          <t>Level 3 [Member]</t>
        </is>
      </c>
    </row>
    <row r="7">
      <c r="A7" s="3" t="inlineStr">
        <is>
          <t>Fair Value, Assets and Liabilities Measured on Recurring and Nonrecurring Basis [Line Items]</t>
        </is>
      </c>
    </row>
    <row r="8">
      <c r="A8" s="4" t="inlineStr">
        <is>
          <t>Equity securities</t>
        </is>
      </c>
      <c r="B8" s="8" t="n">
        <v>1.3</v>
      </c>
      <c r="C8" s="8" t="n">
        <v>1.1</v>
      </c>
    </row>
    <row r="9">
      <c r="A9" s="4" t="inlineStr">
        <is>
          <t>U.S. Treasury and Government Agencies [Member]</t>
        </is>
      </c>
    </row>
    <row r="10">
      <c r="A10" s="3" t="inlineStr">
        <is>
          <t>Fair Value, Assets and Liabilities Measured on Recurring and Nonrecurring Basis [Line Items]</t>
        </is>
      </c>
    </row>
    <row r="11">
      <c r="A11" s="4" t="inlineStr">
        <is>
          <t>Fixed maturities</t>
        </is>
      </c>
      <c r="B11" s="8" t="n">
        <v>396.2</v>
      </c>
      <c r="C11" s="6" t="n">
        <v>392</v>
      </c>
    </row>
    <row r="12">
      <c r="A12" s="4" t="inlineStr">
        <is>
          <t>Foreign Government [Member]</t>
        </is>
      </c>
    </row>
    <row r="13">
      <c r="A13" s="3" t="inlineStr">
        <is>
          <t>Fair Value, Assets and Liabilities Measured on Recurring and Nonrecurring Basis [Line Items]</t>
        </is>
      </c>
    </row>
    <row r="14">
      <c r="A14" s="4" t="inlineStr">
        <is>
          <t>Fixed maturities</t>
        </is>
      </c>
      <c r="B14" s="8" t="n">
        <v>2.6</v>
      </c>
      <c r="C14" s="8" t="n">
        <v>2.7</v>
      </c>
    </row>
    <row r="15">
      <c r="A15" s="4" t="inlineStr">
        <is>
          <t>Municipal [Member]</t>
        </is>
      </c>
    </row>
    <row r="16">
      <c r="A16" s="3" t="inlineStr">
        <is>
          <t>Fair Value, Assets and Liabilities Measured on Recurring and Nonrecurring Basis [Line Items]</t>
        </is>
      </c>
    </row>
    <row r="17">
      <c r="A17" s="4" t="inlineStr">
        <is>
          <t>Fixed maturities</t>
        </is>
      </c>
      <c r="B17" s="8" t="n">
        <v>1200.8</v>
      </c>
      <c r="C17" s="8" t="n">
        <v>1103.7</v>
      </c>
    </row>
    <row r="18">
      <c r="A18" s="4" t="inlineStr">
        <is>
          <t>Corporate [Member]</t>
        </is>
      </c>
    </row>
    <row r="19">
      <c r="A19" s="3" t="inlineStr">
        <is>
          <t>Fair Value, Assets and Liabilities Measured on Recurring and Nonrecurring Basis [Line Items]</t>
        </is>
      </c>
    </row>
    <row r="20">
      <c r="A20" s="4" t="inlineStr">
        <is>
          <t>Fixed maturities</t>
        </is>
      </c>
      <c r="B20" s="8" t="n">
        <v>4090.1</v>
      </c>
      <c r="C20" s="8" t="n">
        <v>4111.3</v>
      </c>
    </row>
    <row r="21">
      <c r="A21" s="4" t="inlineStr">
        <is>
          <t>Residential Mortgage-Backed [Member]</t>
        </is>
      </c>
    </row>
    <row r="22">
      <c r="A22" s="3" t="inlineStr">
        <is>
          <t>Fair Value, Assets and Liabilities Measured on Recurring and Nonrecurring Basis [Line Items]</t>
        </is>
      </c>
    </row>
    <row r="23">
      <c r="A23" s="4" t="inlineStr">
        <is>
          <t>Fixed maturities</t>
        </is>
      </c>
      <c r="B23" s="8" t="n">
        <v>1069.6</v>
      </c>
      <c r="C23" s="8" t="n">
        <v>1010.7</v>
      </c>
    </row>
    <row r="24">
      <c r="A24" s="4" t="inlineStr">
        <is>
          <t>Commercial Mortgage-Backed [Member]</t>
        </is>
      </c>
    </row>
    <row r="25">
      <c r="A25" s="3" t="inlineStr">
        <is>
          <t>Fair Value, Assets and Liabilities Measured on Recurring and Nonrecurring Basis [Line Items]</t>
        </is>
      </c>
    </row>
    <row r="26">
      <c r="A26" s="4" t="inlineStr">
        <is>
          <t>Fixed maturities</t>
        </is>
      </c>
      <c r="B26" s="8" t="n">
        <v>824.4</v>
      </c>
      <c r="C26" s="6" t="n">
        <v>760</v>
      </c>
    </row>
    <row r="27">
      <c r="A27" s="4" t="inlineStr">
        <is>
          <t>Asset-backed [Member]</t>
        </is>
      </c>
    </row>
    <row r="28">
      <c r="A28" s="3" t="inlineStr">
        <is>
          <t>Fair Value, Assets and Liabilities Measured on Recurring and Nonrecurring Basis [Line Items]</t>
        </is>
      </c>
    </row>
    <row r="29">
      <c r="A29" s="4" t="inlineStr">
        <is>
          <t>Fixed maturities</t>
        </is>
      </c>
      <c r="B29" s="8" t="n">
        <v>140.2</v>
      </c>
      <c r="C29" s="6" t="n">
        <v>74</v>
      </c>
    </row>
    <row r="30">
      <c r="A30" s="4" t="inlineStr">
        <is>
          <t>Fair Value, Measurements, Recurring [Member]</t>
        </is>
      </c>
    </row>
    <row r="31">
      <c r="A31" s="3" t="inlineStr">
        <is>
          <t>Fair Value, Assets and Liabilities Measured on Recurring and Nonrecurring Basis [Line Items]</t>
        </is>
      </c>
    </row>
    <row r="32">
      <c r="A32" s="4" t="inlineStr">
        <is>
          <t>Fixed maturities</t>
        </is>
      </c>
      <c r="B32" s="8" t="n">
        <v>7723.9</v>
      </c>
      <c r="C32" s="8" t="n">
        <v>7454.4</v>
      </c>
    </row>
    <row r="33">
      <c r="A33" s="4" t="inlineStr">
        <is>
          <t>Equity securities</t>
        </is>
      </c>
      <c r="B33" s="8" t="n">
        <v>661.3</v>
      </c>
      <c r="C33" s="8" t="n">
        <v>598.5</v>
      </c>
    </row>
    <row r="34">
      <c r="A34" s="4" t="inlineStr">
        <is>
          <t>Other investments</t>
        </is>
      </c>
      <c r="B34" s="8" t="n">
        <v>4.3</v>
      </c>
      <c r="C34" s="6" t="n">
        <v>4</v>
      </c>
    </row>
    <row r="35">
      <c r="A35" s="4" t="inlineStr">
        <is>
          <t>Total investment assets at fair value</t>
        </is>
      </c>
      <c r="B35" s="8" t="n">
        <v>8389.5</v>
      </c>
      <c r="C35" s="8" t="n">
        <v>8056.9</v>
      </c>
    </row>
    <row r="36">
      <c r="A36" s="4" t="inlineStr">
        <is>
          <t>Fair Value, Measurements, Recurring [Member] | Level 1 [Member]</t>
        </is>
      </c>
    </row>
    <row r="37">
      <c r="A37" s="3" t="inlineStr">
        <is>
          <t>Fair Value, Assets and Liabilities Measured on Recurring and Nonrecurring Basis [Line Items]</t>
        </is>
      </c>
    </row>
    <row r="38">
      <c r="A38" s="4" t="inlineStr">
        <is>
          <t>Fixed maturities</t>
        </is>
      </c>
      <c r="B38" s="8" t="n">
        <v>221.5</v>
      </c>
      <c r="C38" s="8" t="n">
        <v>155.8</v>
      </c>
    </row>
    <row r="39">
      <c r="A39" s="4" t="inlineStr">
        <is>
          <t>Equity securities</t>
        </is>
      </c>
      <c r="B39" s="8" t="n">
        <v>651.2</v>
      </c>
      <c r="C39" s="6" t="n">
        <v>593</v>
      </c>
    </row>
    <row r="40">
      <c r="A40" s="4" t="inlineStr">
        <is>
          <t>Total investment assets at fair value</t>
        </is>
      </c>
      <c r="B40" s="8" t="n">
        <v>872.7</v>
      </c>
      <c r="C40" s="8" t="n">
        <v>748.8</v>
      </c>
    </row>
    <row r="41">
      <c r="A41" s="4" t="inlineStr">
        <is>
          <t>Fair Value, Measurements, Recurring [Member] | Level 2 [Member]</t>
        </is>
      </c>
    </row>
    <row r="42">
      <c r="A42" s="3" t="inlineStr">
        <is>
          <t>Fair Value, Assets and Liabilities Measured on Recurring and Nonrecurring Basis [Line Items]</t>
        </is>
      </c>
    </row>
    <row r="43">
      <c r="A43" s="4" t="inlineStr">
        <is>
          <t>Fixed maturities</t>
        </is>
      </c>
      <c r="B43" s="6" t="n">
        <v>7477</v>
      </c>
      <c r="C43" s="8" t="n">
        <v>7278.7</v>
      </c>
    </row>
    <row r="44">
      <c r="A44" s="4" t="inlineStr">
        <is>
          <t>Total investment assets at fair value</t>
        </is>
      </c>
      <c r="B44" s="6" t="n">
        <v>7477</v>
      </c>
      <c r="C44" s="8" t="n">
        <v>7278.7</v>
      </c>
    </row>
    <row r="45">
      <c r="A45" s="4" t="inlineStr">
        <is>
          <t>Fair Value, Measurements, Recurring [Member] | Level 3 [Member]</t>
        </is>
      </c>
    </row>
    <row r="46">
      <c r="A46" s="3" t="inlineStr">
        <is>
          <t>Fair Value, Assets and Liabilities Measured on Recurring and Nonrecurring Basis [Line Items]</t>
        </is>
      </c>
    </row>
    <row r="47">
      <c r="A47" s="4" t="inlineStr">
        <is>
          <t>Fixed maturities</t>
        </is>
      </c>
      <c r="B47" s="8" t="n">
        <v>25.4</v>
      </c>
      <c r="C47" s="8" t="n">
        <v>19.9</v>
      </c>
    </row>
    <row r="48">
      <c r="A48" s="4" t="inlineStr">
        <is>
          <t>Equity securities</t>
        </is>
      </c>
      <c r="B48" s="8" t="n">
        <v>10.1</v>
      </c>
      <c r="C48" s="8" t="n">
        <v>5.5</v>
      </c>
    </row>
    <row r="49">
      <c r="A49" s="4" t="inlineStr">
        <is>
          <t>Other investments</t>
        </is>
      </c>
      <c r="B49" s="8" t="n">
        <v>4.3</v>
      </c>
      <c r="C49" s="6" t="n">
        <v>4</v>
      </c>
    </row>
    <row r="50">
      <c r="A50" s="4" t="inlineStr">
        <is>
          <t>Total investment assets at fair value</t>
        </is>
      </c>
      <c r="B50" s="8" t="n">
        <v>39.8</v>
      </c>
      <c r="C50" s="8" t="n">
        <v>29.4</v>
      </c>
    </row>
    <row r="51">
      <c r="A51" s="4" t="inlineStr">
        <is>
          <t>Fair Value, Measurements, Recurring [Member] | U.S. Treasury and Government Agencies [Member]</t>
        </is>
      </c>
    </row>
    <row r="52">
      <c r="A52" s="3" t="inlineStr">
        <is>
          <t>Fair Value, Assets and Liabilities Measured on Recurring and Nonrecurring Basis [Line Items]</t>
        </is>
      </c>
    </row>
    <row r="53">
      <c r="A53" s="4" t="inlineStr">
        <is>
          <t>Fixed maturities</t>
        </is>
      </c>
      <c r="B53" s="8" t="n">
        <v>396.2</v>
      </c>
      <c r="C53" s="6" t="n">
        <v>392</v>
      </c>
    </row>
    <row r="54">
      <c r="A54" s="4" t="inlineStr">
        <is>
          <t>Fair Value, Measurements, Recurring [Member] | U.S. Treasury and Government Agencies [Member] | Level 1 [Member]</t>
        </is>
      </c>
    </row>
    <row r="55">
      <c r="A55" s="3" t="inlineStr">
        <is>
          <t>Fair Value, Assets and Liabilities Measured on Recurring and Nonrecurring Basis [Line Items]</t>
        </is>
      </c>
    </row>
    <row r="56">
      <c r="A56" s="4" t="inlineStr">
        <is>
          <t>Fixed maturities</t>
        </is>
      </c>
      <c r="B56" s="8" t="n">
        <v>221.5</v>
      </c>
      <c r="C56" s="8" t="n">
        <v>155.8</v>
      </c>
    </row>
    <row r="57">
      <c r="A57" s="4" t="inlineStr">
        <is>
          <t>Fair Value, Measurements, Recurring [Member] | U.S. Treasury and Government Agencies [Member] | Level 2 [Member]</t>
        </is>
      </c>
    </row>
    <row r="58">
      <c r="A58" s="3" t="inlineStr">
        <is>
          <t>Fair Value, Assets and Liabilities Measured on Recurring and Nonrecurring Basis [Line Items]</t>
        </is>
      </c>
    </row>
    <row r="59">
      <c r="A59" s="4" t="inlineStr">
        <is>
          <t>Fixed maturities</t>
        </is>
      </c>
      <c r="B59" s="8" t="n">
        <v>174.7</v>
      </c>
      <c r="C59" s="8" t="n">
        <v>236.2</v>
      </c>
    </row>
    <row r="60">
      <c r="A60" s="4" t="inlineStr">
        <is>
          <t>Fair Value, Measurements, Recurring [Member] | Foreign Government [Member]</t>
        </is>
      </c>
    </row>
    <row r="61">
      <c r="A61" s="3" t="inlineStr">
        <is>
          <t>Fair Value, Assets and Liabilities Measured on Recurring and Nonrecurring Basis [Line Items]</t>
        </is>
      </c>
    </row>
    <row r="62">
      <c r="A62" s="4" t="inlineStr">
        <is>
          <t>Fixed maturities</t>
        </is>
      </c>
      <c r="B62" s="8" t="n">
        <v>2.6</v>
      </c>
      <c r="C62" s="8" t="n">
        <v>2.7</v>
      </c>
    </row>
    <row r="63">
      <c r="A63" s="4" t="inlineStr">
        <is>
          <t>Fair Value, Measurements, Recurring [Member] | Foreign Government [Member] | Level 2 [Member]</t>
        </is>
      </c>
    </row>
    <row r="64">
      <c r="A64" s="3" t="inlineStr">
        <is>
          <t>Fair Value, Assets and Liabilities Measured on Recurring and Nonrecurring Basis [Line Items]</t>
        </is>
      </c>
    </row>
    <row r="65">
      <c r="A65" s="4" t="inlineStr">
        <is>
          <t>Fixed maturities</t>
        </is>
      </c>
      <c r="B65" s="8" t="n">
        <v>2.6</v>
      </c>
      <c r="C65" s="8" t="n">
        <v>2.7</v>
      </c>
    </row>
    <row r="66">
      <c r="A66" s="4" t="inlineStr">
        <is>
          <t>Fair Value, Measurements, Recurring [Member] | Municipal [Member]</t>
        </is>
      </c>
    </row>
    <row r="67">
      <c r="A67" s="3" t="inlineStr">
        <is>
          <t>Fair Value, Assets and Liabilities Measured on Recurring and Nonrecurring Basis [Line Items]</t>
        </is>
      </c>
    </row>
    <row r="68">
      <c r="A68" s="4" t="inlineStr">
        <is>
          <t>Fixed maturities</t>
        </is>
      </c>
      <c r="B68" s="8" t="n">
        <v>1200.8</v>
      </c>
      <c r="C68" s="8" t="n">
        <v>1103.7</v>
      </c>
    </row>
    <row r="69">
      <c r="A69" s="4" t="inlineStr">
        <is>
          <t>Fair Value, Measurements, Recurring [Member] | Municipal [Member] | Level 2 [Member]</t>
        </is>
      </c>
    </row>
    <row r="70">
      <c r="A70" s="3" t="inlineStr">
        <is>
          <t>Fair Value, Assets and Liabilities Measured on Recurring and Nonrecurring Basis [Line Items]</t>
        </is>
      </c>
    </row>
    <row r="71">
      <c r="A71" s="4" t="inlineStr">
        <is>
          <t>Fixed maturities</t>
        </is>
      </c>
      <c r="B71" s="8" t="n">
        <v>1186.8</v>
      </c>
      <c r="C71" s="8" t="n">
        <v>1096.7</v>
      </c>
    </row>
    <row r="72">
      <c r="A72" s="4" t="inlineStr">
        <is>
          <t>Fair Value, Measurements, Recurring [Member] | Municipal [Member] | Level 3 [Member]</t>
        </is>
      </c>
    </row>
    <row r="73">
      <c r="A73" s="3" t="inlineStr">
        <is>
          <t>Fair Value, Assets and Liabilities Measured on Recurring and Nonrecurring Basis [Line Items]</t>
        </is>
      </c>
    </row>
    <row r="74">
      <c r="A74" s="4" t="inlineStr">
        <is>
          <t>Fixed maturities</t>
        </is>
      </c>
      <c r="B74" s="6" t="n">
        <v>14</v>
      </c>
      <c r="C74" s="6" t="n">
        <v>7</v>
      </c>
    </row>
    <row r="75">
      <c r="A75" s="4" t="inlineStr">
        <is>
          <t>Fair Value, Measurements, Recurring [Member] | Corporate [Member]</t>
        </is>
      </c>
    </row>
    <row r="76">
      <c r="A76" s="3" t="inlineStr">
        <is>
          <t>Fair Value, Assets and Liabilities Measured on Recurring and Nonrecurring Basis [Line Items]</t>
        </is>
      </c>
    </row>
    <row r="77">
      <c r="A77" s="4" t="inlineStr">
        <is>
          <t>Fixed maturities</t>
        </is>
      </c>
      <c r="B77" s="8" t="n">
        <v>4090.1</v>
      </c>
      <c r="C77" s="8" t="n">
        <v>4111.3</v>
      </c>
    </row>
    <row r="78">
      <c r="A78" s="4" t="inlineStr">
        <is>
          <t>Fair Value, Measurements, Recurring [Member] | Corporate [Member] | Level 2 [Member]</t>
        </is>
      </c>
    </row>
    <row r="79">
      <c r="A79" s="3" t="inlineStr">
        <is>
          <t>Fair Value, Assets and Liabilities Measured on Recurring and Nonrecurring Basis [Line Items]</t>
        </is>
      </c>
    </row>
    <row r="80">
      <c r="A80" s="4" t="inlineStr">
        <is>
          <t>Fixed maturities</t>
        </is>
      </c>
      <c r="B80" s="6" t="n">
        <v>4090</v>
      </c>
      <c r="C80" s="8" t="n">
        <v>4110.8</v>
      </c>
    </row>
    <row r="81">
      <c r="A81" s="4" t="inlineStr">
        <is>
          <t>Fair Value, Measurements, Recurring [Member] | Corporate [Member] | Level 3 [Member]</t>
        </is>
      </c>
    </row>
    <row r="82">
      <c r="A82" s="3" t="inlineStr">
        <is>
          <t>Fair Value, Assets and Liabilities Measured on Recurring and Nonrecurring Basis [Line Items]</t>
        </is>
      </c>
    </row>
    <row r="83">
      <c r="A83" s="4" t="inlineStr">
        <is>
          <t>Fixed maturities</t>
        </is>
      </c>
      <c r="B83" s="8" t="n">
        <v>0.1</v>
      </c>
      <c r="C83" s="8" t="n">
        <v>0.5</v>
      </c>
    </row>
    <row r="84">
      <c r="A84" s="4" t="inlineStr">
        <is>
          <t>Fair Value, Measurements, Recurring [Member] | Residential Mortgage-Backed [Member]</t>
        </is>
      </c>
    </row>
    <row r="85">
      <c r="A85" s="3" t="inlineStr">
        <is>
          <t>Fair Value, Assets and Liabilities Measured on Recurring and Nonrecurring Basis [Line Items]</t>
        </is>
      </c>
    </row>
    <row r="86">
      <c r="A86" s="4" t="inlineStr">
        <is>
          <t>Fixed maturities</t>
        </is>
      </c>
      <c r="B86" s="8" t="n">
        <v>1069.6</v>
      </c>
      <c r="C86" s="8" t="n">
        <v>1010.7</v>
      </c>
    </row>
    <row r="87">
      <c r="A87" s="4" t="inlineStr">
        <is>
          <t>Fair Value, Measurements, Recurring [Member] | Residential Mortgage-Backed [Member] | Level 2 [Member]</t>
        </is>
      </c>
    </row>
    <row r="88">
      <c r="A88" s="3" t="inlineStr">
        <is>
          <t>Fair Value, Assets and Liabilities Measured on Recurring and Nonrecurring Basis [Line Items]</t>
        </is>
      </c>
    </row>
    <row r="89">
      <c r="A89" s="4" t="inlineStr">
        <is>
          <t>Fixed maturities</t>
        </is>
      </c>
      <c r="B89" s="8" t="n">
        <v>1069.6</v>
      </c>
      <c r="C89" s="8" t="n">
        <v>1010.7</v>
      </c>
    </row>
    <row r="90">
      <c r="A90" s="4" t="inlineStr">
        <is>
          <t>Fair Value, Measurements, Recurring [Member] | Commercial Mortgage-Backed [Member]</t>
        </is>
      </c>
    </row>
    <row r="91">
      <c r="A91" s="3" t="inlineStr">
        <is>
          <t>Fair Value, Assets and Liabilities Measured on Recurring and Nonrecurring Basis [Line Items]</t>
        </is>
      </c>
    </row>
    <row r="92">
      <c r="A92" s="4" t="inlineStr">
        <is>
          <t>Fixed maturities</t>
        </is>
      </c>
      <c r="B92" s="8" t="n">
        <v>824.4</v>
      </c>
      <c r="C92" s="6" t="n">
        <v>760</v>
      </c>
    </row>
    <row r="93">
      <c r="A93" s="4" t="inlineStr">
        <is>
          <t>Fair Value, Measurements, Recurring [Member] | Commercial Mortgage-Backed [Member] | Level 2 [Member]</t>
        </is>
      </c>
    </row>
    <row r="94">
      <c r="A94" s="3" t="inlineStr">
        <is>
          <t>Fair Value, Assets and Liabilities Measured on Recurring and Nonrecurring Basis [Line Items]</t>
        </is>
      </c>
    </row>
    <row r="95">
      <c r="A95" s="4" t="inlineStr">
        <is>
          <t>Fixed maturities</t>
        </is>
      </c>
      <c r="B95" s="8" t="n">
        <v>813.1</v>
      </c>
      <c r="C95" s="8" t="n">
        <v>747.6</v>
      </c>
    </row>
    <row r="96">
      <c r="A96" s="4" t="inlineStr">
        <is>
          <t>Fair Value, Measurements, Recurring [Member] | Commercial Mortgage-Backed [Member] | Level 3 [Member]</t>
        </is>
      </c>
    </row>
    <row r="97">
      <c r="A97" s="3" t="inlineStr">
        <is>
          <t>Fair Value, Assets and Liabilities Measured on Recurring and Nonrecurring Basis [Line Items]</t>
        </is>
      </c>
    </row>
    <row r="98">
      <c r="A98" s="4" t="inlineStr">
        <is>
          <t>Fixed maturities</t>
        </is>
      </c>
      <c r="B98" s="8" t="n">
        <v>11.3</v>
      </c>
      <c r="C98" s="8" t="n">
        <v>12.4</v>
      </c>
    </row>
    <row r="99">
      <c r="A99" s="4" t="inlineStr">
        <is>
          <t>Fair Value, Measurements, Recurring [Member] | Asset-backed [Member]</t>
        </is>
      </c>
    </row>
    <row r="100">
      <c r="A100" s="3" t="inlineStr">
        <is>
          <t>Fair Value, Assets and Liabilities Measured on Recurring and Nonrecurring Basis [Line Items]</t>
        </is>
      </c>
    </row>
    <row r="101">
      <c r="A101" s="4" t="inlineStr">
        <is>
          <t>Fixed maturities</t>
        </is>
      </c>
      <c r="B101" s="8" t="n">
        <v>140.2</v>
      </c>
      <c r="C101" s="6" t="n">
        <v>74</v>
      </c>
    </row>
    <row r="102">
      <c r="A102" s="4" t="inlineStr">
        <is>
          <t>Fair Value, Measurements, Recurring [Member] | Asset-backed [Member] | Level 2 [Member]</t>
        </is>
      </c>
    </row>
    <row r="103">
      <c r="A103" s="3" t="inlineStr">
        <is>
          <t>Fair Value, Assets and Liabilities Measured on Recurring and Nonrecurring Basis [Line Items]</t>
        </is>
      </c>
    </row>
    <row r="104">
      <c r="A104" s="4" t="inlineStr">
        <is>
          <t>Fixed maturities</t>
        </is>
      </c>
      <c r="B104" s="7" t="n">
        <v>140.2</v>
      </c>
      <c r="C104" s="5" t="n">
        <v>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t>
        </is>
      </c>
      <c r="B1" s="2" t="inlineStr">
        <is>
          <t>12 Months Ended</t>
        </is>
      </c>
    </row>
    <row r="2">
      <c r="B2" s="2" t="inlineStr">
        <is>
          <t>Dec. 31, 2021</t>
        </is>
      </c>
      <c r="C2" s="2" t="inlineStr">
        <is>
          <t>Dec. 31, 2020</t>
        </is>
      </c>
    </row>
    <row r="3">
      <c r="A3" s="3" t="inlineStr">
        <is>
          <t>Fair Value Measurements [Line Items]</t>
        </is>
      </c>
    </row>
    <row r="4">
      <c r="A4" s="4" t="inlineStr">
        <is>
          <t>Investments measured at net asset value based on an ownership interest in partners'</t>
        </is>
      </c>
      <c r="B4" s="4" t="inlineStr">
        <is>
          <t>2.00%</t>
        </is>
      </c>
      <c r="C4" s="4" t="inlineStr">
        <is>
          <t>2.00%</t>
        </is>
      </c>
    </row>
    <row r="5">
      <c r="A5" s="4" t="inlineStr">
        <is>
          <t>Transfer between Level 2 and Level 3</t>
        </is>
      </c>
      <c r="B5" s="5" t="n">
        <v>0</v>
      </c>
    </row>
    <row r="6">
      <c r="A6" s="4" t="inlineStr">
        <is>
          <t>Fair Value Measured Using NAV [Member] | Limited Partnerships [Member]</t>
        </is>
      </c>
    </row>
    <row r="7">
      <c r="A7" s="3" t="inlineStr">
        <is>
          <t>Fair Value Measurements [Line Items]</t>
        </is>
      </c>
    </row>
    <row r="8">
      <c r="A8" s="4" t="inlineStr">
        <is>
          <t>Investments measured at fair value using net asset value</t>
        </is>
      </c>
      <c r="B8" s="6" t="n">
        <v>139500000</v>
      </c>
      <c r="C8" s="5" t="n">
        <v>172800000</v>
      </c>
    </row>
    <row r="9">
      <c r="A9" s="4" t="inlineStr">
        <is>
          <t>Level 3 [Member]</t>
        </is>
      </c>
    </row>
    <row r="10">
      <c r="A10" s="3" t="inlineStr">
        <is>
          <t>Fair Value Measurements [Line Items]</t>
        </is>
      </c>
    </row>
    <row r="11">
      <c r="A11" s="4" t="inlineStr">
        <is>
          <t>Investments measured at fair value using net asset value</t>
        </is>
      </c>
      <c r="B11" s="6" t="n">
        <v>4300000</v>
      </c>
      <c r="C11" s="6" t="n">
        <v>4000000</v>
      </c>
    </row>
    <row r="12">
      <c r="A12" s="4" t="inlineStr">
        <is>
          <t>Liabilities held</t>
        </is>
      </c>
      <c r="B12" s="5" t="n">
        <v>0</v>
      </c>
      <c r="C12"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67" customWidth="1" min="5" max="5"/>
    <col width="80" customWidth="1" min="6" max="6"/>
    <col width="58" customWidth="1" min="7" max="7"/>
    <col width="60" customWidth="1" min="8" max="8"/>
    <col width="27" customWidth="1" min="9" max="9"/>
    <col width="76" customWidth="1" min="10" max="10"/>
    <col width="80" customWidth="1" min="11" max="11"/>
    <col width="24" customWidth="1" min="12" max="12"/>
    <col width="67" customWidth="1" min="13" max="13"/>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Net Unrealized Appreciation (Depreciation) on Investments [Member]</t>
        </is>
      </c>
      <c r="F1" s="2" t="inlineStr">
        <is>
          <t>Net Unrealized Appreciation (Depreciation) on Investments [Member]Cumulative Effect, Period of Adoption, Adjustment</t>
        </is>
      </c>
      <c r="G1" s="2" t="inlineStr">
        <is>
          <t>Defined Benefit Pension and Postretirement Plans [Member]</t>
        </is>
      </c>
      <c r="H1" s="2" t="inlineStr">
        <is>
          <t>Cumulative Foreign Currency Translation Adjustment [Member]</t>
        </is>
      </c>
      <c r="I1" s="2" t="inlineStr">
        <is>
          <t>Retained Earnings [Member]</t>
        </is>
      </c>
      <c r="J1" s="2" t="inlineStr">
        <is>
          <t>Retained Earnings [Member]Cumulative Effect, Period of Adoption, Adjustment</t>
        </is>
      </c>
      <c r="K1" s="2" t="inlineStr">
        <is>
          <t>Retained Earnings [Member]Cumulative Effect, Period of Adoption, Adjusted Balance [Member]</t>
        </is>
      </c>
      <c r="L1" s="2" t="inlineStr">
        <is>
          <t>Treasury Stock [Member]</t>
        </is>
      </c>
      <c r="M1" s="2" t="inlineStr">
        <is>
          <t>Accumulated Other Comprehensive Income (Loss), net of tax [Member]</t>
        </is>
      </c>
    </row>
    <row r="2">
      <c r="A2" s="4" t="inlineStr">
        <is>
          <t>Balance at beginning year at Dec. 31, 2018</t>
        </is>
      </c>
      <c r="C2" s="7" t="n">
        <v>0.6</v>
      </c>
      <c r="D2" s="7" t="n">
        <v>1871.8</v>
      </c>
      <c r="E2" s="7" t="n">
        <v>-27.2</v>
      </c>
      <c r="F2" s="7" t="n">
        <v>1.5</v>
      </c>
      <c r="G2" s="7" t="n">
        <v>-88.59999999999999</v>
      </c>
      <c r="H2" s="7" t="n">
        <v>-0.7</v>
      </c>
      <c r="I2" s="7" t="n">
        <v>2182.3</v>
      </c>
      <c r="J2" s="7" t="n">
        <v>-1.5</v>
      </c>
      <c r="K2" s="7" t="n">
        <v>2180.8</v>
      </c>
    </row>
    <row r="3">
      <c r="A3" s="4" t="inlineStr">
        <is>
          <t>Balance at beginning of year at Dec. 31, 2018</t>
        </is>
      </c>
      <c r="L3" s="7" t="n">
        <v>-983.5</v>
      </c>
    </row>
    <row r="4">
      <c r="A4" s="4" t="inlineStr">
        <is>
          <t>Net income</t>
        </is>
      </c>
      <c r="B4" s="7" t="n">
        <v>425.1</v>
      </c>
      <c r="I4" s="8" t="n">
        <v>425.1</v>
      </c>
    </row>
    <row r="5">
      <c r="A5" s="4" t="inlineStr">
        <is>
          <t>Settlement and prepayment of accelerated share repurchases</t>
        </is>
      </c>
      <c r="D5" s="8" t="n">
        <v>-49.5</v>
      </c>
    </row>
    <row r="6">
      <c r="A6" s="4" t="inlineStr">
        <is>
          <t>Shares purchased at cost</t>
        </is>
      </c>
      <c r="L6" s="8" t="n">
        <v>-514.1</v>
      </c>
    </row>
    <row r="7">
      <c r="A7" s="4" t="inlineStr">
        <is>
          <t>Employee and director stock-based awards and other</t>
        </is>
      </c>
      <c r="D7" s="6" t="n">
        <v>15</v>
      </c>
    </row>
    <row r="8">
      <c r="A8" s="4" t="inlineStr">
        <is>
          <t>Net appreciation (depreciation) on available-for-sale securities</t>
        </is>
      </c>
      <c r="B8" s="8" t="n">
        <v>241.7</v>
      </c>
      <c r="E8" s="7" t="n">
        <v>241.6</v>
      </c>
    </row>
    <row r="9">
      <c r="A9" s="4" t="inlineStr">
        <is>
          <t>Net amount arising in the period</t>
        </is>
      </c>
      <c r="B9" s="8" t="n">
        <v>16.2</v>
      </c>
      <c r="G9" s="8" t="n">
        <v>16.2</v>
      </c>
    </row>
    <row r="10">
      <c r="A10" s="4" t="inlineStr">
        <is>
          <t>Net amount recognized as net periodic benefit cost</t>
        </is>
      </c>
      <c r="B10" s="6" t="n">
        <v>9</v>
      </c>
      <c r="G10" s="6" t="n">
        <v>9</v>
      </c>
    </row>
    <row r="11">
      <c r="A11" s="4" t="inlineStr">
        <is>
          <t>Amount recognized as cumulative foreign currency translation during the year</t>
        </is>
      </c>
      <c r="B11" s="8" t="n">
        <v>0.7</v>
      </c>
    </row>
    <row r="12">
      <c r="A12" s="4" t="inlineStr">
        <is>
          <t>Accounting Standards Update Extensible List</t>
        </is>
      </c>
      <c r="E12" s="4" t="inlineStr">
        <is>
          <t>us-gaap:AccountingStandardsUpdate201708Member</t>
        </is>
      </c>
    </row>
    <row r="13">
      <c r="A13" s="4" t="inlineStr">
        <is>
          <t>Amount realized with sale of Chaucer business</t>
        </is>
      </c>
      <c r="E13" s="7" t="n">
        <v>0.1</v>
      </c>
      <c r="H13" s="7" t="n">
        <v>0.7</v>
      </c>
    </row>
    <row r="14">
      <c r="A14" s="4" t="inlineStr">
        <is>
          <t>Dividends to shareholders</t>
        </is>
      </c>
      <c r="I14" s="6" t="n">
        <v>-195</v>
      </c>
    </row>
    <row r="15">
      <c r="A15" s="4" t="inlineStr">
        <is>
          <t>Net shares reissued at cost under employee stock-based compensation plans</t>
        </is>
      </c>
      <c r="L15" s="8" t="n">
        <v>12.4</v>
      </c>
    </row>
    <row r="16">
      <c r="A16" s="4" t="inlineStr">
        <is>
          <t>Balance at end of year at Dec. 31, 2019</t>
        </is>
      </c>
      <c r="B16" s="8" t="n">
        <v>2916.2</v>
      </c>
      <c r="C16" s="8" t="n">
        <v>0.6</v>
      </c>
      <c r="D16" s="8" t="n">
        <v>1837.3</v>
      </c>
      <c r="E16" s="6" t="n">
        <v>216</v>
      </c>
      <c r="G16" s="8" t="n">
        <v>-63.4</v>
      </c>
      <c r="I16" s="8" t="n">
        <v>2410.9</v>
      </c>
      <c r="J16" s="7" t="n">
        <v>-0.9</v>
      </c>
      <c r="K16" s="6" t="n">
        <v>2410</v>
      </c>
      <c r="M16" s="7" t="n">
        <v>152.6</v>
      </c>
    </row>
    <row r="17">
      <c r="A17" s="4" t="inlineStr">
        <is>
          <t>Balance at end of year at Dec. 31, 2019</t>
        </is>
      </c>
      <c r="L17" s="8" t="n">
        <v>-1485.2</v>
      </c>
    </row>
    <row r="18">
      <c r="A18" s="4" t="inlineStr">
        <is>
          <t>Net income</t>
        </is>
      </c>
      <c r="B18" s="8" t="n">
        <v>358.7</v>
      </c>
      <c r="I18" s="8" t="n">
        <v>358.7</v>
      </c>
    </row>
    <row r="19">
      <c r="A19" s="4" t="inlineStr">
        <is>
          <t>Settlement and prepayment of accelerated share repurchases</t>
        </is>
      </c>
      <c r="D19" s="8" t="n">
        <v>4.4</v>
      </c>
    </row>
    <row r="20">
      <c r="A20" s="4" t="inlineStr">
        <is>
          <t>Shares purchased at cost</t>
        </is>
      </c>
      <c r="L20" s="8" t="n">
        <v>-217.2</v>
      </c>
    </row>
    <row r="21">
      <c r="A21" s="4" t="inlineStr">
        <is>
          <t>Employee and director stock-based awards and other</t>
        </is>
      </c>
      <c r="D21" s="8" t="n">
        <v>15.7</v>
      </c>
    </row>
    <row r="22">
      <c r="A22" s="4" t="inlineStr">
        <is>
          <t>Net appreciation (depreciation) on available-for-sale securities</t>
        </is>
      </c>
      <c r="B22" s="8" t="n">
        <v>212.1</v>
      </c>
      <c r="E22" s="8" t="n">
        <v>212.1</v>
      </c>
    </row>
    <row r="23">
      <c r="A23" s="4" t="inlineStr">
        <is>
          <t>Net amount arising in the period</t>
        </is>
      </c>
      <c r="B23" s="8" t="n">
        <v>3.1</v>
      </c>
      <c r="G23" s="8" t="n">
        <v>3.1</v>
      </c>
    </row>
    <row r="24">
      <c r="A24" s="4" t="inlineStr">
        <is>
          <t>Net amount recognized as net periodic benefit cost</t>
        </is>
      </c>
      <c r="B24" s="8" t="n">
        <v>4.7</v>
      </c>
      <c r="G24" s="8" t="n">
        <v>4.7</v>
      </c>
    </row>
    <row r="25">
      <c r="A25" s="4" t="inlineStr">
        <is>
          <t>Dividends to shareholders</t>
        </is>
      </c>
      <c r="I25" s="8" t="n">
        <v>-100.7</v>
      </c>
    </row>
    <row r="26">
      <c r="A26" s="4" t="inlineStr">
        <is>
          <t>Net shares reissued at cost under employee stock-based compensation plans</t>
        </is>
      </c>
      <c r="L26" s="8" t="n">
        <v>6.1</v>
      </c>
    </row>
    <row r="27">
      <c r="A27" s="4" t="inlineStr">
        <is>
          <t>Balance at end of year at Dec. 31, 2020</t>
        </is>
      </c>
      <c r="B27" s="8" t="n">
        <v>3202.2</v>
      </c>
      <c r="C27" s="8" t="n">
        <v>0.6</v>
      </c>
      <c r="D27" s="8" t="n">
        <v>1857.4</v>
      </c>
      <c r="E27" s="8" t="n">
        <v>428.1</v>
      </c>
      <c r="G27" s="8" t="n">
        <v>-55.6</v>
      </c>
      <c r="I27" s="6" t="n">
        <v>2668</v>
      </c>
      <c r="K27" s="5" t="n">
        <v>2668</v>
      </c>
      <c r="M27" s="8" t="n">
        <v>372.5</v>
      </c>
    </row>
    <row r="28">
      <c r="A28" s="4" t="inlineStr">
        <is>
          <t>Balance at end of year at Dec. 31, 2020</t>
        </is>
      </c>
      <c r="B28" s="8" t="n">
        <v>-1696.3</v>
      </c>
      <c r="L28" s="8" t="n">
        <v>-1696.3</v>
      </c>
    </row>
    <row r="29">
      <c r="A29" s="4" t="inlineStr">
        <is>
          <t>Net income</t>
        </is>
      </c>
      <c r="B29" s="8" t="n">
        <v>418.7</v>
      </c>
      <c r="I29" s="8" t="n">
        <v>418.7</v>
      </c>
    </row>
    <row r="30">
      <c r="A30" s="4" t="inlineStr">
        <is>
          <t>Settlement and prepayment of accelerated share repurchases</t>
        </is>
      </c>
      <c r="D30" s="6" t="n">
        <v>5</v>
      </c>
    </row>
    <row r="31">
      <c r="A31" s="4" t="inlineStr">
        <is>
          <t>Shares purchased at cost</t>
        </is>
      </c>
      <c r="L31" s="8" t="n">
        <v>-167.6</v>
      </c>
    </row>
    <row r="32">
      <c r="A32" s="4" t="inlineStr">
        <is>
          <t>Employee and director stock-based awards and other</t>
        </is>
      </c>
      <c r="D32" s="8" t="n">
        <v>24.8</v>
      </c>
    </row>
    <row r="33">
      <c r="A33" s="4" t="inlineStr">
        <is>
          <t>Net appreciation (depreciation) on available-for-sale securities</t>
        </is>
      </c>
      <c r="B33" s="8" t="n">
        <v>-243.2</v>
      </c>
      <c r="E33" s="8" t="n">
        <v>-243.2</v>
      </c>
    </row>
    <row r="34">
      <c r="A34" s="4" t="inlineStr">
        <is>
          <t>Net amount arising in the period</t>
        </is>
      </c>
      <c r="B34" s="8" t="n">
        <v>-9.800000000000001</v>
      </c>
      <c r="G34" s="8" t="n">
        <v>-9.800000000000001</v>
      </c>
    </row>
    <row r="35">
      <c r="A35" s="4" t="inlineStr">
        <is>
          <t>Net amount recognized as net periodic benefit cost</t>
        </is>
      </c>
      <c r="B35" s="8" t="n">
        <v>2.7</v>
      </c>
      <c r="G35" s="8" t="n">
        <v>2.7</v>
      </c>
    </row>
    <row r="36">
      <c r="A36" s="4" t="inlineStr">
        <is>
          <t>Dividends to shareholders</t>
        </is>
      </c>
      <c r="I36" s="8" t="n">
        <v>-103.5</v>
      </c>
    </row>
    <row r="37">
      <c r="A37" s="4" t="inlineStr">
        <is>
          <t>Net shares reissued at cost under employee stock-based compensation plans</t>
        </is>
      </c>
      <c r="L37" s="8" t="n">
        <v>15.6</v>
      </c>
    </row>
    <row r="38">
      <c r="A38" s="4" t="inlineStr">
        <is>
          <t>Balance at end of year at Dec. 31, 2021</t>
        </is>
      </c>
      <c r="B38" s="8" t="n">
        <v>3144.9</v>
      </c>
      <c r="C38" s="7" t="n">
        <v>0.6</v>
      </c>
      <c r="D38" s="7" t="n">
        <v>1887.2</v>
      </c>
      <c r="E38" s="7" t="n">
        <v>184.9</v>
      </c>
      <c r="G38" s="7" t="n">
        <v>-62.7</v>
      </c>
      <c r="I38" s="7" t="n">
        <v>2983.2</v>
      </c>
      <c r="M38" s="7" t="n">
        <v>122.2</v>
      </c>
    </row>
    <row r="39">
      <c r="A39" s="4" t="inlineStr">
        <is>
          <t>Balance at end of year at Dec. 31, 2021</t>
        </is>
      </c>
      <c r="B39" s="7" t="n">
        <v>-1848.3</v>
      </c>
      <c r="L39" s="7" t="n">
        <v>-18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s of Financial Instruments Not Carried at Fair Value) (Details) - USD ($) $ in Millions</t>
        </is>
      </c>
      <c r="B1" s="2" t="inlineStr">
        <is>
          <t>Dec. 31, 2021</t>
        </is>
      </c>
      <c r="C1" s="2" t="inlineStr">
        <is>
          <t>Dec. 31, 2020</t>
        </is>
      </c>
    </row>
    <row r="2">
      <c r="A2" s="4" t="inlineStr">
        <is>
          <t>Level 3 [Member]</t>
        </is>
      </c>
    </row>
    <row r="3">
      <c r="A3" s="3" t="inlineStr">
        <is>
          <t>Fair Value Balance Sheet Grouping Financial Statement Captions [Line Items]</t>
        </is>
      </c>
    </row>
    <row r="4">
      <c r="A4" s="4" t="inlineStr">
        <is>
          <t>Other investments</t>
        </is>
      </c>
      <c r="B4" s="7" t="n">
        <v>4.3</v>
      </c>
      <c r="C4" s="5" t="n">
        <v>4</v>
      </c>
    </row>
    <row r="5">
      <c r="A5" s="4" t="inlineStr">
        <is>
          <t>Carrying Value [Member]</t>
        </is>
      </c>
    </row>
    <row r="6">
      <c r="A6" s="3" t="inlineStr">
        <is>
          <t>Fair Value Balance Sheet Grouping Financial Statement Captions [Line Items]</t>
        </is>
      </c>
    </row>
    <row r="7">
      <c r="A7" s="4" t="inlineStr">
        <is>
          <t>Cash and cash equivalents</t>
        </is>
      </c>
      <c r="B7" s="8" t="n">
        <v>230.9</v>
      </c>
      <c r="C7" s="8" t="n">
        <v>120.6</v>
      </c>
    </row>
    <row r="8">
      <c r="A8" s="4" t="inlineStr">
        <is>
          <t>Estimated Fair Value [Member]</t>
        </is>
      </c>
    </row>
    <row r="9">
      <c r="A9" s="3" t="inlineStr">
        <is>
          <t>Fair Value Balance Sheet Grouping Financial Statement Captions [Line Items]</t>
        </is>
      </c>
    </row>
    <row r="10">
      <c r="A10" s="4" t="inlineStr">
        <is>
          <t>Cash and cash equivalents</t>
        </is>
      </c>
      <c r="B10" s="8" t="n">
        <v>230.9</v>
      </c>
      <c r="C10" s="8" t="n">
        <v>120.6</v>
      </c>
    </row>
    <row r="11">
      <c r="A11" s="4" t="inlineStr">
        <is>
          <t>Other investments</t>
        </is>
      </c>
      <c r="B11" s="8" t="n">
        <v>472.9</v>
      </c>
      <c r="C11" s="8" t="n">
        <v>504.8</v>
      </c>
    </row>
    <row r="12">
      <c r="A12" s="4" t="inlineStr">
        <is>
          <t>Total financial instruments</t>
        </is>
      </c>
      <c r="B12" s="8" t="n">
        <v>703.8</v>
      </c>
      <c r="C12" s="8" t="n">
        <v>625.4</v>
      </c>
    </row>
    <row r="13">
      <c r="A13" s="4" t="inlineStr">
        <is>
          <t>Debt</t>
        </is>
      </c>
      <c r="B13" s="8" t="n">
        <v>845.5</v>
      </c>
      <c r="C13" s="8" t="n">
        <v>887.7</v>
      </c>
    </row>
    <row r="14">
      <c r="A14" s="4" t="inlineStr">
        <is>
          <t>Estimated Fair Value [Member] | Level 1 [Member]</t>
        </is>
      </c>
    </row>
    <row r="15">
      <c r="A15" s="3" t="inlineStr">
        <is>
          <t>Fair Value Balance Sheet Grouping Financial Statement Captions [Line Items]</t>
        </is>
      </c>
    </row>
    <row r="16">
      <c r="A16" s="4" t="inlineStr">
        <is>
          <t>Cash and cash equivalents</t>
        </is>
      </c>
      <c r="B16" s="8" t="n">
        <v>230.9</v>
      </c>
      <c r="C16" s="8" t="n">
        <v>120.6</v>
      </c>
    </row>
    <row r="17">
      <c r="A17" s="4" t="inlineStr">
        <is>
          <t>Total financial instruments</t>
        </is>
      </c>
      <c r="B17" s="8" t="n">
        <v>230.9</v>
      </c>
      <c r="C17" s="8" t="n">
        <v>120.6</v>
      </c>
    </row>
    <row r="18">
      <c r="A18" s="4" t="inlineStr">
        <is>
          <t>Estimated Fair Value [Member] | Level 2 [Member]</t>
        </is>
      </c>
    </row>
    <row r="19">
      <c r="A19" s="3" t="inlineStr">
        <is>
          <t>Fair Value Balance Sheet Grouping Financial Statement Captions [Line Items]</t>
        </is>
      </c>
    </row>
    <row r="20">
      <c r="A20" s="4" t="inlineStr">
        <is>
          <t>Other investments</t>
        </is>
      </c>
      <c r="B20" s="8" t="n">
        <v>2.8</v>
      </c>
      <c r="C20" s="8" t="n">
        <v>2.7</v>
      </c>
    </row>
    <row r="21">
      <c r="A21" s="4" t="inlineStr">
        <is>
          <t>Total financial instruments</t>
        </is>
      </c>
      <c r="B21" s="8" t="n">
        <v>2.8</v>
      </c>
      <c r="C21" s="8" t="n">
        <v>2.7</v>
      </c>
    </row>
    <row r="22">
      <c r="A22" s="4" t="inlineStr">
        <is>
          <t>Debt</t>
        </is>
      </c>
      <c r="B22" s="8" t="n">
        <v>845.5</v>
      </c>
      <c r="C22" s="8" t="n">
        <v>887.7</v>
      </c>
    </row>
    <row r="23">
      <c r="A23" s="4" t="inlineStr">
        <is>
          <t>Estimated Fair Value [Member] | Level 3 [Member]</t>
        </is>
      </c>
    </row>
    <row r="24">
      <c r="A24" s="3" t="inlineStr">
        <is>
          <t>Fair Value Balance Sheet Grouping Financial Statement Captions [Line Items]</t>
        </is>
      </c>
    </row>
    <row r="25">
      <c r="A25" s="4" t="inlineStr">
        <is>
          <t>Other investments</t>
        </is>
      </c>
      <c r="B25" s="8" t="n">
        <v>470.1</v>
      </c>
      <c r="C25" s="8" t="n">
        <v>502.1</v>
      </c>
    </row>
    <row r="26">
      <c r="A26" s="4" t="inlineStr">
        <is>
          <t>Total financial instruments</t>
        </is>
      </c>
      <c r="B26" s="7" t="n">
        <v>470.1</v>
      </c>
      <c r="C26" s="7" t="n">
        <v>50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on Recurring Basis Using Significant Unobservable Inputs (Level 3)) (Details)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7" t="n">
        <v>29.4</v>
      </c>
      <c r="C4" s="5" t="n">
        <v>31</v>
      </c>
    </row>
    <row r="5">
      <c r="A5" s="4" t="inlineStr">
        <is>
          <t>Transfers out of Level 3</t>
        </is>
      </c>
      <c r="C5" s="8" t="n">
        <v>-3.5</v>
      </c>
    </row>
    <row r="6">
      <c r="A6" s="4" t="inlineStr">
        <is>
          <t>Included in total net realized and unrealized investment gains</t>
        </is>
      </c>
      <c r="B6" s="8" t="n">
        <v>4.6</v>
      </c>
      <c r="C6" s="8" t="n">
        <v>3.9</v>
      </c>
    </row>
    <row r="7">
      <c r="A7" s="4" t="inlineStr">
        <is>
          <t>Included in other comprehensive income - net appreciation (depreciation) on available-for-sale securities</t>
        </is>
      </c>
      <c r="B7" s="8" t="n">
        <v>-0.3</v>
      </c>
      <c r="C7" s="8" t="n">
        <v>0.8</v>
      </c>
    </row>
    <row r="8">
      <c r="A8" s="4" t="inlineStr">
        <is>
          <t>Purchases</t>
        </is>
      </c>
      <c r="B8" s="6" t="n">
        <v>10</v>
      </c>
    </row>
    <row r="9">
      <c r="A9" s="4" t="inlineStr">
        <is>
          <t>Sales</t>
        </is>
      </c>
      <c r="B9" s="8" t="n">
        <v>-3.9</v>
      </c>
      <c r="C9" s="8" t="n">
        <v>-2.8</v>
      </c>
    </row>
    <row r="10">
      <c r="A10" s="4" t="inlineStr">
        <is>
          <t>Ending Balance</t>
        </is>
      </c>
      <c r="B10" s="8" t="n">
        <v>39.8</v>
      </c>
      <c r="C10" s="8" t="n">
        <v>29.4</v>
      </c>
    </row>
    <row r="11">
      <c r="A11" s="4" t="inlineStr">
        <is>
          <t>Changes in unrealized losses for the period included in other comprehensive income for assets held at the end of the year</t>
        </is>
      </c>
      <c r="B11" s="8" t="n">
        <v>-0.5</v>
      </c>
      <c r="C11" s="6" t="n">
        <v>1</v>
      </c>
    </row>
    <row r="12">
      <c r="A12" s="4" t="inlineStr">
        <is>
          <t>Municipal [Member]</t>
        </is>
      </c>
    </row>
    <row r="13">
      <c r="A13" s="3" t="inlineStr">
        <is>
          <t>Fair Value, Assets and Liabilities Measured on Recurring and Nonrecurring Basis [Line Items]</t>
        </is>
      </c>
    </row>
    <row r="14">
      <c r="A14" s="4" t="inlineStr">
        <is>
          <t>Beginning Balance</t>
        </is>
      </c>
      <c r="B14" s="6" t="n">
        <v>7</v>
      </c>
      <c r="C14" s="8" t="n">
        <v>12.1</v>
      </c>
    </row>
    <row r="15">
      <c r="A15" s="4" t="inlineStr">
        <is>
          <t>Transfers out of Level 3</t>
        </is>
      </c>
      <c r="C15" s="8" t="n">
        <v>-3.5</v>
      </c>
    </row>
    <row r="16">
      <c r="A16" s="4" t="inlineStr">
        <is>
          <t>Included in other comprehensive income - net appreciation (depreciation) on available-for-sale securities</t>
        </is>
      </c>
      <c r="B16" s="8" t="n">
        <v>-0.1</v>
      </c>
      <c r="C16" s="8" t="n">
        <v>0.1</v>
      </c>
    </row>
    <row r="17">
      <c r="A17" s="4" t="inlineStr">
        <is>
          <t>Purchases</t>
        </is>
      </c>
      <c r="B17" s="6" t="n">
        <v>10</v>
      </c>
    </row>
    <row r="18">
      <c r="A18" s="4" t="inlineStr">
        <is>
          <t>Sales</t>
        </is>
      </c>
      <c r="B18" s="8" t="n">
        <v>-2.9</v>
      </c>
      <c r="C18" s="8" t="n">
        <v>-1.7</v>
      </c>
    </row>
    <row r="19">
      <c r="A19" s="4" t="inlineStr">
        <is>
          <t>Ending Balance</t>
        </is>
      </c>
      <c r="B19" s="6" t="n">
        <v>14</v>
      </c>
      <c r="C19" s="6" t="n">
        <v>7</v>
      </c>
    </row>
    <row r="20">
      <c r="A20" s="4" t="inlineStr">
        <is>
          <t>Changes in unrealized losses for the period included in other comprehensive income for assets held at the end of the year</t>
        </is>
      </c>
      <c r="C20" s="8" t="n">
        <v>0.3</v>
      </c>
    </row>
    <row r="21">
      <c r="A21" s="4" t="inlineStr">
        <is>
          <t>Corporate [Member]</t>
        </is>
      </c>
    </row>
    <row r="22">
      <c r="A22" s="3" t="inlineStr">
        <is>
          <t>Fair Value, Assets and Liabilities Measured on Recurring and Nonrecurring Basis [Line Items]</t>
        </is>
      </c>
    </row>
    <row r="23">
      <c r="A23" s="4" t="inlineStr">
        <is>
          <t>Beginning Balance</t>
        </is>
      </c>
      <c r="B23" s="8" t="n">
        <v>0.5</v>
      </c>
      <c r="C23" s="8" t="n">
        <v>0.6</v>
      </c>
    </row>
    <row r="24">
      <c r="A24" s="4" t="inlineStr">
        <is>
          <t>Sales</t>
        </is>
      </c>
      <c r="B24" s="8" t="n">
        <v>-0.4</v>
      </c>
      <c r="C24" s="8" t="n">
        <v>-0.1</v>
      </c>
    </row>
    <row r="25">
      <c r="A25" s="4" t="inlineStr">
        <is>
          <t>Ending Balance</t>
        </is>
      </c>
      <c r="B25" s="8" t="n">
        <v>0.1</v>
      </c>
      <c r="C25" s="8" t="n">
        <v>0.5</v>
      </c>
    </row>
    <row r="26">
      <c r="A26" s="4" t="inlineStr">
        <is>
          <t>Commercial Mortgage-Backed [Member]</t>
        </is>
      </c>
    </row>
    <row r="27">
      <c r="A27" s="3" t="inlineStr">
        <is>
          <t>Fair Value, Assets and Liabilities Measured on Recurring and Nonrecurring Basis [Line Items]</t>
        </is>
      </c>
    </row>
    <row r="28">
      <c r="A28" s="4" t="inlineStr">
        <is>
          <t>Beginning Balance</t>
        </is>
      </c>
      <c r="B28" s="8" t="n">
        <v>12.4</v>
      </c>
      <c r="C28" s="8" t="n">
        <v>12.7</v>
      </c>
    </row>
    <row r="29">
      <c r="A29" s="4" t="inlineStr">
        <is>
          <t>Included in other comprehensive income - net appreciation (depreciation) on available-for-sale securities</t>
        </is>
      </c>
      <c r="B29" s="8" t="n">
        <v>-0.5</v>
      </c>
      <c r="C29" s="8" t="n">
        <v>0.7</v>
      </c>
    </row>
    <row r="30">
      <c r="A30" s="4" t="inlineStr">
        <is>
          <t>Sales</t>
        </is>
      </c>
      <c r="B30" s="8" t="n">
        <v>-0.6</v>
      </c>
      <c r="C30" s="6" t="n">
        <v>-1</v>
      </c>
    </row>
    <row r="31">
      <c r="A31" s="4" t="inlineStr">
        <is>
          <t>Ending Balance</t>
        </is>
      </c>
      <c r="B31" s="8" t="n">
        <v>11.3</v>
      </c>
      <c r="C31" s="8" t="n">
        <v>12.4</v>
      </c>
    </row>
    <row r="32">
      <c r="A32" s="4" t="inlineStr">
        <is>
          <t>Changes in unrealized losses for the period included in other comprehensive income for assets held at the end of the year</t>
        </is>
      </c>
      <c r="B32" s="8" t="n">
        <v>-0.5</v>
      </c>
      <c r="C32" s="8" t="n">
        <v>0.7</v>
      </c>
    </row>
    <row r="33">
      <c r="A33" s="4" t="inlineStr">
        <is>
          <t>Fixed Maturities [Member]</t>
        </is>
      </c>
    </row>
    <row r="34">
      <c r="A34" s="3" t="inlineStr">
        <is>
          <t>Fair Value, Assets and Liabilities Measured on Recurring and Nonrecurring Basis [Line Items]</t>
        </is>
      </c>
    </row>
    <row r="35">
      <c r="A35" s="4" t="inlineStr">
        <is>
          <t>Beginning Balance</t>
        </is>
      </c>
      <c r="B35" s="8" t="n">
        <v>19.9</v>
      </c>
      <c r="C35" s="8" t="n">
        <v>25.4</v>
      </c>
    </row>
    <row r="36">
      <c r="A36" s="4" t="inlineStr">
        <is>
          <t>Transfers out of Level 3</t>
        </is>
      </c>
      <c r="C36" s="8" t="n">
        <v>-3.5</v>
      </c>
    </row>
    <row r="37">
      <c r="A37" s="4" t="inlineStr">
        <is>
          <t>Included in other comprehensive income - net appreciation (depreciation) on available-for-sale securities</t>
        </is>
      </c>
      <c r="B37" s="8" t="n">
        <v>-0.6</v>
      </c>
      <c r="C37" s="8" t="n">
        <v>0.8</v>
      </c>
    </row>
    <row r="38">
      <c r="A38" s="4" t="inlineStr">
        <is>
          <t>Purchases</t>
        </is>
      </c>
      <c r="B38" s="6" t="n">
        <v>10</v>
      </c>
    </row>
    <row r="39">
      <c r="A39" s="4" t="inlineStr">
        <is>
          <t>Sales</t>
        </is>
      </c>
      <c r="B39" s="8" t="n">
        <v>-3.9</v>
      </c>
      <c r="C39" s="8" t="n">
        <v>-2.8</v>
      </c>
    </row>
    <row r="40">
      <c r="A40" s="4" t="inlineStr">
        <is>
          <t>Ending Balance</t>
        </is>
      </c>
      <c r="B40" s="8" t="n">
        <v>25.4</v>
      </c>
      <c r="C40" s="8" t="n">
        <v>19.9</v>
      </c>
    </row>
    <row r="41">
      <c r="A41" s="4" t="inlineStr">
        <is>
          <t>Changes in unrealized losses for the period included in other comprehensive income for assets held at the end of the year</t>
        </is>
      </c>
      <c r="B41" s="8" t="n">
        <v>-0.5</v>
      </c>
      <c r="C41" s="6" t="n">
        <v>1</v>
      </c>
    </row>
    <row r="42">
      <c r="A42" s="4" t="inlineStr">
        <is>
          <t>Equity Securities and Other [Member]</t>
        </is>
      </c>
    </row>
    <row r="43">
      <c r="A43" s="3" t="inlineStr">
        <is>
          <t>Fair Value, Assets and Liabilities Measured on Recurring and Nonrecurring Basis [Line Items]</t>
        </is>
      </c>
    </row>
    <row r="44">
      <c r="A44" s="4" t="inlineStr">
        <is>
          <t>Beginning Balance</t>
        </is>
      </c>
      <c r="B44" s="8" t="n">
        <v>9.5</v>
      </c>
      <c r="C44" s="8" t="n">
        <v>5.6</v>
      </c>
    </row>
    <row r="45">
      <c r="A45" s="4" t="inlineStr">
        <is>
          <t>Included in total net realized and unrealized investment gains</t>
        </is>
      </c>
      <c r="B45" s="8" t="n">
        <v>4.6</v>
      </c>
      <c r="C45" s="8" t="n">
        <v>3.9</v>
      </c>
    </row>
    <row r="46">
      <c r="A46" s="4" t="inlineStr">
        <is>
          <t>Included in other comprehensive income - net appreciation (depreciation) on available-for-sale securities</t>
        </is>
      </c>
      <c r="B46" s="8" t="n">
        <v>0.3</v>
      </c>
    </row>
    <row r="47">
      <c r="A47" s="4" t="inlineStr">
        <is>
          <t>Ending Balance</t>
        </is>
      </c>
      <c r="B47" s="7" t="n">
        <v>14.4</v>
      </c>
      <c r="C47" s="7" t="n">
        <v>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Schedule of Additional Information About Significant Unobservable Inputs Used in Fair Valuations of Level 3) (Details) $ in Millions</t>
        </is>
      </c>
      <c r="B1" s="2" t="inlineStr">
        <is>
          <t>12 Months Ended</t>
        </is>
      </c>
    </row>
    <row r="2">
      <c r="B2" s="2" t="inlineStr">
        <is>
          <t>Dec. 31, 2021USD ($)</t>
        </is>
      </c>
      <c r="C2" s="2" t="inlineStr">
        <is>
          <t>Dec. 31, 2020USD ($)</t>
        </is>
      </c>
    </row>
    <row r="3">
      <c r="A3" s="3" t="inlineStr">
        <is>
          <t>Fair Value [Line Items]</t>
        </is>
      </c>
    </row>
    <row r="4">
      <c r="A4" s="4" t="inlineStr">
        <is>
          <t>Fair Value</t>
        </is>
      </c>
      <c r="B4" s="7" t="n">
        <v>7723.9</v>
      </c>
      <c r="C4" s="7" t="n">
        <v>7454.4</v>
      </c>
    </row>
    <row r="5">
      <c r="A5" s="4" t="inlineStr">
        <is>
          <t>Equity securities, at fair value</t>
        </is>
      </c>
      <c r="B5" s="8" t="n">
        <v>661.3</v>
      </c>
      <c r="C5" s="8" t="n">
        <v>598.5</v>
      </c>
    </row>
    <row r="6">
      <c r="A6" s="4" t="inlineStr">
        <is>
          <t>Level 3 [Member]</t>
        </is>
      </c>
    </row>
    <row r="7">
      <c r="A7" s="3" t="inlineStr">
        <is>
          <t>Fair Value [Line Items]</t>
        </is>
      </c>
    </row>
    <row r="8">
      <c r="A8" s="4" t="inlineStr">
        <is>
          <t>Equity securities, at fair value</t>
        </is>
      </c>
      <c r="B8" s="7" t="n">
        <v>1.3</v>
      </c>
      <c r="C8" s="7" t="n">
        <v>1.1</v>
      </c>
    </row>
    <row r="9">
      <c r="A9" s="4" t="inlineStr">
        <is>
          <t>Equity Securities, FV-NI, Valuation Technique [Extensible Enumeration]</t>
        </is>
      </c>
      <c r="B9" s="4" t="inlineStr">
        <is>
          <t>Market comparables [Member]</t>
        </is>
      </c>
      <c r="C9" s="4" t="inlineStr">
        <is>
          <t>Market comparables [Member]</t>
        </is>
      </c>
    </row>
    <row r="10">
      <c r="A10" s="4" t="inlineStr">
        <is>
          <t>Equity Securities, FV-NI, Measurement Input [Extensible Enumeration]</t>
        </is>
      </c>
      <c r="B10" s="4" t="inlineStr">
        <is>
          <t>us-gaap:MeasurementInputComparabilityAdjustmentMember</t>
        </is>
      </c>
      <c r="C10" s="4" t="inlineStr">
        <is>
          <t>us-gaap:MeasurementInputComparabilityAdjustmentMember</t>
        </is>
      </c>
    </row>
    <row r="11">
      <c r="A11" s="4" t="inlineStr">
        <is>
          <t>Fair Value</t>
        </is>
      </c>
      <c r="B11" s="7" t="n">
        <v>4.3</v>
      </c>
      <c r="C11" s="5" t="n">
        <v>4</v>
      </c>
    </row>
    <row r="12">
      <c r="A12" s="4" t="inlineStr">
        <is>
          <t>Alternative Investment, Valuation Technique [Extensible Enumeration]</t>
        </is>
      </c>
      <c r="B12" s="4" t="inlineStr">
        <is>
          <t>Discounted cash flow [Member]</t>
        </is>
      </c>
      <c r="C12" s="4" t="inlineStr">
        <is>
          <t>Discounted cash flow [Member]</t>
        </is>
      </c>
    </row>
    <row r="13">
      <c r="A13" s="4" t="inlineStr">
        <is>
          <t>Alternative Investment, Measurement Input [Extensible Enumeration]</t>
        </is>
      </c>
      <c r="B13" s="4" t="inlineStr">
        <is>
          <t>us-gaap:MeasurementInputDiscountRateMember</t>
        </is>
      </c>
      <c r="C13" s="4" t="inlineStr">
        <is>
          <t>us-gaap:MeasurementInputDiscountRateMember</t>
        </is>
      </c>
    </row>
    <row r="14">
      <c r="A14" s="4" t="inlineStr">
        <is>
          <t>Discounted cash flow [Member] | Level 3 [Member]</t>
        </is>
      </c>
    </row>
    <row r="15">
      <c r="A15" s="3" t="inlineStr">
        <is>
          <t>Fair Value [Line Items]</t>
        </is>
      </c>
    </row>
    <row r="16">
      <c r="A16" s="4" t="inlineStr">
        <is>
          <t>Range</t>
        </is>
      </c>
      <c r="B16" s="10" t="n">
        <v>0.161</v>
      </c>
      <c r="C16" s="10" t="n">
        <v>0.162</v>
      </c>
    </row>
    <row r="17">
      <c r="A17" s="4" t="inlineStr">
        <is>
          <t>Discounted cash flow [Member] | Level 3 [Member] | Weighted Average [Member]</t>
        </is>
      </c>
    </row>
    <row r="18">
      <c r="A18" s="3" t="inlineStr">
        <is>
          <t>Fair Value [Line Items]</t>
        </is>
      </c>
    </row>
    <row r="19">
      <c r="A19" s="4" t="inlineStr">
        <is>
          <t>Range</t>
        </is>
      </c>
      <c r="B19" s="10" t="n">
        <v>0.161</v>
      </c>
      <c r="C19" s="10" t="n">
        <v>0.162</v>
      </c>
    </row>
    <row r="20">
      <c r="A20" s="4" t="inlineStr">
        <is>
          <t>Municipal [Member]</t>
        </is>
      </c>
    </row>
    <row r="21">
      <c r="A21" s="3" t="inlineStr">
        <is>
          <t>Fair Value [Line Items]</t>
        </is>
      </c>
    </row>
    <row r="22">
      <c r="A22" s="4" t="inlineStr">
        <is>
          <t>Fair Value</t>
        </is>
      </c>
      <c r="B22" s="7" t="n">
        <v>1200.8</v>
      </c>
      <c r="C22" s="7" t="n">
        <v>1103.7</v>
      </c>
    </row>
    <row r="23">
      <c r="A23" s="4" t="inlineStr">
        <is>
          <t>Municipal [Member] | Discounted cash flow [Member] | Level 3 [Member]</t>
        </is>
      </c>
    </row>
    <row r="24">
      <c r="A24" s="3" t="inlineStr">
        <is>
          <t>Fair Value [Line Items]</t>
        </is>
      </c>
    </row>
    <row r="25">
      <c r="A25" s="4" t="inlineStr">
        <is>
          <t>Fair Value</t>
        </is>
      </c>
      <c r="B25" s="5" t="n">
        <v>14</v>
      </c>
      <c r="C25" s="5" t="n">
        <v>7</v>
      </c>
    </row>
    <row r="26">
      <c r="A26" s="4" t="inlineStr">
        <is>
          <t>Municipal [Member] | Discounted cash flow [Member] | Level 3 [Member] | Measurement Input Discount For Credit Stress [Member]</t>
        </is>
      </c>
    </row>
    <row r="27">
      <c r="A27" s="3" t="inlineStr">
        <is>
          <t>Fair Value [Line Items]</t>
        </is>
      </c>
    </row>
    <row r="28">
      <c r="A28" s="4" t="inlineStr">
        <is>
          <t>Significant Unobservable Inputs</t>
        </is>
      </c>
      <c r="C28" s="4" t="inlineStr">
        <is>
          <t>0.20%</t>
        </is>
      </c>
    </row>
    <row r="29">
      <c r="A29" s="4" t="inlineStr">
        <is>
          <t>Municipal [Member] | Discounted cash flow [Member] | Level 3 [Member] | Minimum [Member] | Measurement Input, Discount for Small Issue Size [Member]</t>
        </is>
      </c>
    </row>
    <row r="30">
      <c r="A30" s="3" t="inlineStr">
        <is>
          <t>Fair Value [Line Items]</t>
        </is>
      </c>
    </row>
    <row r="31">
      <c r="A31" s="4" t="inlineStr">
        <is>
          <t>Significant Unobservable Inputs</t>
        </is>
      </c>
      <c r="B31" s="4" t="inlineStr">
        <is>
          <t>0.70%</t>
        </is>
      </c>
      <c r="C31" s="4" t="inlineStr">
        <is>
          <t>0.70%</t>
        </is>
      </c>
    </row>
    <row r="32">
      <c r="A32" s="4" t="inlineStr">
        <is>
          <t>Municipal [Member] | Discounted cash flow [Member] | Level 3 [Member] | Maximum [Member] | Measurement Input, Discount for Small Issue Size [Member]</t>
        </is>
      </c>
    </row>
    <row r="33">
      <c r="A33" s="3" t="inlineStr">
        <is>
          <t>Fair Value [Line Items]</t>
        </is>
      </c>
    </row>
    <row r="34">
      <c r="A34" s="4" t="inlineStr">
        <is>
          <t>Significant Unobservable Inputs</t>
        </is>
      </c>
      <c r="B34" s="4" t="inlineStr">
        <is>
          <t>6.80%</t>
        </is>
      </c>
      <c r="C34" s="4" t="inlineStr">
        <is>
          <t>6.80%</t>
        </is>
      </c>
    </row>
    <row r="35">
      <c r="A35" s="4" t="inlineStr">
        <is>
          <t>Municipal [Member] | Discounted cash flow [Member] | Level 3 [Member] | Weighted Average [Member] | Measurement Input Discount For Credit Stress [Member]</t>
        </is>
      </c>
    </row>
    <row r="36">
      <c r="A36" s="3" t="inlineStr">
        <is>
          <t>Fair Value [Line Items]</t>
        </is>
      </c>
    </row>
    <row r="37">
      <c r="A37" s="4" t="inlineStr">
        <is>
          <t>Significant Unobservable Inputs</t>
        </is>
      </c>
      <c r="C37" s="4" t="inlineStr">
        <is>
          <t>0.20%</t>
        </is>
      </c>
    </row>
    <row r="38">
      <c r="A38" s="4" t="inlineStr">
        <is>
          <t>Municipal [Member] | Discounted cash flow [Member] | Level 3 [Member] | Weighted Average [Member] | Measurement Input, Discount for Small Issue Size [Member]</t>
        </is>
      </c>
    </row>
    <row r="39">
      <c r="A39" s="3" t="inlineStr">
        <is>
          <t>Fair Value [Line Items]</t>
        </is>
      </c>
    </row>
    <row r="40">
      <c r="A40" s="4" t="inlineStr">
        <is>
          <t>Significant Unobservable Inputs</t>
        </is>
      </c>
      <c r="B40" s="4" t="inlineStr">
        <is>
          <t>5.00%</t>
        </is>
      </c>
      <c r="C40" s="4" t="inlineStr">
        <is>
          <t>5.00%</t>
        </is>
      </c>
    </row>
    <row r="41">
      <c r="A41" s="4" t="inlineStr">
        <is>
          <t>Corporate [Member]</t>
        </is>
      </c>
    </row>
    <row r="42">
      <c r="A42" s="3" t="inlineStr">
        <is>
          <t>Fair Value [Line Items]</t>
        </is>
      </c>
    </row>
    <row r="43">
      <c r="A43" s="4" t="inlineStr">
        <is>
          <t>Fair Value</t>
        </is>
      </c>
      <c r="B43" s="7" t="n">
        <v>4090.1</v>
      </c>
      <c r="C43" s="7" t="n">
        <v>4111.3</v>
      </c>
    </row>
    <row r="44">
      <c r="A44" s="4" t="inlineStr">
        <is>
          <t>Corporate [Member] | Discounted cash flow [Member] | Level 3 [Member]</t>
        </is>
      </c>
    </row>
    <row r="45">
      <c r="A45" s="3" t="inlineStr">
        <is>
          <t>Fair Value [Line Items]</t>
        </is>
      </c>
    </row>
    <row r="46">
      <c r="A46" s="4" t="inlineStr">
        <is>
          <t>Fair Value</t>
        </is>
      </c>
      <c r="B46" s="7" t="n">
        <v>0.1</v>
      </c>
      <c r="C46" s="7" t="n">
        <v>0.5</v>
      </c>
    </row>
    <row r="47">
      <c r="A47" s="4" t="inlineStr">
        <is>
          <t>Corporate [Member] | Discounted cash flow [Member] | Level 3 [Member] | Measurement Input, Discount for Small Issue Size [Member]</t>
        </is>
      </c>
    </row>
    <row r="48">
      <c r="A48" s="3" t="inlineStr">
        <is>
          <t>Fair Value [Line Items]</t>
        </is>
      </c>
    </row>
    <row r="49">
      <c r="A49" s="4" t="inlineStr">
        <is>
          <t>Significant Unobservable Inputs</t>
        </is>
      </c>
      <c r="B49" s="4" t="inlineStr">
        <is>
          <t>2.50%</t>
        </is>
      </c>
      <c r="C49" s="4" t="inlineStr">
        <is>
          <t>2.50%</t>
        </is>
      </c>
    </row>
    <row r="50">
      <c r="A50" s="4" t="inlineStr">
        <is>
          <t>Corporate [Member] | Discounted cash flow [Member] | Level 3 [Member] | Measurement Input, Discount For Above-market coupon [Member]</t>
        </is>
      </c>
    </row>
    <row r="51">
      <c r="A51" s="3" t="inlineStr">
        <is>
          <t>Fair Value [Line Items]</t>
        </is>
      </c>
    </row>
    <row r="52">
      <c r="A52" s="4" t="inlineStr">
        <is>
          <t>Significant Unobservable Inputs</t>
        </is>
      </c>
      <c r="B52" s="4" t="inlineStr">
        <is>
          <t>0.30%</t>
        </is>
      </c>
      <c r="C52" s="4" t="inlineStr">
        <is>
          <t>0.30%</t>
        </is>
      </c>
    </row>
    <row r="53">
      <c r="A53" s="4" t="inlineStr">
        <is>
          <t>Corporate [Member] | Discounted cash flow [Member] | Level 3 [Member] | Weighted Average [Member] | Measurement Input, Discount for Small Issue Size [Member]</t>
        </is>
      </c>
    </row>
    <row r="54">
      <c r="A54" s="3" t="inlineStr">
        <is>
          <t>Fair Value [Line Items]</t>
        </is>
      </c>
    </row>
    <row r="55">
      <c r="A55" s="4" t="inlineStr">
        <is>
          <t>Significant Unobservable Inputs</t>
        </is>
      </c>
      <c r="B55" s="4" t="inlineStr">
        <is>
          <t>2.50%</t>
        </is>
      </c>
      <c r="C55" s="4" t="inlineStr">
        <is>
          <t>2.50%</t>
        </is>
      </c>
    </row>
    <row r="56">
      <c r="A56" s="4" t="inlineStr">
        <is>
          <t>Corporate [Member] | Discounted cash flow [Member] | Level 3 [Member] | Weighted Average [Member] | Measurement Input, Discount For Above-market coupon [Member]</t>
        </is>
      </c>
    </row>
    <row r="57">
      <c r="A57" s="3" t="inlineStr">
        <is>
          <t>Fair Value [Line Items]</t>
        </is>
      </c>
    </row>
    <row r="58">
      <c r="A58" s="4" t="inlineStr">
        <is>
          <t>Significant Unobservable Inputs</t>
        </is>
      </c>
      <c r="B58" s="4" t="inlineStr">
        <is>
          <t>0.30%</t>
        </is>
      </c>
      <c r="C58" s="4" t="inlineStr">
        <is>
          <t>0.30%</t>
        </is>
      </c>
    </row>
    <row r="59">
      <c r="A59" s="4" t="inlineStr">
        <is>
          <t>Commercial Mortgage-Backed [Member]</t>
        </is>
      </c>
    </row>
    <row r="60">
      <c r="A60" s="3" t="inlineStr">
        <is>
          <t>Fair Value [Line Items]</t>
        </is>
      </c>
    </row>
    <row r="61">
      <c r="A61" s="4" t="inlineStr">
        <is>
          <t>Fair Value</t>
        </is>
      </c>
      <c r="B61" s="7" t="n">
        <v>824.4</v>
      </c>
      <c r="C61" s="5" t="n">
        <v>760</v>
      </c>
    </row>
    <row r="62">
      <c r="A62" s="4" t="inlineStr">
        <is>
          <t>Commercial Mortgage-Backed [Member] | Discounted cash flow [Member] | Level 3 [Member]</t>
        </is>
      </c>
    </row>
    <row r="63">
      <c r="A63" s="3" t="inlineStr">
        <is>
          <t>Fair Value [Line Items]</t>
        </is>
      </c>
    </row>
    <row r="64">
      <c r="A64" s="4" t="inlineStr">
        <is>
          <t>Fair Value</t>
        </is>
      </c>
      <c r="B64" s="7" t="n">
        <v>11.3</v>
      </c>
      <c r="C64" s="7" t="n">
        <v>12.4</v>
      </c>
    </row>
    <row r="65">
      <c r="A65" s="4" t="inlineStr">
        <is>
          <t>Commercial Mortgage-Backed [Member] | Discounted cash flow [Member] | Level 3 [Member] | Measurement Input Discount For Credit Stress [Member]</t>
        </is>
      </c>
    </row>
    <row r="66">
      <c r="A66" s="3" t="inlineStr">
        <is>
          <t>Fair Value [Line Items]</t>
        </is>
      </c>
    </row>
    <row r="67">
      <c r="A67" s="4" t="inlineStr">
        <is>
          <t>Significant Unobservable Inputs</t>
        </is>
      </c>
      <c r="B67" s="4" t="inlineStr">
        <is>
          <t>0.20%</t>
        </is>
      </c>
      <c r="C67" s="4" t="inlineStr">
        <is>
          <t>0.20%</t>
        </is>
      </c>
    </row>
    <row r="68">
      <c r="A68" s="4" t="inlineStr">
        <is>
          <t>Commercial Mortgage-Backed [Member] | Discounted cash flow [Member] | Level 3 [Member] | Measurement Input, Discount For Above-market coupon [Member]</t>
        </is>
      </c>
    </row>
    <row r="69">
      <c r="A69" s="3" t="inlineStr">
        <is>
          <t>Fair Value [Line Items]</t>
        </is>
      </c>
    </row>
    <row r="70">
      <c r="A70" s="4" t="inlineStr">
        <is>
          <t>Significant Unobservable Inputs</t>
        </is>
      </c>
      <c r="B70" s="4" t="inlineStr">
        <is>
          <t>0.50%</t>
        </is>
      </c>
      <c r="C70" s="4" t="inlineStr">
        <is>
          <t>0.50%</t>
        </is>
      </c>
    </row>
    <row r="71">
      <c r="A71" s="4" t="inlineStr">
        <is>
          <t>Commercial Mortgage-Backed [Member] | Discounted cash flow [Member] | Level 3 [Member] | Measurement Input Discount Rate For Lease Structure</t>
        </is>
      </c>
    </row>
    <row r="72">
      <c r="A72" s="3" t="inlineStr">
        <is>
          <t>Fair Value [Line Items]</t>
        </is>
      </c>
    </row>
    <row r="73">
      <c r="A73" s="4" t="inlineStr">
        <is>
          <t>Significant Unobservable Inputs</t>
        </is>
      </c>
      <c r="B73" s="4" t="inlineStr">
        <is>
          <t>0.30%</t>
        </is>
      </c>
      <c r="C73" s="4" t="inlineStr">
        <is>
          <t>0.30%</t>
        </is>
      </c>
    </row>
    <row r="74">
      <c r="A74" s="4" t="inlineStr">
        <is>
          <t>Commercial Mortgage-Backed [Member] | Discounted cash flow [Member] | Level 3 [Member] | Minimum [Member] | Measurement Input, Discount for Small Issue Size [Member]</t>
        </is>
      </c>
    </row>
    <row r="75">
      <c r="A75" s="3" t="inlineStr">
        <is>
          <t>Fair Value [Line Items]</t>
        </is>
      </c>
    </row>
    <row r="76">
      <c r="A76" s="4" t="inlineStr">
        <is>
          <t>Significant Unobservable Inputs</t>
        </is>
      </c>
      <c r="B76" s="4" t="inlineStr">
        <is>
          <t>1.90%</t>
        </is>
      </c>
      <c r="C76" s="4" t="inlineStr">
        <is>
          <t>1.90%</t>
        </is>
      </c>
    </row>
    <row r="77">
      <c r="A77" s="4" t="inlineStr">
        <is>
          <t>Commercial Mortgage-Backed [Member] | Discounted cash flow [Member] | Level 3 [Member] | Maximum [Member] | Measurement Input, Discount for Small Issue Size [Member]</t>
        </is>
      </c>
    </row>
    <row r="78">
      <c r="A78" s="3" t="inlineStr">
        <is>
          <t>Fair Value [Line Items]</t>
        </is>
      </c>
    </row>
    <row r="79">
      <c r="A79" s="4" t="inlineStr">
        <is>
          <t>Significant Unobservable Inputs</t>
        </is>
      </c>
      <c r="B79" s="4" t="inlineStr">
        <is>
          <t>3.10%</t>
        </is>
      </c>
      <c r="C79" s="4" t="inlineStr">
        <is>
          <t>3.10%</t>
        </is>
      </c>
    </row>
    <row r="80">
      <c r="A80" s="4" t="inlineStr">
        <is>
          <t>Commercial Mortgage-Backed [Member] | Discounted cash flow [Member] | Level 3 [Member] | Weighted Average [Member] | Measurement Input Discount For Credit Stress [Member]</t>
        </is>
      </c>
    </row>
    <row r="81">
      <c r="A81" s="3" t="inlineStr">
        <is>
          <t>Fair Value [Line Items]</t>
        </is>
      </c>
    </row>
    <row r="82">
      <c r="A82" s="4" t="inlineStr">
        <is>
          <t>Significant Unobservable Inputs</t>
        </is>
      </c>
      <c r="B82" s="4" t="inlineStr">
        <is>
          <t>0.20%</t>
        </is>
      </c>
      <c r="C82" s="4" t="inlineStr">
        <is>
          <t>0.20%</t>
        </is>
      </c>
    </row>
    <row r="83">
      <c r="A83" s="4" t="inlineStr">
        <is>
          <t>Commercial Mortgage-Backed [Member] | Discounted cash flow [Member] | Level 3 [Member] | Weighted Average [Member] | Measurement Input, Discount for Small Issue Size [Member]</t>
        </is>
      </c>
    </row>
    <row r="84">
      <c r="A84" s="3" t="inlineStr">
        <is>
          <t>Fair Value [Line Items]</t>
        </is>
      </c>
    </row>
    <row r="85">
      <c r="A85" s="4" t="inlineStr">
        <is>
          <t>Significant Unobservable Inputs</t>
        </is>
      </c>
      <c r="B85" s="4" t="inlineStr">
        <is>
          <t>2.70%</t>
        </is>
      </c>
      <c r="C85" s="4" t="inlineStr">
        <is>
          <t>2.70%</t>
        </is>
      </c>
    </row>
    <row r="86">
      <c r="A86" s="4" t="inlineStr">
        <is>
          <t>Commercial Mortgage-Backed [Member] | Discounted cash flow [Member] | Level 3 [Member] | Weighted Average [Member] | Measurement Input, Discount For Above-market coupon [Member]</t>
        </is>
      </c>
    </row>
    <row r="87">
      <c r="A87" s="3" t="inlineStr">
        <is>
          <t>Fair Value [Line Items]</t>
        </is>
      </c>
    </row>
    <row r="88">
      <c r="A88" s="4" t="inlineStr">
        <is>
          <t>Significant Unobservable Inputs</t>
        </is>
      </c>
      <c r="B88" s="4" t="inlineStr">
        <is>
          <t>0.50%</t>
        </is>
      </c>
      <c r="C88" s="4" t="inlineStr">
        <is>
          <t>0.50%</t>
        </is>
      </c>
    </row>
    <row r="89">
      <c r="A89" s="4" t="inlineStr">
        <is>
          <t>Commercial Mortgage-Backed [Member] | Discounted cash flow [Member] | Level 3 [Member] | Weighted Average [Member] | Measurement Input Discount Rate For Lease Structure</t>
        </is>
      </c>
    </row>
    <row r="90">
      <c r="A90" s="3" t="inlineStr">
        <is>
          <t>Fair Value [Line Items]</t>
        </is>
      </c>
    </row>
    <row r="91">
      <c r="A91" s="4" t="inlineStr">
        <is>
          <t>Significant Unobservable Inputs</t>
        </is>
      </c>
      <c r="B91" s="4" t="inlineStr">
        <is>
          <t>0.30%</t>
        </is>
      </c>
      <c r="C91" s="4" t="inlineStr">
        <is>
          <t>0.30%</t>
        </is>
      </c>
    </row>
    <row r="92">
      <c r="A92" s="4" t="inlineStr">
        <is>
          <t>Equity Securities [Member] | Internal Price [Member] | Level 3 [Member]</t>
        </is>
      </c>
    </row>
    <row r="93">
      <c r="A93" s="3" t="inlineStr">
        <is>
          <t>Fair Value [Line Items]</t>
        </is>
      </c>
    </row>
    <row r="94">
      <c r="A94" s="4" t="inlineStr">
        <is>
          <t>Equity securities, at fair value</t>
        </is>
      </c>
      <c r="B94" s="7" t="n">
        <v>8.800000000000001</v>
      </c>
      <c r="C94" s="7" t="n">
        <v>4.4</v>
      </c>
    </row>
    <row r="95">
      <c r="A95" s="4" t="inlineStr">
        <is>
          <t>Fair value measurement market multiples</t>
        </is>
      </c>
      <c r="B95" s="11" t="n">
        <v>5.6</v>
      </c>
      <c r="C95" s="8" t="n">
        <v>5.6</v>
      </c>
    </row>
    <row r="96">
      <c r="A96" s="4" t="inlineStr">
        <is>
          <t>Equity Securities [Member] | Internal Price [Member] | Level 3 [Member] | Weighted Average [Member]</t>
        </is>
      </c>
    </row>
    <row r="97">
      <c r="A97" s="3" t="inlineStr">
        <is>
          <t>Fair Value [Line Items]</t>
        </is>
      </c>
    </row>
    <row r="98">
      <c r="A98" s="4" t="inlineStr">
        <is>
          <t>Fair value measurement market multiples</t>
        </is>
      </c>
      <c r="B98" s="11" t="n">
        <v>5.6</v>
      </c>
      <c r="C98" s="11" t="n">
        <v>5.6</v>
      </c>
    </row>
    <row r="99">
      <c r="A99" s="4" t="inlineStr">
        <is>
          <t>Equity Securities [Member] | Market comparables [Member] | Level 3 [Member]</t>
        </is>
      </c>
    </row>
    <row r="100">
      <c r="A100" s="3" t="inlineStr">
        <is>
          <t>Fair Value [Line Items]</t>
        </is>
      </c>
    </row>
    <row r="101">
      <c r="A101" s="4" t="inlineStr">
        <is>
          <t>Fair value measurement market multiples</t>
        </is>
      </c>
      <c r="B101" s="6" t="n">
        <v>1</v>
      </c>
      <c r="C101" s="6" t="n">
        <v>1</v>
      </c>
    </row>
    <row r="102">
      <c r="A102" s="4" t="inlineStr">
        <is>
          <t>Equity Securities [Member] | Market comparables [Member] | Level 3 [Member] | Weighted Average [Member]</t>
        </is>
      </c>
    </row>
    <row r="103">
      <c r="A103" s="3" t="inlineStr">
        <is>
          <t>Fair Value [Line Items]</t>
        </is>
      </c>
    </row>
    <row r="104">
      <c r="A104" s="4" t="inlineStr">
        <is>
          <t>Fair value measurement market multiples</t>
        </is>
      </c>
      <c r="B104" s="6" t="n">
        <v>1</v>
      </c>
      <c r="C104"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Schedule of Debt) (Details) - USD ($) $ in Millions</t>
        </is>
      </c>
      <c r="B1" s="2" t="inlineStr">
        <is>
          <t>Dec. 31, 2021</t>
        </is>
      </c>
      <c r="C1" s="2" t="inlineStr">
        <is>
          <t>Dec. 31, 2020</t>
        </is>
      </c>
    </row>
    <row r="2">
      <c r="A2" s="3" t="inlineStr">
        <is>
          <t>Debt Instrument [Line Items]</t>
        </is>
      </c>
    </row>
    <row r="3">
      <c r="A3" s="4" t="inlineStr">
        <is>
          <t>Total principal debt</t>
        </is>
      </c>
      <c r="B3" s="7" t="n">
        <v>786.9</v>
      </c>
      <c r="C3" s="7" t="n">
        <v>786.9</v>
      </c>
    </row>
    <row r="4">
      <c r="A4" s="4" t="inlineStr">
        <is>
          <t>Unamortized debt issuance costs</t>
        </is>
      </c>
      <c r="B4" s="8" t="n">
        <v>-5.3</v>
      </c>
      <c r="C4" s="8" t="n">
        <v>-6.1</v>
      </c>
    </row>
    <row r="5">
      <c r="A5" s="4" t="inlineStr">
        <is>
          <t>Total</t>
        </is>
      </c>
      <c r="B5" s="8" t="n">
        <v>781.6</v>
      </c>
      <c r="C5" s="8" t="n">
        <v>780.8</v>
      </c>
    </row>
    <row r="6">
      <c r="A6" s="4" t="inlineStr">
        <is>
          <t>Senior debentures maturing April 15, 2026 [Member]</t>
        </is>
      </c>
    </row>
    <row r="7">
      <c r="A7" s="3" t="inlineStr">
        <is>
          <t>Debt Instrument [Line Items]</t>
        </is>
      </c>
    </row>
    <row r="8">
      <c r="A8" s="4" t="inlineStr">
        <is>
          <t>Total principal debt</t>
        </is>
      </c>
      <c r="B8" s="6" t="n">
        <v>375</v>
      </c>
      <c r="C8" s="6" t="n">
        <v>375</v>
      </c>
    </row>
    <row r="9">
      <c r="A9" s="4" t="inlineStr">
        <is>
          <t>Senior debentures maturing September 1, 2030 [Member]</t>
        </is>
      </c>
    </row>
    <row r="10">
      <c r="A10" s="3" t="inlineStr">
        <is>
          <t>Debt Instrument [Line Items]</t>
        </is>
      </c>
    </row>
    <row r="11">
      <c r="A11" s="4" t="inlineStr">
        <is>
          <t>Total principal debt</t>
        </is>
      </c>
      <c r="B11" s="6" t="n">
        <v>300</v>
      </c>
      <c r="C11" s="6" t="n">
        <v>300</v>
      </c>
    </row>
    <row r="12">
      <c r="A12" s="4" t="inlineStr">
        <is>
          <t>Senior debentures maturing October 15, 2025 [Member]</t>
        </is>
      </c>
    </row>
    <row r="13">
      <c r="A13" s="3" t="inlineStr">
        <is>
          <t>Debt Instrument [Line Items]</t>
        </is>
      </c>
    </row>
    <row r="14">
      <c r="A14" s="4" t="inlineStr">
        <is>
          <t>Total principal debt</t>
        </is>
      </c>
      <c r="B14" s="8" t="n">
        <v>61.8</v>
      </c>
      <c r="C14" s="8" t="n">
        <v>61.8</v>
      </c>
    </row>
    <row r="15">
      <c r="A15" s="4" t="inlineStr">
        <is>
          <t>Subordinated debentures maturing February 3, 2027 [Member]</t>
        </is>
      </c>
    </row>
    <row r="16">
      <c r="A16" s="3" t="inlineStr">
        <is>
          <t>Debt Instrument [Line Items]</t>
        </is>
      </c>
    </row>
    <row r="17">
      <c r="A17" s="4" t="inlineStr">
        <is>
          <t>Total principal debt</t>
        </is>
      </c>
      <c r="B17" s="7" t="n">
        <v>50.1</v>
      </c>
      <c r="C17" s="7" t="n">
        <v>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Debt and Credit Arrangements (Schedule of Debt) (Parenthetical) (Details)</t>
        </is>
      </c>
      <c r="B1" s="2" t="inlineStr">
        <is>
          <t>12 Months Ended</t>
        </is>
      </c>
    </row>
    <row r="2">
      <c r="B2" s="2" t="inlineStr">
        <is>
          <t>Dec. 31, 2021</t>
        </is>
      </c>
      <c r="C2" s="2" t="inlineStr">
        <is>
          <t>Dec. 31, 2020</t>
        </is>
      </c>
    </row>
    <row r="3">
      <c r="A3" s="4" t="inlineStr">
        <is>
          <t>Senior debentures maturing April 15, 2026 [Member]</t>
        </is>
      </c>
    </row>
    <row r="4">
      <c r="A4" s="3" t="inlineStr">
        <is>
          <t>Debt Instrument [Line Items]</t>
        </is>
      </c>
    </row>
    <row r="5">
      <c r="A5" s="4" t="inlineStr">
        <is>
          <t>Maturity date</t>
        </is>
      </c>
      <c r="B5" s="4" t="inlineStr">
        <is>
          <t>Apr. 15,
		2026</t>
        </is>
      </c>
      <c r="C5" s="4" t="inlineStr">
        <is>
          <t>Apr. 15,
		2026</t>
        </is>
      </c>
    </row>
    <row r="6">
      <c r="A6" s="4" t="inlineStr">
        <is>
          <t>Senior debentures maturing September 1, 2030 [Member]</t>
        </is>
      </c>
    </row>
    <row r="7">
      <c r="A7" s="3" t="inlineStr">
        <is>
          <t>Debt Instrument [Line Items]</t>
        </is>
      </c>
    </row>
    <row r="8">
      <c r="A8" s="4" t="inlineStr">
        <is>
          <t>Maturity date</t>
        </is>
      </c>
      <c r="B8" s="4" t="inlineStr">
        <is>
          <t>Sep. 1,
		2030</t>
        </is>
      </c>
      <c r="C8" s="4" t="inlineStr">
        <is>
          <t>Sep. 1,
		2030</t>
        </is>
      </c>
    </row>
    <row r="9">
      <c r="A9" s="4" t="inlineStr">
        <is>
          <t>Senior debentures maturing October 15, 2025 [Member]</t>
        </is>
      </c>
    </row>
    <row r="10">
      <c r="A10" s="3" t="inlineStr">
        <is>
          <t>Debt Instrument [Line Items]</t>
        </is>
      </c>
    </row>
    <row r="11">
      <c r="A11" s="4" t="inlineStr">
        <is>
          <t>Maturity date</t>
        </is>
      </c>
      <c r="B11" s="4" t="inlineStr">
        <is>
          <t>Oct. 15,
		2025</t>
        </is>
      </c>
      <c r="C11" s="4" t="inlineStr">
        <is>
          <t>Oct. 15,
		2025</t>
        </is>
      </c>
    </row>
    <row r="12">
      <c r="A12" s="4" t="inlineStr">
        <is>
          <t>Subordinated debentures maturing February 3, 2027 [Member]</t>
        </is>
      </c>
    </row>
    <row r="13">
      <c r="A13" s="3" t="inlineStr">
        <is>
          <t>Debt Instrument [Line Items]</t>
        </is>
      </c>
    </row>
    <row r="14">
      <c r="A14" s="4" t="inlineStr">
        <is>
          <t>Maturity date</t>
        </is>
      </c>
      <c r="B14" s="4" t="inlineStr">
        <is>
          <t>Feb. 3,
		2027</t>
        </is>
      </c>
      <c r="C14" s="4" t="inlineStr">
        <is>
          <t>Feb. 3,
		2027</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s>
  <sheetData>
    <row r="1">
      <c r="A1" s="1" t="inlineStr">
        <is>
          <t>Debt and Credit Arrangements (Narrative)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Federal Home Loan Bank Stock</t>
        </is>
      </c>
      <c r="B4" s="5" t="n">
        <v>2800000</v>
      </c>
      <c r="C4" s="5" t="n">
        <v>2600000</v>
      </c>
    </row>
    <row r="5">
      <c r="A5" s="4" t="inlineStr">
        <is>
          <t>Outstanding borrowings with FHLB</t>
        </is>
      </c>
      <c r="B5" s="6" t="n">
        <v>0</v>
      </c>
      <c r="C5" s="6" t="n">
        <v>0</v>
      </c>
    </row>
    <row r="6">
      <c r="A6" s="4" t="inlineStr">
        <is>
          <t>Line of Credit Facility, Maximum Borrowing Capacity</t>
        </is>
      </c>
      <c r="B6" s="5" t="n">
        <v>200000000</v>
      </c>
    </row>
    <row r="7">
      <c r="A7" s="4" t="inlineStr">
        <is>
          <t>Line Of Credit Facility Maturity Month And Year</t>
        </is>
      </c>
      <c r="B7" s="4" t="inlineStr">
        <is>
          <t>2024-04</t>
        </is>
      </c>
    </row>
    <row r="8">
      <c r="A8" s="4" t="inlineStr">
        <is>
          <t>Outstanding borrowings under credit agreement</t>
        </is>
      </c>
      <c r="B8" s="5" t="n">
        <v>0</v>
      </c>
    </row>
    <row r="9">
      <c r="A9" s="4" t="inlineStr">
        <is>
          <t>Interest Expense Debt</t>
        </is>
      </c>
      <c r="B9" s="6" t="n">
        <v>34000000</v>
      </c>
      <c r="C9" s="6" t="n">
        <v>37100000</v>
      </c>
      <c r="D9" s="5" t="n">
        <v>37500000</v>
      </c>
    </row>
    <row r="10">
      <c r="A10" s="4" t="inlineStr">
        <is>
          <t>Collateralized Borrowing Program [Member]</t>
        </is>
      </c>
    </row>
    <row r="11">
      <c r="A11" s="3" t="inlineStr">
        <is>
          <t>Debt Instrument [Line Items]</t>
        </is>
      </c>
    </row>
    <row r="12">
      <c r="A12" s="4" t="inlineStr">
        <is>
          <t>Securities Held As Collateral At Fair Value</t>
        </is>
      </c>
      <c r="B12" s="6" t="n">
        <v>106600000</v>
      </c>
      <c r="C12" s="5" t="n">
        <v>103900000</v>
      </c>
    </row>
    <row r="13">
      <c r="A13" s="4" t="inlineStr">
        <is>
          <t>Senior debentures maturing September 1, 2030 [Member]</t>
        </is>
      </c>
    </row>
    <row r="14">
      <c r="A14" s="3" t="inlineStr">
        <is>
          <t>Debt Instrument [Line Items]</t>
        </is>
      </c>
    </row>
    <row r="15">
      <c r="A15" s="4" t="inlineStr">
        <is>
          <t>Aggregate principal amount</t>
        </is>
      </c>
      <c r="B15" s="5" t="n">
        <v>300000000</v>
      </c>
    </row>
    <row r="16">
      <c r="A16" s="4" t="inlineStr">
        <is>
          <t>Debt instrument interest rate</t>
        </is>
      </c>
      <c r="B16" s="4" t="inlineStr">
        <is>
          <t>2.50%</t>
        </is>
      </c>
    </row>
    <row r="17">
      <c r="A17" s="4" t="inlineStr">
        <is>
          <t>Debt issuance date</t>
        </is>
      </c>
      <c r="B17" s="4" t="inlineStr">
        <is>
          <t>Aug. 24,
		2020</t>
        </is>
      </c>
      <c r="C17" s="4" t="inlineStr">
        <is>
          <t>Aug. 24,
		2020</t>
        </is>
      </c>
    </row>
    <row r="18">
      <c r="A18" s="4" t="inlineStr">
        <is>
          <t>Maturity date</t>
        </is>
      </c>
      <c r="B18" s="4" t="inlineStr">
        <is>
          <t>Sep. 1,
		2030</t>
        </is>
      </c>
      <c r="C18" s="4" t="inlineStr">
        <is>
          <t>Sep. 1,
		2030</t>
        </is>
      </c>
    </row>
    <row r="19">
      <c r="A19" s="4" t="inlineStr">
        <is>
          <t>Long-term Debt, Gross</t>
        </is>
      </c>
      <c r="B19" s="5" t="n">
        <v>300000000</v>
      </c>
      <c r="C19" s="5" t="n">
        <v>300000000</v>
      </c>
    </row>
    <row r="20">
      <c r="A20" s="4" t="inlineStr">
        <is>
          <t>Senior debentures unsecured mature on October 15, 2025 [Member]</t>
        </is>
      </c>
    </row>
    <row r="21">
      <c r="A21" s="3" t="inlineStr">
        <is>
          <t>Debt Instrument [Line Items]</t>
        </is>
      </c>
    </row>
    <row r="22">
      <c r="A22" s="4" t="inlineStr">
        <is>
          <t>Debt instrument interest rate</t>
        </is>
      </c>
      <c r="B22" s="4" t="inlineStr">
        <is>
          <t>7.625%</t>
        </is>
      </c>
    </row>
    <row r="23">
      <c r="A23" s="4" t="inlineStr">
        <is>
          <t>Maturity date</t>
        </is>
      </c>
      <c r="B23" s="4" t="inlineStr">
        <is>
          <t>Oct. 15,
		2025</t>
        </is>
      </c>
      <c r="C23" s="4" t="inlineStr">
        <is>
          <t>Oct. 15,
		2025</t>
        </is>
      </c>
    </row>
    <row r="24">
      <c r="A24" s="4" t="inlineStr">
        <is>
          <t>Long-term Debt, Gross</t>
        </is>
      </c>
      <c r="B24" s="5" t="n">
        <v>61800000</v>
      </c>
    </row>
    <row r="25">
      <c r="A25" s="4" t="inlineStr">
        <is>
          <t>Senior debentures unsecured mature on April 15, 2026 [Member]</t>
        </is>
      </c>
    </row>
    <row r="26">
      <c r="A26" s="3" t="inlineStr">
        <is>
          <t>Debt Instrument [Line Items]</t>
        </is>
      </c>
    </row>
    <row r="27">
      <c r="A27" s="4" t="inlineStr">
        <is>
          <t>Aggregate principal amount</t>
        </is>
      </c>
      <c r="B27" s="5" t="n">
        <v>375000000</v>
      </c>
      <c r="C27" s="5" t="n">
        <v>375000000</v>
      </c>
    </row>
    <row r="28">
      <c r="A28" s="4" t="inlineStr">
        <is>
          <t>Debt instrument interest rate</t>
        </is>
      </c>
      <c r="B28" s="4" t="inlineStr">
        <is>
          <t>4.50%</t>
        </is>
      </c>
      <c r="C28" s="4" t="inlineStr">
        <is>
          <t>4.50%</t>
        </is>
      </c>
    </row>
    <row r="29">
      <c r="A29" s="4" t="inlineStr">
        <is>
          <t>Debt issuance date</t>
        </is>
      </c>
      <c r="B29" s="4" t="inlineStr">
        <is>
          <t>Apr. 8,
		2016</t>
        </is>
      </c>
    </row>
    <row r="30">
      <c r="A30" s="4" t="inlineStr">
        <is>
          <t>Maturity date</t>
        </is>
      </c>
      <c r="B30" s="4" t="inlineStr">
        <is>
          <t>Apr. 15,
		2026</t>
        </is>
      </c>
      <c r="C30" s="4" t="inlineStr">
        <is>
          <t>Apr. 15,
		2026</t>
        </is>
      </c>
    </row>
    <row r="31">
      <c r="A31" s="4" t="inlineStr">
        <is>
          <t>Long-term Debt, Gross</t>
        </is>
      </c>
      <c r="B31" s="5" t="n">
        <v>375000000</v>
      </c>
      <c r="C31" s="5" t="n">
        <v>375000000</v>
      </c>
    </row>
    <row r="32">
      <c r="A32" s="4" t="inlineStr">
        <is>
          <t>8.207% Subordinated Debentures [Member]</t>
        </is>
      </c>
    </row>
    <row r="33">
      <c r="A33" s="3" t="inlineStr">
        <is>
          <t>Debt Instrument [Line Items]</t>
        </is>
      </c>
    </row>
    <row r="34">
      <c r="A34" s="4" t="inlineStr">
        <is>
          <t>Aggregate principal amount</t>
        </is>
      </c>
      <c r="B34" s="5" t="n">
        <v>50100000</v>
      </c>
      <c r="C34" s="5" t="n">
        <v>50100000</v>
      </c>
    </row>
    <row r="35">
      <c r="A35" s="4" t="inlineStr">
        <is>
          <t>Maturity date</t>
        </is>
      </c>
      <c r="B35" s="4" t="inlineStr">
        <is>
          <t>Feb. 3,
		2027</t>
        </is>
      </c>
    </row>
    <row r="36">
      <c r="A36" s="4" t="inlineStr">
        <is>
          <t>Interest rate of Series B Subordinated Deferrable Interest Debentures</t>
        </is>
      </c>
      <c r="B36" s="4" t="inlineStr">
        <is>
          <t>8.207%</t>
        </is>
      </c>
      <c r="C36" s="4" t="inlineStr">
        <is>
          <t>8.207%</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tinuing Operations Before Income Taxes and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from continuing operations before income taxes</t>
        </is>
      </c>
      <c r="B4" s="7" t="n">
        <v>521.3</v>
      </c>
      <c r="C4" s="7" t="n">
        <v>444.8</v>
      </c>
      <c r="D4" s="7" t="n">
        <v>522.1</v>
      </c>
    </row>
    <row r="5">
      <c r="A5" s="4" t="inlineStr">
        <is>
          <t>Current</t>
        </is>
      </c>
      <c r="B5" s="8" t="n">
        <v>77.5</v>
      </c>
      <c r="C5" s="8" t="n">
        <v>105.9</v>
      </c>
      <c r="D5" s="8" t="n">
        <v>80.5</v>
      </c>
    </row>
    <row r="6">
      <c r="A6" s="4" t="inlineStr">
        <is>
          <t>Deferred</t>
        </is>
      </c>
      <c r="B6" s="8" t="n">
        <v>23.8</v>
      </c>
      <c r="C6" s="8" t="n">
        <v>-23.1</v>
      </c>
      <c r="D6" s="8" t="n">
        <v>12.6</v>
      </c>
    </row>
    <row r="7">
      <c r="A7" s="4" t="inlineStr">
        <is>
          <t>Total income tax expense</t>
        </is>
      </c>
      <c r="B7" s="7" t="n">
        <v>101.3</v>
      </c>
      <c r="C7" s="7" t="n">
        <v>82.8</v>
      </c>
      <c r="D7" s="7" t="n">
        <v>93.0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S. statutory federal income tax rate</t>
        </is>
      </c>
      <c r="B4" s="4" t="inlineStr">
        <is>
          <t>21.00%</t>
        </is>
      </c>
    </row>
    <row r="5">
      <c r="A5" s="4" t="inlineStr">
        <is>
          <t>Valuation allowance</t>
        </is>
      </c>
      <c r="B5" s="5" t="n">
        <v>0</v>
      </c>
      <c r="C5" s="5" t="n">
        <v>0</v>
      </c>
    </row>
    <row r="6">
      <c r="A6" s="4" t="inlineStr">
        <is>
          <t>Income recognized in continuing operations related to non-segment income</t>
        </is>
      </c>
      <c r="B6" s="6" t="n">
        <v>4600000</v>
      </c>
      <c r="C6" s="6" t="n">
        <v>9200000</v>
      </c>
      <c r="D6" s="5" t="n">
        <v>14800000</v>
      </c>
    </row>
    <row r="7">
      <c r="A7" s="4" t="inlineStr">
        <is>
          <t>Liability for uncertain tax positions</t>
        </is>
      </c>
      <c r="B7" s="6" t="n">
        <v>0</v>
      </c>
      <c r="C7" s="6" t="n">
        <v>0</v>
      </c>
      <c r="D7" s="6" t="n">
        <v>0</v>
      </c>
    </row>
    <row r="8">
      <c r="A8" s="4" t="inlineStr">
        <is>
          <t>Release of accrued interest due to expiration of statute of limitations</t>
        </is>
      </c>
      <c r="B8" s="6" t="n">
        <v>100000</v>
      </c>
      <c r="C8" s="5" t="n">
        <v>100000</v>
      </c>
    </row>
    <row r="9">
      <c r="A9" s="4" t="inlineStr">
        <is>
          <t>Accumulated Other Comprehensive Income (Loss), net of tax [Member]</t>
        </is>
      </c>
    </row>
    <row r="10">
      <c r="A10" s="3" t="inlineStr">
        <is>
          <t>Income Taxes [Line Items]</t>
        </is>
      </c>
    </row>
    <row r="11">
      <c r="A11" s="4" t="inlineStr">
        <is>
          <t>Realized Gains In Accumulated Other Comprehensive Income To Be Released Into Income From Continuing Operations In Future</t>
        </is>
      </c>
      <c r="B11" s="5" t="n">
        <v>7000000</v>
      </c>
    </row>
    <row r="12">
      <c r="A12" s="4" t="inlineStr">
        <is>
          <t>Chaucer [Member] | Federal [Member]</t>
        </is>
      </c>
    </row>
    <row r="13">
      <c r="A13" s="3" t="inlineStr">
        <is>
          <t>Income Taxes [Line Items]</t>
        </is>
      </c>
    </row>
    <row r="14">
      <c r="A14" s="4" t="inlineStr">
        <is>
          <t>Additional income tax incurred in sales of business as result from effect of tax regulations</t>
        </is>
      </c>
      <c r="D14" s="5" t="n">
        <v>1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expense</t>
        </is>
      </c>
      <c r="B4" s="7" t="n">
        <v>109.5</v>
      </c>
      <c r="C4" s="7" t="n">
        <v>93.40000000000001</v>
      </c>
      <c r="D4" s="7" t="n">
        <v>109.6</v>
      </c>
    </row>
    <row r="5">
      <c r="A5" s="4" t="inlineStr">
        <is>
          <t>Tax difference related to investment disposals and maturities</t>
        </is>
      </c>
      <c r="B5" s="8" t="n">
        <v>-4.6</v>
      </c>
      <c r="C5" s="8" t="n">
        <v>-9.199999999999999</v>
      </c>
      <c r="D5" s="8" t="n">
        <v>-14.8</v>
      </c>
    </row>
    <row r="6">
      <c r="A6" s="4" t="inlineStr">
        <is>
          <t>Stock-based compensation windfall benefit</t>
        </is>
      </c>
      <c r="B6" s="8" t="n">
        <v>-2.6</v>
      </c>
      <c r="C6" s="8" t="n">
        <v>-2.1</v>
      </c>
      <c r="D6" s="6" t="n">
        <v>-3</v>
      </c>
    </row>
    <row r="7">
      <c r="A7" s="4" t="inlineStr">
        <is>
          <t>Prior years' federal research tax credits</t>
        </is>
      </c>
      <c r="B7" s="8" t="n">
        <v>-1.7</v>
      </c>
    </row>
    <row r="8">
      <c r="A8" s="4" t="inlineStr">
        <is>
          <t>Dividend received deduction</t>
        </is>
      </c>
      <c r="B8" s="8" t="n">
        <v>-1.2</v>
      </c>
      <c r="C8" s="8" t="n">
        <v>-1.1</v>
      </c>
      <c r="D8" s="8" t="n">
        <v>-1.3</v>
      </c>
    </row>
    <row r="9">
      <c r="A9" s="4" t="inlineStr">
        <is>
          <t>Current year federal tax credits</t>
        </is>
      </c>
      <c r="B9" s="8" t="n">
        <v>-0.5</v>
      </c>
    </row>
    <row r="10">
      <c r="A10" s="4" t="inlineStr">
        <is>
          <t>Tax-exempt interest</t>
        </is>
      </c>
      <c r="B10" s="8" t="n">
        <v>-0.2</v>
      </c>
      <c r="C10" s="8" t="n">
        <v>-0.2</v>
      </c>
      <c r="D10" s="8" t="n">
        <v>-0.3</v>
      </c>
    </row>
    <row r="11">
      <c r="A11" s="4" t="inlineStr">
        <is>
          <t>Nondeductible expenses</t>
        </is>
      </c>
      <c r="B11" s="8" t="n">
        <v>2.3</v>
      </c>
      <c r="C11" s="8" t="n">
        <v>1.8</v>
      </c>
      <c r="D11" s="8" t="n">
        <v>1.7</v>
      </c>
    </row>
    <row r="12">
      <c r="A12" s="4" t="inlineStr">
        <is>
          <t>Effect of changes in the tax law and rates</t>
        </is>
      </c>
      <c r="D12" s="8" t="n">
        <v>1.2</v>
      </c>
    </row>
    <row r="13">
      <c r="A13" s="4" t="inlineStr">
        <is>
          <t>Other, net</t>
        </is>
      </c>
      <c r="B13" s="8" t="n">
        <v>0.3</v>
      </c>
      <c r="C13" s="8" t="n">
        <v>0.2</v>
      </c>
    </row>
    <row r="14">
      <c r="A14" s="4" t="inlineStr">
        <is>
          <t>Total income tax expense</t>
        </is>
      </c>
      <c r="B14" s="7" t="n">
        <v>101.3</v>
      </c>
      <c r="C14" s="7" t="n">
        <v>82.8</v>
      </c>
      <c r="D14" s="7" t="n">
        <v>93.09999999999999</v>
      </c>
    </row>
    <row r="15">
      <c r="A15" s="4" t="inlineStr">
        <is>
          <t>Effective tax rate</t>
        </is>
      </c>
      <c r="B15" s="4" t="inlineStr">
        <is>
          <t>19.40%</t>
        </is>
      </c>
      <c r="C15" s="4" t="inlineStr">
        <is>
          <t>18.60%</t>
        </is>
      </c>
      <c r="D15" s="4" t="inlineStr">
        <is>
          <t>17.8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Income Tax Disclosure [Abstract]</t>
        </is>
      </c>
    </row>
    <row r="3">
      <c r="A3" s="4" t="inlineStr">
        <is>
          <t>Loss, LAE and unearned premium reserves, net</t>
        </is>
      </c>
      <c r="B3" s="5" t="n">
        <v>170</v>
      </c>
      <c r="C3" s="7" t="n">
        <v>150.8</v>
      </c>
    </row>
    <row r="4">
      <c r="A4" s="4" t="inlineStr">
        <is>
          <t>Employee benefit plans</t>
        </is>
      </c>
      <c r="B4" s="8" t="n">
        <v>7.2</v>
      </c>
      <c r="C4" s="6" t="n">
        <v>6</v>
      </c>
    </row>
    <row r="5">
      <c r="A5" s="4" t="inlineStr">
        <is>
          <t>Other</t>
        </is>
      </c>
      <c r="B5" s="8" t="n">
        <v>11.4</v>
      </c>
      <c r="C5" s="8" t="n">
        <v>16.9</v>
      </c>
    </row>
    <row r="6">
      <c r="A6" s="4" t="inlineStr">
        <is>
          <t>Total deferred tax assets</t>
        </is>
      </c>
      <c r="B6" s="8" t="n">
        <v>188.6</v>
      </c>
      <c r="C6" s="8" t="n">
        <v>173.7</v>
      </c>
    </row>
    <row r="7">
      <c r="A7" s="4" t="inlineStr">
        <is>
          <t>Deferred acquisition costs</t>
        </is>
      </c>
      <c r="B7" s="8" t="n">
        <v>115.9</v>
      </c>
      <c r="C7" s="8" t="n">
        <v>100.3</v>
      </c>
    </row>
    <row r="8">
      <c r="A8" s="4" t="inlineStr">
        <is>
          <t>Investments, net</t>
        </is>
      </c>
      <c r="B8" s="8" t="n">
        <v>108.6</v>
      </c>
      <c r="C8" s="8" t="n">
        <v>146.7</v>
      </c>
    </row>
    <row r="9">
      <c r="A9" s="4" t="inlineStr">
        <is>
          <t>Software capitalization</t>
        </is>
      </c>
      <c r="B9" s="8" t="n">
        <v>24.9</v>
      </c>
      <c r="C9" s="6" t="n">
        <v>24</v>
      </c>
    </row>
    <row r="10">
      <c r="A10" s="4" t="inlineStr">
        <is>
          <t>Total deferred tax liabilities</t>
        </is>
      </c>
      <c r="B10" s="8" t="n">
        <v>249.4</v>
      </c>
      <c r="C10" s="6" t="n">
        <v>271</v>
      </c>
    </row>
    <row r="11">
      <c r="A11" s="4" t="inlineStr">
        <is>
          <t>Net deferred tax liability</t>
        </is>
      </c>
      <c r="B11" s="7" t="n">
        <v>-60.8</v>
      </c>
      <c r="C11" s="7" t="n">
        <v>-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18.7</v>
      </c>
      <c r="C4" s="7" t="n">
        <v>358.7</v>
      </c>
      <c r="D4" s="7" t="n">
        <v>425.1</v>
      </c>
    </row>
    <row r="5">
      <c r="A5" s="3" t="inlineStr">
        <is>
          <t>Adjustments to reconcile net income to net cash provided by operating activities:</t>
        </is>
      </c>
    </row>
    <row r="6">
      <c r="A6" s="4" t="inlineStr">
        <is>
          <t>Loss on repayment of debt</t>
        </is>
      </c>
      <c r="C6" s="8" t="n">
        <v>6.2</v>
      </c>
    </row>
    <row r="7">
      <c r="A7" s="4" t="inlineStr">
        <is>
          <t>Loss from sale of Chaucer business</t>
        </is>
      </c>
      <c r="D7" s="8" t="n">
        <v>1.2</v>
      </c>
    </row>
    <row r="8">
      <c r="A8" s="4" t="inlineStr">
        <is>
          <t>Net realized investment gains</t>
        </is>
      </c>
      <c r="B8" s="6" t="n">
        <v>-123</v>
      </c>
      <c r="C8" s="6" t="n">
        <v>-5</v>
      </c>
      <c r="D8" s="8" t="n">
        <v>-109.4</v>
      </c>
    </row>
    <row r="9">
      <c r="A9" s="4" t="inlineStr">
        <is>
          <t>Net amortization and depreciation</t>
        </is>
      </c>
      <c r="B9" s="8" t="n">
        <v>16.9</v>
      </c>
      <c r="C9" s="8" t="n">
        <v>18.2</v>
      </c>
      <c r="D9" s="8" t="n">
        <v>21.6</v>
      </c>
    </row>
    <row r="10">
      <c r="A10" s="4" t="inlineStr">
        <is>
          <t>Stock-based compensation expense</t>
        </is>
      </c>
      <c r="B10" s="8" t="n">
        <v>22.9</v>
      </c>
      <c r="C10" s="8" t="n">
        <v>20.1</v>
      </c>
      <c r="D10" s="8" t="n">
        <v>17.4</v>
      </c>
    </row>
    <row r="11">
      <c r="A11" s="4" t="inlineStr">
        <is>
          <t>Amortization of defined benefit plan costs</t>
        </is>
      </c>
      <c r="B11" s="8" t="n">
        <v>3.4</v>
      </c>
      <c r="C11" s="6" t="n">
        <v>6</v>
      </c>
      <c r="D11" s="8" t="n">
        <v>11.4</v>
      </c>
    </row>
    <row r="12">
      <c r="A12" s="4" t="inlineStr">
        <is>
          <t>Deferred income tax expense (benefit)</t>
        </is>
      </c>
      <c r="B12" s="8" t="n">
        <v>23.9</v>
      </c>
      <c r="C12" s="6" t="n">
        <v>-23</v>
      </c>
      <c r="D12" s="8" t="n">
        <v>12.5</v>
      </c>
    </row>
    <row r="13">
      <c r="A13" s="4" t="inlineStr">
        <is>
          <t>Change in deferred acquisition costs</t>
        </is>
      </c>
      <c r="B13" s="8" t="n">
        <v>-74.5</v>
      </c>
      <c r="C13" s="8" t="n">
        <v>-10.2</v>
      </c>
      <c r="D13" s="8" t="n">
        <v>-14.4</v>
      </c>
    </row>
    <row r="14">
      <c r="A14" s="4" t="inlineStr">
        <is>
          <t>Change in premiums receivable, net of reinsurance premiums payable</t>
        </is>
      </c>
      <c r="B14" s="8" t="n">
        <v>-123.4</v>
      </c>
      <c r="C14" s="6" t="n">
        <v>-84</v>
      </c>
      <c r="D14" s="8" t="n">
        <v>-78.7</v>
      </c>
    </row>
    <row r="15">
      <c r="A15" s="4" t="inlineStr">
        <is>
          <t>Change in loss, loss adjustment expense and unearned premium reserves</t>
        </is>
      </c>
      <c r="B15" s="6" t="n">
        <v>677</v>
      </c>
      <c r="C15" s="8" t="n">
        <v>437.9</v>
      </c>
      <c r="D15" s="8" t="n">
        <v>498.6</v>
      </c>
    </row>
    <row r="16">
      <c r="A16" s="4" t="inlineStr">
        <is>
          <t>Change in reinsurance recoverable</t>
        </is>
      </c>
      <c r="B16" s="8" t="n">
        <v>-32.9</v>
      </c>
      <c r="C16" s="6" t="n">
        <v>-60</v>
      </c>
      <c r="D16" s="8" t="n">
        <v>-179.1</v>
      </c>
    </row>
    <row r="17">
      <c r="A17" s="4" t="inlineStr">
        <is>
          <t>Change in expenses and taxes payable</t>
        </is>
      </c>
      <c r="B17" s="6" t="n">
        <v>179</v>
      </c>
      <c r="C17" s="8" t="n">
        <v>67.5</v>
      </c>
      <c r="D17" s="6" t="n">
        <v>11</v>
      </c>
    </row>
    <row r="18">
      <c r="A18" s="4" t="inlineStr">
        <is>
          <t>Other, net</t>
        </is>
      </c>
      <c r="B18" s="8" t="n">
        <v>-163.8</v>
      </c>
      <c r="C18" s="8" t="n">
        <v>-24.7</v>
      </c>
      <c r="D18" s="8" t="n">
        <v>-14.7</v>
      </c>
    </row>
    <row r="19">
      <c r="A19" s="4" t="inlineStr">
        <is>
          <t>Net cash provided by operating activities</t>
        </is>
      </c>
      <c r="B19" s="8" t="n">
        <v>823.7</v>
      </c>
      <c r="C19" s="8" t="n">
        <v>707.6</v>
      </c>
      <c r="D19" s="8" t="n">
        <v>602.9</v>
      </c>
    </row>
    <row r="20">
      <c r="A20" s="3" t="inlineStr">
        <is>
          <t>Cash Flows From Investing Activities</t>
        </is>
      </c>
    </row>
    <row r="21">
      <c r="A21" s="4" t="inlineStr">
        <is>
          <t>Proceeds from disposals and maturities of fixed maturities</t>
        </is>
      </c>
      <c r="B21" s="8" t="n">
        <v>1564.4</v>
      </c>
      <c r="C21" s="8" t="n">
        <v>1317.5</v>
      </c>
      <c r="D21" s="8" t="n">
        <v>1336.9</v>
      </c>
    </row>
    <row r="22">
      <c r="A22" s="4" t="inlineStr">
        <is>
          <t>Proceeds from disposals of equity securities and other investments</t>
        </is>
      </c>
      <c r="B22" s="8" t="n">
        <v>286.3</v>
      </c>
      <c r="C22" s="8" t="n">
        <v>172.8</v>
      </c>
      <c r="D22" s="8" t="n">
        <v>250.3</v>
      </c>
    </row>
    <row r="23">
      <c r="A23" s="4" t="inlineStr">
        <is>
          <t>Purchase of fixed maturities</t>
        </is>
      </c>
      <c r="B23" s="8" t="n">
        <v>-2112.7</v>
      </c>
      <c r="C23" s="8" t="n">
        <v>-1829.1</v>
      </c>
      <c r="D23" s="8" t="n">
        <v>-1588.3</v>
      </c>
    </row>
    <row r="24">
      <c r="A24" s="4" t="inlineStr">
        <is>
          <t>Purchase of equity securities and other investments</t>
        </is>
      </c>
      <c r="B24" s="8" t="n">
        <v>-190.2</v>
      </c>
      <c r="C24" s="8" t="n">
        <v>-255.1</v>
      </c>
      <c r="D24" s="8" t="n">
        <v>-332.2</v>
      </c>
    </row>
    <row r="25">
      <c r="A25" s="4" t="inlineStr">
        <is>
          <t>Capital expenditures</t>
        </is>
      </c>
      <c r="B25" s="6" t="n">
        <v>-8</v>
      </c>
      <c r="C25" s="8" t="n">
        <v>-14.9</v>
      </c>
      <c r="D25" s="8" t="n">
        <v>-13.3</v>
      </c>
    </row>
    <row r="26">
      <c r="A26" s="4" t="inlineStr">
        <is>
          <t>Net proceeds from sale of Chaucer business</t>
        </is>
      </c>
      <c r="D26" s="8" t="n">
        <v>34.7</v>
      </c>
    </row>
    <row r="27">
      <c r="A27" s="4" t="inlineStr">
        <is>
          <t>Net cash used in investing activities</t>
        </is>
      </c>
      <c r="B27" s="8" t="n">
        <v>-460.2</v>
      </c>
      <c r="C27" s="8" t="n">
        <v>-608.8</v>
      </c>
      <c r="D27" s="8" t="n">
        <v>-311.9</v>
      </c>
    </row>
    <row r="28">
      <c r="A28" s="3" t="inlineStr">
        <is>
          <t>Cash Flows From Financing Activities</t>
        </is>
      </c>
    </row>
    <row r="29">
      <c r="A29" s="4" t="inlineStr">
        <is>
          <t>Proceeds from exercise of employee stock options</t>
        </is>
      </c>
      <c r="B29" s="8" t="n">
        <v>20.5</v>
      </c>
      <c r="C29" s="8" t="n">
        <v>6.3</v>
      </c>
      <c r="D29" s="8" t="n">
        <v>14.4</v>
      </c>
    </row>
    <row r="30">
      <c r="A30" s="4" t="inlineStr">
        <is>
          <t>Proceeds from debt borrowings, net</t>
        </is>
      </c>
      <c r="C30" s="8" t="n">
        <v>296.4</v>
      </c>
    </row>
    <row r="31">
      <c r="A31" s="4" t="inlineStr">
        <is>
          <t>Change in cash collateral related to securities lending program</t>
        </is>
      </c>
      <c r="D31" s="6" t="n">
        <v>-5</v>
      </c>
    </row>
    <row r="32">
      <c r="A32" s="4" t="inlineStr">
        <is>
          <t>Dividends paid to shareholders</t>
        </is>
      </c>
      <c r="B32" s="8" t="n">
        <v>-102.2</v>
      </c>
      <c r="C32" s="8" t="n">
        <v>-99.5</v>
      </c>
      <c r="D32" s="8" t="n">
        <v>-386.2</v>
      </c>
    </row>
    <row r="33">
      <c r="A33" s="4" t="inlineStr">
        <is>
          <t>Repayment of debt</t>
        </is>
      </c>
      <c r="C33" s="8" t="n">
        <v>-175.8</v>
      </c>
      <c r="D33" s="8" t="n">
        <v>-151.1</v>
      </c>
    </row>
    <row r="34">
      <c r="A34" s="4" t="inlineStr">
        <is>
          <t>Repurchases of common stock</t>
        </is>
      </c>
      <c r="B34" s="8" t="n">
        <v>-162.6</v>
      </c>
      <c r="C34" s="8" t="n">
        <v>-212.8</v>
      </c>
      <c r="D34" s="8" t="n">
        <v>-563.6</v>
      </c>
    </row>
    <row r="35">
      <c r="A35" s="4" t="inlineStr">
        <is>
          <t>Other financing activities</t>
        </is>
      </c>
      <c r="B35" s="8" t="n">
        <v>-8.9</v>
      </c>
      <c r="C35" s="8" t="n">
        <v>-8.5</v>
      </c>
      <c r="D35" s="8" t="n">
        <v>-7.8</v>
      </c>
    </row>
    <row r="36">
      <c r="A36" s="4" t="inlineStr">
        <is>
          <t>Net cash used in financing activities</t>
        </is>
      </c>
      <c r="B36" s="8" t="n">
        <v>-253.2</v>
      </c>
      <c r="C36" s="8" t="n">
        <v>-193.9</v>
      </c>
      <c r="D36" s="8" t="n">
        <v>-1099.3</v>
      </c>
    </row>
    <row r="37">
      <c r="A37" s="4" t="inlineStr">
        <is>
          <t>Net change in cash and cash equivalents</t>
        </is>
      </c>
      <c r="B37" s="8" t="n">
        <v>110.3</v>
      </c>
      <c r="C37" s="8" t="n">
        <v>-95.09999999999999</v>
      </c>
      <c r="D37" s="8" t="n">
        <v>-808.3</v>
      </c>
    </row>
    <row r="38">
      <c r="A38" s="4" t="inlineStr">
        <is>
          <t>Net change in cash related to discontinued operations</t>
        </is>
      </c>
      <c r="D38" s="8" t="n">
        <v>3.3</v>
      </c>
    </row>
    <row r="39">
      <c r="A39" s="4" t="inlineStr">
        <is>
          <t>Cash and cash equivalents, beginning of year</t>
        </is>
      </c>
      <c r="B39" s="8" t="n">
        <v>120.6</v>
      </c>
      <c r="C39" s="8" t="n">
        <v>215.7</v>
      </c>
      <c r="D39" s="8" t="n">
        <v>1020.7</v>
      </c>
    </row>
    <row r="40">
      <c r="A40" s="4" t="inlineStr">
        <is>
          <t>Cash and cash equivalents, end of year</t>
        </is>
      </c>
      <c r="B40" s="8" t="n">
        <v>230.9</v>
      </c>
      <c r="C40" s="8" t="n">
        <v>120.6</v>
      </c>
      <c r="D40" s="8" t="n">
        <v>215.7</v>
      </c>
    </row>
    <row r="41">
      <c r="A41" s="3" t="inlineStr">
        <is>
          <t>Supplemental Cash Flow Information</t>
        </is>
      </c>
    </row>
    <row r="42">
      <c r="A42" s="4" t="inlineStr">
        <is>
          <t>Interest payments</t>
        </is>
      </c>
      <c r="B42" s="8" t="n">
        <v>33.4</v>
      </c>
      <c r="C42" s="8" t="n">
        <v>33.9</v>
      </c>
      <c r="D42" s="6" t="n">
        <v>37</v>
      </c>
    </row>
    <row r="43">
      <c r="A43" s="4" t="inlineStr">
        <is>
          <t>Income tax payments, net</t>
        </is>
      </c>
      <c r="B43" s="6" t="n">
        <v>74</v>
      </c>
      <c r="C43" s="6" t="n">
        <v>97</v>
      </c>
      <c r="D43" s="8" t="n">
        <v>113.7</v>
      </c>
    </row>
    <row r="44">
      <c r="A44" s="4" t="inlineStr">
        <is>
          <t>Continuing Operations [Member]</t>
        </is>
      </c>
    </row>
    <row r="45">
      <c r="A45" s="3" t="inlineStr">
        <is>
          <t>Adjustments to reconcile net income to net cash provided by operating activities:</t>
        </is>
      </c>
    </row>
    <row r="46">
      <c r="A46" s="4" t="inlineStr">
        <is>
          <t>Net realized investment gains</t>
        </is>
      </c>
      <c r="B46" s="7" t="n">
        <v>-123.5</v>
      </c>
      <c r="C46" s="7" t="n">
        <v>-5.1</v>
      </c>
      <c r="D46" s="5" t="n">
        <v>-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Uncertainti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iability at beginning of year, net</t>
        </is>
      </c>
      <c r="B4" s="7" t="n">
        <v>0.9</v>
      </c>
      <c r="C4" s="7" t="n">
        <v>1.3</v>
      </c>
      <c r="D4" s="5" t="n">
        <v>3</v>
      </c>
    </row>
    <row r="5">
      <c r="A5" s="4" t="inlineStr">
        <is>
          <t>Additions for tax positions of current year</t>
        </is>
      </c>
      <c r="B5" s="6" t="n">
        <v>2</v>
      </c>
    </row>
    <row r="6">
      <c r="A6" s="4" t="inlineStr">
        <is>
          <t>Subtractions as a result of a lapse of the applicable statute of limitations</t>
        </is>
      </c>
      <c r="B6" s="8" t="n">
        <v>-0.9</v>
      </c>
      <c r="C6" s="8" t="n">
        <v>-0.4</v>
      </c>
      <c r="D6" s="8" t="n">
        <v>-1.7</v>
      </c>
    </row>
    <row r="7">
      <c r="A7" s="4" t="inlineStr">
        <is>
          <t>Liability at end of year, net</t>
        </is>
      </c>
      <c r="B7" s="5" t="n">
        <v>2</v>
      </c>
      <c r="C7" s="7" t="n">
        <v>0.9</v>
      </c>
      <c r="D7" s="7"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Narrative)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Projected benefit obligation, defined benefit pension plans exceeded plan assets</t>
        </is>
      </c>
      <c r="B5" s="5" t="n">
        <v>19400000</v>
      </c>
    </row>
    <row r="6">
      <c r="A6" s="4" t="inlineStr">
        <is>
          <t>Expected rate of return on plan assets</t>
        </is>
      </c>
      <c r="B6" s="4" t="inlineStr">
        <is>
          <t>3.75%</t>
        </is>
      </c>
    </row>
    <row r="7">
      <c r="A7" s="4" t="inlineStr">
        <is>
          <t>Defined Benefit Plan, Sponsor Location [Extensible List]</t>
        </is>
      </c>
      <c r="B7" s="4" t="inlineStr">
        <is>
          <t>us-gaap:DomesticPlanMember</t>
        </is>
      </c>
      <c r="C7" s="4" t="inlineStr">
        <is>
          <t>us-gaap:DomesticPlanMember</t>
        </is>
      </c>
      <c r="D7" s="4" t="inlineStr">
        <is>
          <t>us-gaap:DomesticPlanMember</t>
        </is>
      </c>
    </row>
    <row r="8">
      <c r="A8" s="4" t="inlineStr">
        <is>
          <t>Period of fair value of plan assets amortized as a component of net periodic pension cost</t>
        </is>
      </c>
      <c r="B8" s="4" t="inlineStr">
        <is>
          <t>5 years</t>
        </is>
      </c>
    </row>
    <row r="9">
      <c r="A9" s="4" t="inlineStr">
        <is>
          <t>Estimated future contributions in next fiscal year</t>
        </is>
      </c>
      <c r="B9" s="5" t="n">
        <v>0</v>
      </c>
    </row>
    <row r="10">
      <c r="A10" s="4" t="inlineStr">
        <is>
          <t>Maximum percentage contributed by employer</t>
        </is>
      </c>
      <c r="B10" s="4" t="inlineStr">
        <is>
          <t>6.00%</t>
        </is>
      </c>
      <c r="C10" s="4" t="inlineStr">
        <is>
          <t>6.00%</t>
        </is>
      </c>
      <c r="D10" s="4" t="inlineStr">
        <is>
          <t>6.00%</t>
        </is>
      </c>
    </row>
    <row r="11">
      <c r="A11" s="4" t="inlineStr">
        <is>
          <t>Defined contribution plan expense</t>
        </is>
      </c>
      <c r="B11" s="5" t="n">
        <v>25200000</v>
      </c>
      <c r="C11" s="5" t="n">
        <v>24100000</v>
      </c>
      <c r="D11" s="5" t="n">
        <v>22200000</v>
      </c>
    </row>
    <row r="12">
      <c r="A12" s="4" t="inlineStr">
        <is>
          <t>Minimum [Member]</t>
        </is>
      </c>
    </row>
    <row r="13">
      <c r="A13" s="3" t="inlineStr">
        <is>
          <t>Defined Benefit Plan Disclosure [Line Items]</t>
        </is>
      </c>
    </row>
    <row r="14">
      <c r="A14" s="4" t="inlineStr">
        <is>
          <t>Percentage of unrecognized net actuarial gains (losses) as projected benefit obligation, amortized as component of net periodic pension cost</t>
        </is>
      </c>
      <c r="B14" s="4" t="inlineStr">
        <is>
          <t>10.00%</t>
        </is>
      </c>
    </row>
    <row r="15">
      <c r="A15" s="4" t="inlineStr">
        <is>
          <t>Qualified Plan [Member]</t>
        </is>
      </c>
    </row>
    <row r="16">
      <c r="A16" s="3" t="inlineStr">
        <is>
          <t>Defined Benefit Plan Disclosure [Line Items]</t>
        </is>
      </c>
    </row>
    <row r="17">
      <c r="A17" s="4" t="inlineStr">
        <is>
          <t>Defined Benefit Plan, Type [Extensible List]</t>
        </is>
      </c>
      <c r="B17" s="4" t="inlineStr">
        <is>
          <t>us-gaap:PensionPlansDefinedBenefitMember</t>
        </is>
      </c>
      <c r="C17" s="4" t="inlineStr">
        <is>
          <t>us-gaap:PensionPlansDefinedBenefitMember</t>
        </is>
      </c>
      <c r="D17" s="4" t="inlineStr">
        <is>
          <t>us-gaap:PensionPlansDefinedBenefitMember</t>
        </is>
      </c>
    </row>
    <row r="18">
      <c r="A18" s="4" t="inlineStr">
        <is>
          <t>Expected rate of return on plan assets</t>
        </is>
      </c>
      <c r="B18" s="4" t="inlineStr">
        <is>
          <t>3.75%</t>
        </is>
      </c>
      <c r="C18" s="4" t="inlineStr">
        <is>
          <t>4.75%</t>
        </is>
      </c>
      <c r="D18" s="4" t="inlineStr">
        <is>
          <t>5.50%</t>
        </is>
      </c>
    </row>
    <row r="19">
      <c r="A19" s="4" t="inlineStr">
        <is>
          <t>Defined Benefit Plan, Sponsor Location [Extensible List]</t>
        </is>
      </c>
      <c r="B19" s="4" t="inlineStr">
        <is>
          <t>us-gaap:DomesticPlanMember</t>
        </is>
      </c>
      <c r="C19" s="4" t="inlineStr">
        <is>
          <t>us-gaap:DomesticPlanMember</t>
        </is>
      </c>
      <c r="D19" s="4" t="inlineStr">
        <is>
          <t>us-gaap:DomesticPlanMember</t>
        </is>
      </c>
    </row>
    <row r="20">
      <c r="A20" s="4" t="inlineStr">
        <is>
          <t>Actuarial (losses) gains</t>
        </is>
      </c>
      <c r="B20" s="5" t="n">
        <v>5200000</v>
      </c>
      <c r="C20" s="5" t="n">
        <v>-25900000</v>
      </c>
    </row>
    <row r="21">
      <c r="A21" s="4" t="inlineStr">
        <is>
          <t>Estimated future contributions in next fiscal year</t>
        </is>
      </c>
      <c r="D21" s="5" t="n">
        <v>10000000</v>
      </c>
    </row>
    <row r="22">
      <c r="A22" s="4" t="inlineStr">
        <is>
          <t>Nonqualified Plan [Member]</t>
        </is>
      </c>
    </row>
    <row r="23">
      <c r="A23" s="3" t="inlineStr">
        <is>
          <t>Defined Benefit Plan Disclosure [Line Items]</t>
        </is>
      </c>
    </row>
    <row r="24">
      <c r="A24" s="4" t="inlineStr">
        <is>
          <t>Defined Benefit Plan, Type [Extensible List]</t>
        </is>
      </c>
      <c r="B24" s="4" t="inlineStr">
        <is>
          <t>us-gaap:PensionPlansDefinedBenefitMember</t>
        </is>
      </c>
      <c r="C24" s="4" t="inlineStr">
        <is>
          <t>us-gaap:PensionPlansDefinedBenefitMember</t>
        </is>
      </c>
      <c r="D24" s="4" t="inlineStr">
        <is>
          <t>us-gaap:PensionPlansDefinedBenefitMember</t>
        </is>
      </c>
    </row>
    <row r="25">
      <c r="A25" s="4" t="inlineStr">
        <is>
          <t>Defined Benefit Plan, Sponsor Location [Extensible List]</t>
        </is>
      </c>
      <c r="B25" s="4" t="inlineStr">
        <is>
          <t>us-gaap:DomesticPlanMember</t>
        </is>
      </c>
      <c r="C25" s="4" t="inlineStr">
        <is>
          <t>us-gaap:DomesticPlanMember</t>
        </is>
      </c>
      <c r="D25" s="4" t="inlineStr">
        <is>
          <t>us-gaap:DomesticPlanMember</t>
        </is>
      </c>
    </row>
    <row r="26">
      <c r="A26" s="4" t="inlineStr">
        <is>
          <t>Actuarial (losses) gains</t>
        </is>
      </c>
      <c r="B26" s="5" t="n">
        <v>100000</v>
      </c>
      <c r="C26" s="5" t="n">
        <v>-3000000</v>
      </c>
    </row>
    <row r="27">
      <c r="A27" s="4" t="inlineStr">
        <is>
          <t>Estimated future contributions in next fiscal year</t>
        </is>
      </c>
      <c r="B27" s="5" t="n">
        <v>29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chedule of Weighted Average Assumptions Used to Determine Pension Benefit Obligation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Cash balance interest crediting rate</t>
        </is>
      </c>
      <c r="B6" s="4" t="inlineStr">
        <is>
          <t>3.00%</t>
        </is>
      </c>
      <c r="C6" s="4" t="inlineStr">
        <is>
          <t>3.00%</t>
        </is>
      </c>
      <c r="D6" s="4" t="inlineStr">
        <is>
          <t>3.50%</t>
        </is>
      </c>
    </row>
    <row r="7">
      <c r="A7" s="4" t="inlineStr">
        <is>
          <t>Expected return on plan assets</t>
        </is>
      </c>
      <c r="B7" s="4" t="inlineStr">
        <is>
          <t>3.75%</t>
        </is>
      </c>
    </row>
    <row r="8">
      <c r="A8" s="4" t="inlineStr">
        <is>
          <t>Qualified Plan [Member]</t>
        </is>
      </c>
    </row>
    <row r="9">
      <c r="A9" s="3" t="inlineStr">
        <is>
          <t>Defined Benefit Plan Disclosure [Line Items]</t>
        </is>
      </c>
    </row>
    <row r="10">
      <c r="A10" s="4" t="inlineStr">
        <is>
          <t>Defined Benefit Plan, Type [Extensible List]</t>
        </is>
      </c>
      <c r="B10" s="4" t="inlineStr">
        <is>
          <t>us-gaap:PensionPlansDefinedBenefitMember</t>
        </is>
      </c>
      <c r="C10" s="4" t="inlineStr">
        <is>
          <t>us-gaap:PensionPlansDefinedBenefitMember</t>
        </is>
      </c>
      <c r="D10" s="4" t="inlineStr">
        <is>
          <t>us-gaap:PensionPlansDefinedBenefitMember</t>
        </is>
      </c>
    </row>
    <row r="11">
      <c r="A11" s="4" t="inlineStr">
        <is>
          <t>Defined Benefit Plan, Sponsor Location [Extensible List]</t>
        </is>
      </c>
      <c r="B11" s="4" t="inlineStr">
        <is>
          <t>us-gaap:DomesticPlanMember</t>
        </is>
      </c>
      <c r="C11" s="4" t="inlineStr">
        <is>
          <t>us-gaap:DomesticPlanMember</t>
        </is>
      </c>
      <c r="D11" s="4" t="inlineStr">
        <is>
          <t>us-gaap:DomesticPlanMember</t>
        </is>
      </c>
    </row>
    <row r="12">
      <c r="A12" s="4" t="inlineStr">
        <is>
          <t>Discount rate</t>
        </is>
      </c>
      <c r="B12" s="4" t="inlineStr">
        <is>
          <t>3.25%</t>
        </is>
      </c>
      <c r="C12" s="4" t="inlineStr">
        <is>
          <t>3.00%</t>
        </is>
      </c>
      <c r="D12" s="4" t="inlineStr">
        <is>
          <t>3.75%</t>
        </is>
      </c>
    </row>
    <row r="13">
      <c r="A13" s="4" t="inlineStr">
        <is>
          <t>Discount rate</t>
        </is>
      </c>
      <c r="B13" s="4" t="inlineStr">
        <is>
          <t>3.00%</t>
        </is>
      </c>
      <c r="C13" s="4" t="inlineStr">
        <is>
          <t>3.75%</t>
        </is>
      </c>
      <c r="D13" s="4" t="inlineStr">
        <is>
          <t>4.50%</t>
        </is>
      </c>
    </row>
    <row r="14">
      <c r="A14" s="4" t="inlineStr">
        <is>
          <t>Expected return on plan assets</t>
        </is>
      </c>
      <c r="B14" s="4" t="inlineStr">
        <is>
          <t>3.75%</t>
        </is>
      </c>
      <c r="C14" s="4" t="inlineStr">
        <is>
          <t>4.75%</t>
        </is>
      </c>
      <c r="D14" s="4" t="inlineStr">
        <is>
          <t>5.50%</t>
        </is>
      </c>
    </row>
    <row r="15">
      <c r="A15" s="4" t="inlineStr">
        <is>
          <t>Cash balance interest crediting rate</t>
        </is>
      </c>
      <c r="B15" s="4" t="inlineStr">
        <is>
          <t>3.00%</t>
        </is>
      </c>
      <c r="C15" s="4" t="inlineStr">
        <is>
          <t>3.50%</t>
        </is>
      </c>
      <c r="D15" s="4" t="inlineStr">
        <is>
          <t>3.50%</t>
        </is>
      </c>
    </row>
    <row r="16">
      <c r="A16" s="4" t="inlineStr">
        <is>
          <t>Nonqualified Plan [Member]</t>
        </is>
      </c>
    </row>
    <row r="17">
      <c r="A17" s="3" t="inlineStr">
        <is>
          <t>Defined Benefit Plan Disclosure [Line Items]</t>
        </is>
      </c>
    </row>
    <row r="18">
      <c r="A18" s="4" t="inlineStr">
        <is>
          <t>Defined Benefit Plan, Type [Extensible List]</t>
        </is>
      </c>
      <c r="B18" s="4" t="inlineStr">
        <is>
          <t>us-gaap:PensionPlansDefinedBenefitMember</t>
        </is>
      </c>
      <c r="C18" s="4" t="inlineStr">
        <is>
          <t>us-gaap:PensionPlansDefinedBenefitMember</t>
        </is>
      </c>
      <c r="D18" s="4" t="inlineStr">
        <is>
          <t>us-gaap:PensionPlansDefinedBenefitMember</t>
        </is>
      </c>
    </row>
    <row r="19">
      <c r="A19" s="4" t="inlineStr">
        <is>
          <t>Defined Benefit Plan, Sponsor Location [Extensible List]</t>
        </is>
      </c>
      <c r="B19" s="4" t="inlineStr">
        <is>
          <t>us-gaap:DomesticPlanMember</t>
        </is>
      </c>
      <c r="C19" s="4" t="inlineStr">
        <is>
          <t>us-gaap:DomesticPlanMember</t>
        </is>
      </c>
      <c r="D19" s="4" t="inlineStr">
        <is>
          <t>us-gaap:DomesticPlanMember</t>
        </is>
      </c>
    </row>
    <row r="20">
      <c r="A20" s="4" t="inlineStr">
        <is>
          <t>Discount rate</t>
        </is>
      </c>
      <c r="B20" s="4" t="inlineStr">
        <is>
          <t>3.25%</t>
        </is>
      </c>
      <c r="C20" s="4" t="inlineStr">
        <is>
          <t>2.88%</t>
        </is>
      </c>
      <c r="D20" s="4" t="inlineStr">
        <is>
          <t>4.00%</t>
        </is>
      </c>
    </row>
    <row r="21">
      <c r="A21" s="4" t="inlineStr">
        <is>
          <t>Discount rate</t>
        </is>
      </c>
      <c r="B21" s="4" t="inlineStr">
        <is>
          <t>2.88%</t>
        </is>
      </c>
      <c r="C21" s="4" t="inlineStr">
        <is>
          <t>4.00%</t>
        </is>
      </c>
      <c r="D21" s="4" t="inlineStr">
        <is>
          <t>4.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of Target Allocations and Invested Asset Allocation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Target allocations, fixed and equity securities</t>
        </is>
      </c>
      <c r="B6" s="4" t="inlineStr">
        <is>
          <t>100.00%</t>
        </is>
      </c>
    </row>
    <row r="7">
      <c r="A7" s="4" t="inlineStr">
        <is>
          <t>Actual invested asset allocations, fixed and equity securities</t>
        </is>
      </c>
      <c r="B7" s="4" t="inlineStr">
        <is>
          <t>100.00%</t>
        </is>
      </c>
      <c r="C7" s="4" t="inlineStr">
        <is>
          <t>100.00%</t>
        </is>
      </c>
    </row>
    <row r="8">
      <c r="A8" s="4" t="inlineStr">
        <is>
          <t>Fixed Maturities [Member]</t>
        </is>
      </c>
    </row>
    <row r="9">
      <c r="A9" s="3" t="inlineStr">
        <is>
          <t>Defined Benefit Plan Disclosure [Line Items]</t>
        </is>
      </c>
    </row>
    <row r="10">
      <c r="A10" s="4" t="inlineStr">
        <is>
          <t>Target allocations, fixed and equity securities</t>
        </is>
      </c>
      <c r="B10" s="4" t="inlineStr">
        <is>
          <t>88.00%</t>
        </is>
      </c>
    </row>
    <row r="11">
      <c r="A11" s="4" t="inlineStr">
        <is>
          <t>Actual invested asset allocations, fixed and equity securities</t>
        </is>
      </c>
      <c r="B11" s="4" t="inlineStr">
        <is>
          <t>88.00%</t>
        </is>
      </c>
      <c r="C11" s="4" t="inlineStr">
        <is>
          <t>87.00%</t>
        </is>
      </c>
    </row>
    <row r="12">
      <c r="A12" s="4" t="inlineStr">
        <is>
          <t>Money Market Funds [Member]</t>
        </is>
      </c>
    </row>
    <row r="13">
      <c r="A13" s="3" t="inlineStr">
        <is>
          <t>Defined Benefit Plan Disclosure [Line Items]</t>
        </is>
      </c>
    </row>
    <row r="14">
      <c r="A14" s="4" t="inlineStr">
        <is>
          <t>Target allocations, fixed and equity securities</t>
        </is>
      </c>
      <c r="B14" s="4" t="inlineStr">
        <is>
          <t>2.00%</t>
        </is>
      </c>
    </row>
    <row r="15">
      <c r="A15" s="4" t="inlineStr">
        <is>
          <t>Actual invested asset allocations, fixed and equity securities</t>
        </is>
      </c>
      <c r="B15" s="4" t="inlineStr">
        <is>
          <t>1.00%</t>
        </is>
      </c>
      <c r="C15" s="4" t="inlineStr">
        <is>
          <t>3.00%</t>
        </is>
      </c>
    </row>
    <row r="16">
      <c r="A16" s="4" t="inlineStr">
        <is>
          <t>Fixed Income Securities [Member]</t>
        </is>
      </c>
    </row>
    <row r="17">
      <c r="A17" s="3" t="inlineStr">
        <is>
          <t>Defined Benefit Plan Disclosure [Line Items]</t>
        </is>
      </c>
    </row>
    <row r="18">
      <c r="A18" s="4" t="inlineStr">
        <is>
          <t>Target allocations, fixed and equity securities</t>
        </is>
      </c>
      <c r="B18" s="4" t="inlineStr">
        <is>
          <t>90.00%</t>
        </is>
      </c>
    </row>
    <row r="19">
      <c r="A19" s="4" t="inlineStr">
        <is>
          <t>Actual invested asset allocations, fixed and equity securities</t>
        </is>
      </c>
      <c r="B19" s="4" t="inlineStr">
        <is>
          <t>89.00%</t>
        </is>
      </c>
      <c r="C19" s="4" t="inlineStr">
        <is>
          <t>90.00%</t>
        </is>
      </c>
    </row>
    <row r="20">
      <c r="A20" s="4" t="inlineStr">
        <is>
          <t>Equity Securities [Member]</t>
        </is>
      </c>
    </row>
    <row r="21">
      <c r="A21" s="3" t="inlineStr">
        <is>
          <t>Defined Benefit Plan Disclosure [Line Items]</t>
        </is>
      </c>
    </row>
    <row r="22">
      <c r="A22" s="4" t="inlineStr">
        <is>
          <t>Target allocations, fixed and equity securities</t>
        </is>
      </c>
      <c r="B22" s="4" t="inlineStr">
        <is>
          <t>10.00%</t>
        </is>
      </c>
    </row>
    <row r="23">
      <c r="A23" s="4" t="inlineStr">
        <is>
          <t>Actual invested asset allocations, fixed and equity securities</t>
        </is>
      </c>
      <c r="B23" s="4" t="inlineStr">
        <is>
          <t>11.00%</t>
        </is>
      </c>
      <c r="C23" s="4" t="inlineStr">
        <is>
          <t>1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of Plan Assets Investment Measured At Fair Valu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Basis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Estimated Fair Value [Member]</t>
        </is>
      </c>
    </row>
    <row r="7">
      <c r="A7" s="3" t="inlineStr">
        <is>
          <t>Fair Value, Assets and Liabilities Measured on Recurring Basis [Line Items]</t>
        </is>
      </c>
    </row>
    <row r="8">
      <c r="A8" s="4" t="inlineStr">
        <is>
          <t>Invested assets, fair value</t>
        </is>
      </c>
      <c r="B8" s="7" t="n">
        <v>71.7</v>
      </c>
      <c r="C8" s="7" t="n">
        <v>40.8</v>
      </c>
    </row>
    <row r="9">
      <c r="A9" s="4" t="inlineStr">
        <is>
          <t>Fixed Maturities [Member]</t>
        </is>
      </c>
    </row>
    <row r="10">
      <c r="A10" s="3" t="inlineStr">
        <is>
          <t>Fair Value, Assets and Liabilities Measured on Recurring Basis [Line Items]</t>
        </is>
      </c>
    </row>
    <row r="11">
      <c r="A11" s="4" t="inlineStr">
        <is>
          <t>Invested assets, fair value</t>
        </is>
      </c>
      <c r="B11" s="6" t="n">
        <v>16</v>
      </c>
      <c r="C11" s="8" t="n">
        <v>19.1</v>
      </c>
      <c r="D11" s="7" t="n">
        <v>22.9</v>
      </c>
    </row>
    <row r="12">
      <c r="A12" s="4" t="inlineStr">
        <is>
          <t>Fixed Maturities [Member] | Estimated Fair Value [Member]</t>
        </is>
      </c>
    </row>
    <row r="13">
      <c r="A13" s="3" t="inlineStr">
        <is>
          <t>Fair Value, Assets and Liabilities Measured on Recurring Basis [Line Items]</t>
        </is>
      </c>
    </row>
    <row r="14">
      <c r="A14" s="4" t="inlineStr">
        <is>
          <t>Invested assets, fair value</t>
        </is>
      </c>
      <c r="B14" s="8" t="n">
        <v>64.5</v>
      </c>
      <c r="C14" s="8" t="n">
        <v>29.5</v>
      </c>
    </row>
    <row r="15">
      <c r="A15" s="4" t="inlineStr">
        <is>
          <t>Money Market Funds [Member] | Estimated Fair Value [Member]</t>
        </is>
      </c>
    </row>
    <row r="16">
      <c r="A16" s="3" t="inlineStr">
        <is>
          <t>Fair Value, Assets and Liabilities Measured on Recurring Basis [Line Items]</t>
        </is>
      </c>
    </row>
    <row r="17">
      <c r="A17" s="4" t="inlineStr">
        <is>
          <t>Invested assets, fair value</t>
        </is>
      </c>
      <c r="B17" s="8" t="n">
        <v>7.2</v>
      </c>
      <c r="C17" s="8" t="n">
        <v>11.3</v>
      </c>
    </row>
    <row r="18">
      <c r="A18" s="4" t="inlineStr">
        <is>
          <t>Level 1 [Member] | Estimated Fair Value [Member]</t>
        </is>
      </c>
    </row>
    <row r="19">
      <c r="A19" s="3" t="inlineStr">
        <is>
          <t>Fair Value, Assets and Liabilities Measured on Recurring Basis [Line Items]</t>
        </is>
      </c>
    </row>
    <row r="20">
      <c r="A20" s="4" t="inlineStr">
        <is>
          <t>Invested assets, fair value</t>
        </is>
      </c>
      <c r="B20" s="8" t="n">
        <v>55.7</v>
      </c>
      <c r="C20" s="8" t="n">
        <v>21.7</v>
      </c>
    </row>
    <row r="21">
      <c r="A21" s="4" t="inlineStr">
        <is>
          <t>Level 1 [Member] | Fixed Maturities [Member] | Estimated Fair Value [Member]</t>
        </is>
      </c>
    </row>
    <row r="22">
      <c r="A22" s="3" t="inlineStr">
        <is>
          <t>Fair Value, Assets and Liabilities Measured on Recurring Basis [Line Items]</t>
        </is>
      </c>
    </row>
    <row r="23">
      <c r="A23" s="4" t="inlineStr">
        <is>
          <t>Invested assets, fair value</t>
        </is>
      </c>
      <c r="B23" s="8" t="n">
        <v>48.5</v>
      </c>
      <c r="C23" s="8" t="n">
        <v>10.4</v>
      </c>
    </row>
    <row r="24">
      <c r="A24" s="4" t="inlineStr">
        <is>
          <t>Level 1 [Member] | Money Market Funds [Member] | Estimated Fair Value [Member]</t>
        </is>
      </c>
    </row>
    <row r="25">
      <c r="A25" s="3" t="inlineStr">
        <is>
          <t>Fair Value, Assets and Liabilities Measured on Recurring Basis [Line Items]</t>
        </is>
      </c>
    </row>
    <row r="26">
      <c r="A26" s="4" t="inlineStr">
        <is>
          <t>Invested assets, fair value</t>
        </is>
      </c>
      <c r="B26" s="8" t="n">
        <v>7.2</v>
      </c>
      <c r="C26" s="8" t="n">
        <v>11.3</v>
      </c>
    </row>
    <row r="27">
      <c r="A27" s="4" t="inlineStr">
        <is>
          <t>Level 3 [Member] | Estimated Fair Value [Member]</t>
        </is>
      </c>
    </row>
    <row r="28">
      <c r="A28" s="3" t="inlineStr">
        <is>
          <t>Fair Value, Assets and Liabilities Measured on Recurring Basis [Line Items]</t>
        </is>
      </c>
    </row>
    <row r="29">
      <c r="A29" s="4" t="inlineStr">
        <is>
          <t>Invested assets, fair value</t>
        </is>
      </c>
      <c r="B29" s="6" t="n">
        <v>16</v>
      </c>
      <c r="C29" s="8" t="n">
        <v>19.1</v>
      </c>
    </row>
    <row r="30">
      <c r="A30" s="4" t="inlineStr">
        <is>
          <t>Level 3 [Member] | Fixed Maturities [Member] | Estimated Fair Value [Member]</t>
        </is>
      </c>
    </row>
    <row r="31">
      <c r="A31" s="3" t="inlineStr">
        <is>
          <t>Fair Value, Assets and Liabilities Measured on Recurring Basis [Line Items]</t>
        </is>
      </c>
    </row>
    <row r="32">
      <c r="A32" s="4" t="inlineStr">
        <is>
          <t>Invested assets, fair value</t>
        </is>
      </c>
      <c r="B32" s="5" t="n">
        <v>16</v>
      </c>
      <c r="C32" s="7" t="n">
        <v>1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Fair Values of Invest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Fixed maturities</t>
        </is>
      </c>
      <c r="B3" s="7" t="n">
        <v>7723.9</v>
      </c>
      <c r="C3" s="7" t="n">
        <v>7454.4</v>
      </c>
    </row>
    <row r="4">
      <c r="A4" s="4" t="inlineStr">
        <is>
          <t>Equity securities</t>
        </is>
      </c>
      <c r="B4" s="8" t="n">
        <v>661.3</v>
      </c>
      <c r="C4" s="8" t="n">
        <v>598.5</v>
      </c>
    </row>
    <row r="5">
      <c r="A5" s="4" t="inlineStr">
        <is>
          <t>Investments Net Asset Value [Member]</t>
        </is>
      </c>
    </row>
    <row r="6">
      <c r="A6" s="3" t="inlineStr">
        <is>
          <t>Fair Value, Assets and Liabilities Measured on Recurring and Nonrecurring Basis [Line Items]</t>
        </is>
      </c>
    </row>
    <row r="7">
      <c r="A7" s="4" t="inlineStr">
        <is>
          <t>Fixed maturities</t>
        </is>
      </c>
      <c r="B7" s="6" t="n">
        <v>354</v>
      </c>
      <c r="C7" s="8" t="n">
        <v>414.4</v>
      </c>
    </row>
    <row r="8">
      <c r="A8" s="4" t="inlineStr">
        <is>
          <t>Equity securities</t>
        </is>
      </c>
      <c r="B8" s="8" t="n">
        <v>52.3</v>
      </c>
      <c r="C8" s="8" t="n">
        <v>52.7</v>
      </c>
    </row>
    <row r="9">
      <c r="A9" s="4" t="inlineStr">
        <is>
          <t>Total investment assets at fair value</t>
        </is>
      </c>
      <c r="B9" s="7" t="n">
        <v>406.3</v>
      </c>
      <c r="C9" s="7" t="n">
        <v>46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for Assets Measured at Fair Value on Recurring Basis Using Significant Unobservable Inputs) (Detail)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Fixed Maturities [Member]</t>
        </is>
      </c>
    </row>
    <row r="7">
      <c r="A7" s="3" t="inlineStr">
        <is>
          <t>Fair Value, Assets and Liabilities Measured on Recurring and Nonrecurring Basis [Line Items]</t>
        </is>
      </c>
    </row>
    <row r="8">
      <c r="A8" s="4" t="inlineStr">
        <is>
          <t>Balance at beginning of period</t>
        </is>
      </c>
      <c r="B8" s="7" t="n">
        <v>19.1</v>
      </c>
      <c r="C8" s="7" t="n">
        <v>22.9</v>
      </c>
    </row>
    <row r="9">
      <c r="A9" s="4" t="inlineStr">
        <is>
          <t>Less: Assets transferred to Level 1 investments</t>
        </is>
      </c>
      <c r="B9" s="8" t="n">
        <v>-3.5</v>
      </c>
      <c r="C9" s="8" t="n">
        <v>-4.3</v>
      </c>
    </row>
    <row r="10">
      <c r="A10" s="4" t="inlineStr">
        <is>
          <t>Return on plan assets related to assets still held</t>
        </is>
      </c>
      <c r="B10" s="8" t="n">
        <v>0.4</v>
      </c>
      <c r="C10" s="8" t="n">
        <v>0.5</v>
      </c>
    </row>
    <row r="11">
      <c r="A11" s="4" t="inlineStr">
        <is>
          <t>Balance at end of year</t>
        </is>
      </c>
      <c r="B11" s="5" t="n">
        <v>16</v>
      </c>
      <c r="C11" s="7" t="n">
        <v>19.1</v>
      </c>
      <c r="D11" s="7" t="n">
        <v>2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Fair Value of Plan Assets and Funded Status of Plans)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Interest cost</t>
        </is>
      </c>
      <c r="B6" s="7" t="n">
        <v>14.9</v>
      </c>
      <c r="C6" s="7" t="n">
        <v>18.3</v>
      </c>
      <c r="D6" s="7" t="n">
        <v>21.3</v>
      </c>
    </row>
    <row r="7">
      <c r="A7" s="4" t="inlineStr">
        <is>
          <t>Qualified Plan [Member]</t>
        </is>
      </c>
    </row>
    <row r="8">
      <c r="A8" s="3" t="inlineStr">
        <is>
          <t>Defined Benefit Plan Disclosure [Line Items]</t>
        </is>
      </c>
    </row>
    <row r="9">
      <c r="A9" s="4" t="inlineStr">
        <is>
          <t>Defined Benefit Plan, Type [Extensible List]</t>
        </is>
      </c>
      <c r="B9" s="4" t="inlineStr">
        <is>
          <t>us-gaap:PensionPlansDefinedBenefitMember</t>
        </is>
      </c>
      <c r="C9" s="4" t="inlineStr">
        <is>
          <t>us-gaap:PensionPlansDefinedBenefitMember</t>
        </is>
      </c>
      <c r="D9" s="4" t="inlineStr">
        <is>
          <t>us-gaap:PensionPlansDefinedBenefitMember</t>
        </is>
      </c>
    </row>
    <row r="10">
      <c r="A10" s="4" t="inlineStr">
        <is>
          <t>Defined Benefit Plan, Sponsor Location [Extensible List]</t>
        </is>
      </c>
      <c r="B10" s="4" t="inlineStr">
        <is>
          <t>us-gaap:DomesticPlanMember</t>
        </is>
      </c>
      <c r="C10" s="4" t="inlineStr">
        <is>
          <t>us-gaap:DomesticPlanMember</t>
        </is>
      </c>
      <c r="D10" s="4" t="inlineStr">
        <is>
          <t>us-gaap:DomesticPlanMember</t>
        </is>
      </c>
    </row>
    <row r="11">
      <c r="A11" s="4" t="inlineStr">
        <is>
          <t>Benefit obligation, beginning of period</t>
        </is>
      </c>
      <c r="B11" s="7" t="n">
        <v>483.3</v>
      </c>
      <c r="C11" s="7" t="n">
        <v>472.5</v>
      </c>
    </row>
    <row r="12">
      <c r="A12" s="4" t="inlineStr">
        <is>
          <t>Interest cost</t>
        </is>
      </c>
      <c r="B12" s="6" t="n">
        <v>14</v>
      </c>
      <c r="C12" s="8" t="n">
        <v>17.1</v>
      </c>
    </row>
    <row r="13">
      <c r="A13" s="4" t="inlineStr">
        <is>
          <t>Actuarial (gains) losses</t>
        </is>
      </c>
      <c r="B13" s="8" t="n">
        <v>-5.2</v>
      </c>
      <c r="C13" s="8" t="n">
        <v>25.9</v>
      </c>
    </row>
    <row r="14">
      <c r="A14" s="4" t="inlineStr">
        <is>
          <t>Benefits paid</t>
        </is>
      </c>
      <c r="B14" s="8" t="n">
        <v>-33.5</v>
      </c>
      <c r="C14" s="8" t="n">
        <v>-32.2</v>
      </c>
    </row>
    <row r="15">
      <c r="A15" s="4" t="inlineStr">
        <is>
          <t>Benefit obligation, end of year</t>
        </is>
      </c>
      <c r="B15" s="8" t="n">
        <v>458.6</v>
      </c>
      <c r="C15" s="8" t="n">
        <v>483.3</v>
      </c>
      <c r="D15" s="7" t="n">
        <v>472.5</v>
      </c>
    </row>
    <row r="16">
      <c r="A16" s="4" t="inlineStr">
        <is>
          <t>Balance at beginning of period</t>
        </is>
      </c>
      <c r="B16" s="8" t="n">
        <v>510.7</v>
      </c>
      <c r="C16" s="8" t="n">
        <v>487.6</v>
      </c>
    </row>
    <row r="17">
      <c r="A17" s="4" t="inlineStr">
        <is>
          <t>Actual return on plan assets</t>
        </is>
      </c>
      <c r="B17" s="8" t="n">
        <v>0.8</v>
      </c>
      <c r="C17" s="8" t="n">
        <v>55.3</v>
      </c>
    </row>
    <row r="18">
      <c r="A18" s="4" t="inlineStr">
        <is>
          <t>Benefits paid</t>
        </is>
      </c>
      <c r="B18" s="8" t="n">
        <v>-33.5</v>
      </c>
      <c r="C18" s="8" t="n">
        <v>-32.2</v>
      </c>
    </row>
    <row r="19">
      <c r="A19" s="4" t="inlineStr">
        <is>
          <t>Balance at end of year</t>
        </is>
      </c>
      <c r="B19" s="6" t="n">
        <v>478</v>
      </c>
      <c r="C19" s="8" t="n">
        <v>510.7</v>
      </c>
      <c r="D19" s="7" t="n">
        <v>487.6</v>
      </c>
    </row>
    <row r="20">
      <c r="A20" s="4" t="inlineStr">
        <is>
          <t>Funded status of the plans</t>
        </is>
      </c>
      <c r="B20" s="7" t="n">
        <v>19.4</v>
      </c>
      <c r="C20" s="7" t="n">
        <v>27.4</v>
      </c>
    </row>
    <row r="21">
      <c r="A21" s="4" t="inlineStr">
        <is>
          <t>Nonqualified Plan [Member]</t>
        </is>
      </c>
    </row>
    <row r="22">
      <c r="A22" s="3" t="inlineStr">
        <is>
          <t>Defined Benefit Plan Disclosure [Line Items]</t>
        </is>
      </c>
    </row>
    <row r="23">
      <c r="A23" s="4" t="inlineStr">
        <is>
          <t>Defined Benefit Plan, Type [Extensible List]</t>
        </is>
      </c>
      <c r="B23" s="4" t="inlineStr">
        <is>
          <t>us-gaap:PensionPlansDefinedBenefitMember</t>
        </is>
      </c>
      <c r="C23" s="4" t="inlineStr">
        <is>
          <t>us-gaap:PensionPlansDefinedBenefitMember</t>
        </is>
      </c>
      <c r="D23" s="4" t="inlineStr">
        <is>
          <t>us-gaap:PensionPlansDefinedBenefitMember</t>
        </is>
      </c>
    </row>
    <row r="24">
      <c r="A24" s="4" t="inlineStr">
        <is>
          <t>Defined Benefit Plan, Sponsor Location [Extensible List]</t>
        </is>
      </c>
      <c r="B24" s="4" t="inlineStr">
        <is>
          <t>us-gaap:DomesticPlanMember</t>
        </is>
      </c>
      <c r="C24" s="4" t="inlineStr">
        <is>
          <t>us-gaap:DomesticPlanMember</t>
        </is>
      </c>
      <c r="D24" s="4" t="inlineStr">
        <is>
          <t>us-gaap:DomesticPlanMember</t>
        </is>
      </c>
    </row>
    <row r="25">
      <c r="A25" s="4" t="inlineStr">
        <is>
          <t>Benefit obligation, beginning of period</t>
        </is>
      </c>
      <c r="B25" s="5" t="n">
        <v>33</v>
      </c>
      <c r="C25" s="7" t="n">
        <v>31.7</v>
      </c>
    </row>
    <row r="26">
      <c r="A26" s="4" t="inlineStr">
        <is>
          <t>Interest cost</t>
        </is>
      </c>
      <c r="B26" s="8" t="n">
        <v>0.9</v>
      </c>
      <c r="C26" s="8" t="n">
        <v>1.2</v>
      </c>
    </row>
    <row r="27">
      <c r="A27" s="4" t="inlineStr">
        <is>
          <t>Actuarial (gains) losses</t>
        </is>
      </c>
      <c r="B27" s="8" t="n">
        <v>-0.1</v>
      </c>
      <c r="C27" s="6" t="n">
        <v>3</v>
      </c>
    </row>
    <row r="28">
      <c r="A28" s="4" t="inlineStr">
        <is>
          <t>Benefits paid</t>
        </is>
      </c>
      <c r="B28" s="8" t="n">
        <v>-2.8</v>
      </c>
      <c r="C28" s="8" t="n">
        <v>-2.9</v>
      </c>
    </row>
    <row r="29">
      <c r="A29" s="4" t="inlineStr">
        <is>
          <t>Benefit obligation, end of year</t>
        </is>
      </c>
      <c r="B29" s="6" t="n">
        <v>31</v>
      </c>
      <c r="C29" s="6" t="n">
        <v>33</v>
      </c>
      <c r="D29" s="7" t="n">
        <v>31.7</v>
      </c>
    </row>
    <row r="30">
      <c r="A30" s="4" t="inlineStr">
        <is>
          <t>Contributions</t>
        </is>
      </c>
      <c r="B30" s="8" t="n">
        <v>2.8</v>
      </c>
      <c r="C30" s="8" t="n">
        <v>2.9</v>
      </c>
    </row>
    <row r="31">
      <c r="A31" s="4" t="inlineStr">
        <is>
          <t>Benefits paid</t>
        </is>
      </c>
      <c r="B31" s="8" t="n">
        <v>-2.8</v>
      </c>
      <c r="C31" s="8" t="n">
        <v>-2.9</v>
      </c>
    </row>
    <row r="32">
      <c r="A32" s="4" t="inlineStr">
        <is>
          <t>Funded status of the plans</t>
        </is>
      </c>
      <c r="B32" s="5" t="n">
        <v>-31</v>
      </c>
      <c r="C32" s="5" t="n">
        <v>-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Components of Net Periodic Pension (Benefit) Cost)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Interest cost</t>
        </is>
      </c>
      <c r="B5" s="7" t="n">
        <v>14.9</v>
      </c>
      <c r="C5" s="7" t="n">
        <v>18.3</v>
      </c>
      <c r="D5" s="7" t="n">
        <v>21.3</v>
      </c>
    </row>
    <row r="6">
      <c r="A6" s="4" t="inlineStr">
        <is>
          <t>Expected return on plan assets</t>
        </is>
      </c>
      <c r="B6" s="8" t="n">
        <v>-18.4</v>
      </c>
      <c r="C6" s="8" t="n">
        <v>-22.2</v>
      </c>
      <c r="D6" s="8" t="n">
        <v>-23.4</v>
      </c>
    </row>
    <row r="7">
      <c r="A7" s="4" t="inlineStr">
        <is>
          <t>Recognized net actuarial loss</t>
        </is>
      </c>
      <c r="B7" s="8" t="n">
        <v>3.2</v>
      </c>
      <c r="C7" s="8" t="n">
        <v>5.8</v>
      </c>
      <c r="D7" s="8" t="n">
        <v>11.3</v>
      </c>
    </row>
    <row r="8">
      <c r="A8" s="4" t="inlineStr">
        <is>
          <t>Net periodic pension (benefit) cost</t>
        </is>
      </c>
      <c r="B8" s="7" t="n">
        <v>-0.3</v>
      </c>
      <c r="C8" s="7" t="n">
        <v>1.9</v>
      </c>
      <c r="D8" s="7" t="n">
        <v>9.1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Amounts Recognized in Accumulated Other Comprehensive Income Loss) (Details) - USD ($) $ in Millions</t>
        </is>
      </c>
      <c r="B1" s="2" t="inlineStr">
        <is>
          <t>Dec. 31, 2021</t>
        </is>
      </c>
      <c r="C1" s="2" t="inlineStr">
        <is>
          <t>Dec. 31, 2020</t>
        </is>
      </c>
    </row>
    <row r="2">
      <c r="A2" s="3" t="inlineStr">
        <is>
          <t>Compensation And Retirement Disclosure [Abstract]</t>
        </is>
      </c>
    </row>
    <row r="3">
      <c r="A3" s="4" t="inlineStr">
        <is>
          <t>Net actuarial loss</t>
        </is>
      </c>
      <c r="B3" s="7" t="n">
        <v>76.59999999999999</v>
      </c>
      <c r="C3" s="7" t="n">
        <v>67.4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business segments discussed in Note 12 – “Segment Information.” The consolidated financial statements also include the Company’s discontinued operations, consisting primarily of the Company’s former accident and health and life insurance businesses and our former Chaucer operation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B. Investments Fixed maturities are classified as available-for-sale and are carried at fair value, with unrealized gains and losses, net of taxes, reported in accumulated other comprehensive income (“AOCI”), a separate component of shareholders’ equity. The amortized cost of fixed maturities is adjusted for amortization of premiums and accretion of discounts to maturity. Equity securities are carried at fair value . Increases and decreases in fair value are reported in net income. Other investments consist primarily of mortgage participations and limited partnerships. Mortgage participations represent interests in commercial mortgage loans originated and serviced by a third-party of which the Company shares, on a pro-rata basis, in all related cash flows of the underlying mortgage loans. Mortgage participations are stated at unpaid principal balances adjusted for deferred fees or expenses, net of an allowance for credit losses. Investments in limited partnerships include interests in private equity and real estate funds. Investments in limited partnership interests purchased prior to January 1, 2018, where the Company’s interest is so minor that it exercises virtually no influence over operating and financial policies, are accounted for at fair value utilizing the net asset value (“NAV”) as a practical expedient to determine fair value. All other limited partnerships are accounted for in accordance with the equity method of accounting. The Company excludes accrued interest receivable from both the estimated fair value and the amortized cost basis of its investment securities, and reports such amounts separately on the consolidated balance sheets as accrued investment income. When an accrued interest receivable is deemed uncollectible it is written off as a charge to investment income, rather than recorded through an allowance. Net investment income includes interest, dividends and income from limited partnership interest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for which payments are delinquent are placed on non-accrual status, and thereafter interest income is recognized only when cash payments are received. Realized investment gains and losses on sales are reported as a component of revenues based upon specific identification of the investment assets sold. Impairments are reported as realized investment losses, and include credit losses (and any subsequent recoveries) on fixed maturities and mortgage participations, and intend-to-sell impairment losses on fixed maturities. Changes in the fair value of equity securities are reported in net realized and unrealized investment gains (losses), including increases and decreases in fair value on securities that are still held and realized gains and losses on securities that have been sold. The Company reviews fixed maturity securities in an unrealized loss position and assesses whether it intends to sell the security or more likely than not will be required to sell the security before the recovery of its amortized cost basis. If the debt security meets either of these two criteria, an intend-to-sell impairment is recognized in earnings equal to the entire difference between the security’s amortized cost basis and its fair value at the impairment measurement date. If neither of the above criteria are met, the credit loss portion of the unrealized loss is recorded through earnings and the non-credit portion remains in other comprehensive income. Credit losses are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Until January 1, 2020, intend-to-sell impairments and credit losses on fixed maturities resulted in a reduction of the amortized cost basis of the security, and reversal of an impairment was not allowed. Beginning January 1, 2020, credit losses are recorded through an allowance for credit losses rather than an adjustment to amortized cost. Recoveries of impairments on fixed maturities are recognized as reversals of the allowance for credit loss and are no longer accreted as investment income through an adjustment to investment yield. The allowance for credit losses is limited to the amount that fair value is less than amortized cost and therefore, increases in the fair value of investments due to reasons other than credit could result in decreases in the allowance and an increase in net income. Mortgage participations are pooled by similar risk characteristics and evaluated for credit losses. The allowance for credit losses is calculated using expected loss rates, which vary based on risk factors such as property type, geographic market, and loan-to-value and debt service coverage ratios. C. Financial Instruments In the normal course of business, the Company may enter into transactions involving various types of financial instruments, including debt, investments, such as fixed maturities, equity securities and mortgage loans, investment and loan commitments, and certain derivative contracts. These instruments involve credit risk and could also be subject to risk of loss due to interest rate fluctuation. The Company evaluates and monitors each financial instrument individually and, when appropriate, obtains collateral or other security to minimize losses. D . Cash and Cash Equivalents Cash and cash equivalents include cash on hand, amounts due from banks and highly liquid debt instruments purchased with an original maturity of three months or less. 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F.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 G. Property, Equipment, Capitalized Software AND LEASES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 or the estimated useful life of the improvements. The Company has entered into operating and financing leases through which it uses “right-of-use” assets that are recorded at the present value of future minimum lease payments, less accumulated depreciation. Depreciation is generally provided using the straight- line method over the estimated useful lives of the related assets, which generally range from 4 to 6 years for real estate and fleet lease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H. GOODWILL AND INTANGIBLE ASSETS The Company carries its goodwill at cost, net of amortization accumulated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21 and 2020 with no impairments recognized. At December 31, 2021 and 2020, the Company held goodwill of $178.8 million and intangible assets with indefinite lives of $15.0 million. I. LIABILITIES FOR LOSSES, LAE AND UNEARNED PREMIUMS Liabilities for outstanding claims, losses and loss adjustment expenses (“LAE”) are estimates of payments to be made for reported losses and LAE and estimates of losses and LAE incurred but not reported (“IBNR”).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J. Debt The Company’s debt at December 31, 2021 includes senior and subordinated debentures. Debt instruments are carried at principal amount borrowed, net of any applicable unamortized discounts and issuance costs. See Note 5 – “Debt and Credit Arrangements.” 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s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21 and 2020.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L. Income Taxes The Company is subject to the tax laws and regulations of the U.S. federal jurisdiction and various state jurisdictions, as well as foreign jurisdictions in which it operates or where it operated previously. The Company files a consolidated U.S. federal income tax return that includes the holding company and its U.S. subsidiaries. Generally, taxes are accrued at the U.S. statutory tax rate of 21% for income from the U.S. operations. The Company accrues taxes on certain non-U.S. income that is subject to U.S. tax at the enacted U.S. tax rate. Foreign tax credits, where available, were utilized to offset U.S. tax, as permitted.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M. Stock-Based Compensation The Company recognizes the fair value of compensation costs for all share-based payments, including employee stock options, in the financial statements. Unvested awards are generally expensed on a straight-line basis, by tranche, over the vesting period of the award. The Company’s stock-based compensation plans are discussed further in Note 9 – “Stock-Based Compensation Plans.” N. Earnings Per Share Earnings per share (“EPS”) for the years ended December 31, 2021, 2020 and 2019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would b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O. New Accounting Pronouncements Recently Implemented Standards In October 2020, the Financial Accounting Standards Board (“FASB”) issued Accounting Standards Codification (“ASC”) Update No. 2020-08, Codification Improvements to Subtopic 310-20, Receivables – Nonrefundable Fees and Other Costs In January 2020, the FASB issued ASC Update No. 2020-01, Investments – Equity Securities (Topic 321), Investments – Equity Method and Joint Ventures (Topic 323), and Derivatives and Hedging (Topic 815) In December 2019, the FASB issued ASC Update No. 2019-12, Income Taxes (Topic 740) – Simplifying the Accounting for Income Taxes changes in tax laws, business combinations and employee stock plans, among others. The updated guidance is effective for interim and annual periods beginning after December 15, 2020. The Company implemented this guidance effective January 1, 2021, and it did not have a material impact on its financial position or results of operations.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June 2016, the FASB issued ASC Update No. 2016-13, (Topic 326) Financial Instruments – Credit Losses: Measurement of Credit Losses on Financial Instruments (“ASC Update No. 2016-13”). Codification Improvement to Topic 326, Financial Instruments – Credit Losses In 2019 and 2020, the FASB issued several updates to ASC Update 2016-13, including the issuance in April 2019 of ASC Update 2019-04, Codification Improvements to Topic 360, Financial Instruments – Credit Losses, Topic 815, Derivatives and Hedging and Topic 825, Financial Instruments, Financial Instruments – Credit Losses (Topic 326): Targeted Transition Relief, Codification Improvements to Topic 326, Financial Instruments – Credit Losses Financial Instruments – Credit Losses (Topic 326) and Leases (Topic 842) – Amendments to SEC Paragraphs Pursuant to SEC Staff Accounting Bulletin No. 119 and Update to SEC Section on Effective Date Related to Accounting Standards Update No. 2016-02, Leases (Topic 842). P. Reclassifications Certain prior year amounts have been reclassified to conform to the current year presentation, when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of Estimated Benefit Payment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Qualified Plan [Member]</t>
        </is>
      </c>
    </row>
    <row r="7">
      <c r="A7" s="3" t="inlineStr">
        <is>
          <t>Defined Benefit Plans And Other Postretirement Benefit Plans Table Text Block [Line Items]</t>
        </is>
      </c>
    </row>
    <row r="8">
      <c r="A8" s="4" t="inlineStr">
        <is>
          <t>Defined Benefit Plan, Type [Extensible List]</t>
        </is>
      </c>
      <c r="B8" s="4" t="inlineStr">
        <is>
          <t>us-gaap:PensionPlansDefinedBenefitMember</t>
        </is>
      </c>
      <c r="C8" s="4" t="inlineStr">
        <is>
          <t>us-gaap:PensionPlansDefinedBenefitMember</t>
        </is>
      </c>
      <c r="D8" s="4" t="inlineStr">
        <is>
          <t>us-gaap:PensionPlansDefinedBenefitMember</t>
        </is>
      </c>
    </row>
    <row r="9">
      <c r="A9" s="4" t="inlineStr">
        <is>
          <t>Defined Benefit Plan, Sponsor Location [Extensible List]</t>
        </is>
      </c>
      <c r="B9" s="4" t="inlineStr">
        <is>
          <t>us-gaap:DomesticPlanMember</t>
        </is>
      </c>
      <c r="C9" s="4" t="inlineStr">
        <is>
          <t>us-gaap:DomesticPlanMember</t>
        </is>
      </c>
      <c r="D9" s="4" t="inlineStr">
        <is>
          <t>us-gaap:DomesticPlanMember</t>
        </is>
      </c>
    </row>
    <row r="10">
      <c r="A10" s="4" t="inlineStr">
        <is>
          <t>2022</t>
        </is>
      </c>
      <c r="B10" s="7" t="n">
        <v>38.3</v>
      </c>
    </row>
    <row r="11">
      <c r="A11" s="4" t="inlineStr">
        <is>
          <t>2023</t>
        </is>
      </c>
      <c r="B11" s="8" t="n">
        <v>37.6</v>
      </c>
    </row>
    <row r="12">
      <c r="A12" s="4" t="inlineStr">
        <is>
          <t>2024</t>
        </is>
      </c>
      <c r="B12" s="8" t="n">
        <v>36.6</v>
      </c>
    </row>
    <row r="13">
      <c r="A13" s="4" t="inlineStr">
        <is>
          <t>2025</t>
        </is>
      </c>
      <c r="B13" s="8" t="n">
        <v>34.6</v>
      </c>
    </row>
    <row r="14">
      <c r="A14" s="4" t="inlineStr">
        <is>
          <t>2026</t>
        </is>
      </c>
      <c r="B14" s="8" t="n">
        <v>33.6</v>
      </c>
    </row>
    <row r="15">
      <c r="A15" s="4" t="inlineStr">
        <is>
          <t>2027-2031</t>
        </is>
      </c>
      <c r="B15" s="7" t="n">
        <v>147.2</v>
      </c>
    </row>
    <row r="16">
      <c r="A16" s="4" t="inlineStr">
        <is>
          <t>Nonqualified Plan [Member]</t>
        </is>
      </c>
    </row>
    <row r="17">
      <c r="A17" s="3" t="inlineStr">
        <is>
          <t>Defined Benefit Plans And Other Postretirement Benefit Plans Table Text Block [Line Items]</t>
        </is>
      </c>
    </row>
    <row r="18">
      <c r="A18" s="4" t="inlineStr">
        <is>
          <t>Defined Benefit Plan, Type [Extensible List]</t>
        </is>
      </c>
      <c r="B18" s="4" t="inlineStr">
        <is>
          <t>us-gaap:PensionPlansDefinedBenefitMember</t>
        </is>
      </c>
      <c r="C18" s="4" t="inlineStr">
        <is>
          <t>us-gaap:PensionPlansDefinedBenefitMember</t>
        </is>
      </c>
      <c r="D18" s="4" t="inlineStr">
        <is>
          <t>us-gaap:PensionPlansDefinedBenefitMember</t>
        </is>
      </c>
    </row>
    <row r="19">
      <c r="A19" s="4" t="inlineStr">
        <is>
          <t>Defined Benefit Plan, Sponsor Location [Extensible List]</t>
        </is>
      </c>
      <c r="B19" s="4" t="inlineStr">
        <is>
          <t>us-gaap:DomesticPlanMember</t>
        </is>
      </c>
      <c r="C19" s="4" t="inlineStr">
        <is>
          <t>us-gaap:DomesticPlanMember</t>
        </is>
      </c>
      <c r="D19" s="4" t="inlineStr">
        <is>
          <t>us-gaap:DomesticPlanMember</t>
        </is>
      </c>
    </row>
    <row r="20">
      <c r="A20" s="4" t="inlineStr">
        <is>
          <t>2022</t>
        </is>
      </c>
      <c r="B20" s="7" t="n">
        <v>2.9</v>
      </c>
    </row>
    <row r="21">
      <c r="A21" s="4" t="inlineStr">
        <is>
          <t>2023</t>
        </is>
      </c>
      <c r="B21" s="8" t="n">
        <v>2.7</v>
      </c>
    </row>
    <row r="22">
      <c r="A22" s="4" t="inlineStr">
        <is>
          <t>2024</t>
        </is>
      </c>
      <c r="B22" s="8" t="n">
        <v>2.7</v>
      </c>
    </row>
    <row r="23">
      <c r="A23" s="4" t="inlineStr">
        <is>
          <t>2025</t>
        </is>
      </c>
      <c r="B23" s="8" t="n">
        <v>2.6</v>
      </c>
    </row>
    <row r="24">
      <c r="A24" s="4" t="inlineStr">
        <is>
          <t>2026</t>
        </is>
      </c>
      <c r="B24" s="8" t="n">
        <v>2.5</v>
      </c>
    </row>
    <row r="25">
      <c r="A25" s="4" t="inlineStr">
        <is>
          <t>2027-2031</t>
        </is>
      </c>
      <c r="B25" s="7" t="n">
        <v>1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hanges in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unrealized gains (losses) arising during period for those having no credit losses in Consolidated, Pre-Tax Statements of Income</t>
        </is>
      </c>
      <c r="B4" s="7" t="n">
        <v>-300.1</v>
      </c>
      <c r="C4" s="7" t="n">
        <v>274.6</v>
      </c>
      <c r="D4" s="5" t="n">
        <v>326</v>
      </c>
    </row>
    <row r="5">
      <c r="A5" s="4" t="inlineStr">
        <is>
          <t>Net unrealized gains arising during period for those having credit losses in Consolidated Statements of Income, Pre-Tax</t>
        </is>
      </c>
      <c r="B5" s="8" t="n">
        <v>-0.2</v>
      </c>
      <c r="C5" s="8" t="n">
        <v>1.3</v>
      </c>
      <c r="D5" s="8" t="n">
        <v>1.5</v>
      </c>
    </row>
    <row r="6">
      <c r="A6" s="4" t="inlineStr">
        <is>
          <t>Amount of gains realized from sales and other recognized in Consolidated Statements of Income, Pre-Tax</t>
        </is>
      </c>
      <c r="B6" s="6" t="n">
        <v>-3</v>
      </c>
      <c r="C6" s="8" t="n">
        <v>-13.5</v>
      </c>
      <c r="D6" s="6" t="n">
        <v>-5</v>
      </c>
    </row>
    <row r="7">
      <c r="A7" s="4" t="inlineStr">
        <is>
          <t>Amount of credit (losses) recoveries recognized in Consolidated Statements of Income, Pre-Tax</t>
        </is>
      </c>
      <c r="B7" s="8" t="n">
        <v>0.2</v>
      </c>
      <c r="C7" s="8" t="n">
        <v>1.2</v>
      </c>
      <c r="D7" s="8" t="n">
        <v>2.1</v>
      </c>
    </row>
    <row r="8">
      <c r="A8" s="4" t="inlineStr">
        <is>
          <t>Amount of additional impairment losses recognized in Consolidated Statements of Income, Pre-Tax</t>
        </is>
      </c>
      <c r="B8" s="6" t="n">
        <v>1</v>
      </c>
      <c r="C8" s="8" t="n">
        <v>16.6</v>
      </c>
    </row>
    <row r="9">
      <c r="A9" s="4" t="inlineStr">
        <is>
          <t>Unrealized losses realized with sale of Chaucer business, Pre-Tax</t>
        </is>
      </c>
      <c r="D9" s="8" t="n">
        <v>0.1</v>
      </c>
    </row>
    <row r="10">
      <c r="A10" s="4" t="inlineStr">
        <is>
          <t>Net unrealized gains (losses),Pre-Tax</t>
        </is>
      </c>
      <c r="B10" s="8" t="n">
        <v>-302.1</v>
      </c>
      <c r="C10" s="8" t="n">
        <v>280.2</v>
      </c>
      <c r="D10" s="8" t="n">
        <v>324.7</v>
      </c>
    </row>
    <row r="11">
      <c r="A11" s="4" t="inlineStr">
        <is>
          <t>Net gains (losses) arising in the period from net actuarial gains (losses), Pre-Tax</t>
        </is>
      </c>
      <c r="B11" s="8" t="n">
        <v>-12.4</v>
      </c>
      <c r="C11" s="8" t="n">
        <v>3.9</v>
      </c>
      <c r="D11" s="8" t="n">
        <v>20.5</v>
      </c>
    </row>
    <row r="12">
      <c r="A12" s="4" t="inlineStr">
        <is>
          <t>Amortization of net actuarial losses recognized as net periodic benefit cost, Pre-Tax</t>
        </is>
      </c>
      <c r="B12" s="8" t="n">
        <v>3.4</v>
      </c>
      <c r="C12" s="6" t="n">
        <v>6</v>
      </c>
      <c r="D12" s="8" t="n">
        <v>11.4</v>
      </c>
    </row>
    <row r="13">
      <c r="A13" s="4" t="inlineStr">
        <is>
          <t>Total pension and postretirement benefits, Pre-Tax</t>
        </is>
      </c>
      <c r="B13" s="6" t="n">
        <v>-9</v>
      </c>
      <c r="C13" s="8" t="n">
        <v>9.9</v>
      </c>
      <c r="D13" s="8" t="n">
        <v>31.9</v>
      </c>
    </row>
    <row r="14">
      <c r="A14" s="4" t="inlineStr">
        <is>
          <t>Cumulative foreign currency translation obligation recognized with sale of Chaucer business, Pre-Tax</t>
        </is>
      </c>
      <c r="D14" s="8" t="n">
        <v>0.9</v>
      </c>
    </row>
    <row r="15">
      <c r="A15" s="4" t="inlineStr">
        <is>
          <t>Other comprehensive income (loss), Pre-Tax</t>
        </is>
      </c>
      <c r="B15" s="8" t="n">
        <v>-311.1</v>
      </c>
      <c r="C15" s="8" t="n">
        <v>290.1</v>
      </c>
      <c r="D15" s="8" t="n">
        <v>357.5</v>
      </c>
    </row>
    <row r="16">
      <c r="A16" s="4" t="inlineStr">
        <is>
          <t>Net unrealized gains (losses) arising during period for those having no credit losses in Consolidated, Tax Benefit (Expense) Statements of Income</t>
        </is>
      </c>
      <c r="B16" s="6" t="n">
        <v>63</v>
      </c>
      <c r="C16" s="8" t="n">
        <v>-57.7</v>
      </c>
      <c r="D16" s="8" t="n">
        <v>-68.5</v>
      </c>
    </row>
    <row r="17">
      <c r="A17" s="4" t="inlineStr">
        <is>
          <t>Net unrealized gains arising during period for those having credit losses in Consolidated Statements of Income, Tax Benefit (Expense)</t>
        </is>
      </c>
      <c r="B17" s="8" t="n">
        <v>0.1</v>
      </c>
      <c r="C17" s="8" t="n">
        <v>-0.2</v>
      </c>
      <c r="D17" s="8" t="n">
        <v>-0.4</v>
      </c>
    </row>
    <row r="18">
      <c r="A18" s="4" t="inlineStr">
        <is>
          <t>Amount of gains realized from sales and other recognized in Consolidated Statements of Income, Tax Benefit (Expense)</t>
        </is>
      </c>
      <c r="B18" s="8" t="n">
        <v>-3.9</v>
      </c>
      <c r="C18" s="8" t="n">
        <v>-6.4</v>
      </c>
      <c r="D18" s="8" t="n">
        <v>-13.7</v>
      </c>
    </row>
    <row r="19">
      <c r="A19" s="4" t="inlineStr">
        <is>
          <t>Amount of credit (losses) recoveries recognized in Consolidated Statements of Income, Tax Benefit (Expense)</t>
        </is>
      </c>
      <c r="B19" s="8" t="n">
        <v>-0.1</v>
      </c>
      <c r="C19" s="8" t="n">
        <v>-0.3</v>
      </c>
      <c r="D19" s="8" t="n">
        <v>-0.4</v>
      </c>
    </row>
    <row r="20">
      <c r="A20" s="4" t="inlineStr">
        <is>
          <t>Amount of additional impairment losses recognized in Consolidated Statements of Income, Tax Benefit (Expense)</t>
        </is>
      </c>
      <c r="B20" s="8" t="n">
        <v>-0.2</v>
      </c>
      <c r="C20" s="8" t="n">
        <v>-3.5</v>
      </c>
    </row>
    <row r="21">
      <c r="A21" s="4" t="inlineStr">
        <is>
          <t>Net unrealized gains (losses), Tax Benefit (Expense)</t>
        </is>
      </c>
      <c r="B21" s="8" t="n">
        <v>58.9</v>
      </c>
      <c r="C21" s="8" t="n">
        <v>-68.09999999999999</v>
      </c>
      <c r="D21" s="6" t="n">
        <v>-83</v>
      </c>
    </row>
    <row r="22">
      <c r="A22" s="4" t="inlineStr">
        <is>
          <t>Net gains (losses) arising in the period from net actuarial gains (losses), Tax benefit (Expense)</t>
        </is>
      </c>
      <c r="B22" s="8" t="n">
        <v>2.6</v>
      </c>
      <c r="C22" s="8" t="n">
        <v>-0.8</v>
      </c>
      <c r="D22" s="8" t="n">
        <v>-4.3</v>
      </c>
    </row>
    <row r="23">
      <c r="A23" s="4" t="inlineStr">
        <is>
          <t>Amortization of net actuarial losses recognized as net periodic benefit cost, Tax Benefit (Expense)</t>
        </is>
      </c>
      <c r="B23" s="8" t="n">
        <v>-0.7</v>
      </c>
      <c r="C23" s="8" t="n">
        <v>-1.3</v>
      </c>
      <c r="D23" s="8" t="n">
        <v>-2.4</v>
      </c>
    </row>
    <row r="24">
      <c r="A24" s="4" t="inlineStr">
        <is>
          <t>Total pension and postretirement benefits, Tax Benefit (Expense)</t>
        </is>
      </c>
      <c r="B24" s="8" t="n">
        <v>1.9</v>
      </c>
      <c r="C24" s="8" t="n">
        <v>-2.1</v>
      </c>
      <c r="D24" s="8" t="n">
        <v>-6.7</v>
      </c>
    </row>
    <row r="25">
      <c r="A25" s="4" t="inlineStr">
        <is>
          <t>Cumulative foreign currency translation obligation recognized with sale of Chaucer business, Tax Benefit (Expense)</t>
        </is>
      </c>
      <c r="D25" s="8" t="n">
        <v>-0.2</v>
      </c>
    </row>
    <row r="26">
      <c r="A26" s="4" t="inlineStr">
        <is>
          <t>Other comprehensive income (loss), Tax Benefit (Expense)</t>
        </is>
      </c>
      <c r="B26" s="8" t="n">
        <v>60.8</v>
      </c>
      <c r="C26" s="8" t="n">
        <v>-70.2</v>
      </c>
      <c r="D26" s="8" t="n">
        <v>-89.90000000000001</v>
      </c>
    </row>
    <row r="27">
      <c r="A27" s="4" t="inlineStr">
        <is>
          <t>Net unrealized gains (losses) arising during period for those having no credit losses in Consolidated Statement of Income, Net of Tax</t>
        </is>
      </c>
      <c r="B27" s="8" t="n">
        <v>-237.1</v>
      </c>
      <c r="C27" s="8" t="n">
        <v>216.9</v>
      </c>
      <c r="D27" s="8" t="n">
        <v>257.5</v>
      </c>
    </row>
    <row r="28">
      <c r="A28" s="4" t="inlineStr">
        <is>
          <t>Net unrealized gains arising during period for those having credit losses in Consolidated Statements of Income, Net of Tax</t>
        </is>
      </c>
      <c r="B28" s="8" t="n">
        <v>-0.1</v>
      </c>
      <c r="C28" s="8" t="n">
        <v>1.1</v>
      </c>
      <c r="D28" s="8" t="n">
        <v>1.1</v>
      </c>
    </row>
    <row r="29">
      <c r="A29" s="4" t="inlineStr">
        <is>
          <t>Amount of gains realized from sales and other recognized in Consolidated Statements of Income, Net of Tax</t>
        </is>
      </c>
      <c r="B29" s="8" t="n">
        <v>-6.9</v>
      </c>
      <c r="C29" s="8" t="n">
        <v>-19.9</v>
      </c>
      <c r="D29" s="8" t="n">
        <v>-18.7</v>
      </c>
    </row>
    <row r="30">
      <c r="A30" s="4" t="inlineStr">
        <is>
          <t>Amount of credit (losses) recoveries recognized in Consolidated Statements of Income, Net of Tax</t>
        </is>
      </c>
      <c r="B30" s="8" t="n">
        <v>0.1</v>
      </c>
      <c r="C30" s="8" t="n">
        <v>0.9</v>
      </c>
      <c r="D30" s="8" t="n">
        <v>1.7</v>
      </c>
    </row>
    <row r="31">
      <c r="A31" s="4" t="inlineStr">
        <is>
          <t>Amount of additional impairment losses recognized in Consolidated Statements of Income, Net Of Tax</t>
        </is>
      </c>
      <c r="B31" s="8" t="n">
        <v>0.8</v>
      </c>
      <c r="C31" s="8" t="n">
        <v>13.1</v>
      </c>
    </row>
    <row r="32">
      <c r="A32" s="4" t="inlineStr">
        <is>
          <t>Unrealized losses realized with sale of Chaucer business, Net of Tax</t>
        </is>
      </c>
      <c r="D32" s="8" t="n">
        <v>0.1</v>
      </c>
    </row>
    <row r="33">
      <c r="A33" s="4" t="inlineStr">
        <is>
          <t>Total available-for-sale securities</t>
        </is>
      </c>
      <c r="B33" s="8" t="n">
        <v>-243.2</v>
      </c>
      <c r="C33" s="8" t="n">
        <v>212.1</v>
      </c>
      <c r="D33" s="8" t="n">
        <v>241.7</v>
      </c>
    </row>
    <row r="34">
      <c r="A34" s="4" t="inlineStr">
        <is>
          <t>Net amount arising in the period</t>
        </is>
      </c>
      <c r="B34" s="8" t="n">
        <v>-9.800000000000001</v>
      </c>
      <c r="C34" s="8" t="n">
        <v>3.1</v>
      </c>
      <c r="D34" s="8" t="n">
        <v>16.2</v>
      </c>
    </row>
    <row r="35">
      <c r="A35" s="4" t="inlineStr">
        <is>
          <t>Amortization of net actuarial losses recognized as net periodic benefit cost, Net of Tax</t>
        </is>
      </c>
      <c r="B35" s="8" t="n">
        <v>2.7</v>
      </c>
      <c r="C35" s="8" t="n">
        <v>4.7</v>
      </c>
      <c r="D35" s="6" t="n">
        <v>9</v>
      </c>
    </row>
    <row r="36">
      <c r="A36" s="4" t="inlineStr">
        <is>
          <t>Total pension and postretirement benefits</t>
        </is>
      </c>
      <c r="B36" s="8" t="n">
        <v>-7.1</v>
      </c>
      <c r="C36" s="8" t="n">
        <v>7.8</v>
      </c>
      <c r="D36" s="8" t="n">
        <v>25.2</v>
      </c>
    </row>
    <row r="37">
      <c r="A37" s="4" t="inlineStr">
        <is>
          <t>Amount realized with sale of Chaucer business</t>
        </is>
      </c>
      <c r="D37" s="8" t="n">
        <v>0.7</v>
      </c>
    </row>
    <row r="38">
      <c r="A38" s="4" t="inlineStr">
        <is>
          <t>Other comprehensive income (loss), Net of Tax</t>
        </is>
      </c>
      <c r="B38" s="7" t="n">
        <v>-250.3</v>
      </c>
      <c r="C38" s="7" t="n">
        <v>219.9</v>
      </c>
      <c r="D38" s="7" t="n">
        <v>26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s out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realized gains from sales and other</t>
        </is>
      </c>
      <c r="B4" s="7" t="n">
        <v>4.6</v>
      </c>
      <c r="C4" s="7" t="n">
        <v>17.9</v>
      </c>
      <c r="D4" s="7" t="n">
        <v>4.9</v>
      </c>
    </row>
    <row r="5">
      <c r="A5" s="4" t="inlineStr">
        <is>
          <t>Income from continuing operations before income taxes</t>
        </is>
      </c>
      <c r="B5" s="8" t="n">
        <v>521.3</v>
      </c>
      <c r="C5" s="8" t="n">
        <v>444.8</v>
      </c>
      <c r="D5" s="8" t="n">
        <v>522.1</v>
      </c>
    </row>
    <row r="6">
      <c r="A6" s="4" t="inlineStr">
        <is>
          <t>Loss adjustment expenses and other operating expenses</t>
        </is>
      </c>
      <c r="B6" s="8" t="n">
        <v>-3134.2</v>
      </c>
      <c r="C6" s="8" t="n">
        <v>-2845.2</v>
      </c>
      <c r="D6" s="8" t="n">
        <v>-2865.5</v>
      </c>
    </row>
    <row r="7">
      <c r="A7" s="4" t="inlineStr">
        <is>
          <t>Tax benefit</t>
        </is>
      </c>
      <c r="B7" s="8" t="n">
        <v>-101.3</v>
      </c>
      <c r="C7" s="8" t="n">
        <v>-82.8</v>
      </c>
      <c r="D7" s="8" t="n">
        <v>-93.09999999999999</v>
      </c>
    </row>
    <row r="8">
      <c r="A8" s="4" t="inlineStr">
        <is>
          <t>Income from continuing operations</t>
        </is>
      </c>
      <c r="B8" s="6" t="n">
        <v>420</v>
      </c>
      <c r="C8" s="6" t="n">
        <v>362</v>
      </c>
      <c r="D8" s="6" t="n">
        <v>429</v>
      </c>
    </row>
    <row r="9">
      <c r="A9" s="4" t="inlineStr">
        <is>
          <t>Gain on sale of Chaucer business</t>
        </is>
      </c>
      <c r="D9" s="8" t="n">
        <v>-1.2</v>
      </c>
    </row>
    <row r="10">
      <c r="A10" s="4" t="inlineStr">
        <is>
          <t>Net income</t>
        </is>
      </c>
      <c r="B10" s="8" t="n">
        <v>418.7</v>
      </c>
      <c r="C10" s="8" t="n">
        <v>358.7</v>
      </c>
      <c r="D10" s="8" t="n">
        <v>425.1</v>
      </c>
    </row>
    <row r="11">
      <c r="A11" s="4" t="inlineStr">
        <is>
          <t>Chaucer [Member]</t>
        </is>
      </c>
    </row>
    <row r="12">
      <c r="A12" s="3" t="inlineStr">
        <is>
          <t>Reclassification Adjustment Out Of Accumulated Other Comprehensive Income [Line Items]</t>
        </is>
      </c>
    </row>
    <row r="13">
      <c r="A13" s="4" t="inlineStr">
        <is>
          <t>Income (loss) from discontinued businesses, net of taxes</t>
        </is>
      </c>
      <c r="B13" s="8" t="n">
        <v>1.2</v>
      </c>
      <c r="C13" s="8" t="n">
        <v>0.4</v>
      </c>
      <c r="D13" s="8" t="n">
        <v>0.4</v>
      </c>
    </row>
    <row r="14">
      <c r="A14" s="4" t="inlineStr">
        <is>
          <t>Life [Member]</t>
        </is>
      </c>
    </row>
    <row r="15">
      <c r="A15" s="3" t="inlineStr">
        <is>
          <t>Reclassification Adjustment Out Of Accumulated Other Comprehensive Income [Line Items]</t>
        </is>
      </c>
    </row>
    <row r="16">
      <c r="A16" s="4" t="inlineStr">
        <is>
          <t>Income (loss) from discontinued businesses, net of taxes</t>
        </is>
      </c>
      <c r="B16" s="8" t="n">
        <v>-2.5</v>
      </c>
      <c r="C16" s="8" t="n">
        <v>-3.7</v>
      </c>
      <c r="D16" s="8" t="n">
        <v>-4.3</v>
      </c>
    </row>
    <row r="17">
      <c r="A17" s="4" t="inlineStr">
        <is>
          <t>Reclassification out of Accumulated Other Comprehensive Income [Member]</t>
        </is>
      </c>
    </row>
    <row r="18">
      <c r="A18" s="3" t="inlineStr">
        <is>
          <t>Reclassification Adjustment Out Of Accumulated Other Comprehensive Income [Line Items]</t>
        </is>
      </c>
    </row>
    <row r="19">
      <c r="A19" s="4" t="inlineStr">
        <is>
          <t>Net income</t>
        </is>
      </c>
      <c r="B19" s="8" t="n">
        <v>3.3</v>
      </c>
      <c r="C19" s="8" t="n">
        <v>1.2</v>
      </c>
      <c r="D19" s="8" t="n">
        <v>7.2</v>
      </c>
    </row>
    <row r="20">
      <c r="A20" s="4" t="inlineStr">
        <is>
          <t>Net Unrealized Appreciation (Depreciation) on Investments [Member] | Reclassification out of Accumulated Other Comprehensive Income [Member]</t>
        </is>
      </c>
    </row>
    <row r="21">
      <c r="A21" s="3" t="inlineStr">
        <is>
          <t>Reclassification Adjustment Out Of Accumulated Other Comprehensive Income [Line Items]</t>
        </is>
      </c>
    </row>
    <row r="22">
      <c r="A22" s="4" t="inlineStr">
        <is>
          <t>Net realized gains from sales and other</t>
        </is>
      </c>
      <c r="B22" s="6" t="n">
        <v>3</v>
      </c>
      <c r="C22" s="8" t="n">
        <v>13.4</v>
      </c>
      <c r="D22" s="6" t="n">
        <v>5</v>
      </c>
    </row>
    <row r="23">
      <c r="A23" s="4" t="inlineStr">
        <is>
          <t>Impairment losses on investments</t>
        </is>
      </c>
      <c r="B23" s="8" t="n">
        <v>-1.3</v>
      </c>
      <c r="C23" s="8" t="n">
        <v>-17.6</v>
      </c>
      <c r="D23" s="6" t="n">
        <v>-2</v>
      </c>
    </row>
    <row r="24">
      <c r="A24" s="4" t="inlineStr">
        <is>
          <t>Income from continuing operations before income taxes</t>
        </is>
      </c>
      <c r="B24" s="8" t="n">
        <v>1.7</v>
      </c>
      <c r="C24" s="8" t="n">
        <v>-4.2</v>
      </c>
      <c r="D24" s="6" t="n">
        <v>3</v>
      </c>
    </row>
    <row r="25">
      <c r="A25" s="4" t="inlineStr">
        <is>
          <t>Tax benefit</t>
        </is>
      </c>
      <c r="B25" s="8" t="n">
        <v>4.2</v>
      </c>
      <c r="C25" s="8" t="n">
        <v>10.2</v>
      </c>
      <c r="D25" s="8" t="n">
        <v>14.1</v>
      </c>
    </row>
    <row r="26">
      <c r="A26" s="4" t="inlineStr">
        <is>
          <t>Net income</t>
        </is>
      </c>
      <c r="B26" s="6" t="n">
        <v>6</v>
      </c>
      <c r="C26" s="8" t="n">
        <v>5.9</v>
      </c>
      <c r="D26" s="8" t="n">
        <v>16.9</v>
      </c>
    </row>
    <row r="27">
      <c r="A27" s="4" t="inlineStr">
        <is>
          <t>Net Unrealized Appreciation (Depreciation) on Investments [Member] | Reclassification out of Accumulated Other Comprehensive Income [Member] | Accelerated Share Repurchase Program</t>
        </is>
      </c>
    </row>
    <row r="28">
      <c r="A28" s="3" t="inlineStr">
        <is>
          <t>Reclassification Adjustment Out Of Accumulated Other Comprehensive Income [Line Items]</t>
        </is>
      </c>
    </row>
    <row r="29">
      <c r="A29" s="4" t="inlineStr">
        <is>
          <t>Income from continuing operations</t>
        </is>
      </c>
      <c r="B29" s="8" t="n">
        <v>5.9</v>
      </c>
      <c r="C29" s="6" t="n">
        <v>6</v>
      </c>
      <c r="D29" s="8" t="n">
        <v>17.1</v>
      </c>
    </row>
    <row r="30">
      <c r="A30" s="4" t="inlineStr">
        <is>
          <t>Net Unrealized Appreciation (Depreciation) on Investments [Member] | Reclassification out of Accumulated Other Comprehensive Income [Member] | Chaucer [Member]</t>
        </is>
      </c>
    </row>
    <row r="31">
      <c r="A31" s="3" t="inlineStr">
        <is>
          <t>Reclassification Adjustment Out Of Accumulated Other Comprehensive Income [Line Items]</t>
        </is>
      </c>
    </row>
    <row r="32">
      <c r="A32" s="4" t="inlineStr">
        <is>
          <t>Gain on sale of Chaucer business</t>
        </is>
      </c>
      <c r="D32" s="8" t="n">
        <v>-0.1</v>
      </c>
    </row>
    <row r="33">
      <c r="A33" s="4" t="inlineStr">
        <is>
          <t>Net Unrealized Appreciation (Depreciation) on Investments [Member] | Reclassification out of Accumulated Other Comprehensive Income [Member] | Life [Member]</t>
        </is>
      </c>
    </row>
    <row r="34">
      <c r="A34" s="3" t="inlineStr">
        <is>
          <t>Reclassification Adjustment Out Of Accumulated Other Comprehensive Income [Line Items]</t>
        </is>
      </c>
    </row>
    <row r="35">
      <c r="A35" s="4" t="inlineStr">
        <is>
          <t>Income (loss) from discontinued businesses, net of taxes</t>
        </is>
      </c>
      <c r="B35" s="8" t="n">
        <v>0.1</v>
      </c>
      <c r="C35" s="8" t="n">
        <v>-0.1</v>
      </c>
      <c r="D35" s="8" t="n">
        <v>-0.1</v>
      </c>
    </row>
    <row r="36">
      <c r="A36" s="4" t="inlineStr">
        <is>
          <t>Defined Benefit Pension and Postretirement Plans [Member] | Reclassification out of Accumulated Other Comprehensive Income [Member]</t>
        </is>
      </c>
    </row>
    <row r="37">
      <c r="A37" s="3" t="inlineStr">
        <is>
          <t>Reclassification Adjustment Out Of Accumulated Other Comprehensive Income [Line Items]</t>
        </is>
      </c>
    </row>
    <row r="38">
      <c r="A38" s="4" t="inlineStr">
        <is>
          <t>Loss adjustment expenses and other operating expenses</t>
        </is>
      </c>
      <c r="B38" s="8" t="n">
        <v>-3.4</v>
      </c>
      <c r="C38" s="6" t="n">
        <v>-6</v>
      </c>
      <c r="D38" s="8" t="n">
        <v>-11.4</v>
      </c>
    </row>
    <row r="39">
      <c r="A39" s="4" t="inlineStr">
        <is>
          <t>Tax benefit</t>
        </is>
      </c>
      <c r="B39" s="8" t="n">
        <v>0.7</v>
      </c>
      <c r="C39" s="8" t="n">
        <v>1.3</v>
      </c>
      <c r="D39" s="8" t="n">
        <v>2.4</v>
      </c>
    </row>
    <row r="40">
      <c r="A40" s="4" t="inlineStr">
        <is>
          <t>Income from continuing operations</t>
        </is>
      </c>
      <c r="B40" s="7" t="n">
        <v>-2.7</v>
      </c>
      <c r="C40" s="7" t="n">
        <v>-4.7</v>
      </c>
      <c r="D40" s="6" t="n">
        <v>-9</v>
      </c>
    </row>
    <row r="41">
      <c r="A41" s="4" t="inlineStr">
        <is>
          <t>Cumulative Foreign Currency Translation obligation Recognized With Sale [Member] | Reclassification out of Accumulated Other Comprehensive Income [Member] | Chaucer [Member]</t>
        </is>
      </c>
    </row>
    <row r="42">
      <c r="A42" s="3" t="inlineStr">
        <is>
          <t>Reclassification Adjustment Out Of Accumulated Other Comprehensive Income [Line Items]</t>
        </is>
      </c>
    </row>
    <row r="43">
      <c r="A43" s="4" t="inlineStr">
        <is>
          <t>Gain on sale of Chaucer business</t>
        </is>
      </c>
      <c r="D43" s="7" t="n">
        <v>-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s out of Accumulated Other Comprehensive Income) (Parenthetical) (Details) - Defined Benefit Pension and Postretirement Plans [Member]</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Loss adjustment expenses</t>
        </is>
      </c>
      <c r="B4" s="4" t="inlineStr">
        <is>
          <t>40.00%</t>
        </is>
      </c>
      <c r="C4" s="4" t="inlineStr">
        <is>
          <t>40.00%</t>
        </is>
      </c>
      <c r="D4" s="4" t="inlineStr">
        <is>
          <t>40.00%</t>
        </is>
      </c>
    </row>
    <row r="5">
      <c r="A5" s="4" t="inlineStr">
        <is>
          <t>Percentage of other operating expenses</t>
        </is>
      </c>
      <c r="B5" s="4" t="inlineStr">
        <is>
          <t>60.00%</t>
        </is>
      </c>
      <c r="C5" s="4" t="inlineStr">
        <is>
          <t>60.00%</t>
        </is>
      </c>
      <c r="D5" s="4" t="inlineStr">
        <is>
          <t>6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Plans (Narrative) (Details) - USD ($)</t>
        </is>
      </c>
      <c r="B1" s="2" t="inlineStr">
        <is>
          <t>May 20, 2014</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Share Based Compensation Arrangement by Share Based Payment Award, Reduction in Shares Available for Grant Per Share Issued</t>
        </is>
      </c>
      <c r="B3" s="8" t="n">
        <v>3.8</v>
      </c>
    </row>
    <row r="4">
      <c r="A4" s="4" t="inlineStr">
        <is>
          <t>Stock-based compensation expense</t>
        </is>
      </c>
      <c r="C4" s="5" t="n">
        <v>22900000</v>
      </c>
      <c r="D4" s="5" t="n">
        <v>20100000</v>
      </c>
      <c r="E4" s="5" t="n">
        <v>17400000</v>
      </c>
    </row>
    <row r="5">
      <c r="A5" s="4" t="inlineStr">
        <is>
          <t>Tax benefit from compensation expense</t>
        </is>
      </c>
      <c r="C5" s="5" t="n">
        <v>4800000</v>
      </c>
      <c r="D5" s="6" t="n">
        <v>4200000</v>
      </c>
      <c r="E5" s="6" t="n">
        <v>3700000</v>
      </c>
    </row>
    <row r="6">
      <c r="A6" s="4" t="inlineStr">
        <is>
          <t>Vesting period</t>
        </is>
      </c>
      <c r="C6" s="4" t="inlineStr">
        <is>
          <t>3 years</t>
        </is>
      </c>
    </row>
    <row r="7">
      <c r="A7" s="4" t="inlineStr">
        <is>
          <t>Award expiration Period</t>
        </is>
      </c>
      <c r="C7" s="4" t="inlineStr">
        <is>
          <t>10 years</t>
        </is>
      </c>
    </row>
    <row r="8">
      <c r="A8" s="4" t="inlineStr">
        <is>
          <t>Cash received for options exercised</t>
        </is>
      </c>
      <c r="C8" s="5" t="n">
        <v>20500000</v>
      </c>
      <c r="D8" s="6" t="n">
        <v>6300000</v>
      </c>
      <c r="E8" s="6" t="n">
        <v>14400000</v>
      </c>
    </row>
    <row r="9">
      <c r="A9" s="4" t="inlineStr">
        <is>
          <t>Share-based Compensation Arrangement by Share-Based Payment Award, Options, Tax Benefit Realized from Options Exercised</t>
        </is>
      </c>
      <c r="C9" s="6" t="n">
        <v>2000000</v>
      </c>
      <c r="D9" s="5" t="n">
        <v>400000</v>
      </c>
      <c r="E9" s="5" t="n">
        <v>1700000</v>
      </c>
    </row>
    <row r="10">
      <c r="A10" s="4" t="inlineStr">
        <is>
          <t>Aggregate intrinsic value, outstanding</t>
        </is>
      </c>
      <c r="C10" s="6" t="n">
        <v>39300000</v>
      </c>
    </row>
    <row r="11">
      <c r="A11" s="4" t="inlineStr">
        <is>
          <t>Aggregate intrinsic value, exercisable</t>
        </is>
      </c>
      <c r="C11" s="5" t="n">
        <v>33800000</v>
      </c>
    </row>
    <row r="12">
      <c r="A12" s="4" t="inlineStr">
        <is>
          <t>Weighted average remaining contractual life, outstanding (in years)</t>
        </is>
      </c>
      <c r="C12" s="4" t="inlineStr">
        <is>
          <t>6 years 4 months 24 days</t>
        </is>
      </c>
    </row>
    <row r="13">
      <c r="A13" s="4" t="inlineStr">
        <is>
          <t>Weighted average remaining contractual life, exercisable (in years)</t>
        </is>
      </c>
      <c r="C13" s="4" t="inlineStr">
        <is>
          <t>5 years 4 months 24 days</t>
        </is>
      </c>
    </row>
    <row r="14">
      <c r="A14" s="4" t="inlineStr">
        <is>
          <t>Weighted average grant date fair value of options granted</t>
        </is>
      </c>
      <c r="C14" s="9" t="n">
        <v>20.96</v>
      </c>
      <c r="D14" s="9" t="n">
        <v>14.45</v>
      </c>
      <c r="E14" s="9" t="n">
        <v>18.12</v>
      </c>
    </row>
    <row r="15">
      <c r="A15" s="4" t="inlineStr">
        <is>
          <t>Fair value of vested shares</t>
        </is>
      </c>
      <c r="C15" s="5" t="n">
        <v>1000000</v>
      </c>
      <c r="D15" s="5" t="n">
        <v>4600000</v>
      </c>
    </row>
    <row r="16">
      <c r="A16" s="4" t="inlineStr">
        <is>
          <t>Vesting Each Year [Member]</t>
        </is>
      </c>
    </row>
    <row r="17">
      <c r="A17" s="3" t="inlineStr">
        <is>
          <t>Share Based Compensation Arrangement By Share Based Payment Award [Line Items]</t>
        </is>
      </c>
    </row>
    <row r="18">
      <c r="A18" s="4" t="inlineStr">
        <is>
          <t>Vesting rate</t>
        </is>
      </c>
      <c r="C18" s="4" t="inlineStr">
        <is>
          <t>33.33%</t>
        </is>
      </c>
      <c r="D18" s="4" t="inlineStr">
        <is>
          <t>33.33%</t>
        </is>
      </c>
      <c r="E18" s="4" t="inlineStr">
        <is>
          <t>33.33%</t>
        </is>
      </c>
    </row>
    <row r="19">
      <c r="A19" s="4" t="inlineStr">
        <is>
          <t>ESPP Plan</t>
        </is>
      </c>
    </row>
    <row r="20">
      <c r="A20" s="3" t="inlineStr">
        <is>
          <t>Share Based Compensation Arrangement By Share Based Payment Award [Line Items]</t>
        </is>
      </c>
    </row>
    <row r="21">
      <c r="A21" s="4" t="inlineStr">
        <is>
          <t>Number of shares authorized under plan</t>
        </is>
      </c>
      <c r="B21" s="6" t="n">
        <v>2500000</v>
      </c>
    </row>
    <row r="22">
      <c r="A22" s="4" t="inlineStr">
        <is>
          <t>Number of shares available for grant</t>
        </is>
      </c>
      <c r="C22" s="6" t="n">
        <v>2313265</v>
      </c>
    </row>
    <row r="23">
      <c r="A23" s="4" t="inlineStr">
        <is>
          <t>Option or SAR [Member]</t>
        </is>
      </c>
    </row>
    <row r="24">
      <c r="A24" s="3" t="inlineStr">
        <is>
          <t>Share Based Compensation Arrangement By Share Based Payment Award [Line Items]</t>
        </is>
      </c>
    </row>
    <row r="25">
      <c r="A25" s="4" t="inlineStr">
        <is>
          <t>Share Based Compensation Arrangement by Share Based Payment Award, Reduction in Shares Available for Grant Per Share Issued</t>
        </is>
      </c>
      <c r="B25" s="6" t="n">
        <v>1</v>
      </c>
    </row>
    <row r="26">
      <c r="A26" s="4" t="inlineStr">
        <is>
          <t>Employee Stock Option [Member]</t>
        </is>
      </c>
    </row>
    <row r="27">
      <c r="A27" s="3" t="inlineStr">
        <is>
          <t>Share Based Compensation Arrangement By Share Based Payment Award [Line Items]</t>
        </is>
      </c>
    </row>
    <row r="28">
      <c r="A28" s="4" t="inlineStr">
        <is>
          <t>Unrecognized compensation expense</t>
        </is>
      </c>
      <c r="C28" s="5" t="n">
        <v>2700000</v>
      </c>
    </row>
    <row r="29">
      <c r="A29" s="4" t="inlineStr">
        <is>
          <t>Unrecognized compensation expense, weighted average period of recognition</t>
        </is>
      </c>
      <c r="C29" s="4" t="inlineStr">
        <is>
          <t>1 year 4 months 24 days</t>
        </is>
      </c>
    </row>
    <row r="30">
      <c r="A30" s="4" t="inlineStr">
        <is>
          <t>Market-Based Restricted Stock Units [Member]</t>
        </is>
      </c>
    </row>
    <row r="31">
      <c r="A31" s="3" t="inlineStr">
        <is>
          <t>Share Based Compensation Arrangement By Share Based Payment Award [Line Items]</t>
        </is>
      </c>
    </row>
    <row r="32">
      <c r="A32" s="4" t="inlineStr">
        <is>
          <t>Vesting period</t>
        </is>
      </c>
      <c r="C32" s="4" t="inlineStr">
        <is>
          <t>3 years</t>
        </is>
      </c>
      <c r="D32" s="4" t="inlineStr">
        <is>
          <t>3 years</t>
        </is>
      </c>
      <c r="E32" s="4" t="inlineStr">
        <is>
          <t>3 years</t>
        </is>
      </c>
    </row>
    <row r="33">
      <c r="A33" s="4" t="inlineStr">
        <is>
          <t>Granted, Shares</t>
        </is>
      </c>
      <c r="C33" s="6" t="n">
        <v>37848</v>
      </c>
      <c r="D33" s="6" t="n">
        <v>21379</v>
      </c>
      <c r="E33" s="6" t="n">
        <v>24410</v>
      </c>
    </row>
    <row r="34">
      <c r="A34" s="4" t="inlineStr">
        <is>
          <t>Market-Based Restricted Stock Units [Member] | 2017 Grants [Member]</t>
        </is>
      </c>
    </row>
    <row r="35">
      <c r="A35" s="3" t="inlineStr">
        <is>
          <t>Share Based Compensation Arrangement By Share Based Payment Award [Line Items]</t>
        </is>
      </c>
    </row>
    <row r="36">
      <c r="A36" s="4" t="inlineStr">
        <is>
          <t>Granted, Shares</t>
        </is>
      </c>
      <c r="C36" s="6" t="n">
        <v>14501</v>
      </c>
      <c r="D36" s="6" t="n">
        <v>13532</v>
      </c>
      <c r="E36" s="6" t="n">
        <v>5820</v>
      </c>
    </row>
    <row r="37">
      <c r="A37" s="4" t="inlineStr">
        <is>
          <t>Increase as grant in period, percentage</t>
        </is>
      </c>
      <c r="C37" s="4" t="inlineStr">
        <is>
          <t>100.00%</t>
        </is>
      </c>
      <c r="D37" s="4" t="inlineStr">
        <is>
          <t>100.00%</t>
        </is>
      </c>
      <c r="E37" s="4" t="inlineStr">
        <is>
          <t>100.00%</t>
        </is>
      </c>
    </row>
    <row r="38">
      <c r="A38" s="4" t="inlineStr">
        <is>
          <t>Granted, Weighted Average Grant Date Fair Value</t>
        </is>
      </c>
      <c r="C38" s="9" t="n">
        <v>122.27</v>
      </c>
      <c r="D38" s="9" t="n">
        <v>80.92</v>
      </c>
      <c r="E38" s="9" t="n">
        <v>75.95</v>
      </c>
    </row>
    <row r="39">
      <c r="A39" s="4" t="inlineStr">
        <is>
          <t>Market-Based Restricted Stock Units [Member] | 2016 Grants [Member]</t>
        </is>
      </c>
    </row>
    <row r="40">
      <c r="A40" s="3" t="inlineStr">
        <is>
          <t>Share Based Compensation Arrangement By Share Based Payment Award [Line Items]</t>
        </is>
      </c>
    </row>
    <row r="41">
      <c r="A41" s="4" t="inlineStr">
        <is>
          <t>Granted, Shares</t>
        </is>
      </c>
      <c r="E41" s="6" t="n">
        <v>5820</v>
      </c>
    </row>
    <row r="42">
      <c r="A42" s="4" t="inlineStr">
        <is>
          <t>Increase as grant in period, percentage</t>
        </is>
      </c>
      <c r="E42" s="4" t="inlineStr">
        <is>
          <t>100.00%</t>
        </is>
      </c>
    </row>
    <row r="43">
      <c r="A43" s="4" t="inlineStr">
        <is>
          <t>Granted, Weighted Average Grant Date Fair Value</t>
        </is>
      </c>
      <c r="E43" s="9" t="n">
        <v>75.95</v>
      </c>
    </row>
    <row r="44">
      <c r="A44" s="4" t="inlineStr">
        <is>
          <t>Time-based Restricted Stock Units [Member]</t>
        </is>
      </c>
    </row>
    <row r="45">
      <c r="A45" s="3" t="inlineStr">
        <is>
          <t>Share Based Compensation Arrangement By Share Based Payment Award [Line Items]</t>
        </is>
      </c>
    </row>
    <row r="46">
      <c r="A46" s="4" t="inlineStr">
        <is>
          <t>Vesting period</t>
        </is>
      </c>
      <c r="C46" s="4" t="inlineStr">
        <is>
          <t>3 years</t>
        </is>
      </c>
      <c r="D46" s="4" t="inlineStr">
        <is>
          <t>3 years</t>
        </is>
      </c>
      <c r="E46" s="4" t="inlineStr">
        <is>
          <t>3 years</t>
        </is>
      </c>
    </row>
    <row r="47">
      <c r="A47" s="4" t="inlineStr">
        <is>
          <t>Granted, Shares</t>
        </is>
      </c>
      <c r="C47" s="6" t="n">
        <v>173963</v>
      </c>
      <c r="D47" s="6" t="n">
        <v>143128</v>
      </c>
      <c r="E47" s="6" t="n">
        <v>149698</v>
      </c>
    </row>
    <row r="48">
      <c r="A48" s="4" t="inlineStr">
        <is>
          <t>Granted, Weighted Average Grant Date Fair Value</t>
        </is>
      </c>
      <c r="C48" s="9" t="n">
        <v>115.69</v>
      </c>
      <c r="D48" s="9" t="n">
        <v>117.72</v>
      </c>
      <c r="E48" s="9" t="n">
        <v>117.6</v>
      </c>
    </row>
    <row r="49">
      <c r="A49" s="4" t="inlineStr">
        <is>
          <t>Forfeited, Shares</t>
        </is>
      </c>
      <c r="C49" s="6" t="n">
        <v>24698</v>
      </c>
      <c r="D49" s="6" t="n">
        <v>32821</v>
      </c>
      <c r="E49" s="6" t="n">
        <v>37520</v>
      </c>
    </row>
    <row r="50">
      <c r="A50" s="4" t="inlineStr">
        <is>
          <t>Performance and Market-Based Restricted Stock Units [Member]</t>
        </is>
      </c>
    </row>
    <row r="51">
      <c r="A51" s="3" t="inlineStr">
        <is>
          <t>Share Based Compensation Arrangement By Share Based Payment Award [Line Items]</t>
        </is>
      </c>
    </row>
    <row r="52">
      <c r="A52" s="4" t="inlineStr">
        <is>
          <t>Increase in fair value of awards vested</t>
        </is>
      </c>
      <c r="C52" s="5" t="n">
        <v>0</v>
      </c>
      <c r="D52" s="5" t="n">
        <v>2000000</v>
      </c>
      <c r="E52" s="5" t="n">
        <v>1100000</v>
      </c>
    </row>
    <row r="53">
      <c r="A53" s="4" t="inlineStr">
        <is>
          <t>Fair value outstanding</t>
        </is>
      </c>
      <c r="C53" s="5" t="n">
        <v>13200000</v>
      </c>
    </row>
    <row r="54">
      <c r="A54" s="4" t="inlineStr">
        <is>
          <t>Weighted average remaining contractual life</t>
        </is>
      </c>
      <c r="C54" s="4" t="inlineStr">
        <is>
          <t>1 year 3 months 18 days</t>
        </is>
      </c>
    </row>
    <row r="55">
      <c r="A55" s="4" t="inlineStr">
        <is>
          <t>Performance and Market-Based Restricted Stock Units [Member] | Minimum [Member] | Senior management [Member]</t>
        </is>
      </c>
    </row>
    <row r="56">
      <c r="A56" s="3" t="inlineStr">
        <is>
          <t>Share Based Compensation Arrangement By Share Based Payment Award [Line Items]</t>
        </is>
      </c>
    </row>
    <row r="57">
      <c r="A57" s="4" t="inlineStr">
        <is>
          <t>Performance metric, potential range</t>
        </is>
      </c>
      <c r="C57" s="4" t="inlineStr">
        <is>
          <t>0.00%</t>
        </is>
      </c>
    </row>
    <row r="58">
      <c r="A58" s="4" t="inlineStr">
        <is>
          <t>Performance and Market-Based Restricted Stock Units [Member] | Maximum [Member] | Senior management [Member]</t>
        </is>
      </c>
    </row>
    <row r="59">
      <c r="A59" s="3" t="inlineStr">
        <is>
          <t>Share Based Compensation Arrangement By Share Based Payment Award [Line Items]</t>
        </is>
      </c>
    </row>
    <row r="60">
      <c r="A60" s="4" t="inlineStr">
        <is>
          <t>Performance metric, potential range</t>
        </is>
      </c>
      <c r="C60" s="4" t="inlineStr">
        <is>
          <t>150.00%</t>
        </is>
      </c>
    </row>
    <row r="61">
      <c r="A61" s="4" t="inlineStr">
        <is>
          <t>Performance-based restricted stock units [Member]</t>
        </is>
      </c>
    </row>
    <row r="62">
      <c r="A62" s="3" t="inlineStr">
        <is>
          <t>Share Based Compensation Arrangement By Share Based Payment Award [Line Items]</t>
        </is>
      </c>
    </row>
    <row r="63">
      <c r="A63" s="4" t="inlineStr">
        <is>
          <t>Granted, Shares</t>
        </is>
      </c>
      <c r="C63" s="6" t="n">
        <v>21401</v>
      </c>
      <c r="D63" s="6" t="n">
        <v>19504</v>
      </c>
      <c r="E63" s="6" t="n">
        <v>18195</v>
      </c>
    </row>
    <row r="64">
      <c r="A64" s="4" t="inlineStr">
        <is>
          <t>Forfeited, Shares</t>
        </is>
      </c>
      <c r="C64" s="6" t="n">
        <v>900</v>
      </c>
      <c r="D64" s="6" t="n">
        <v>1074</v>
      </c>
      <c r="E64" s="6" t="n">
        <v>966</v>
      </c>
    </row>
    <row r="65">
      <c r="A65" s="4" t="inlineStr">
        <is>
          <t>Performance-based restricted stock units [Member] | Minimum [Member]</t>
        </is>
      </c>
    </row>
    <row r="66">
      <c r="A66" s="3" t="inlineStr">
        <is>
          <t>Share Based Compensation Arrangement By Share Based Payment Award [Line Items]</t>
        </is>
      </c>
    </row>
    <row r="67">
      <c r="A67" s="4" t="inlineStr">
        <is>
          <t>Performance metric, potential range</t>
        </is>
      </c>
      <c r="C67" s="4" t="inlineStr">
        <is>
          <t>0.00%</t>
        </is>
      </c>
    </row>
    <row r="68">
      <c r="A68" s="4" t="inlineStr">
        <is>
          <t>Performance-based restricted stock units [Member] | Maximum [Member]</t>
        </is>
      </c>
    </row>
    <row r="69">
      <c r="A69" s="3" t="inlineStr">
        <is>
          <t>Share Based Compensation Arrangement By Share Based Payment Award [Line Items]</t>
        </is>
      </c>
    </row>
    <row r="70">
      <c r="A70" s="4" t="inlineStr">
        <is>
          <t>Performance metric, potential range</t>
        </is>
      </c>
      <c r="C70" s="4" t="inlineStr">
        <is>
          <t>150.00%</t>
        </is>
      </c>
    </row>
    <row r="71">
      <c r="A71" s="4" t="inlineStr">
        <is>
          <t>Restricted Stock and Restricted Stock Units [Member]</t>
        </is>
      </c>
    </row>
    <row r="72">
      <c r="A72" s="3" t="inlineStr">
        <is>
          <t>Share Based Compensation Arrangement By Share Based Payment Award [Line Items]</t>
        </is>
      </c>
    </row>
    <row r="73">
      <c r="A73" s="4" t="inlineStr">
        <is>
          <t>Increase in fair value of awards vested</t>
        </is>
      </c>
      <c r="C73" s="5" t="n">
        <v>1200000</v>
      </c>
      <c r="D73" s="5" t="n">
        <v>4500000</v>
      </c>
      <c r="E73" s="5" t="n">
        <v>3700000</v>
      </c>
    </row>
    <row r="74">
      <c r="A74" s="4" t="inlineStr">
        <is>
          <t>Restricted Stock Units [Member]</t>
        </is>
      </c>
    </row>
    <row r="75">
      <c r="A75" s="3" t="inlineStr">
        <is>
          <t>Share Based Compensation Arrangement By Share Based Payment Award [Line Items]</t>
        </is>
      </c>
    </row>
    <row r="76">
      <c r="A76" s="4" t="inlineStr">
        <is>
          <t>Fair value outstanding</t>
        </is>
      </c>
      <c r="C76" s="5" t="n">
        <v>44700000</v>
      </c>
    </row>
    <row r="77">
      <c r="A77" s="4" t="inlineStr">
        <is>
          <t>Weighted average remaining contractual life</t>
        </is>
      </c>
      <c r="C77" s="4" t="inlineStr">
        <is>
          <t>1 year 3 months 18 days</t>
        </is>
      </c>
    </row>
    <row r="78">
      <c r="A78" s="4" t="inlineStr">
        <is>
          <t>Unvested Restricted Stock Units and Performance and Market-Based Restricted Stock Units [Member]</t>
        </is>
      </c>
    </row>
    <row r="79">
      <c r="A79" s="3" t="inlineStr">
        <is>
          <t>Share Based Compensation Arrangement By Share Based Payment Award [Line Items]</t>
        </is>
      </c>
    </row>
    <row r="80">
      <c r="A80" s="4" t="inlineStr">
        <is>
          <t>Unrecognized compensation expense</t>
        </is>
      </c>
      <c r="C80" s="5" t="n">
        <v>26700000</v>
      </c>
    </row>
    <row r="81">
      <c r="A81" s="4" t="inlineStr">
        <is>
          <t>Unrecognized compensation expense, weighted average period of recognition</t>
        </is>
      </c>
      <c r="C81" s="4" t="inlineStr">
        <is>
          <t>1 year 8 months 12 days</t>
        </is>
      </c>
    </row>
    <row r="82">
      <c r="A82" s="4" t="inlineStr">
        <is>
          <t>2014 Stock Plan [Member]</t>
        </is>
      </c>
    </row>
    <row r="83">
      <c r="A83" s="3" t="inlineStr">
        <is>
          <t>Share Based Compensation Arrangement By Share Based Payment Award [Line Items]</t>
        </is>
      </c>
    </row>
    <row r="84">
      <c r="A84" s="4" t="inlineStr">
        <is>
          <t>Number of shares authorized under plan</t>
        </is>
      </c>
      <c r="B84" s="6" t="n">
        <v>6100000</v>
      </c>
    </row>
    <row r="85">
      <c r="A85" s="4" t="inlineStr">
        <is>
          <t>Number of shares available for grant</t>
        </is>
      </c>
      <c r="C85" s="6" t="n">
        <v>1981322</v>
      </c>
    </row>
    <row r="86">
      <c r="A86" s="4" t="inlineStr">
        <is>
          <t>Cash received for options exercised</t>
        </is>
      </c>
      <c r="C86" s="5" t="n">
        <v>18000000</v>
      </c>
      <c r="D86" s="6" t="n">
        <v>3900000</v>
      </c>
      <c r="E86" s="6" t="n">
        <v>12300000</v>
      </c>
    </row>
    <row r="87">
      <c r="A87" s="4" t="inlineStr">
        <is>
          <t>Intrinsic value of options exercised</t>
        </is>
      </c>
      <c r="C87" s="5" t="n">
        <v>12200000</v>
      </c>
      <c r="D87" s="5" t="n">
        <v>2700000</v>
      </c>
      <c r="E87" s="5" t="n">
        <v>10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Plans (Summary of Stock Option Plan Activity) (Details) - $ / shares</t>
        </is>
      </c>
      <c r="C1" s="2" t="inlineStr">
        <is>
          <t>12 Months Ended</t>
        </is>
      </c>
    </row>
    <row r="2">
      <c r="C2" s="2" t="inlineStr">
        <is>
          <t>Dec. 31, 2021</t>
        </is>
      </c>
      <c r="D2" s="2" t="inlineStr">
        <is>
          <t>Dec. 31, 2020</t>
        </is>
      </c>
      <c r="E2" s="2" t="inlineStr">
        <is>
          <t>Dec. 31, 2019</t>
        </is>
      </c>
    </row>
    <row r="3">
      <c r="A3" s="3" t="inlineStr">
        <is>
          <t>Shares</t>
        </is>
      </c>
    </row>
    <row r="4">
      <c r="A4" s="4" t="inlineStr">
        <is>
          <t>Outstanding, beginning of period, Shares</t>
        </is>
      </c>
      <c r="C4" s="6" t="n">
        <v>1282278</v>
      </c>
      <c r="D4" s="6" t="n">
        <v>1121559</v>
      </c>
      <c r="E4" s="6" t="n">
        <v>1099076</v>
      </c>
    </row>
    <row r="5">
      <c r="A5" s="4" t="inlineStr">
        <is>
          <t>Granted, Shares</t>
        </is>
      </c>
      <c r="B5" s="4" t="inlineStr">
        <is>
          <t>[1]</t>
        </is>
      </c>
      <c r="C5" s="6" t="n">
        <v>178040</v>
      </c>
      <c r="D5" s="6" t="n">
        <v>242598</v>
      </c>
      <c r="E5" s="6" t="n">
        <v>252813</v>
      </c>
    </row>
    <row r="6">
      <c r="A6" s="4" t="inlineStr">
        <is>
          <t>Exercised, Shares</t>
        </is>
      </c>
      <c r="C6" s="6" t="n">
        <v>-225338</v>
      </c>
      <c r="D6" s="6" t="n">
        <v>-54721</v>
      </c>
      <c r="E6" s="6" t="n">
        <v>-191601</v>
      </c>
    </row>
    <row r="7">
      <c r="A7" s="4" t="inlineStr">
        <is>
          <t>Forfeited or cancelled, Shares</t>
        </is>
      </c>
      <c r="C7" s="6" t="n">
        <v>-4769</v>
      </c>
      <c r="D7" s="6" t="n">
        <v>-27158</v>
      </c>
      <c r="E7" s="6" t="n">
        <v>-38729</v>
      </c>
    </row>
    <row r="8">
      <c r="A8" s="4" t="inlineStr">
        <is>
          <t>Outstanding, end of period, Shares</t>
        </is>
      </c>
      <c r="C8" s="6" t="n">
        <v>1230211</v>
      </c>
      <c r="D8" s="6" t="n">
        <v>1282278</v>
      </c>
      <c r="E8" s="6" t="n">
        <v>1121559</v>
      </c>
    </row>
    <row r="9">
      <c r="A9" s="4" t="inlineStr">
        <is>
          <t>Exercisable, end of period, Shares</t>
        </is>
      </c>
      <c r="C9" s="6" t="n">
        <v>845429</v>
      </c>
      <c r="D9" s="6" t="n">
        <v>852804</v>
      </c>
      <c r="E9" s="6" t="n">
        <v>662555</v>
      </c>
    </row>
    <row r="10">
      <c r="A10" s="3" t="inlineStr">
        <is>
          <t>Weighted Average Exercise Price</t>
        </is>
      </c>
    </row>
    <row r="11">
      <c r="A11" s="4" t="inlineStr">
        <is>
          <t>Outstanding, beginning of period, Weighted Average Exercise Price</t>
        </is>
      </c>
      <c r="C11" s="9" t="n">
        <v>93.64</v>
      </c>
      <c r="D11" s="9" t="n">
        <v>87.88</v>
      </c>
      <c r="E11" s="9" t="n">
        <v>85.75</v>
      </c>
    </row>
    <row r="12">
      <c r="A12" s="4" t="inlineStr">
        <is>
          <t>Granted, Weighted Average Exercise Price</t>
        </is>
      </c>
      <c r="B12" s="4" t="inlineStr">
        <is>
          <t>[1]</t>
        </is>
      </c>
      <c r="C12" s="11" t="n">
        <v>115.35</v>
      </c>
      <c r="D12" s="11" t="n">
        <v>118.34</v>
      </c>
      <c r="E12" s="11" t="n">
        <v>119.36</v>
      </c>
    </row>
    <row r="13">
      <c r="A13" s="4" t="inlineStr">
        <is>
          <t>Exercised, Weighted Average Exercise Price</t>
        </is>
      </c>
      <c r="C13" s="11" t="n">
        <v>80.23999999999999</v>
      </c>
      <c r="D13" s="11" t="n">
        <v>75.86</v>
      </c>
      <c r="E13" s="11" t="n">
        <v>71.2</v>
      </c>
    </row>
    <row r="14">
      <c r="A14" s="4" t="inlineStr">
        <is>
          <t>Forfeited or cancelled, Weighted Average Exercise Price</t>
        </is>
      </c>
      <c r="C14" s="11" t="n">
        <v>118.01</v>
      </c>
      <c r="D14" s="11" t="n">
        <v>112.18</v>
      </c>
      <c r="E14" s="11" t="n">
        <v>107.34</v>
      </c>
    </row>
    <row r="15">
      <c r="A15" s="4" t="inlineStr">
        <is>
          <t>Outstanding, end of period, Weighted Average Exercise Price</t>
        </is>
      </c>
      <c r="C15" s="11" t="n">
        <v>99.14</v>
      </c>
      <c r="D15" s="11" t="n">
        <v>93.64</v>
      </c>
      <c r="E15" s="11" t="n">
        <v>87.88</v>
      </c>
    </row>
    <row r="16">
      <c r="A16" s="4" t="inlineStr">
        <is>
          <t>Exercisable, end of period, Weighted Average Exercise Price</t>
        </is>
      </c>
      <c r="C16" s="9" t="n">
        <v>91.09999999999999</v>
      </c>
      <c r="D16" s="9" t="n">
        <v>82.76000000000001</v>
      </c>
      <c r="E16" s="9" t="n">
        <v>75.63</v>
      </c>
    </row>
    <row r="17"/>
    <row r="18">
      <c r="A18" s="4" t="inlineStr">
        <is>
          <t>[1]</t>
        </is>
      </c>
      <c r="B18" s="4" t="inlineStr">
        <is>
          <t>In accordance with plan provisions, 2019 includes 67,605 options related to special dividends paid by the Company in January 2019 and December 2019, in order to retain the intrinsic value of outstanding awards. The remaining 185,208 option awards were granted at an exercise price of $119.36.</t>
        </is>
      </c>
    </row>
  </sheetData>
  <mergeCells count="4">
    <mergeCell ref="A1:B2"/>
    <mergeCell ref="C1:E1"/>
    <mergeCell ref="A17:D17"/>
    <mergeCell ref="B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tock-based Compensation Plans (Summary of Stock Option Plan Activity) (Parenthetical) (Details) - $ / shares</t>
        </is>
      </c>
      <c r="C1" s="2" t="inlineStr">
        <is>
          <t>1 Months Ended</t>
        </is>
      </c>
      <c r="D1" s="2" t="inlineStr">
        <is>
          <t>12 Months Ended</t>
        </is>
      </c>
    </row>
    <row r="2">
      <c r="C2" s="2" t="inlineStr">
        <is>
          <t>Jan. 31, 2019</t>
        </is>
      </c>
      <c r="D2" s="2" t="inlineStr">
        <is>
          <t>Dec. 31, 2021</t>
        </is>
      </c>
      <c r="E2" s="2" t="inlineStr">
        <is>
          <t>Dec. 31, 2020</t>
        </is>
      </c>
      <c r="F2" s="2" t="inlineStr">
        <is>
          <t>Dec. 31, 2019</t>
        </is>
      </c>
    </row>
    <row r="3">
      <c r="A3" s="3" t="inlineStr">
        <is>
          <t>Disclosure Of Compensation Related Costs Sharebased Payments [Abstract]</t>
        </is>
      </c>
    </row>
    <row r="4">
      <c r="A4" s="4" t="inlineStr">
        <is>
          <t>Options related to special dividends paid</t>
        </is>
      </c>
      <c r="C4" s="6" t="n">
        <v>67605</v>
      </c>
      <c r="F4" s="6" t="n">
        <v>67605</v>
      </c>
    </row>
    <row r="5">
      <c r="A5" s="4" t="inlineStr">
        <is>
          <t>Remaining option awards granted</t>
        </is>
      </c>
      <c r="D5" s="6" t="n">
        <v>185208</v>
      </c>
    </row>
    <row r="6">
      <c r="A6" s="4" t="inlineStr">
        <is>
          <t>Granted, Weighted Average Exercise Price</t>
        </is>
      </c>
      <c r="B6" s="4" t="inlineStr">
        <is>
          <t>[1]</t>
        </is>
      </c>
      <c r="D6" s="9" t="n">
        <v>115.35</v>
      </c>
      <c r="E6" s="9" t="n">
        <v>118.34</v>
      </c>
      <c r="F6" s="9" t="n">
        <v>119.36</v>
      </c>
    </row>
    <row r="7"/>
    <row r="8">
      <c r="A8" s="4" t="inlineStr">
        <is>
          <t>[1]</t>
        </is>
      </c>
      <c r="B8" s="4" t="inlineStr">
        <is>
          <t>In accordance with plan provisions, 2019 includes 67,605 options related to special dividends paid by the Company in January 2019 and December 2019, in order to retain the intrinsic value of outstanding awards. The remaining 185,208 option awards were granted at an exercise price of $119.36.</t>
        </is>
      </c>
    </row>
  </sheetData>
  <mergeCells count="4">
    <mergeCell ref="A1:B2"/>
    <mergeCell ref="D1:F1"/>
    <mergeCell ref="A7:E7"/>
    <mergeCell ref="B8:E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chedule of Stock Options by Exercise Price Range) (Detail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Exercise Price</t>
        </is>
      </c>
      <c r="B4" s="9" t="n">
        <v>115.35</v>
      </c>
    </row>
    <row r="5">
      <c r="A5" s="4" t="inlineStr">
        <is>
          <t>Options Outstanding, Number | shares</t>
        </is>
      </c>
      <c r="B5" s="6" t="n">
        <v>178040</v>
      </c>
    </row>
    <row r="6">
      <c r="A6" s="4" t="inlineStr">
        <is>
          <t>Options Outstanding, Weighted Average Remaining Contractual Lives</t>
        </is>
      </c>
      <c r="B6" s="4" t="inlineStr">
        <is>
          <t>9 years 1 month 28 days</t>
        </is>
      </c>
    </row>
    <row r="7">
      <c r="A7" s="4" t="inlineStr">
        <is>
          <t>Options Outstanding, Weighted Average Exercise Price</t>
        </is>
      </c>
      <c r="B7" s="9" t="n">
        <v>115.35</v>
      </c>
    </row>
    <row r="8">
      <c r="A8" s="4" t="inlineStr">
        <is>
          <t>Exercise Price Range One [Member]</t>
        </is>
      </c>
    </row>
    <row r="9">
      <c r="A9" s="3" t="inlineStr">
        <is>
          <t>Share Based Compensation Shares Authorized Under Stock Option Plans Exercise Price Range [Line Items]</t>
        </is>
      </c>
    </row>
    <row r="10">
      <c r="A10" s="4" t="inlineStr">
        <is>
          <t>Range of Exercise Prices, Lower Range Limit</t>
        </is>
      </c>
      <c r="B10" s="11" t="n">
        <v>40.01</v>
      </c>
    </row>
    <row r="11">
      <c r="A11" s="4" t="inlineStr">
        <is>
          <t>Range of Exercise Prices, Upper Range Limit</t>
        </is>
      </c>
      <c r="B11" s="9" t="n">
        <v>54.61</v>
      </c>
    </row>
    <row r="12">
      <c r="A12" s="4" t="inlineStr">
        <is>
          <t>Options Outstanding, Number | shares</t>
        </is>
      </c>
      <c r="B12" s="6" t="n">
        <v>78093</v>
      </c>
    </row>
    <row r="13">
      <c r="A13" s="4" t="inlineStr">
        <is>
          <t>Options Outstanding, Weighted Average Remaining Contractual Lives</t>
        </is>
      </c>
      <c r="B13" s="4" t="inlineStr">
        <is>
          <t>1 year 9 months 21 days</t>
        </is>
      </c>
    </row>
    <row r="14">
      <c r="A14" s="4" t="inlineStr">
        <is>
          <t>Options Outstanding, Weighted Average Exercise Price</t>
        </is>
      </c>
      <c r="B14" s="9" t="n">
        <v>49.75</v>
      </c>
    </row>
    <row r="15">
      <c r="A15" s="4" t="inlineStr">
        <is>
          <t>Options Currently Exercisable, Number | shares</t>
        </is>
      </c>
      <c r="B15" s="6" t="n">
        <v>78093</v>
      </c>
    </row>
    <row r="16">
      <c r="A16" s="4" t="inlineStr">
        <is>
          <t>Options Currently Exercisable, Weighted Average Exercise Price</t>
        </is>
      </c>
      <c r="B16" s="9" t="n">
        <v>49.75</v>
      </c>
    </row>
    <row r="17">
      <c r="A17" s="4" t="inlineStr">
        <is>
          <t>Exercise Price Range Two [Member]</t>
        </is>
      </c>
    </row>
    <row r="18">
      <c r="A18" s="3" t="inlineStr">
        <is>
          <t>Share Based Compensation Shares Authorized Under Stock Option Plans Exercise Price Range [Line Items]</t>
        </is>
      </c>
    </row>
    <row r="19">
      <c r="A19" s="4" t="inlineStr">
        <is>
          <t>Range of Exercise Prices, Lower Range Limit</t>
        </is>
      </c>
      <c r="B19" s="11" t="n">
        <v>66.14</v>
      </c>
    </row>
    <row r="20">
      <c r="A20" s="4" t="inlineStr">
        <is>
          <t>Range of Exercise Prices, Upper Range Limit</t>
        </is>
      </c>
      <c r="B20" s="9" t="n">
        <v>66.26000000000001</v>
      </c>
    </row>
    <row r="21">
      <c r="A21" s="4" t="inlineStr">
        <is>
          <t>Options Outstanding, Number | shares</t>
        </is>
      </c>
      <c r="B21" s="6" t="n">
        <v>78599</v>
      </c>
    </row>
    <row r="22">
      <c r="A22" s="4" t="inlineStr">
        <is>
          <t>Options Outstanding, Weighted Average Remaining Contractual Lives</t>
        </is>
      </c>
      <c r="B22" s="4" t="inlineStr">
        <is>
          <t>3 years 1 month 28 days</t>
        </is>
      </c>
    </row>
    <row r="23">
      <c r="A23" s="4" t="inlineStr">
        <is>
          <t>Options Outstanding, Weighted Average Exercise Price</t>
        </is>
      </c>
      <c r="B23" s="9" t="n">
        <v>66.14</v>
      </c>
    </row>
    <row r="24">
      <c r="A24" s="4" t="inlineStr">
        <is>
          <t>Options Currently Exercisable, Number | shares</t>
        </is>
      </c>
      <c r="B24" s="6" t="n">
        <v>78599</v>
      </c>
    </row>
    <row r="25">
      <c r="A25" s="4" t="inlineStr">
        <is>
          <t>Options Currently Exercisable, Weighted Average Exercise Price</t>
        </is>
      </c>
      <c r="B25" s="9" t="n">
        <v>66.14</v>
      </c>
    </row>
    <row r="26">
      <c r="A26" s="4" t="inlineStr">
        <is>
          <t>Exercise Price Range Three [Member]</t>
        </is>
      </c>
    </row>
    <row r="27">
      <c r="A27" s="3" t="inlineStr">
        <is>
          <t>Share Based Compensation Shares Authorized Under Stock Option Plans Exercise Price Range [Line Items]</t>
        </is>
      </c>
    </row>
    <row r="28">
      <c r="A28" s="4" t="inlineStr">
        <is>
          <t>Range of Exercise Prices, Lower Range Limit</t>
        </is>
      </c>
      <c r="B28" s="11" t="n">
        <v>70.51000000000001</v>
      </c>
    </row>
    <row r="29">
      <c r="A29" s="4" t="inlineStr">
        <is>
          <t>Range of Exercise Prices, Upper Range Limit</t>
        </is>
      </c>
      <c r="B29" s="9" t="n">
        <v>77.91</v>
      </c>
    </row>
    <row r="30">
      <c r="A30" s="4" t="inlineStr">
        <is>
          <t>Options Outstanding, Number | shares</t>
        </is>
      </c>
      <c r="B30" s="6" t="n">
        <v>113328</v>
      </c>
    </row>
    <row r="31">
      <c r="A31" s="4" t="inlineStr">
        <is>
          <t>Options Outstanding, Weighted Average Remaining Contractual Lives</t>
        </is>
      </c>
      <c r="B31" s="4" t="inlineStr">
        <is>
          <t>4 years 5 months 1 day</t>
        </is>
      </c>
    </row>
    <row r="32">
      <c r="A32" s="4" t="inlineStr">
        <is>
          <t>Options Outstanding, Weighted Average Exercise Price</t>
        </is>
      </c>
      <c r="B32" s="9" t="n">
        <v>74.56999999999999</v>
      </c>
    </row>
    <row r="33">
      <c r="A33" s="4" t="inlineStr">
        <is>
          <t>Options Currently Exercisable, Number | shares</t>
        </is>
      </c>
      <c r="B33" s="6" t="n">
        <v>113328</v>
      </c>
    </row>
    <row r="34">
      <c r="A34" s="4" t="inlineStr">
        <is>
          <t>Options Currently Exercisable, Weighted Average Exercise Price</t>
        </is>
      </c>
      <c r="B34" s="9" t="n">
        <v>74.56999999999999</v>
      </c>
    </row>
    <row r="35">
      <c r="A35" s="4" t="inlineStr">
        <is>
          <t>Exercise Price Range Four [Member]</t>
        </is>
      </c>
    </row>
    <row r="36">
      <c r="A36" s="3" t="inlineStr">
        <is>
          <t>Share Based Compensation Shares Authorized Under Stock Option Plans Exercise Price Range [Line Items]</t>
        </is>
      </c>
    </row>
    <row r="37">
      <c r="A37" s="4" t="inlineStr">
        <is>
          <t>Range of Exercise Prices, Lower Range Limit</t>
        </is>
      </c>
      <c r="B37" s="11" t="n">
        <v>82.39</v>
      </c>
    </row>
    <row r="38">
      <c r="A38" s="4" t="inlineStr">
        <is>
          <t>Range of Exercise Prices, Upper Range Limit</t>
        </is>
      </c>
      <c r="B38" s="9" t="n">
        <v>92.68000000000001</v>
      </c>
    </row>
    <row r="39">
      <c r="A39" s="4" t="inlineStr">
        <is>
          <t>Options Outstanding, Number | shares</t>
        </is>
      </c>
      <c r="B39" s="6" t="n">
        <v>155291</v>
      </c>
    </row>
    <row r="40">
      <c r="A40" s="4" t="inlineStr">
        <is>
          <t>Options Outstanding, Weighted Average Remaining Contractual Lives</t>
        </is>
      </c>
      <c r="B40" s="4" t="inlineStr">
        <is>
          <t>5 years 2 months 19 days</t>
        </is>
      </c>
    </row>
    <row r="41">
      <c r="A41" s="4" t="inlineStr">
        <is>
          <t>Options Outstanding, Weighted Average Exercise Price</t>
        </is>
      </c>
      <c r="B41" s="9" t="n">
        <v>85.45</v>
      </c>
    </row>
    <row r="42">
      <c r="A42" s="4" t="inlineStr">
        <is>
          <t>Options Currently Exercisable, Number | shares</t>
        </is>
      </c>
      <c r="B42" s="6" t="n">
        <v>154029</v>
      </c>
    </row>
    <row r="43">
      <c r="A43" s="4" t="inlineStr">
        <is>
          <t>Options Currently Exercisable, Weighted Average Exercise Price</t>
        </is>
      </c>
      <c r="B43" s="9" t="n">
        <v>85.39</v>
      </c>
    </row>
    <row r="44">
      <c r="A44" s="4" t="inlineStr">
        <is>
          <t>Exercise Price Range Five [Member]</t>
        </is>
      </c>
    </row>
    <row r="45">
      <c r="A45" s="3" t="inlineStr">
        <is>
          <t>Share Based Compensation Shares Authorized Under Stock Option Plans Exercise Price Range [Line Items]</t>
        </is>
      </c>
    </row>
    <row r="46">
      <c r="A46" s="4" t="inlineStr">
        <is>
          <t>Range of Exercise Prices, Lower Range Limit</t>
        </is>
      </c>
      <c r="B46" s="11" t="n">
        <v>104.11</v>
      </c>
    </row>
    <row r="47">
      <c r="A47" s="4" t="inlineStr">
        <is>
          <t>Range of Exercise Prices, Upper Range Limit</t>
        </is>
      </c>
      <c r="B47" s="9" t="n">
        <v>113.32</v>
      </c>
    </row>
    <row r="48">
      <c r="A48" s="4" t="inlineStr">
        <is>
          <t>Options Outstanding, Number | shares</t>
        </is>
      </c>
      <c r="B48" s="6" t="n">
        <v>243285</v>
      </c>
    </row>
    <row r="49">
      <c r="A49" s="4" t="inlineStr">
        <is>
          <t>Options Outstanding, Weighted Average Remaining Contractual Lives</t>
        </is>
      </c>
      <c r="B49" s="4" t="inlineStr">
        <is>
          <t>6 years 1 month 28 days</t>
        </is>
      </c>
    </row>
    <row r="50">
      <c r="A50" s="4" t="inlineStr">
        <is>
          <t>Options Outstanding, Weighted Average Exercise Price</t>
        </is>
      </c>
      <c r="B50" s="9" t="n">
        <v>104.25</v>
      </c>
    </row>
    <row r="51">
      <c r="A51" s="4" t="inlineStr">
        <is>
          <t>Options Currently Exercisable, Number | shares</t>
        </is>
      </c>
      <c r="B51" s="6" t="n">
        <v>243485</v>
      </c>
    </row>
    <row r="52">
      <c r="A52" s="4" t="inlineStr">
        <is>
          <t>Options Currently Exercisable, Weighted Average Exercise Price</t>
        </is>
      </c>
      <c r="B52" s="9" t="n">
        <v>104.25</v>
      </c>
    </row>
    <row r="53">
      <c r="A53" s="4" t="inlineStr">
        <is>
          <t>Exercise Price Range Six [Member]</t>
        </is>
      </c>
    </row>
    <row r="54">
      <c r="A54" s="3" t="inlineStr">
        <is>
          <t>Share Based Compensation Shares Authorized Under Stock Option Plans Exercise Price Range [Line Items]</t>
        </is>
      </c>
    </row>
    <row r="55">
      <c r="A55" s="4" t="inlineStr">
        <is>
          <t>Range of Exercise Prices, Lower Range Limit</t>
        </is>
      </c>
      <c r="B55" s="11" t="n">
        <v>117.22</v>
      </c>
    </row>
    <row r="56">
      <c r="A56" s="4" t="inlineStr">
        <is>
          <t>Range of Exercise Prices, Upper Range Limit</t>
        </is>
      </c>
      <c r="B56" s="9" t="n">
        <v>118.54</v>
      </c>
    </row>
    <row r="57">
      <c r="A57" s="4" t="inlineStr">
        <is>
          <t>Options Outstanding, Number | shares</t>
        </is>
      </c>
      <c r="B57" s="6" t="n">
        <v>383375</v>
      </c>
    </row>
    <row r="58">
      <c r="A58" s="4" t="inlineStr">
        <is>
          <t>Options Outstanding, Weighted Average Remaining Contractual Lives</t>
        </is>
      </c>
      <c r="B58" s="4" t="inlineStr">
        <is>
          <t>7 years 9 months 7 days</t>
        </is>
      </c>
    </row>
    <row r="59">
      <c r="A59" s="4" t="inlineStr">
        <is>
          <t>Options Outstanding, Weighted Average Exercise Price</t>
        </is>
      </c>
      <c r="B59" s="9" t="n">
        <v>118.01</v>
      </c>
    </row>
    <row r="60">
      <c r="A60" s="4" t="inlineStr">
        <is>
          <t>Options Currently Exercisable, Number | shares</t>
        </is>
      </c>
      <c r="B60" s="6" t="n">
        <v>177895</v>
      </c>
    </row>
    <row r="61">
      <c r="A61" s="4" t="inlineStr">
        <is>
          <t>Options Currently Exercisable, Weighted Average Exercise Price</t>
        </is>
      </c>
      <c r="B61" s="9" t="n">
        <v>117.7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Plans (Schedule of Stock Option Valuation Assumptions) (Details) - Employee Stock Option [Member]</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ividend yield</t>
        </is>
      </c>
      <c r="B4" s="4" t="inlineStr">
        <is>
          <t>2.427%</t>
        </is>
      </c>
      <c r="D4" s="4" t="inlineStr">
        <is>
          <t>2.011%</t>
        </is>
      </c>
    </row>
    <row r="5">
      <c r="A5" s="4" t="inlineStr">
        <is>
          <t>Expected volatility, minimum</t>
        </is>
      </c>
      <c r="B5" s="4" t="inlineStr">
        <is>
          <t>24.115%</t>
        </is>
      </c>
      <c r="C5" s="4" t="inlineStr">
        <is>
          <t>17.671%</t>
        </is>
      </c>
      <c r="D5" s="4" t="inlineStr">
        <is>
          <t>18.495%</t>
        </is>
      </c>
    </row>
    <row r="6">
      <c r="A6" s="4" t="inlineStr">
        <is>
          <t>Expected volatility, maximum</t>
        </is>
      </c>
      <c r="B6" s="4" t="inlineStr">
        <is>
          <t>31.315%</t>
        </is>
      </c>
      <c r="C6" s="4" t="inlineStr">
        <is>
          <t>24.495%</t>
        </is>
      </c>
      <c r="D6" s="4" t="inlineStr">
        <is>
          <t>19.10%</t>
        </is>
      </c>
    </row>
    <row r="7">
      <c r="A7" s="4" t="inlineStr">
        <is>
          <t>Weighted average expected volatility</t>
        </is>
      </c>
      <c r="B7" s="4" t="inlineStr">
        <is>
          <t>27.45%</t>
        </is>
      </c>
      <c r="C7" s="4" t="inlineStr">
        <is>
          <t>18.10%</t>
        </is>
      </c>
      <c r="D7" s="4" t="inlineStr">
        <is>
          <t>18.86%</t>
        </is>
      </c>
    </row>
    <row r="8">
      <c r="A8" s="4" t="inlineStr">
        <is>
          <t>Risk-free interest rate, minimum</t>
        </is>
      </c>
      <c r="B8" s="4" t="inlineStr">
        <is>
          <t>0.194%</t>
        </is>
      </c>
      <c r="C8" s="4" t="inlineStr">
        <is>
          <t>0.262%</t>
        </is>
      </c>
      <c r="D8" s="4" t="inlineStr">
        <is>
          <t>2.527%</t>
        </is>
      </c>
    </row>
    <row r="9">
      <c r="A9" s="4" t="inlineStr">
        <is>
          <t>Risk-free interest rate, maximum</t>
        </is>
      </c>
      <c r="B9" s="4" t="inlineStr">
        <is>
          <t>1.046%</t>
        </is>
      </c>
      <c r="C9" s="4" t="inlineStr">
        <is>
          <t>1.042%</t>
        </is>
      </c>
      <c r="D9" s="4" t="inlineStr">
        <is>
          <t>2.617%</t>
        </is>
      </c>
    </row>
    <row r="10">
      <c r="A10" s="4" t="inlineStr">
        <is>
          <t>Minimum [Member]</t>
        </is>
      </c>
    </row>
    <row r="11">
      <c r="A11" s="3" t="inlineStr">
        <is>
          <t>Share Based Compensation Arrangement By Share Based Payment Award [Line Items]</t>
        </is>
      </c>
    </row>
    <row r="12">
      <c r="A12" s="4" t="inlineStr">
        <is>
          <t>Dividend yield</t>
        </is>
      </c>
      <c r="C12" s="4" t="inlineStr">
        <is>
          <t>2.193%</t>
        </is>
      </c>
    </row>
    <row r="13">
      <c r="A13" s="4" t="inlineStr">
        <is>
          <t>Expected term, in years</t>
        </is>
      </c>
      <c r="B13" s="4" t="inlineStr">
        <is>
          <t>2 years 6 months</t>
        </is>
      </c>
      <c r="C13" s="4" t="inlineStr">
        <is>
          <t>2 years 6 months</t>
        </is>
      </c>
      <c r="D13" s="4" t="inlineStr">
        <is>
          <t>2 years 6 months</t>
        </is>
      </c>
    </row>
    <row r="14">
      <c r="A14" s="4" t="inlineStr">
        <is>
          <t>Maximum [Member]</t>
        </is>
      </c>
    </row>
    <row r="15">
      <c r="A15" s="3" t="inlineStr">
        <is>
          <t>Share Based Compensation Arrangement By Share Based Payment Award [Line Items]</t>
        </is>
      </c>
    </row>
    <row r="16">
      <c r="A16" s="4" t="inlineStr">
        <is>
          <t>Dividend yield</t>
        </is>
      </c>
      <c r="C16" s="4" t="inlineStr">
        <is>
          <t>2.805%</t>
        </is>
      </c>
    </row>
    <row r="17">
      <c r="A17" s="4" t="inlineStr">
        <is>
          <t>Expected term, in years</t>
        </is>
      </c>
      <c r="B17" s="4" t="inlineStr">
        <is>
          <t>6 years 6 months</t>
        </is>
      </c>
      <c r="C17" s="4" t="inlineStr">
        <is>
          <t>6 years 6 months</t>
        </is>
      </c>
      <c r="D17" s="4" t="inlineStr">
        <is>
          <t>6 years 6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Restricted Stock Activity) (Details) - $ / shares</t>
        </is>
      </c>
      <c r="B1" s="2" t="inlineStr">
        <is>
          <t>12 Months Ended</t>
        </is>
      </c>
    </row>
    <row r="2">
      <c r="B2" s="2" t="inlineStr">
        <is>
          <t>Dec. 31, 2021</t>
        </is>
      </c>
      <c r="C2" s="2" t="inlineStr">
        <is>
          <t>Dec. 31, 2020</t>
        </is>
      </c>
      <c r="D2" s="2" t="inlineStr">
        <is>
          <t>Dec. 31, 2019</t>
        </is>
      </c>
    </row>
    <row r="3">
      <c r="A3" s="4" t="inlineStr">
        <is>
          <t>Time-based Restricted Stock Units [Member]</t>
        </is>
      </c>
    </row>
    <row r="4">
      <c r="A4" s="3" t="inlineStr">
        <is>
          <t>Share Based Compensation Arrangement By Share Based Payment Award [Line Items]</t>
        </is>
      </c>
    </row>
    <row r="5">
      <c r="A5" s="4" t="inlineStr">
        <is>
          <t>Outstanding, beginning of period, Shares</t>
        </is>
      </c>
      <c r="B5" s="6" t="n">
        <v>350480</v>
      </c>
      <c r="C5" s="6" t="n">
        <v>335166</v>
      </c>
      <c r="D5" s="6" t="n">
        <v>332481</v>
      </c>
    </row>
    <row r="6">
      <c r="A6" s="4" t="inlineStr">
        <is>
          <t>Granted, Shares</t>
        </is>
      </c>
      <c r="B6" s="6" t="n">
        <v>173963</v>
      </c>
      <c r="C6" s="6" t="n">
        <v>143128</v>
      </c>
      <c r="D6" s="6" t="n">
        <v>149698</v>
      </c>
    </row>
    <row r="7">
      <c r="A7" s="4" t="inlineStr">
        <is>
          <t>Vested, Shares</t>
        </is>
      </c>
      <c r="B7" s="6" t="n">
        <v>-119645</v>
      </c>
      <c r="C7" s="6" t="n">
        <v>-94993</v>
      </c>
      <c r="D7" s="6" t="n">
        <v>-109493</v>
      </c>
    </row>
    <row r="8">
      <c r="A8" s="4" t="inlineStr">
        <is>
          <t>Forfeited, Shares</t>
        </is>
      </c>
      <c r="B8" s="6" t="n">
        <v>-24698</v>
      </c>
      <c r="C8" s="6" t="n">
        <v>-32821</v>
      </c>
      <c r="D8" s="6" t="n">
        <v>-37520</v>
      </c>
    </row>
    <row r="9">
      <c r="A9" s="4" t="inlineStr">
        <is>
          <t>Outstanding, end of period, Shares</t>
        </is>
      </c>
      <c r="B9" s="6" t="n">
        <v>380100</v>
      </c>
      <c r="C9" s="6" t="n">
        <v>350480</v>
      </c>
      <c r="D9" s="6" t="n">
        <v>335166</v>
      </c>
    </row>
    <row r="10">
      <c r="A10" s="4" t="inlineStr">
        <is>
          <t>Outstanding, beginning of period, Weighted Average Grant Date Fair Value</t>
        </is>
      </c>
      <c r="B10" s="9" t="n">
        <v>116.37</v>
      </c>
      <c r="C10" s="9" t="n">
        <v>109.55</v>
      </c>
      <c r="D10" s="9" t="n">
        <v>97.28</v>
      </c>
    </row>
    <row r="11">
      <c r="A11" s="4" t="inlineStr">
        <is>
          <t>Granted, Weighted Average Grant Date Fair Value</t>
        </is>
      </c>
      <c r="B11" s="11" t="n">
        <v>115.69</v>
      </c>
      <c r="C11" s="11" t="n">
        <v>117.72</v>
      </c>
      <c r="D11" s="11" t="n">
        <v>117.6</v>
      </c>
    </row>
    <row r="12">
      <c r="A12" s="4" t="inlineStr">
        <is>
          <t>Vested, Weighted Average Grant Date Fair Value</t>
        </is>
      </c>
      <c r="B12" s="11" t="n">
        <v>111.3</v>
      </c>
      <c r="C12" s="11" t="n">
        <v>94.54000000000001</v>
      </c>
      <c r="D12" s="11" t="n">
        <v>84.56999999999999</v>
      </c>
    </row>
    <row r="13">
      <c r="A13" s="4" t="inlineStr">
        <is>
          <t>Forfeited, Weighted Average Grant Date Fair Value</t>
        </is>
      </c>
      <c r="B13" s="11" t="n">
        <v>117.17</v>
      </c>
      <c r="C13" s="11" t="n">
        <v>115.74</v>
      </c>
      <c r="D13" s="11" t="n">
        <v>106.03</v>
      </c>
    </row>
    <row r="14">
      <c r="A14" s="4" t="inlineStr">
        <is>
          <t>Outstanding, end of period, Weighted Average Grant Date Fair Value</t>
        </is>
      </c>
      <c r="B14" s="9" t="n">
        <v>117.6</v>
      </c>
      <c r="C14" s="9" t="n">
        <v>116.37</v>
      </c>
      <c r="D14" s="9" t="n">
        <v>109.55</v>
      </c>
    </row>
    <row r="15">
      <c r="A15" s="4" t="inlineStr">
        <is>
          <t>Performance-Based and Market-Based Restricted Stock Units [Member]</t>
        </is>
      </c>
    </row>
    <row r="16">
      <c r="A16" s="3" t="inlineStr">
        <is>
          <t>Share Based Compensation Arrangement By Share Based Payment Award [Line Items]</t>
        </is>
      </c>
    </row>
    <row r="17">
      <c r="A17" s="4" t="inlineStr">
        <is>
          <t>Outstanding, beginning of period, Shares</t>
        </is>
      </c>
      <c r="B17" s="6" t="n">
        <v>97043</v>
      </c>
      <c r="C17" s="6" t="n">
        <v>86252</v>
      </c>
      <c r="D17" s="6" t="n">
        <v>69838</v>
      </c>
    </row>
    <row r="18">
      <c r="A18" s="4" t="inlineStr">
        <is>
          <t>Granted, Shares</t>
        </is>
      </c>
      <c r="B18" s="6" t="n">
        <v>62143</v>
      </c>
      <c r="C18" s="6" t="n">
        <v>54415</v>
      </c>
      <c r="D18" s="6" t="n">
        <v>42605</v>
      </c>
    </row>
    <row r="19">
      <c r="A19" s="4" t="inlineStr">
        <is>
          <t>Vested, Shares</t>
        </is>
      </c>
      <c r="B19" s="6" t="n">
        <v>-43506</v>
      </c>
      <c r="C19" s="6" t="n">
        <v>-40601</v>
      </c>
      <c r="D19" s="6" t="n">
        <v>-23521</v>
      </c>
    </row>
    <row r="20">
      <c r="A20" s="4" t="inlineStr">
        <is>
          <t>Forfeited, Shares</t>
        </is>
      </c>
      <c r="B20" s="6" t="n">
        <v>-1832</v>
      </c>
      <c r="C20" s="6" t="n">
        <v>-3023</v>
      </c>
      <c r="D20" s="6" t="n">
        <v>-2670</v>
      </c>
    </row>
    <row r="21">
      <c r="A21" s="4" t="inlineStr">
        <is>
          <t>Outstanding, end of period, Shares</t>
        </is>
      </c>
      <c r="B21" s="6" t="n">
        <v>113848</v>
      </c>
      <c r="C21" s="6" t="n">
        <v>97043</v>
      </c>
      <c r="D21" s="6" t="n">
        <v>86252</v>
      </c>
    </row>
    <row r="22">
      <c r="A22" s="4" t="inlineStr">
        <is>
          <t>Outstanding, beginning of period, Weighted Average Grant Date Fair Value</t>
        </is>
      </c>
      <c r="B22" s="9" t="n">
        <v>119.59</v>
      </c>
      <c r="C22" s="9" t="n">
        <v>110.7</v>
      </c>
      <c r="D22" s="9" t="n">
        <v>95.58</v>
      </c>
    </row>
    <row r="23">
      <c r="A23" s="4" t="inlineStr">
        <is>
          <t>Granted, Weighted Average Grant Date Fair Value</t>
        </is>
      </c>
      <c r="B23" s="11" t="n">
        <v>114.66</v>
      </c>
      <c r="C23" s="11" t="n">
        <v>105.1</v>
      </c>
      <c r="D23" s="11" t="n">
        <v>116.67</v>
      </c>
    </row>
    <row r="24">
      <c r="A24" s="4" t="inlineStr">
        <is>
          <t>Vested, Weighted Average Grant Date Fair Value</t>
        </is>
      </c>
      <c r="B24" s="11" t="n">
        <v>122.27</v>
      </c>
      <c r="C24" s="11" t="n">
        <v>80.92</v>
      </c>
      <c r="D24" s="11" t="n">
        <v>79.56999999999999</v>
      </c>
    </row>
    <row r="25">
      <c r="A25" s="4" t="inlineStr">
        <is>
          <t>Forfeited, Weighted Average Grant Date Fair Value</t>
        </is>
      </c>
      <c r="B25" s="11" t="n">
        <v>116.9</v>
      </c>
      <c r="C25" s="11" t="n">
        <v>124.78</v>
      </c>
      <c r="D25" s="11" t="n">
        <v>135.92</v>
      </c>
    </row>
    <row r="26">
      <c r="A26" s="4" t="inlineStr">
        <is>
          <t>Outstanding, end of period, Weighted Average Grant Date Fair Value</t>
        </is>
      </c>
      <c r="B26" s="9" t="n">
        <v>115.92</v>
      </c>
      <c r="C26" s="9" t="n">
        <v>119.59</v>
      </c>
      <c r="D26" s="9" t="n">
        <v>1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2. INVESTMENTS A. FIXED MATURITIES The amortized cost and fair value of available-for-sale fixed maturities were as follows:
DECEMBER 31, 2021
(in millions)
Amortized Cost
Allowance for Credit Losses
Amortized Cost, Net of Allowance for Credit Losses
Gross Unrealized Gains
Gross Unrealized Losses
Fair Value
U.S. Treasury and government agencies
$
394.3
$
—
$
394.3
$
9.3
$
7.4
$
396.2
Foreign government
2.2
—
2.2
0.4
—
2.6
Municipal
1,176.2
—
1,176.2
32.6
8.0
1,200.8
Corporate
3,931.5
(0.3
)
3,931.2
174.5
15.6
4,090.1
Residential mortgage-backed
1,068.2
—
1,068.2
12.4
11.0
1,069.6
Commercial mortgage-backed
802.4
—
802.4
26.6
4.6
824.4
Asset-backed
140.3
—
140.3
1.3
1.4
140.2
Total fixed maturities
$
7,515.1
$
(0.3
)
$
7,514.8
$
257.1
$
48.0
$
7,723.9
DECEMBER 31, 2020
(in millions)
Amortized Cost
Allowance for Credit Losses
Amortized Cost, Net of Allowance for Credit Losses
Gross Unrealized Gains
Gross Unrealized Losses
Fair Value
U.S. Treasury and government agencies
$
376.4
$
—
$
376.4
$
17.6
$
2.0
$
392.0
Foreign government
2.2
—
2.2
0.5
—
2.7
Municipal
1,042.1
—
1,042.1
61.7
0.1
1,103.7
Corporate
3,770.0
(0.1
)
3,769.9
341.8
0.4
4,111.3
Residential mortgage-backed
978.2
—
978.2
33.1
0.6
1,010.7
Commercial mortgage-backed
705.4
—
705.4
54.8
0.2
760.0
Asset-backed
71.4
—
71.4
2.6
—
74.0
Total fixed maturities
$
6,945.7
$
(0.1
)
$
6,945.6
$
512.1
$
3.3
$
7,454.4
The Company enters into various agreements that may require its fixed maturities to be held as collateral by others. At December 31, 2021 and 2020, fixed maturities with fair values of $106.6 million and $103.9 million, respectively, were held as collateral for the FHLB collateralized borrowing program. See Note 5 — “Debt and Credit Arrangements” for additional information related to the Company’s FHLB program. Additionally, at December 31, 2021 and 2020, fixed maturities with fair values of $303.4 million and $315.2 million, respectively, were on deposit with various state governmental authorities or trustees. 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21
(in millions)
Amortized Cost, net of Allowance for Credit Losses
Fair Value
Due in one year or less
$
290.1
$
294.2
Due after one year through five years
1,955.7
2,059.8
Due after five years through ten years
2,641.2
2,715.7
Due after ten years
616.9
620.0
5,503.9
5,689.7
Mortgage-backed and asset-backed securities
2,010.9
2,034.2
Total fixed maturities
$
7,514.8
$
7,723.9
B. UNREALIZED GAINS AND LOSSES Unrealized gains and losses on available-for-sale fixed maturities are summarized in the following table.
YEARS ENDED DECEMBER 31
(in millions)
2021
2020
2019
Net appreciation (depreciation), beginning of year
$
428.1
$
216.0
$
(27.2
)
Net appreciation (depreciation) on available-for-sale fixed maturities
(302.1
)
280.2
324.7
Benefit (provision) for deferred income taxes
58.9
(68.1
)
(83.0
)
Cumulative effect adjustment for ASU 2017-08, net of tax
—
—
1.5
(243.2
)
212.1
243.2
Net appreciation, end of year
$
184.9
$
428.1
$
216.0
C. FIXED MATURITY SECURITIES IN AN UNREALIZED LOSS POSITION The following tables provide information about the Company’s available-for-sale fixed maturity securities that were in an unrealized loss position at December 31, 2021 and 2020, including the length of time the securities have been in an unrealized loss position:
DECEMBER 31, 2021
12 months or less
Greater than 12 months
Total
(in millions)
Gross
Gross
Gross
Unrealized
Fair
Unrealized
Fair
Unrealized
Fair
Losses
Value
Losses
Value
Losses
Value
Investment grade:
U.S. Treasury and government agencies
$
2.3
$
98.0
$
5.1
$
101.3
$
7.4
$
199.3
Municipal
7.9
480.8
0.1
2.5
8.0
483.3
Corporate
13.6
599.6
0.4
7.5
14.0
607.1
Residential mortgage-backed
11.0
653.5
—
—
11.0
653.5
Commercial mortgage-backed
4.6
204.0
—
—
4.6
204.0
Asset-backed
1.4
91.5
—
—
1.4
91.5
Total investment grade
40.8
2,127.4
5.6
111.3
46.4
2,238.7
Below investment grade:
Corporate
1.6
95.8
—
—
1.6
95.8
Total fixed maturities
$
42.4
$
2,223.2
$
5.6
$
111.3
$
48.0
$
2,334.5
DECEMBER 31, 2020
12 months or less
Greater than 12 months
Total
(in millions)
Gross
Gross
Gross
Unrealized
Fair
Unrealized
Fair
Unrealized
Fair
Losses
Value
Losses
Value
Losses
Value
Investment grade:
U.S. Treasury and government agencies
$
2.0
$
140.7
$
—
$
—
$
2.0
$
140.7
Municipal
0.1
19.3
—
0.7
0.1
20.0
Corporate
0.4
53.4
—
—
0.4
53.4
Residential mortgage-backed
0.6
94.4
—
—
0.6
94.4
Commercial mortgage-backed
0.2
33.2
—
—
0.2
33.2
Total investment grade
3.3
341.0
—
0.7
3.3
341.7
Below investment grade:
Corporate
—
4.6
—
—
—
4.6
Total fixed maturities
$
3.3
$
345.6
$
—
$
0.7
$
3.3
$
346.3
The Company views gross unrealized losses on fixed maturities as non-credit related and through its assessment of unrealized losses has determined that these securities will recover, allowing the Company to realize the anticipated long-term economic value. The Company currently does not intend to sell, nor does it expect to be required to sell these securities before recovery of their amortized cost. The Company employs a systematic methodology to evaluate declines in fair value below amortized cost for fixed maturity securities. In determining impairments,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degree to which the fair value of an issuer’s securities is below the Company’s amortized cost. The Company also considers any factors that might raise doubt about the issuer’s ability to make contractual payments as they come due and whether the Company expects to recover the entire amortized cost basis of the security. D . OTHER INVESTMENTS The Company’s mortgage participations and other mortgage loans were $434.0 million and $467.6 million at December 31, 2021 and 2020, respectively. Participating interests in commercial mortgage loans are originated and serviced by a third-party. For these investments, the Company shares, on a pro-rata basis, in all related cash flows of the underlying mortgages. Mortgage participations and other mortgage loans were comprised of the following property types and geographic locations.
DECEMBER 31
2021
2020
(in millions)
Property Type:
Office
$
154.8
$
160.4
Apartments
125.5
128.3
Hotel
62.0
62.7
Retail
61.4
68.5
Industrial
37.4
55.6
Allowance for credit losses
(7.1
)
(7.9
)
Total
$
434.0
$
467.6
DECEMBER 31
2021
2020
(in millions)
Geographic Region:
South Atlantic
$
108.8
$
108.3
Pacific
93.0
117.0
Mid-Atlantic
58.9
73.8
New England
58.2
43.5
West South Central
48.6
70.8
East North Central
27.7
27.8
Mountain
18.5
12.5
Other
27.4
21.8
Allowance for credit losses
(7.1
)
(7.9
)
Total
$
434.0
$
467.6
At December 31, 2021, scheduled maturities of mortgage participations and other loans were as follows: due in 2022 - $16.0 million; in 2023 - $16.4 million; 2024 - $70.0 million; 2025 - $88.2 million and thereafter - $243.4 million. Actual maturities could differ from contractual maturities because borrowers may have the right to prepay obligations with or without prepayment penalties, and loans may be refinanced. During 2021, the Company did not refinance any loans based on terms that differed from current market rates. In determining estimated credit losses on mortgage participations and other loans, the Company evaluates several factors, including credit risk. The amortized cost of mortgage participations and other loans by credit ratings and year of origination was as follows:
DECEMBER 31, 2021
Year of Origination
(in millions)
Prior to 2017
2017
2018
2019
2020
2021
Total
Credit Quality
Aaa/Aa/A
$
115.3
$
48.5
$
31.0
$
47.3
$
27.4
$
62.1
$
331.6
Baa
44.9
—
9.8
—
6.0
—
60.7
Ba and lower
48.8
—
—
—
—
—
48.8
Amortized cost
$
209.0
$
48.5
$
40.8
$
47.3
$
33.4
$
62.1
$
441.1
Allowance for credit losses
(7.1
)
Amortized cost, net of allowance for credit losses
$
434.0
Other investments also include interests in limited partnerships of $319.9 million and $312.5 million at December 31, 2021 and December 31, 2020, respectively. E. OTHER At December 31, 2021 and 2020, the Company’s exposure to concentration of investments in a single investee that exceeded 10% of shareholders’ equity included securities of U.S. government-sponsored agencies, as well as mortgage participations with a highly rated single third-party of $425.7 million and $459.3 million, respectively. At December 31, 2021, there were contractual investment commitments of up to $256.3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hareholders' Equity Transactions (Information Regarding Basic and Diluted Earnings Per Share) (Details) - $ / shares shares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Basic shares used in the calculation of earnings per share</t>
        </is>
      </c>
      <c r="B4" s="8" t="n">
        <v>35.9</v>
      </c>
      <c r="C4" s="8" t="n">
        <v>37.7</v>
      </c>
      <c r="D4" s="6" t="n">
        <v>40</v>
      </c>
    </row>
    <row r="5">
      <c r="A5" s="4" t="inlineStr">
        <is>
          <t>Diluted shares used in the calculation of earnings per share</t>
        </is>
      </c>
      <c r="B5" s="8" t="n">
        <v>36.4</v>
      </c>
      <c r="C5" s="8" t="n">
        <v>38.1</v>
      </c>
      <c r="D5" s="8" t="n">
        <v>40.6</v>
      </c>
    </row>
    <row r="6">
      <c r="A6" s="4" t="inlineStr">
        <is>
          <t>Per share effect of dilutive securities on income from continuing operations</t>
        </is>
      </c>
      <c r="B6" s="9" t="n">
        <v>-0.18</v>
      </c>
      <c r="C6" s="9" t="n">
        <v>-0.11</v>
      </c>
      <c r="D6" s="9" t="n">
        <v>-0.16</v>
      </c>
    </row>
    <row r="7">
      <c r="A7" s="4" t="inlineStr">
        <is>
          <t>Per share effect of dilutive securities on net income</t>
        </is>
      </c>
      <c r="B7" s="9" t="n">
        <v>-0.18</v>
      </c>
      <c r="C7" s="9" t="n">
        <v>-0.1</v>
      </c>
      <c r="D7" s="9" t="n">
        <v>-0.16</v>
      </c>
    </row>
    <row r="8">
      <c r="A8" s="4" t="inlineStr">
        <is>
          <t>Employee Stock Option [Member]</t>
        </is>
      </c>
    </row>
    <row r="9">
      <c r="A9" s="3" t="inlineStr">
        <is>
          <t>Earnings Per Share, Basic, by Common Class, Including Two Class Method [Line Items]</t>
        </is>
      </c>
    </row>
    <row r="10">
      <c r="A10" s="4" t="inlineStr">
        <is>
          <t>Dilutive effect of securities</t>
        </is>
      </c>
      <c r="B10" s="8" t="n">
        <v>0.3</v>
      </c>
      <c r="C10" s="8" t="n">
        <v>0.2</v>
      </c>
      <c r="D10" s="8" t="n">
        <v>0.3</v>
      </c>
    </row>
    <row r="11">
      <c r="A11" s="4" t="inlineStr">
        <is>
          <t>Non-Vested Stock Grants [Member]</t>
        </is>
      </c>
    </row>
    <row r="12">
      <c r="A12" s="3" t="inlineStr">
        <is>
          <t>Earnings Per Share, Basic, by Common Class, Including Two Class Method [Line Items]</t>
        </is>
      </c>
    </row>
    <row r="13">
      <c r="A13" s="4" t="inlineStr">
        <is>
          <t>Dilutive effect of securities</t>
        </is>
      </c>
      <c r="B13" s="8" t="n">
        <v>0.2</v>
      </c>
      <c r="C13" s="8" t="n">
        <v>0.2</v>
      </c>
      <c r="D13" s="8" t="n">
        <v>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and Shareholders' Equity Transactions (Narrative) (Details) - USD ($)</t>
        </is>
      </c>
      <c r="B1" s="2" t="inlineStr">
        <is>
          <t>Jan. 01, 2021</t>
        </is>
      </c>
      <c r="C1" s="2" t="inlineStr">
        <is>
          <t>Oct. 29, 2020</t>
        </is>
      </c>
      <c r="D1" s="2" t="inlineStr">
        <is>
          <t>Dec. 31, 2021</t>
        </is>
      </c>
      <c r="E1" s="2" t="inlineStr">
        <is>
          <t>Dec. 31, 2020</t>
        </is>
      </c>
      <c r="F1" s="2" t="inlineStr">
        <is>
          <t>Dec. 31, 2019</t>
        </is>
      </c>
    </row>
    <row r="2">
      <c r="A2" s="4" t="inlineStr">
        <is>
          <t>Accelerated Share Repurchase Program</t>
        </is>
      </c>
    </row>
    <row r="3">
      <c r="A3" s="3" t="inlineStr">
        <is>
          <t>Class Of Stock [Line Items]</t>
        </is>
      </c>
    </row>
    <row r="4">
      <c r="A4" s="4" t="inlineStr">
        <is>
          <t>Stock repurchase program, available authorized repurchase amount</t>
        </is>
      </c>
      <c r="D4" s="5" t="n">
        <v>361000000</v>
      </c>
    </row>
    <row r="5">
      <c r="A5" s="4" t="inlineStr">
        <is>
          <t>Repurchased common shares</t>
        </is>
      </c>
      <c r="F5" s="6" t="n">
        <v>2200000</v>
      </c>
    </row>
    <row r="6">
      <c r="A6" s="4" t="inlineStr">
        <is>
          <t>Repurchased common shares, amount</t>
        </is>
      </c>
      <c r="F6" s="5" t="n">
        <v>300000000</v>
      </c>
    </row>
    <row r="7">
      <c r="A7" s="4" t="inlineStr">
        <is>
          <t>Accelerated Share Repurchase Program | Maximum [Member]</t>
        </is>
      </c>
    </row>
    <row r="8">
      <c r="A8" s="3" t="inlineStr">
        <is>
          <t>Class Of Stock [Line Items]</t>
        </is>
      </c>
    </row>
    <row r="9">
      <c r="A9" s="4" t="inlineStr">
        <is>
          <t>Repurchases common stock, authorized</t>
        </is>
      </c>
      <c r="D9" s="5" t="n">
        <v>1300000</v>
      </c>
    </row>
    <row r="10">
      <c r="A10" s="4" t="inlineStr">
        <is>
          <t>Open Market Purchases [Member]</t>
        </is>
      </c>
    </row>
    <row r="11">
      <c r="A11" s="3" t="inlineStr">
        <is>
          <t>Class Of Stock [Line Items]</t>
        </is>
      </c>
    </row>
    <row r="12">
      <c r="A12" s="4" t="inlineStr">
        <is>
          <t>Repurchased common shares</t>
        </is>
      </c>
      <c r="D12" s="6" t="n">
        <v>1200000</v>
      </c>
      <c r="E12" s="6" t="n">
        <v>1100000</v>
      </c>
      <c r="F12" s="6" t="n">
        <v>100000</v>
      </c>
    </row>
    <row r="13">
      <c r="A13" s="4" t="inlineStr">
        <is>
          <t>October 2020 ASR [Member]</t>
        </is>
      </c>
    </row>
    <row r="14">
      <c r="A14" s="3" t="inlineStr">
        <is>
          <t>Class Of Stock [Line Items]</t>
        </is>
      </c>
    </row>
    <row r="15">
      <c r="A15" s="4" t="inlineStr">
        <is>
          <t>Common stock shares received as final settlement of shares repurchased</t>
        </is>
      </c>
      <c r="B15" s="6" t="n">
        <v>45000</v>
      </c>
      <c r="C15" s="6" t="n">
        <v>900000</v>
      </c>
    </row>
    <row r="16">
      <c r="A16" s="4" t="inlineStr">
        <is>
          <t>Amount paid by company</t>
        </is>
      </c>
      <c r="C16" s="5" t="n">
        <v>100000000</v>
      </c>
    </row>
    <row r="17">
      <c r="A17" s="4" t="inlineStr">
        <is>
          <t>Shares repurchased under repurchase agreement, percentage</t>
        </is>
      </c>
      <c r="C17" s="4" t="inlineStr">
        <is>
          <t>80.00%</t>
        </is>
      </c>
    </row>
    <row r="18">
      <c r="A18" s="4" t="inlineStr">
        <is>
          <t>Stock Compensation Plans [Member]</t>
        </is>
      </c>
    </row>
    <row r="19">
      <c r="A19" s="3" t="inlineStr">
        <is>
          <t>Class Of Stock [Line Items]</t>
        </is>
      </c>
    </row>
    <row r="20">
      <c r="A20" s="4" t="inlineStr">
        <is>
          <t>Antidilutive securities excluded from calculation of earnings per share</t>
        </is>
      </c>
      <c r="D20" s="6" t="n">
        <v>200000</v>
      </c>
      <c r="E20" s="6" t="n">
        <v>400000</v>
      </c>
      <c r="F20" s="6" t="n">
        <v>2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s>
  <sheetData>
    <row r="1">
      <c r="A1" s="1" t="inlineStr">
        <is>
          <t>Dividend Restrictions (Details) - USD ($)</t>
        </is>
      </c>
      <c r="B1" s="2" t="inlineStr">
        <is>
          <t>12 Months Ended</t>
        </is>
      </c>
    </row>
    <row r="2">
      <c r="B2" s="2" t="inlineStr">
        <is>
          <t>Dec. 31, 2021</t>
        </is>
      </c>
      <c r="C2" s="2" t="inlineStr">
        <is>
          <t>Dec. 31, 2020</t>
        </is>
      </c>
      <c r="D2" s="2" t="inlineStr">
        <is>
          <t>Dec. 31, 2019</t>
        </is>
      </c>
      <c r="E2" s="2" t="inlineStr">
        <is>
          <t>Nov. 30, 2022</t>
        </is>
      </c>
      <c r="F2" s="2" t="inlineStr">
        <is>
          <t>May 31, 2022</t>
        </is>
      </c>
      <c r="G2" s="2" t="inlineStr">
        <is>
          <t>Jan. 01, 2022</t>
        </is>
      </c>
    </row>
    <row r="3">
      <c r="A3" s="4" t="inlineStr">
        <is>
          <t>NEW HAMPSHIRE [Member]</t>
        </is>
      </c>
    </row>
    <row r="4">
      <c r="A4" s="3" t="inlineStr">
        <is>
          <t>Statutory Accounting Practices [Line Items]</t>
        </is>
      </c>
    </row>
    <row r="5">
      <c r="A5" s="4" t="inlineStr">
        <is>
          <t>Percentage of policyholder's surplus distributes as dividends and other distributions</t>
        </is>
      </c>
      <c r="B5" s="4" t="inlineStr">
        <is>
          <t>10.00%</t>
        </is>
      </c>
    </row>
    <row r="6">
      <c r="A6" s="4" t="inlineStr">
        <is>
          <t>Dividends declared</t>
        </is>
      </c>
      <c r="B6" s="5" t="n">
        <v>255000000</v>
      </c>
      <c r="C6" s="5" t="n">
        <v>245000000</v>
      </c>
      <c r="D6" s="5" t="n">
        <v>140000000</v>
      </c>
    </row>
    <row r="7">
      <c r="A7" s="4" t="inlineStr">
        <is>
          <t>Dividends paid to parent</t>
        </is>
      </c>
      <c r="B7" s="5" t="n">
        <v>255000000</v>
      </c>
      <c r="C7" s="6" t="n">
        <v>245000000</v>
      </c>
      <c r="D7" s="6" t="n">
        <v>140000000</v>
      </c>
    </row>
    <row r="8">
      <c r="A8" s="4" t="inlineStr">
        <is>
          <t>NEW HAMPSHIRE [Member] | Scenario Forecast [Member]</t>
        </is>
      </c>
    </row>
    <row r="9">
      <c r="A9" s="3" t="inlineStr">
        <is>
          <t>Statutory Accounting Practices [Line Items]</t>
        </is>
      </c>
    </row>
    <row r="10">
      <c r="A10" s="4" t="inlineStr">
        <is>
          <t>Statutory amount available for dividend payments</t>
        </is>
      </c>
      <c r="F10" s="5" t="n">
        <v>271300000</v>
      </c>
    </row>
    <row r="11">
      <c r="A11" s="4" t="inlineStr">
        <is>
          <t>NEW HAMPSHIRE [Member] | Maximum [Member] | Scenario Forecast [Member]</t>
        </is>
      </c>
    </row>
    <row r="12">
      <c r="A12" s="3" t="inlineStr">
        <is>
          <t>Statutory Accounting Practices [Line Items]</t>
        </is>
      </c>
    </row>
    <row r="13">
      <c r="A13" s="4" t="inlineStr">
        <is>
          <t>Maximum dividends payable without prior approval of state regulators</t>
        </is>
      </c>
      <c r="F13" s="5" t="n">
        <v>255000000</v>
      </c>
    </row>
    <row r="14">
      <c r="A14" s="4" t="inlineStr">
        <is>
          <t>NEW HAMPSHIRE [Member] | Maximum [Member] | Subsequent Event [Member]</t>
        </is>
      </c>
    </row>
    <row r="15">
      <c r="A15" s="3" t="inlineStr">
        <is>
          <t>Statutory Accounting Practices [Line Items]</t>
        </is>
      </c>
    </row>
    <row r="16">
      <c r="A16" s="4" t="inlineStr">
        <is>
          <t>Maximum dividends payable without prior approval of state regulators</t>
        </is>
      </c>
      <c r="G16" s="5" t="n">
        <v>16300000</v>
      </c>
    </row>
    <row r="17">
      <c r="A17" s="4" t="inlineStr">
        <is>
          <t>MICHIGAN [Member]</t>
        </is>
      </c>
    </row>
    <row r="18">
      <c r="A18" s="3" t="inlineStr">
        <is>
          <t>Statutory Accounting Practices [Line Items]</t>
        </is>
      </c>
    </row>
    <row r="19">
      <c r="A19" s="4" t="inlineStr">
        <is>
          <t>Percentage of policyholder's surplus distributes as dividends and other distributions</t>
        </is>
      </c>
      <c r="B19" s="4" t="inlineStr">
        <is>
          <t>10.00%</t>
        </is>
      </c>
    </row>
    <row r="20">
      <c r="A20" s="4" t="inlineStr">
        <is>
          <t>Dividends declared</t>
        </is>
      </c>
      <c r="B20" s="5" t="n">
        <v>90000000</v>
      </c>
      <c r="C20" s="6" t="n">
        <v>106000000</v>
      </c>
      <c r="D20" s="6" t="n">
        <v>106000000</v>
      </c>
    </row>
    <row r="21">
      <c r="A21" s="4" t="inlineStr">
        <is>
          <t>Dividends paid to parent</t>
        </is>
      </c>
      <c r="B21" s="5" t="n">
        <v>90000000</v>
      </c>
    </row>
    <row r="22">
      <c r="A22" s="4" t="inlineStr">
        <is>
          <t>Extraordinary dividends declared</t>
        </is>
      </c>
      <c r="C22" s="5" t="n">
        <v>82000000</v>
      </c>
      <c r="D22" s="5" t="n">
        <v>82000000</v>
      </c>
    </row>
    <row r="23">
      <c r="A23" s="4" t="inlineStr">
        <is>
          <t>MICHIGAN [Member] | Scenario Forecast [Member]</t>
        </is>
      </c>
    </row>
    <row r="24">
      <c r="A24" s="3" t="inlineStr">
        <is>
          <t>Statutory Accounting Practices [Line Items]</t>
        </is>
      </c>
    </row>
    <row r="25">
      <c r="A25" s="4" t="inlineStr">
        <is>
          <t>Statutory amount available for dividend payments</t>
        </is>
      </c>
      <c r="E25" s="5" t="n">
        <v>729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Segment Information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Operating segments | segment</t>
        </is>
      </c>
      <c r="B4" s="6" t="n">
        <v>3</v>
      </c>
    </row>
    <row r="5">
      <c r="A5" s="4" t="inlineStr">
        <is>
          <t>Identifiable assets</t>
        </is>
      </c>
      <c r="B5" s="7" t="n">
        <v>107.1</v>
      </c>
      <c r="C5" s="7" t="n">
        <v>110.2</v>
      </c>
    </row>
    <row r="6">
      <c r="A6" s="4" t="inlineStr">
        <is>
          <t>Liabilities held-for-sale</t>
        </is>
      </c>
      <c r="B6" s="8" t="n">
        <v>121.7</v>
      </c>
      <c r="C6" s="8" t="n">
        <v>120.8</v>
      </c>
    </row>
    <row r="7">
      <c r="A7" s="4" t="inlineStr">
        <is>
          <t>Accident and Health Insurance Business [Member]</t>
        </is>
      </c>
    </row>
    <row r="8">
      <c r="A8" s="3" t="inlineStr">
        <is>
          <t>Segment Reporting Information [Line Items]</t>
        </is>
      </c>
    </row>
    <row r="9">
      <c r="A9" s="4" t="inlineStr">
        <is>
          <t>Identifiable assets</t>
        </is>
      </c>
      <c r="B9" s="8" t="n">
        <v>87.7</v>
      </c>
      <c r="C9" s="8" t="n">
        <v>90.3</v>
      </c>
    </row>
    <row r="10">
      <c r="A10" s="4" t="inlineStr">
        <is>
          <t>Liabilities held-for-sale</t>
        </is>
      </c>
      <c r="B10" s="8" t="n">
        <v>92.3</v>
      </c>
      <c r="C10" s="8" t="n">
        <v>89.8</v>
      </c>
    </row>
    <row r="11">
      <c r="A11" s="4" t="inlineStr">
        <is>
          <t>Income (loss) from discontinued businesses, net of taxes</t>
        </is>
      </c>
      <c r="B11" s="7" t="n">
        <v>-2.5</v>
      </c>
      <c r="C11" s="8" t="n">
        <v>-3.7</v>
      </c>
      <c r="D11" s="7" t="n">
        <v>-4.3</v>
      </c>
    </row>
    <row r="12">
      <c r="A12" s="4" t="inlineStr">
        <is>
          <t>Income tax benefit related to discontinued operations</t>
        </is>
      </c>
      <c r="C12" s="7" t="n">
        <v>1.7</v>
      </c>
      <c r="D12" s="7" t="n">
        <v>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with Respect to Business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s</t>
        </is>
      </c>
      <c r="B4" s="7" t="n">
        <v>5104.8</v>
      </c>
      <c r="C4" s="7" t="n">
        <v>4819.8</v>
      </c>
      <c r="D4" s="7" t="n">
        <v>4781.3</v>
      </c>
    </row>
    <row r="5">
      <c r="A5" s="4" t="inlineStr">
        <is>
          <t>Net realized and unrealized investment gains (losses)</t>
        </is>
      </c>
      <c r="B5" s="6" t="n">
        <v>123</v>
      </c>
      <c r="C5" s="6" t="n">
        <v>5</v>
      </c>
      <c r="D5" s="8" t="n">
        <v>109.4</v>
      </c>
    </row>
    <row r="6">
      <c r="A6" s="4" t="inlineStr">
        <is>
          <t>Total revenues</t>
        </is>
      </c>
      <c r="B6" s="8" t="n">
        <v>5227.8</v>
      </c>
      <c r="C6" s="8" t="n">
        <v>4824.8</v>
      </c>
      <c r="D6" s="8" t="n">
        <v>4890.7</v>
      </c>
    </row>
    <row r="7">
      <c r="A7" s="4" t="inlineStr">
        <is>
          <t>Net investment income</t>
        </is>
      </c>
      <c r="B7" s="8" t="n">
        <v>310.7</v>
      </c>
      <c r="C7" s="8" t="n">
        <v>265.1</v>
      </c>
      <c r="D7" s="8" t="n">
        <v>281.3</v>
      </c>
    </row>
    <row r="8">
      <c r="A8" s="4" t="inlineStr">
        <is>
          <t>Operating income (loss) before interest expense and income taxes</t>
        </is>
      </c>
      <c r="B8" s="8" t="n">
        <v>432.3</v>
      </c>
      <c r="C8" s="8" t="n">
        <v>484.7</v>
      </c>
      <c r="D8" s="8" t="n">
        <v>453.6</v>
      </c>
    </row>
    <row r="9">
      <c r="A9" s="4" t="inlineStr">
        <is>
          <t>Interest on debt</t>
        </is>
      </c>
      <c r="B9" s="6" t="n">
        <v>-34</v>
      </c>
      <c r="C9" s="8" t="n">
        <v>-37.1</v>
      </c>
      <c r="D9" s="8" t="n">
        <v>-37.5</v>
      </c>
    </row>
    <row r="10">
      <c r="A10" s="4" t="inlineStr">
        <is>
          <t>Operating income before income taxes</t>
        </is>
      </c>
      <c r="B10" s="8" t="n">
        <v>398.3</v>
      </c>
      <c r="C10" s="8" t="n">
        <v>447.6</v>
      </c>
      <c r="D10" s="8" t="n">
        <v>416.1</v>
      </c>
    </row>
    <row r="11">
      <c r="A11" s="4" t="inlineStr">
        <is>
          <t>Net loss from repayment of debt</t>
        </is>
      </c>
      <c r="C11" s="8" t="n">
        <v>-6.2</v>
      </c>
    </row>
    <row r="12">
      <c r="A12" s="4" t="inlineStr">
        <is>
          <t>Other non-operating items</t>
        </is>
      </c>
      <c r="C12" s="8" t="n">
        <v>-1.6</v>
      </c>
      <c r="D12" s="8" t="n">
        <v>-3.4</v>
      </c>
    </row>
    <row r="13">
      <c r="A13" s="4" t="inlineStr">
        <is>
          <t>Income from continuing operations before income taxes</t>
        </is>
      </c>
      <c r="B13" s="8" t="n">
        <v>521.3</v>
      </c>
      <c r="C13" s="8" t="n">
        <v>444.8</v>
      </c>
      <c r="D13" s="8" t="n">
        <v>522.1</v>
      </c>
    </row>
    <row r="14">
      <c r="A14" s="4" t="inlineStr">
        <is>
          <t>Commercial Lines [Member]</t>
        </is>
      </c>
    </row>
    <row r="15">
      <c r="A15" s="3" t="inlineStr">
        <is>
          <t>Segment Reporting Information [Line Items]</t>
        </is>
      </c>
    </row>
    <row r="16">
      <c r="A16" s="4" t="inlineStr">
        <is>
          <t>Operating revenues</t>
        </is>
      </c>
      <c r="B16" s="8" t="n">
        <v>3059.9</v>
      </c>
      <c r="C16" s="8" t="n">
        <v>2868.3</v>
      </c>
      <c r="D16" s="8" t="n">
        <v>2843.5</v>
      </c>
    </row>
    <row r="17">
      <c r="A17" s="4" t="inlineStr">
        <is>
          <t>Underwriting (loss) income</t>
        </is>
      </c>
      <c r="B17" s="8" t="n">
        <v>61.9</v>
      </c>
      <c r="C17" s="8" t="n">
        <v>106.3</v>
      </c>
      <c r="D17" s="8" t="n">
        <v>121.5</v>
      </c>
    </row>
    <row r="18">
      <c r="A18" s="4" t="inlineStr">
        <is>
          <t>Net investment income</t>
        </is>
      </c>
      <c r="B18" s="8" t="n">
        <v>209.4</v>
      </c>
      <c r="C18" s="8" t="n">
        <v>175.3</v>
      </c>
      <c r="D18" s="8" t="n">
        <v>180.1</v>
      </c>
    </row>
    <row r="19">
      <c r="A19" s="4" t="inlineStr">
        <is>
          <t>Other income (expense)</t>
        </is>
      </c>
      <c r="B19" s="8" t="n">
        <v>-1.4</v>
      </c>
      <c r="C19" s="8" t="n">
        <v>-6.2</v>
      </c>
      <c r="D19" s="8" t="n">
        <v>-1.5</v>
      </c>
    </row>
    <row r="20">
      <c r="A20" s="4" t="inlineStr">
        <is>
          <t>Operating income (loss) before interest expense and income taxes</t>
        </is>
      </c>
      <c r="B20" s="8" t="n">
        <v>269.9</v>
      </c>
      <c r="C20" s="8" t="n">
        <v>275.4</v>
      </c>
      <c r="D20" s="8" t="n">
        <v>300.1</v>
      </c>
    </row>
    <row r="21">
      <c r="A21" s="4" t="inlineStr">
        <is>
          <t>Personal Lines [Member]</t>
        </is>
      </c>
    </row>
    <row r="22">
      <c r="A22" s="3" t="inlineStr">
        <is>
          <t>Segment Reporting Information [Line Items]</t>
        </is>
      </c>
    </row>
    <row r="23">
      <c r="A23" s="4" t="inlineStr">
        <is>
          <t>Operating revenues</t>
        </is>
      </c>
      <c r="B23" s="8" t="n">
        <v>2028.5</v>
      </c>
      <c r="C23" s="8" t="n">
        <v>1931.4</v>
      </c>
      <c r="D23" s="8" t="n">
        <v>1911.8</v>
      </c>
    </row>
    <row r="24">
      <c r="A24" s="4" t="inlineStr">
        <is>
          <t>Underwriting (loss) income</t>
        </is>
      </c>
      <c r="B24" s="8" t="n">
        <v>65.09999999999999</v>
      </c>
      <c r="C24" s="8" t="n">
        <v>132.9</v>
      </c>
      <c r="D24" s="8" t="n">
        <v>59.1</v>
      </c>
    </row>
    <row r="25">
      <c r="A25" s="4" t="inlineStr">
        <is>
          <t>Net investment income</t>
        </is>
      </c>
      <c r="B25" s="8" t="n">
        <v>89.40000000000001</v>
      </c>
      <c r="C25" s="8" t="n">
        <v>76.7</v>
      </c>
      <c r="D25" s="8" t="n">
        <v>80.09999999999999</v>
      </c>
    </row>
    <row r="26">
      <c r="A26" s="4" t="inlineStr">
        <is>
          <t>Other income (expense)</t>
        </is>
      </c>
      <c r="B26" s="6" t="n">
        <v>4</v>
      </c>
      <c r="C26" s="8" t="n">
        <v>2.9</v>
      </c>
      <c r="D26" s="8" t="n">
        <v>5.7</v>
      </c>
    </row>
    <row r="27">
      <c r="A27" s="4" t="inlineStr">
        <is>
          <t>Operating income (loss) before interest expense and income taxes</t>
        </is>
      </c>
      <c r="B27" s="8" t="n">
        <v>158.5</v>
      </c>
      <c r="C27" s="8" t="n">
        <v>212.5</v>
      </c>
      <c r="D27" s="8" t="n">
        <v>144.9</v>
      </c>
    </row>
    <row r="28">
      <c r="A28" s="4" t="inlineStr">
        <is>
          <t>Other [Member]</t>
        </is>
      </c>
    </row>
    <row r="29">
      <c r="A29" s="3" t="inlineStr">
        <is>
          <t>Segment Reporting Information [Line Items]</t>
        </is>
      </c>
    </row>
    <row r="30">
      <c r="A30" s="4" t="inlineStr">
        <is>
          <t>Operating revenues</t>
        </is>
      </c>
      <c r="B30" s="8" t="n">
        <v>16.4</v>
      </c>
      <c r="C30" s="8" t="n">
        <v>20.1</v>
      </c>
      <c r="D30" s="6" t="n">
        <v>26</v>
      </c>
    </row>
    <row r="31">
      <c r="A31" s="4" t="inlineStr">
        <is>
          <t>Underwriting (loss) income</t>
        </is>
      </c>
      <c r="B31" s="6" t="n">
        <v>-1</v>
      </c>
      <c r="C31" s="8" t="n">
        <v>-4.3</v>
      </c>
      <c r="D31" s="8" t="n">
        <v>-1.3</v>
      </c>
    </row>
    <row r="32">
      <c r="A32" s="4" t="inlineStr">
        <is>
          <t>Net investment income</t>
        </is>
      </c>
      <c r="B32" s="8" t="n">
        <v>11.9</v>
      </c>
      <c r="C32" s="8" t="n">
        <v>13.1</v>
      </c>
      <c r="D32" s="8" t="n">
        <v>21.1</v>
      </c>
    </row>
    <row r="33">
      <c r="A33" s="4" t="inlineStr">
        <is>
          <t>Other income (expense)</t>
        </is>
      </c>
      <c r="B33" s="6" t="n">
        <v>-7</v>
      </c>
      <c r="C33" s="6" t="n">
        <v>-12</v>
      </c>
      <c r="D33" s="8" t="n">
        <v>-11.2</v>
      </c>
    </row>
    <row r="34">
      <c r="A34" s="4" t="inlineStr">
        <is>
          <t>Operating income (loss) before interest expense and income taxes</t>
        </is>
      </c>
      <c r="B34" s="7" t="n">
        <v>3.9</v>
      </c>
      <c r="C34" s="7" t="n">
        <v>-3.2</v>
      </c>
      <c r="D34" s="7" t="n">
        <v>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Identifiable Assets by Business Segment) (Details) - USD ($) $ in Millions</t>
        </is>
      </c>
      <c r="B1" s="2" t="inlineStr">
        <is>
          <t>Dec. 31, 2021</t>
        </is>
      </c>
      <c r="C1" s="2" t="inlineStr">
        <is>
          <t>Dec. 31, 2020</t>
        </is>
      </c>
    </row>
    <row r="2">
      <c r="A2" s="3" t="inlineStr">
        <is>
          <t>Segment Reporting Information [Line Items]</t>
        </is>
      </c>
    </row>
    <row r="3">
      <c r="A3" s="4" t="inlineStr">
        <is>
          <t>Identifiable assets</t>
        </is>
      </c>
      <c r="B3" s="7" t="n">
        <v>14254.3</v>
      </c>
      <c r="C3" s="7" t="n">
        <v>13443.7</v>
      </c>
    </row>
    <row r="4">
      <c r="A4" s="4" t="inlineStr">
        <is>
          <t>Identifiable assets</t>
        </is>
      </c>
      <c r="B4" s="8" t="n">
        <v>107.1</v>
      </c>
      <c r="C4" s="8" t="n">
        <v>110.2</v>
      </c>
    </row>
    <row r="5">
      <c r="A5" s="4" t="inlineStr">
        <is>
          <t>Property and Casualty Insurance Companies [Member]</t>
        </is>
      </c>
    </row>
    <row r="6">
      <c r="A6" s="3" t="inlineStr">
        <is>
          <t>Segment Reporting Information [Line Items]</t>
        </is>
      </c>
    </row>
    <row r="7">
      <c r="A7" s="4" t="inlineStr">
        <is>
          <t>Identifiable assets</t>
        </is>
      </c>
      <c r="B7" s="8" t="n">
        <v>14147.2</v>
      </c>
      <c r="C7" s="8" t="n">
        <v>13333.5</v>
      </c>
    </row>
    <row r="8">
      <c r="A8" s="4" t="inlineStr">
        <is>
          <t>Assets of Discontinued Operations [Member]</t>
        </is>
      </c>
    </row>
    <row r="9">
      <c r="A9" s="3" t="inlineStr">
        <is>
          <t>Segment Reporting Information [Line Items]</t>
        </is>
      </c>
    </row>
    <row r="10">
      <c r="A10" s="4" t="inlineStr">
        <is>
          <t>Identifiable assets</t>
        </is>
      </c>
      <c r="B10" s="7" t="n">
        <v>107.1</v>
      </c>
      <c r="C10" s="7" t="n">
        <v>11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Narrative) (Details) - USD ($) $ in Millions</t>
        </is>
      </c>
      <c r="B1" s="2" t="inlineStr">
        <is>
          <t>Nov. 03, 2021</t>
        </is>
      </c>
      <c r="C1" s="2" t="inlineStr">
        <is>
          <t>Dec. 31, 2021</t>
        </is>
      </c>
      <c r="D1" s="2" t="inlineStr">
        <is>
          <t>Dec. 31, 2020</t>
        </is>
      </c>
      <c r="E1" s="2" t="inlineStr">
        <is>
          <t>Dec. 31, 2019</t>
        </is>
      </c>
    </row>
    <row r="2">
      <c r="A2" s="3" t="inlineStr">
        <is>
          <t>Effects Of Reinsurance [Line Items]</t>
        </is>
      </c>
    </row>
    <row r="3">
      <c r="A3" s="4" t="inlineStr">
        <is>
          <t>Decrease in reinsurance receivables</t>
        </is>
      </c>
      <c r="C3" s="7" t="n">
        <v>32.9</v>
      </c>
      <c r="D3" s="5" t="n">
        <v>60</v>
      </c>
      <c r="E3" s="7" t="n">
        <v>179.1</v>
      </c>
    </row>
    <row r="4">
      <c r="A4" s="4" t="inlineStr">
        <is>
          <t>Property and casualty premiums earned, Ceded</t>
        </is>
      </c>
      <c r="C4" s="8" t="n">
        <v>388.8</v>
      </c>
      <c r="D4" s="6" t="n">
        <v>561</v>
      </c>
      <c r="E4" s="8" t="n">
        <v>505.1</v>
      </c>
    </row>
    <row r="5">
      <c r="A5" s="4" t="inlineStr">
        <is>
          <t>Property and casualty losses and LAE, Ceded</t>
        </is>
      </c>
      <c r="C5" s="8" t="n">
        <v>290.6</v>
      </c>
      <c r="D5" s="8" t="n">
        <v>371.2</v>
      </c>
      <c r="E5" s="8" t="n">
        <v>379.2</v>
      </c>
    </row>
    <row r="6">
      <c r="A6" s="4" t="inlineStr">
        <is>
          <t>Reinsurance recoverable on paid and unpaid losses and unearned premiums</t>
        </is>
      </c>
      <c r="C6" s="8" t="n">
        <v>1907.3</v>
      </c>
      <c r="D6" s="8" t="n">
        <v>1874.3</v>
      </c>
    </row>
    <row r="7">
      <c r="A7" s="4" t="inlineStr">
        <is>
          <t>MCCA [Member]</t>
        </is>
      </c>
    </row>
    <row r="8">
      <c r="A8" s="3" t="inlineStr">
        <is>
          <t>Effects Of Reinsurance [Line Items]</t>
        </is>
      </c>
    </row>
    <row r="9">
      <c r="A9" s="4" t="inlineStr">
        <is>
          <t>Estimated surplus to policyholders</t>
        </is>
      </c>
      <c r="B9" s="5" t="n">
        <v>3000</v>
      </c>
    </row>
    <row r="10">
      <c r="A10" s="4" t="inlineStr">
        <is>
          <t>Refund amount of premium expected to be received</t>
        </is>
      </c>
      <c r="C10" s="8" t="n">
        <v>183.2</v>
      </c>
    </row>
    <row r="11">
      <c r="A11" s="4" t="inlineStr">
        <is>
          <t>Decrease in reinsurance receivables</t>
        </is>
      </c>
      <c r="C11" s="8" t="n">
        <v>-122.9</v>
      </c>
    </row>
    <row r="12">
      <c r="A12" s="4" t="inlineStr">
        <is>
          <t>Property and casualty premiums earned, Ceded</t>
        </is>
      </c>
      <c r="D12" s="8" t="n">
        <v>84.59999999999999</v>
      </c>
      <c r="E12" s="8" t="n">
        <v>84.3</v>
      </c>
    </row>
    <row r="13">
      <c r="A13" s="4" t="inlineStr">
        <is>
          <t>Property and casualty losses and LAE, Ceded</t>
        </is>
      </c>
      <c r="C13" s="6" t="n">
        <v>68</v>
      </c>
      <c r="D13" s="8" t="n">
        <v>99.2</v>
      </c>
      <c r="E13" s="7" t="n">
        <v>108.5</v>
      </c>
    </row>
    <row r="14">
      <c r="A14" s="4" t="inlineStr">
        <is>
          <t>Reinsurance recoverable on paid and unpaid losses and unearned premiums</t>
        </is>
      </c>
      <c r="C14" s="8" t="n">
        <v>901.8</v>
      </c>
      <c r="D14" s="7" t="n">
        <v>1024.7</v>
      </c>
    </row>
    <row r="15">
      <c r="A15" s="4" t="inlineStr">
        <is>
          <t>Decrease on direct premiums earned and premiums ceded</t>
        </is>
      </c>
      <c r="C15" s="7" t="n">
        <v>143.7</v>
      </c>
    </row>
    <row r="16">
      <c r="A16" s="4" t="inlineStr">
        <is>
          <t>MCCA [Member] | Reinsurance Receivable [Member] | Reinsurer Concentration Risk [Member]</t>
        </is>
      </c>
    </row>
    <row r="17">
      <c r="A17" s="3" t="inlineStr">
        <is>
          <t>Effects Of Reinsurance [Line Items]</t>
        </is>
      </c>
    </row>
    <row r="18">
      <c r="A18" s="4" t="inlineStr">
        <is>
          <t>Percentage of reinsurance receivable represented by segment</t>
        </is>
      </c>
      <c r="C18" s="4" t="inlineStr">
        <is>
          <t>47.30%</t>
        </is>
      </c>
    </row>
    <row r="19">
      <c r="A19" s="4" t="inlineStr">
        <is>
          <t>MCCA [Member] | Personal Automobile Policyholders [Member]</t>
        </is>
      </c>
    </row>
    <row r="20">
      <c r="A20" s="3" t="inlineStr">
        <is>
          <t>Effects Of Reinsurance [Line Items]</t>
        </is>
      </c>
    </row>
    <row r="21">
      <c r="A21" s="4" t="inlineStr">
        <is>
          <t>Refund amount of premium expected to be received</t>
        </is>
      </c>
      <c r="C21" s="7" t="n">
        <v>179.1</v>
      </c>
    </row>
    <row r="22">
      <c r="A22" s="4" t="inlineStr">
        <is>
          <t>MCCA [Member] | Commercial Automobiles Policyholders [Member]</t>
        </is>
      </c>
    </row>
    <row r="23">
      <c r="A23" s="3" t="inlineStr">
        <is>
          <t>Effects Of Reinsurance [Line Items]</t>
        </is>
      </c>
    </row>
    <row r="24">
      <c r="A24" s="4" t="inlineStr">
        <is>
          <t>Refund amount of premium expected to be received</t>
        </is>
      </c>
      <c r="C24" s="7" t="n">
        <v>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Effects of Reinsurance) (Details) - USD ($) $ in Millions</t>
        </is>
      </c>
      <c r="B1" s="2" t="inlineStr">
        <is>
          <t>12 Months Ended</t>
        </is>
      </c>
    </row>
    <row r="2">
      <c r="B2" s="2" t="inlineStr">
        <is>
          <t>Dec. 31, 2021</t>
        </is>
      </c>
      <c r="C2" s="2" t="inlineStr">
        <is>
          <t>Dec. 31, 2020</t>
        </is>
      </c>
      <c r="D2" s="2" t="inlineStr">
        <is>
          <t>Dec. 31, 2019</t>
        </is>
      </c>
    </row>
    <row r="3">
      <c r="A3" s="3" t="inlineStr">
        <is>
          <t>Reinsurance Disclosures [Abstract]</t>
        </is>
      </c>
    </row>
    <row r="4">
      <c r="A4" s="4" t="inlineStr">
        <is>
          <t>Property and casualty premiums written, Direct</t>
        </is>
      </c>
      <c r="B4" s="7" t="n">
        <v>5310.7</v>
      </c>
      <c r="C4" s="7" t="n">
        <v>5131.4</v>
      </c>
      <c r="D4" s="7" t="n">
        <v>5090.8</v>
      </c>
    </row>
    <row r="5">
      <c r="A5" s="4" t="inlineStr">
        <is>
          <t>Property and casualty premiums written, Assumed</t>
        </is>
      </c>
      <c r="B5" s="8" t="n">
        <v>33.6</v>
      </c>
      <c r="C5" s="8" t="n">
        <v>23.1</v>
      </c>
      <c r="D5" s="8" t="n">
        <v>27.7</v>
      </c>
    </row>
    <row r="6">
      <c r="A6" s="4" t="inlineStr">
        <is>
          <t>Property and casualty premiums written, Ceded</t>
        </is>
      </c>
      <c r="B6" s="8" t="n">
        <v>-350.9</v>
      </c>
      <c r="C6" s="6" t="n">
        <v>-556</v>
      </c>
      <c r="D6" s="8" t="n">
        <v>-536.8</v>
      </c>
    </row>
    <row r="7">
      <c r="A7" s="4" t="inlineStr">
        <is>
          <t>Property and casualty premiums written, Net</t>
        </is>
      </c>
      <c r="B7" s="8" t="n">
        <v>4993.4</v>
      </c>
      <c r="C7" s="8" t="n">
        <v>4598.5</v>
      </c>
      <c r="D7" s="8" t="n">
        <v>4581.7</v>
      </c>
    </row>
    <row r="8">
      <c r="A8" s="4" t="inlineStr">
        <is>
          <t>Property and casualty premiums earned, Direct</t>
        </is>
      </c>
      <c r="B8" s="8" t="n">
        <v>5131.3</v>
      </c>
      <c r="C8" s="8" t="n">
        <v>5063.8</v>
      </c>
      <c r="D8" s="8" t="n">
        <v>4953.3</v>
      </c>
    </row>
    <row r="9">
      <c r="A9" s="4" t="inlineStr">
        <is>
          <t>Property and casualty premiums earned, Assumed</t>
        </is>
      </c>
      <c r="B9" s="8" t="n">
        <v>27.7</v>
      </c>
      <c r="C9" s="8" t="n">
        <v>24.6</v>
      </c>
      <c r="D9" s="8" t="n">
        <v>26.3</v>
      </c>
    </row>
    <row r="10">
      <c r="A10" s="4" t="inlineStr">
        <is>
          <t>Property and casualty premiums earned, Ceded</t>
        </is>
      </c>
      <c r="B10" s="8" t="n">
        <v>-388.8</v>
      </c>
      <c r="C10" s="6" t="n">
        <v>-561</v>
      </c>
      <c r="D10" s="8" t="n">
        <v>-505.1</v>
      </c>
    </row>
    <row r="11">
      <c r="A11" s="4" t="inlineStr">
        <is>
          <t>Premiums Earned, Net, Total</t>
        </is>
      </c>
      <c r="B11" s="7" t="n">
        <v>4770.2</v>
      </c>
      <c r="C11" s="7" t="n">
        <v>4527.4</v>
      </c>
      <c r="D11" s="7" t="n">
        <v>4474.5</v>
      </c>
    </row>
    <row r="12">
      <c r="A12" s="4" t="inlineStr">
        <is>
          <t>Percentage of assumed to net premiums earned</t>
        </is>
      </c>
      <c r="B12" s="4" t="inlineStr">
        <is>
          <t>0.60%</t>
        </is>
      </c>
      <c r="C12" s="4" t="inlineStr">
        <is>
          <t>0.50%</t>
        </is>
      </c>
      <c r="D12" s="4" t="inlineStr">
        <is>
          <t>0.60%</t>
        </is>
      </c>
    </row>
    <row r="13">
      <c r="A13" s="4" t="inlineStr">
        <is>
          <t>Property and casualty losses and LAE, Direct</t>
        </is>
      </c>
      <c r="B13" s="7" t="n">
        <v>3407.1</v>
      </c>
      <c r="C13" s="7" t="n">
        <v>3200.5</v>
      </c>
      <c r="D13" s="7" t="n">
        <v>3223.3</v>
      </c>
    </row>
    <row r="14">
      <c r="A14" s="4" t="inlineStr">
        <is>
          <t>Property and casualty losses and LAE, Assumed</t>
        </is>
      </c>
      <c r="B14" s="8" t="n">
        <v>17.7</v>
      </c>
      <c r="C14" s="8" t="n">
        <v>15.9</v>
      </c>
      <c r="D14" s="8" t="n">
        <v>21.4</v>
      </c>
    </row>
    <row r="15">
      <c r="A15" s="4" t="inlineStr">
        <is>
          <t>Property and casualty losses and LAE, Ceded</t>
        </is>
      </c>
      <c r="B15" s="8" t="n">
        <v>-290.6</v>
      </c>
      <c r="C15" s="8" t="n">
        <v>-371.2</v>
      </c>
      <c r="D15" s="8" t="n">
        <v>-379.2</v>
      </c>
    </row>
    <row r="16">
      <c r="A16" s="4" t="inlineStr">
        <is>
          <t>Policyholder Benefits and Claims Incurred, Net, Total</t>
        </is>
      </c>
      <c r="B16" s="7" t="n">
        <v>3134.2</v>
      </c>
      <c r="C16" s="7" t="n">
        <v>2845.2</v>
      </c>
      <c r="D16" s="7" t="n">
        <v>286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insurance (Schedule of Effects of Reinsurance) (Parenthetical) (Details) $ in Millions</t>
        </is>
      </c>
      <c r="B1" s="2" t="inlineStr">
        <is>
          <t>12 Months Ended</t>
        </is>
      </c>
    </row>
    <row r="2">
      <c r="B2" s="2" t="inlineStr">
        <is>
          <t>Dec. 31, 2021USD ($)</t>
        </is>
      </c>
    </row>
    <row r="3">
      <c r="A3" s="4" t="inlineStr">
        <is>
          <t>MCCA [Member]</t>
        </is>
      </c>
    </row>
    <row r="4">
      <c r="A4" s="3" t="inlineStr">
        <is>
          <t>Effects Of Reinsurance [Line Items]</t>
        </is>
      </c>
    </row>
    <row r="5">
      <c r="A5" s="4" t="inlineStr">
        <is>
          <t>Refund amount of premium expected to be received</t>
        </is>
      </c>
      <c r="B5" s="7" t="n">
        <v>183.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Outstanding Claims, Losses and Loss Adjustment Expenses (Schedule of Liability for Unpaid Losses and Loss Adjustment Expenses)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Gross reserve for losses and LAE, beginning of year</t>
        </is>
      </c>
      <c r="B4" s="5" t="n">
        <v>6024</v>
      </c>
      <c r="C4" s="7" t="n">
        <v>5654.4</v>
      </c>
      <c r="D4" s="7" t="n">
        <v>5304.1</v>
      </c>
    </row>
    <row r="5">
      <c r="A5" s="4" t="inlineStr">
        <is>
          <t>Reinsurance recoverable on unpaid losses, beginning of year</t>
        </is>
      </c>
      <c r="B5" s="8" t="n">
        <v>1641.6</v>
      </c>
      <c r="C5" s="8" t="n">
        <v>1574.8</v>
      </c>
      <c r="D5" s="8" t="n">
        <v>1472.6</v>
      </c>
    </row>
    <row r="6">
      <c r="A6" s="4" t="inlineStr">
        <is>
          <t>Net loss and LAE reserves, beginning of year</t>
        </is>
      </c>
      <c r="B6" s="8" t="n">
        <v>4382.4</v>
      </c>
      <c r="C6" s="8" t="n">
        <v>4079.6</v>
      </c>
      <c r="D6" s="8" t="n">
        <v>3831.5</v>
      </c>
    </row>
    <row r="7">
      <c r="A7" s="4" t="inlineStr">
        <is>
          <t>Net incurred losses and LAE in respect of losses occurring in current year</t>
        </is>
      </c>
      <c r="B7" s="8" t="n">
        <v>3205.3</v>
      </c>
      <c r="C7" s="8" t="n">
        <v>2877.8</v>
      </c>
      <c r="D7" s="6" t="n">
        <v>2893</v>
      </c>
    </row>
    <row r="8">
      <c r="A8" s="4" t="inlineStr">
        <is>
          <t>Net incurred losses and LAE in respect of losses occurring in prior years</t>
        </is>
      </c>
      <c r="B8" s="8" t="n">
        <v>-71.09999999999999</v>
      </c>
      <c r="C8" s="8" t="n">
        <v>-32.6</v>
      </c>
      <c r="D8" s="8" t="n">
        <v>-28.4</v>
      </c>
    </row>
    <row r="9">
      <c r="A9" s="4" t="inlineStr">
        <is>
          <t>Total incurred losses and LAE</t>
        </is>
      </c>
      <c r="B9" s="8" t="n">
        <v>3134.2</v>
      </c>
      <c r="C9" s="8" t="n">
        <v>2845.2</v>
      </c>
      <c r="D9" s="8" t="n">
        <v>2864.6</v>
      </c>
    </row>
    <row r="10">
      <c r="A10" s="4" t="inlineStr">
        <is>
          <t>Net payments of losses and LAE in respect of losses occurring in current year</t>
        </is>
      </c>
      <c r="B10" s="8" t="n">
        <v>1464.1</v>
      </c>
      <c r="C10" s="8" t="n">
        <v>1347.7</v>
      </c>
      <c r="D10" s="8" t="n">
        <v>1315.4</v>
      </c>
    </row>
    <row r="11">
      <c r="A11" s="4" t="inlineStr">
        <is>
          <t>Net payments of losses and LAE in respect of losses occurring in prior years</t>
        </is>
      </c>
      <c r="B11" s="8" t="n">
        <v>1298.7</v>
      </c>
      <c r="C11" s="8" t="n">
        <v>1194.7</v>
      </c>
      <c r="D11" s="8" t="n">
        <v>1301.1</v>
      </c>
    </row>
    <row r="12">
      <c r="A12" s="4" t="inlineStr">
        <is>
          <t>Total payments</t>
        </is>
      </c>
      <c r="B12" s="8" t="n">
        <v>2762.8</v>
      </c>
      <c r="C12" s="8" t="n">
        <v>2542.4</v>
      </c>
      <c r="D12" s="8" t="n">
        <v>2616.5</v>
      </c>
    </row>
    <row r="13">
      <c r="A13" s="4" t="inlineStr">
        <is>
          <t>Net reserve for losses and LAE, end of year</t>
        </is>
      </c>
      <c r="B13" s="8" t="n">
        <v>4753.8</v>
      </c>
      <c r="C13" s="8" t="n">
        <v>4382.4</v>
      </c>
      <c r="D13" s="8" t="n">
        <v>4079.6</v>
      </c>
    </row>
    <row r="14">
      <c r="A14" s="4" t="inlineStr">
        <is>
          <t>Reinsurance recoverable on unpaid losses, end of year</t>
        </is>
      </c>
      <c r="B14" s="8" t="n">
        <v>1693.8</v>
      </c>
      <c r="C14" s="8" t="n">
        <v>1641.6</v>
      </c>
      <c r="D14" s="8" t="n">
        <v>1574.8</v>
      </c>
    </row>
    <row r="15">
      <c r="A15" s="4" t="inlineStr">
        <is>
          <t>Gross reserve for losses and LAE, end of year</t>
        </is>
      </c>
      <c r="B15" s="7" t="n">
        <v>6447.6</v>
      </c>
      <c r="C15" s="5" t="n">
        <v>6024</v>
      </c>
      <c r="D15" s="7" t="n">
        <v>565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37:54Z</dcterms:created>
  <dcterms:modified xmlns:dcterms="http://purl.org/dc/terms/" xmlns:xsi="http://www.w3.org/2001/XMLSchema-instance" xsi:type="dcterms:W3CDTF">2022-02-24T22:37:54Z</dcterms:modified>
</cp:coreProperties>
</file>